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Debt securities" sheetId="12" state="visible" r:id="rId12"/>
    <sheet xmlns:r="http://schemas.openxmlformats.org/officeDocument/2006/relationships" name="Portfolio loans and allowance f" sheetId="13" state="visible" r:id="rId13"/>
    <sheet xmlns:r="http://schemas.openxmlformats.org/officeDocument/2006/relationships" name="OREO" sheetId="14" state="visible" r:id="rId14"/>
    <sheet xmlns:r="http://schemas.openxmlformats.org/officeDocument/2006/relationships" name="Premises and Equipment, net"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Junior Subordinated Debt Owed t" sheetId="19" state="visible" r:id="rId19"/>
    <sheet xmlns:r="http://schemas.openxmlformats.org/officeDocument/2006/relationships" name="Regulatory Capital"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Transactions with Related Parti" sheetId="24" state="visible" r:id="rId24"/>
    <sheet xmlns:r="http://schemas.openxmlformats.org/officeDocument/2006/relationships" name="Outstanding Commitments and Con" sheetId="25" state="visible" r:id="rId25"/>
    <sheet xmlns:r="http://schemas.openxmlformats.org/officeDocument/2006/relationships" name="Derivative Financial Instrument" sheetId="26" state="visible" r:id="rId26"/>
    <sheet xmlns:r="http://schemas.openxmlformats.org/officeDocument/2006/relationships" name="Fair Value Measurements" sheetId="27" state="visible" r:id="rId27"/>
    <sheet xmlns:r="http://schemas.openxmlformats.org/officeDocument/2006/relationships" name="Earnings Per Share" sheetId="28" state="visible" r:id="rId28"/>
    <sheet xmlns:r="http://schemas.openxmlformats.org/officeDocument/2006/relationships" name="Accumulated Other Comprehensive" sheetId="29" state="visible" r:id="rId29"/>
    <sheet xmlns:r="http://schemas.openxmlformats.org/officeDocument/2006/relationships" name="Operating Segments and Related " sheetId="30" state="visible" r:id="rId30"/>
    <sheet xmlns:r="http://schemas.openxmlformats.org/officeDocument/2006/relationships" name="Leases" sheetId="31" state="visible" r:id="rId31"/>
    <sheet xmlns:r="http://schemas.openxmlformats.org/officeDocument/2006/relationships" name="Parent Company Only Financial 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Tables)" sheetId="35" state="visible" r:id="rId35"/>
    <sheet xmlns:r="http://schemas.openxmlformats.org/officeDocument/2006/relationships" name="Debt securities (Tables)" sheetId="36" state="visible" r:id="rId36"/>
    <sheet xmlns:r="http://schemas.openxmlformats.org/officeDocument/2006/relationships" name="Portfolio loans and allowance_2" sheetId="37" state="visible" r:id="rId37"/>
    <sheet xmlns:r="http://schemas.openxmlformats.org/officeDocument/2006/relationships" name="OREO (Tables)" sheetId="38" state="visible" r:id="rId38"/>
    <sheet xmlns:r="http://schemas.openxmlformats.org/officeDocument/2006/relationships" name="Premises and Equipment, net (Ta" sheetId="39" state="visible" r:id="rId39"/>
    <sheet xmlns:r="http://schemas.openxmlformats.org/officeDocument/2006/relationships" name="Goodwill and Other Intangible_2"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Regulatory Capital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tock-based Compensation (Table" sheetId="46" state="visible" r:id="rId46"/>
    <sheet xmlns:r="http://schemas.openxmlformats.org/officeDocument/2006/relationships" name="Transactions with Related Par_2" sheetId="47" state="visible" r:id="rId47"/>
    <sheet xmlns:r="http://schemas.openxmlformats.org/officeDocument/2006/relationships" name="Outstanding Commitments and C_2" sheetId="48" state="visible" r:id="rId48"/>
    <sheet xmlns:r="http://schemas.openxmlformats.org/officeDocument/2006/relationships" name="Derivative Financial Instrume_2" sheetId="49" state="visible" r:id="rId49"/>
    <sheet xmlns:r="http://schemas.openxmlformats.org/officeDocument/2006/relationships" name="Fair Value Measurements (Tables" sheetId="50" state="visible" r:id="rId50"/>
    <sheet xmlns:r="http://schemas.openxmlformats.org/officeDocument/2006/relationships" name="Earnings Per Share (Tables)" sheetId="51" state="visible" r:id="rId51"/>
    <sheet xmlns:r="http://schemas.openxmlformats.org/officeDocument/2006/relationships" name="Accumulated Other Comprehensi_2" sheetId="52" state="visible" r:id="rId52"/>
    <sheet xmlns:r="http://schemas.openxmlformats.org/officeDocument/2006/relationships" name="Operating Segments and Relate_2" sheetId="53" state="visible" r:id="rId53"/>
    <sheet xmlns:r="http://schemas.openxmlformats.org/officeDocument/2006/relationships" name="Leases (Tables)" sheetId="54" state="visible" r:id="rId54"/>
    <sheet xmlns:r="http://schemas.openxmlformats.org/officeDocument/2006/relationships" name="Parent Company Only Financial_2" sheetId="55" state="visible" r:id="rId55"/>
    <sheet xmlns:r="http://schemas.openxmlformats.org/officeDocument/2006/relationships" name="Significant Accounting Polici_4" sheetId="56" state="visible" r:id="rId56"/>
    <sheet xmlns:r="http://schemas.openxmlformats.org/officeDocument/2006/relationships" name="Significant Accounting Polici_5" sheetId="57" state="visible" r:id="rId57"/>
    <sheet xmlns:r="http://schemas.openxmlformats.org/officeDocument/2006/relationships" name="Significant Accounting Polici_6" sheetId="58" state="visible" r:id="rId58"/>
    <sheet xmlns:r="http://schemas.openxmlformats.org/officeDocument/2006/relationships" name="Significant Accounting Polici_7" sheetId="59" state="visible" r:id="rId59"/>
    <sheet xmlns:r="http://schemas.openxmlformats.org/officeDocument/2006/relationships" name="Significant Accounting Polici_8" sheetId="60" state="visible" r:id="rId60"/>
    <sheet xmlns:r="http://schemas.openxmlformats.org/officeDocument/2006/relationships" name="Acquisitions - The Banc Ed Corp" sheetId="61" state="visible" r:id="rId61"/>
    <sheet xmlns:r="http://schemas.openxmlformats.org/officeDocument/2006/relationships" name="Debt securities - General Discl" sheetId="62" state="visible" r:id="rId62"/>
    <sheet xmlns:r="http://schemas.openxmlformats.org/officeDocument/2006/relationships" name="Portfolio loans and allowance_3" sheetId="63" state="visible" r:id="rId63"/>
    <sheet xmlns:r="http://schemas.openxmlformats.org/officeDocument/2006/relationships" name="Portfolio loans and allowance_4" sheetId="64" state="visible" r:id="rId64"/>
    <sheet xmlns:r="http://schemas.openxmlformats.org/officeDocument/2006/relationships" name="Portfolio loans and allowance_5" sheetId="65" state="visible" r:id="rId65"/>
    <sheet xmlns:r="http://schemas.openxmlformats.org/officeDocument/2006/relationships" name="Portfolio loans and allowance_6" sheetId="66" state="visible" r:id="rId66"/>
    <sheet xmlns:r="http://schemas.openxmlformats.org/officeDocument/2006/relationships" name="Portfolio loans and allowance_7" sheetId="67" state="visible" r:id="rId67"/>
    <sheet xmlns:r="http://schemas.openxmlformats.org/officeDocument/2006/relationships" name="Portfolio loans and allowance_8" sheetId="68" state="visible" r:id="rId68"/>
    <sheet xmlns:r="http://schemas.openxmlformats.org/officeDocument/2006/relationships" name="Portfolio loans and allowance_9" sheetId="69" state="visible" r:id="rId69"/>
    <sheet xmlns:r="http://schemas.openxmlformats.org/officeDocument/2006/relationships" name="Portfolio loans and allowanc_10" sheetId="70" state="visible" r:id="rId70"/>
    <sheet xmlns:r="http://schemas.openxmlformats.org/officeDocument/2006/relationships" name="OREO (Details)" sheetId="71" state="visible" r:id="rId71"/>
    <sheet xmlns:r="http://schemas.openxmlformats.org/officeDocument/2006/relationships" name="Premises and Equipment, net (De"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Deposits (Details)" sheetId="75" state="visible" r:id="rId75"/>
    <sheet xmlns:r="http://schemas.openxmlformats.org/officeDocument/2006/relationships" name="Borrowings - Short-term borrowi" sheetId="76" state="visible" r:id="rId76"/>
    <sheet xmlns:r="http://schemas.openxmlformats.org/officeDocument/2006/relationships" name="Borrowings - Amended and Restat" sheetId="77" state="visible" r:id="rId77"/>
    <sheet xmlns:r="http://schemas.openxmlformats.org/officeDocument/2006/relationships" name="Borrowings - Long-term Debt (De" sheetId="78" state="visible" r:id="rId78"/>
    <sheet xmlns:r="http://schemas.openxmlformats.org/officeDocument/2006/relationships" name="Borrowings - Senior notes and S" sheetId="79" state="visible" r:id="rId79"/>
    <sheet xmlns:r="http://schemas.openxmlformats.org/officeDocument/2006/relationships" name="Junior Subordinated Debt Owed_2" sheetId="80" state="visible" r:id="rId80"/>
    <sheet xmlns:r="http://schemas.openxmlformats.org/officeDocument/2006/relationships" name="Regulatory Capital (Details)" sheetId="81" state="visible" r:id="rId81"/>
    <sheet xmlns:r="http://schemas.openxmlformats.org/officeDocument/2006/relationships" name="Income Taxes (Details)" sheetId="82" state="visible" r:id="rId82"/>
    <sheet xmlns:r="http://schemas.openxmlformats.org/officeDocument/2006/relationships" name="Employee Benefit Plans (Details" sheetId="83" state="visible" r:id="rId83"/>
    <sheet xmlns:r="http://schemas.openxmlformats.org/officeDocument/2006/relationships" name="Stock-based Compensation (Detai" sheetId="84" state="visible" r:id="rId84"/>
    <sheet xmlns:r="http://schemas.openxmlformats.org/officeDocument/2006/relationships" name="Stock-based Compensation - Awar" sheetId="85" state="visible" r:id="rId85"/>
    <sheet xmlns:r="http://schemas.openxmlformats.org/officeDocument/2006/relationships" name="Stock-based Compensation - Opti" sheetId="86" state="visible" r:id="rId86"/>
    <sheet xmlns:r="http://schemas.openxmlformats.org/officeDocument/2006/relationships" name="Stock-based Compensation - Rest" sheetId="87" state="visible" r:id="rId87"/>
    <sheet xmlns:r="http://schemas.openxmlformats.org/officeDocument/2006/relationships" name="Transactions with Related Par_3" sheetId="88" state="visible" r:id="rId88"/>
    <sheet xmlns:r="http://schemas.openxmlformats.org/officeDocument/2006/relationships" name="Outstanding Commitments and C_3" sheetId="89" state="visible" r:id="rId89"/>
    <sheet xmlns:r="http://schemas.openxmlformats.org/officeDocument/2006/relationships" name="Derivative Financial Instrume_3" sheetId="90" state="visible" r:id="rId90"/>
    <sheet xmlns:r="http://schemas.openxmlformats.org/officeDocument/2006/relationships" name="Derivative Financial Instrume_4" sheetId="91" state="visible" r:id="rId91"/>
    <sheet xmlns:r="http://schemas.openxmlformats.org/officeDocument/2006/relationships" name="Derivative Financial Instrume_5" sheetId="92" state="visible" r:id="rId92"/>
    <sheet xmlns:r="http://schemas.openxmlformats.org/officeDocument/2006/relationships" name="Derivative Financial Instrume_6" sheetId="93" state="visible" r:id="rId93"/>
    <sheet xmlns:r="http://schemas.openxmlformats.org/officeDocument/2006/relationships" name="Fair Value Measurements - Gener" sheetId="94" state="visible" r:id="rId94"/>
    <sheet xmlns:r="http://schemas.openxmlformats.org/officeDocument/2006/relationships" name="Fair Value Measurements - Addit" sheetId="95" state="visible" r:id="rId95"/>
    <sheet xmlns:r="http://schemas.openxmlformats.org/officeDocument/2006/relationships" name="Fair Value Measurements - Segre" sheetId="96" state="visible" r:id="rId96"/>
    <sheet xmlns:r="http://schemas.openxmlformats.org/officeDocument/2006/relationships" name="Earnings Per Share (Details)" sheetId="97" state="visible" r:id="rId97"/>
    <sheet xmlns:r="http://schemas.openxmlformats.org/officeDocument/2006/relationships" name="Accumulated Other Comprehensi_3" sheetId="98" state="visible" r:id="rId98"/>
    <sheet xmlns:r="http://schemas.openxmlformats.org/officeDocument/2006/relationships" name="Operating Segments and Relate_3" sheetId="99" state="visible" r:id="rId99"/>
    <sheet xmlns:r="http://schemas.openxmlformats.org/officeDocument/2006/relationships" name="Leases - Narrative (Details)" sheetId="100" state="visible" r:id="rId100"/>
    <sheet xmlns:r="http://schemas.openxmlformats.org/officeDocument/2006/relationships" name="Leases - Lease Cost and Other L" sheetId="101" state="visible" r:id="rId101"/>
    <sheet xmlns:r="http://schemas.openxmlformats.org/officeDocument/2006/relationships" name="Leases - Future Rent Commitment" sheetId="102" state="visible" r:id="rId102"/>
    <sheet xmlns:r="http://schemas.openxmlformats.org/officeDocument/2006/relationships" name="Parent Company Only Financial_3" sheetId="103" state="visible" r:id="rId103"/>
    <sheet xmlns:r="http://schemas.openxmlformats.org/officeDocument/2006/relationships" name="Parent Company Only Financial_4" sheetId="104" state="visible" r:id="rId104"/>
    <sheet xmlns:r="http://schemas.openxmlformats.org/officeDocument/2006/relationships" name="Parent Company Only Financial_5" sheetId="105" state="visible" r:id="rId105"/>
    <sheet xmlns:r="http://schemas.openxmlformats.org/officeDocument/2006/relationships" name="Unaudited Interim Financial Dat"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15950</t>
        </is>
      </c>
    </row>
    <row r="9">
      <c r="A9" s="4" t="inlineStr">
        <is>
          <t>Entity Registrant Name</t>
        </is>
      </c>
      <c r="B9" s="4" t="inlineStr">
        <is>
          <t>FIRST BUSEY CORPORATION</t>
        </is>
      </c>
    </row>
    <row r="10">
      <c r="A10" s="4" t="inlineStr">
        <is>
          <t>Entity Incorporation, State or Country Code</t>
        </is>
      </c>
      <c r="B10" s="4" t="inlineStr">
        <is>
          <t>NV</t>
        </is>
      </c>
    </row>
    <row r="11">
      <c r="A11" s="4" t="inlineStr">
        <is>
          <t>Entity Tax Identification Number</t>
        </is>
      </c>
      <c r="B11" s="4" t="inlineStr">
        <is>
          <t>37-1078406</t>
        </is>
      </c>
    </row>
    <row r="12">
      <c r="A12" s="4" t="inlineStr">
        <is>
          <t>Entity Address, Address Line One</t>
        </is>
      </c>
      <c r="B12" s="4" t="inlineStr">
        <is>
          <t>100 W. University Avenue</t>
        </is>
      </c>
    </row>
    <row r="13">
      <c r="A13" s="4" t="inlineStr">
        <is>
          <t>Entity Address, City or Town</t>
        </is>
      </c>
      <c r="B13" s="4" t="inlineStr">
        <is>
          <t>Champaign</t>
        </is>
      </c>
    </row>
    <row r="14">
      <c r="A14" s="4" t="inlineStr">
        <is>
          <t>Entity Address, State or Province</t>
        </is>
      </c>
      <c r="B14" s="4" t="inlineStr">
        <is>
          <t>IL</t>
        </is>
      </c>
    </row>
    <row r="15">
      <c r="A15" s="4" t="inlineStr">
        <is>
          <t>Entity Address, Postal Zip Code</t>
        </is>
      </c>
      <c r="B15" s="4" t="inlineStr">
        <is>
          <t>61820</t>
        </is>
      </c>
    </row>
    <row r="16">
      <c r="A16" s="4" t="inlineStr">
        <is>
          <t>City Area Code</t>
        </is>
      </c>
      <c r="B16" s="4" t="inlineStr">
        <is>
          <t>217</t>
        </is>
      </c>
    </row>
    <row r="17">
      <c r="A17" s="4" t="inlineStr">
        <is>
          <t>Local Phone Number</t>
        </is>
      </c>
      <c r="B17" s="4" t="inlineStr">
        <is>
          <t>365-4544</t>
        </is>
      </c>
    </row>
    <row r="18">
      <c r="A18" s="4" t="inlineStr">
        <is>
          <t>Title of 12(b) Security</t>
        </is>
      </c>
      <c r="B18" s="4" t="inlineStr">
        <is>
          <t>Common Stock ($0.001 par value)</t>
        </is>
      </c>
    </row>
    <row r="19">
      <c r="A19" s="4" t="inlineStr">
        <is>
          <t>Trading Symbol</t>
        </is>
      </c>
      <c r="B19" s="4" t="inlineStr">
        <is>
          <t>BUS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46.5</v>
      </c>
    </row>
    <row r="31">
      <c r="A31" s="4" t="inlineStr">
        <is>
          <t>Entity Common Stock, Shares Outstanding</t>
        </is>
      </c>
      <c r="C31" s="6" t="n">
        <v>54404379</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0314489</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Note 1. Significant Accounting Policies ​ Nature of operations ​ First Busey Corporation is a financial holding company organized under the laws of Nevada. The Company’s subsidiaries provide retail and commercial banking services and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Missouri, southwest Florida and Indianapolis, Indiana. The Company and its subsidiaries are subject to the regulations of certain regulatory agencies and undergo periodic examinations by those regulatory agencies. ​ The significant accounting and reporting policies for the Company and its subsidiaries follow: ​ Principles of consolidation ​ The Consolidated Financial Statements include the accounts of the Company and its subsidiaries which includes First Busey Risk Management, Deed of Trust Services Corporation, and Busey Bank, including Busey Bank’s wholly-owned subsidiaries FirsTech, Pulaski Service Corporation, and Busey Capital Management, Inc. The Company and its subsidiaries maintain various LLCs that hold specific assets for risk mitigation purposes and are consolidated into these Consolidated Financial Statements. All intercompany balances and transactions have been eliminated in consolidation. ​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 ​ Use of estimates ​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llowance for credit losses. ​ 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 ​ Trust assets ​ Assets held for customers in a fiduciary or agency capacity, other than trust cash on deposit at Busey Bank, are not assets of the Company and, accordingly, are not included in the accompanying Consolidated Financial Statements. The Company had assets under care of $10.2 billion and $9.7 billion at December 31, 2020 and 2019, respectively. ​ Cash and cash equivalents ​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 ​ Securities ​ Debt securities classified as held to maturity are those debt securities that the Company has the intent and ability to hold to maturity and are carried at amortized cost.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T he amortization period for certain callable debt securities held at a premium are amortized to the earliest call date, while discounts on debt securities are amortized to maturity. ​ Debt securities available for sale are not within the scope of CECL, however, the accounting for credit losses on these securities is affected by ASC 326-30.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 The Company considers the following factors in assessing whether the decline is due to a credit loss: ​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 Impairment related to a credit loss must be measured using the discounted cash flow method. Credit loss recognition is limited to the fair value of the security. Impairment is recognized by establishing an allowance for credit losses through provision for credit losses. Impairment related to noncredit factors is recognized in accumulated other comprehensive income (loss), net of applicable taxes. The Company did not recognize any impairment in 2020, 2019, or 2018. ​ Accrued interest receivable for debt securities available for sale totaled $6.8 million at December 31, 2020, and is excluded from the estimate of credit losses. Accrued interest receivable is reported in Other Assets on the Consolidated Balance Sheets. ​ Equity securities are carried at fair value with changes in fair value recognized in earnings. ​ 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 ​ Loan servicing ​ Servicing assets are recognized when servicing rights are acquired or retained through the sale of mortgage and government-guaranteed commercial loans. The unpaid principal balances of loans serviced by the Company for the benefit of others totaled $2.2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the servicing rights are stratified by one or more predominant characteristics of the underlying loans. The amount of valuation allowance recognized is the amount, if any, by which the amortized cost of the rights for each stratum exceeds its fair value. If the Company later determines that all or a portion of the impairment no longer exists for a particular group of loans, a reversal of the allowance may be recorded in current period earnings. The Company had $0.6 million impairment recorded at December 31, 2020, and no impairment recorded at December 31, 2019. ​ Servicing fee income is recorded for fees earned for servicing loans. The fees are based on a contractual percentage of the outstanding principal and are recorded as income when earned. ​ 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llowance for credit losses.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 At December 31, 2020, the Company had $451.5 million in PPP loans outstanding, with an amortized cost of $446.4 million. The Company received fees totaling approximately $25.4 million and incurred incremental direct origination costs of $5.1 million, both of which have been deferred and are being amortized over the contractual life of these loans, subject to prepayment. The Company recognized $15.2 million in net interest income for fees, net of deferred cost, during the year ended December 31, 2020. PPP loans contain a forgiveness feature for funds spent on covered expenses, including both principal and accrued interest. Any remaining balance after loan forgiveness maintains a 100 % government guarantee for the remaining term of the loan. The Company has implemented an online portal designed to streamline the PPP loan forgiveness process by providing a tool that borrowers can use to apply for forgiveness. As these loans are forgiven, the recognition of these fees and direct origination costs will be accelerated. As of December 31, 2020, the Company had received approximately $287.8 million in borrower loan forgiveness from the SBA and had submitted forgiveness applications to the SBA on behalf of borrowers for another $167.4 million. ​ Troubled debt restructurings ​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individually evaluated for purposes of assessing the adequacy of the allowance for credit losses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credit losses in the period of the modification and in periods subsequent to the modification. ​ Modified loans with payment deferrals that fall under the CARES Act or revised Interagency Statement that suspended requirements under GAAP related to TDR classifications are not included in the Company’s TDR totals. ​ Assets purchased with credit deterioration ​ First Busey adopted ASC 326 using the prospective transition approach for financial assets PCD that were previously classified as PCI and accounted for under ASC 310-30. In accordance with the standard, management did not reassess whether PCI assets met the criteria of PCD assets as of the date of adoption. In accordance with ASC 326, the amortized cost basis of PCD assets were adjusted to reflect an allowance for credit losses for any remaining credit discount. Subsequent changes in expected cash flows will be adjusted through the allowance for credit losses. The noncredit discount will be accreted into interest income at the effective interest rate as of January ​ Allowance for credit losses ​ The allowance for credit losses is a significant estimate in the Company’s Consolidated Financial Statements, affecting both earnings and capital. The allowance for credit losses is a valuation account that is deducted from the portfolio loans’ amortized cost bases to present the net amount expected to be collected on the portfolio loans. Portfolio loans are charged off against the allowance for credit losses when management believes the uncollectibility of a loan balance is confirmed. Recoveries will be recognized up to the aggregate amount of previously charged-off balances. The allowance for credit losses is established through provision for credit loss expense charged to income. ​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Note 18. Fair Value Measurements ​ Our methodology influences, and is influenced by, the Company’s overall credit risk management processes. The allowance for credit losses is managed in accordance with GAAP to provide an adequate reserve for expected credit losses that is reflective of management’s best estimate of what is expected to be collected. The allowance for credit losses is measured on a collective pool basis when similar risk characteristics exist. Loans that do not share risk characteristics are evaluated on an individual basis. ​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At implementation, the Company selected an eight-quarter forecast period with an immediate reversion to historical loss rates as management felt this period could be reasonably forecasted and was consistent with forecast periods used in other areas of finance. During the first quarter of 2020, the Company reduced its reasonable and supportable forecast period from eight quarters to four quarters. Due to rapidly changing forecasts around the impact of COVID-19, the Company does not believe it has the current ability to incorporate reasonable and supportable forecasts into its CECL models extending beyond four quarters. ​ Ongoing impacts of the CECL methodology will be dependent upon changes in economic conditions and forecasts, originated and acquired loan portfolio composition, credit performance trends, portfolio duration, and other factors. ​ 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 ​ Asset Description Estimated Useful Life Buildings and improvements 3 — 40 years Furniture and equipment 3 — 10 years ​ Long-lived assets ​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 ​ Other real estate owned ​ OREO represents properties acquired through foreclosure or other proceedings in settlement of loans. OREO is recorded at the fair value of the property less estimated costs of disposal, which establishes a new cost basis. Any adjustment to fair value at the time of transfer to OREO is charged to the allowance for credit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earnings. ​ 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0 or 2019. See “ Note 7. Goodwill and Other Intangible Assets ​ Other intangible assets consist of core deposit and acquired customer relationship intangible assets arising from acquisitions and are amortized over their estimated useful lives. ​ Cash surrender value of bank owned life insurance ​ The Company has purchased or acquired through acquisitions life insurance policies on certain executives and senior officers. Life insurance is recorded at its cash surrender value, which estimates its fair value. ​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6 million at December 31, 2020, included in other liabilities, for these arrangements, compared with $5.7 million at December 31, 2019. ​ Other asset investments ​ The Company has certain tax-advantaged projects promoting affordable housing, and others which are designed to generate returns primarily though federal and state tax credits. In addition, the Company has private equities, which are primarily small business investment companies. These investments are considered to be variable interest entities, and are accounted for under the equity method or deferral method, as appropriate. As of December 31, 2020, the carrying value of these investments was $37.1 million, recorded in other assets. The Company is not required to consolidate variable interest entities in which it has concluded it does not have a controlling financial interest, and thus is not the primary beneficiary. ​ Further, the Company owns Visa Class B shares, recorded at a nominal carrying value. These shares are subject to certain transfer restrictions currently and will be convertible into Visa Class A shares upon final resolution of certain litigation matters involving Visa. ​ 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 ​ Income taxes ​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20 or 2019.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0 or 2019. ​ At December 31, 2020, the Company was not under examination by any tax authority; however, Banc Ed, which the Company acquired on January 31, 2019, is under examination by the Illinois Department of Revenue for the 2009 to 2016 income tax filings. ​ Treasury Stock ​ Treasury stock acquired is recorded at cost. Treasury stock issued is valued based on the “first-in, first-out” method. Gains and losses on issuance are recorded as increases or decreases to additional paid-in capital. ​ Stock-based employee compensation ​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Financial Partners, Inc. 2016 Equity Incentive Plan, which, from time to time, the Company used to grant equity awards to legacy employees of First Community Financial Partners, Inc. Under the terms of the 2020 Equity Plan, the Company has granted restricted stock units, deferred stock units and performance-based restricted stock unit award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 The Company grants restricted stock units to members of management periodically throughout the year. Each restricted stock unit is equivalent to one share of the Company’s common stock. These units have requisite service periods ranging from one to five years ,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 The Company grants deferred stock units, which are restricted stock units with a deferred settlement date, to its directors and advisory directors. Each deferred stock unit is equivalent to one share of the Company’s common stock. The deferred stock units vest over a one-year period following the grant date. These units generally are subject to the same terms as restricted stock unit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 The Company also grants performance-based restricted stock unit awards to members of management periodically throughout the year. Each performance-based restricted stock unit is equivalent to one share of the Company’s common stock. The number of units that ultimately vest will be determined based on the achievement of the market performance goal, subject to accelerated service-based vesting conditions upon eligible retirement from the Company. ​ See “ Note 14. Stock-based Compensation ​ Segment disclosure ​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See “ Note 21. Operating Segments and Related Information ​ Business Combinations ​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estimated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 Operating results generated from acquired businesses are included with the Company’s results of operations starting from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0</t>
        </is>
      </c>
      <c r="C2" s="2" t="inlineStr">
        <is>
          <t>Dec. 31, 2019</t>
        </is>
      </c>
      <c r="D2" s="2" t="inlineStr">
        <is>
          <t>Dec. 31, 2018</t>
        </is>
      </c>
    </row>
    <row r="3">
      <c r="A3" s="3" t="inlineStr">
        <is>
          <t>Leases</t>
        </is>
      </c>
    </row>
    <row r="4">
      <c r="A4" s="4" t="inlineStr">
        <is>
          <t>Right of use asset</t>
        </is>
      </c>
      <c r="B4" s="7" t="n">
        <v>7714</v>
      </c>
      <c r="C4" s="7" t="n">
        <v>9490</v>
      </c>
    </row>
    <row r="5">
      <c r="A5" s="4" t="inlineStr">
        <is>
          <t>Lease liabilities</t>
        </is>
      </c>
      <c r="B5" s="6" t="n">
        <v>7757</v>
      </c>
      <c r="C5" s="6" t="n">
        <v>9552</v>
      </c>
    </row>
    <row r="6">
      <c r="A6" s="4" t="inlineStr">
        <is>
          <t>Rent expense under operating leases, included in net occupancy and equipment expense</t>
        </is>
      </c>
      <c r="B6" s="7" t="n">
        <v>2975</v>
      </c>
      <c r="C6" s="7" t="n">
        <v>2880</v>
      </c>
      <c r="D6" s="7" t="n">
        <v>24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Lease Cost and Other Lease Information (Details) - USD ($) $ in Thousands</t>
        </is>
      </c>
      <c r="B1" s="2" t="inlineStr">
        <is>
          <t>12 Months Ended</t>
        </is>
      </c>
    </row>
    <row r="2">
      <c r="B2" s="2" t="inlineStr">
        <is>
          <t>Dec. 31, 2020</t>
        </is>
      </c>
      <c r="C2" s="2" t="inlineStr">
        <is>
          <t>Dec. 31, 2019</t>
        </is>
      </c>
      <c r="D2" s="2" t="inlineStr">
        <is>
          <t>Dec. 31, 2018</t>
        </is>
      </c>
    </row>
    <row r="3">
      <c r="A3" s="3" t="inlineStr">
        <is>
          <t>Lease Costs</t>
        </is>
      </c>
    </row>
    <row r="4">
      <c r="A4" s="4" t="inlineStr">
        <is>
          <t>Operating lease costs</t>
        </is>
      </c>
      <c r="B4" s="7" t="n">
        <v>2524</v>
      </c>
      <c r="C4" s="7" t="n">
        <v>2364</v>
      </c>
    </row>
    <row r="5">
      <c r="A5" s="4" t="inlineStr">
        <is>
          <t>Variable lease costs</t>
        </is>
      </c>
      <c r="B5" s="6" t="n">
        <v>416</v>
      </c>
      <c r="C5" s="6" t="n">
        <v>432</v>
      </c>
    </row>
    <row r="6">
      <c r="A6" s="4" t="inlineStr">
        <is>
          <t>Short-term lease costs</t>
        </is>
      </c>
      <c r="B6" s="6" t="n">
        <v>35</v>
      </c>
      <c r="C6" s="6" t="n">
        <v>84</v>
      </c>
    </row>
    <row r="7">
      <c r="A7" s="4" t="inlineStr">
        <is>
          <t>Net lease cost</t>
        </is>
      </c>
      <c r="B7" s="6" t="n">
        <v>2975</v>
      </c>
      <c r="C7" s="6" t="n">
        <v>2880</v>
      </c>
      <c r="D7" s="7" t="n">
        <v>2400</v>
      </c>
    </row>
    <row r="8">
      <c r="A8" s="3" t="inlineStr">
        <is>
          <t>Cash paid for amounts included in the measurement of lease liabilities</t>
        </is>
      </c>
    </row>
    <row r="9">
      <c r="A9" s="4" t="inlineStr">
        <is>
          <t>Operating lease cash flows - Fixed payments</t>
        </is>
      </c>
      <c r="B9" s="6" t="n">
        <v>2526</v>
      </c>
      <c r="C9" s="6" t="n">
        <v>2296</v>
      </c>
    </row>
    <row r="10">
      <c r="A10" s="4" t="inlineStr">
        <is>
          <t>Operating lease cash flows - Liability reduction</t>
        </is>
      </c>
      <c r="B10" s="6" t="n">
        <v>2289</v>
      </c>
      <c r="C10" s="6" t="n">
        <v>2010</v>
      </c>
    </row>
    <row r="11">
      <c r="A11" s="4" t="inlineStr">
        <is>
          <t>Right of use assets obtained during the period in exchange for operating lease liabilities</t>
        </is>
      </c>
      <c r="B11" s="7" t="n">
        <v>743</v>
      </c>
      <c r="C11" s="7" t="n">
        <v>923</v>
      </c>
    </row>
    <row r="12">
      <c r="A12" s="4" t="inlineStr">
        <is>
          <t>Weighted average lease term (in years)</t>
        </is>
      </c>
      <c r="B12" s="4" t="inlineStr">
        <is>
          <t>5 years 11 months 4 days</t>
        </is>
      </c>
      <c r="C12" s="4" t="inlineStr">
        <is>
          <t>7 years 2 months 12 days</t>
        </is>
      </c>
    </row>
    <row r="13">
      <c r="A13" s="4" t="inlineStr">
        <is>
          <t>Weighted average discount rate (in percent)</t>
        </is>
      </c>
      <c r="B13" s="4" t="inlineStr">
        <is>
          <t>2.82%</t>
        </is>
      </c>
      <c r="C13" s="4" t="inlineStr">
        <is>
          <t>3.08%</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Leases - Future Rent Commitments (Details) $ in Thousands</t>
        </is>
      </c>
      <c r="B1" s="2" t="inlineStr">
        <is>
          <t>Dec. 31, 2020USD ($)</t>
        </is>
      </c>
    </row>
    <row r="2">
      <c r="A2" s="3" t="inlineStr">
        <is>
          <t>Projected minimum rental payments under the terms of leases</t>
        </is>
      </c>
    </row>
    <row r="3">
      <c r="A3" s="4" t="inlineStr">
        <is>
          <t>2021</t>
        </is>
      </c>
      <c r="B3" s="7" t="n">
        <v>1983</v>
      </c>
    </row>
    <row r="4">
      <c r="A4" s="4" t="inlineStr">
        <is>
          <t>2022</t>
        </is>
      </c>
      <c r="B4" s="6" t="n">
        <v>1555</v>
      </c>
    </row>
    <row r="5">
      <c r="A5" s="4" t="inlineStr">
        <is>
          <t>2023</t>
        </is>
      </c>
      <c r="B5" s="6" t="n">
        <v>1358</v>
      </c>
    </row>
    <row r="6">
      <c r="A6" s="4" t="inlineStr">
        <is>
          <t>2024</t>
        </is>
      </c>
      <c r="B6" s="6" t="n">
        <v>957</v>
      </c>
    </row>
    <row r="7">
      <c r="A7" s="4" t="inlineStr">
        <is>
          <t>2025</t>
        </is>
      </c>
      <c r="B7" s="6" t="n">
        <v>840</v>
      </c>
    </row>
    <row r="8">
      <c r="A8" s="4" t="inlineStr">
        <is>
          <t>Thereafter</t>
        </is>
      </c>
      <c r="B8" s="6" t="n">
        <v>1792</v>
      </c>
    </row>
    <row r="9">
      <c r="A9" s="4" t="inlineStr">
        <is>
          <t>Amounts representing interest</t>
        </is>
      </c>
      <c r="B9" s="6" t="n">
        <v>-728</v>
      </c>
    </row>
    <row r="10">
      <c r="A10" s="4" t="inlineStr">
        <is>
          <t>Present value of net future minimum lease payments</t>
        </is>
      </c>
      <c r="B10" s="7" t="n">
        <v>77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688537</v>
      </c>
      <c r="C3" s="7" t="n">
        <v>529288</v>
      </c>
    </row>
    <row r="4">
      <c r="A4" s="4" t="inlineStr">
        <is>
          <t>Equity securities</t>
        </is>
      </c>
      <c r="B4" s="6" t="n">
        <v>5530</v>
      </c>
      <c r="C4" s="6" t="n">
        <v>5952</v>
      </c>
    </row>
    <row r="5">
      <c r="A5" s="3" t="inlineStr">
        <is>
          <t>Investments in subsidiaries:</t>
        </is>
      </c>
    </row>
    <row r="6">
      <c r="A6" s="4" t="inlineStr">
        <is>
          <t>Premises and equipment, net</t>
        </is>
      </c>
      <c r="B6" s="6" t="n">
        <v>135191</v>
      </c>
      <c r="C6" s="6" t="n">
        <v>151267</v>
      </c>
    </row>
    <row r="7">
      <c r="A7" s="4" t="inlineStr">
        <is>
          <t>Other assets</t>
        </is>
      </c>
      <c r="B7" s="6" t="n">
        <v>150020</v>
      </c>
      <c r="C7" s="6" t="n">
        <v>102551</v>
      </c>
    </row>
    <row r="8">
      <c r="A8" s="4" t="inlineStr">
        <is>
          <t>Total assets</t>
        </is>
      </c>
      <c r="B8" s="6" t="n">
        <v>10544047</v>
      </c>
      <c r="C8" s="6" t="n">
        <v>9695729</v>
      </c>
    </row>
    <row r="9">
      <c r="A9" s="3" t="inlineStr">
        <is>
          <t>Liabilities:</t>
        </is>
      </c>
    </row>
    <row r="10">
      <c r="A10" s="4" t="inlineStr">
        <is>
          <t>Short-term borrowings</t>
        </is>
      </c>
      <c r="B10" s="6" t="n">
        <v>4658</v>
      </c>
      <c r="C10" s="6" t="n">
        <v>8551</v>
      </c>
    </row>
    <row r="11">
      <c r="A11" s="4" t="inlineStr">
        <is>
          <t>Long-term debt</t>
        </is>
      </c>
      <c r="B11" s="6" t="n">
        <v>4757</v>
      </c>
      <c r="C11" s="6" t="n">
        <v>83600</v>
      </c>
    </row>
    <row r="12">
      <c r="A12" s="4" t="inlineStr">
        <is>
          <t>Senior notes, net of unamortized issuance costs</t>
        </is>
      </c>
      <c r="B12" s="6" t="n">
        <v>39809</v>
      </c>
      <c r="C12" s="6" t="n">
        <v>39674</v>
      </c>
    </row>
    <row r="13">
      <c r="A13" s="4" t="inlineStr">
        <is>
          <t>Subordinated notes, net of unamortized issuance costs</t>
        </is>
      </c>
      <c r="B13" s="6" t="n">
        <v>182226</v>
      </c>
      <c r="C13" s="6" t="n">
        <v>59248</v>
      </c>
    </row>
    <row r="14">
      <c r="A14" s="4" t="inlineStr">
        <is>
          <t>Junior subordinated debentures owed to unconsolidated trusts</t>
        </is>
      </c>
      <c r="B14" s="6" t="n">
        <v>71468</v>
      </c>
      <c r="C14" s="6" t="n">
        <v>71308</v>
      </c>
    </row>
    <row r="15">
      <c r="A15" s="4" t="inlineStr">
        <is>
          <t>Other liabilities</t>
        </is>
      </c>
      <c r="B15" s="6" t="n">
        <v>109840</v>
      </c>
      <c r="C15" s="6" t="n">
        <v>95475</v>
      </c>
    </row>
    <row r="16">
      <c r="A16" s="4" t="inlineStr">
        <is>
          <t>Total liabilities</t>
        </is>
      </c>
      <c r="B16" s="6" t="n">
        <v>9273978</v>
      </c>
      <c r="C16" s="6" t="n">
        <v>8475295</v>
      </c>
    </row>
    <row r="17">
      <c r="A17" s="4" t="inlineStr">
        <is>
          <t>Total stockholders' equity</t>
        </is>
      </c>
      <c r="B17" s="6" t="n">
        <v>1270069</v>
      </c>
      <c r="C17" s="6" t="n">
        <v>1220434</v>
      </c>
      <c r="D17" s="7" t="n">
        <v>994964</v>
      </c>
      <c r="E17" s="7" t="n">
        <v>935003</v>
      </c>
    </row>
    <row r="18">
      <c r="A18" s="4" t="inlineStr">
        <is>
          <t>Total liabilities and stockholders' equity</t>
        </is>
      </c>
      <c r="B18" s="6" t="n">
        <v>10544047</v>
      </c>
      <c r="C18" s="6" t="n">
        <v>9695729</v>
      </c>
    </row>
    <row r="19">
      <c r="A19" s="4" t="inlineStr">
        <is>
          <t>Parent</t>
        </is>
      </c>
    </row>
    <row r="20">
      <c r="A20" s="3" t="inlineStr">
        <is>
          <t>ASSETS</t>
        </is>
      </c>
    </row>
    <row r="21">
      <c r="A21" s="4" t="inlineStr">
        <is>
          <t>Cash and cash equivalents</t>
        </is>
      </c>
      <c r="B21" s="6" t="n">
        <v>129183</v>
      </c>
      <c r="C21" s="6" t="n">
        <v>14952</v>
      </c>
    </row>
    <row r="22">
      <c r="A22" s="4" t="inlineStr">
        <is>
          <t>Equity securities</t>
        </is>
      </c>
      <c r="B22" s="6" t="n">
        <v>5530</v>
      </c>
      <c r="C22" s="6" t="n">
        <v>5923</v>
      </c>
    </row>
    <row r="23">
      <c r="A23" s="3" t="inlineStr">
        <is>
          <t>Investments in subsidiaries:</t>
        </is>
      </c>
    </row>
    <row r="24">
      <c r="A24" s="4" t="inlineStr">
        <is>
          <t>Bank</t>
        </is>
      </c>
      <c r="B24" s="6" t="n">
        <v>1417130</v>
      </c>
      <c r="C24" s="6" t="n">
        <v>1417941</v>
      </c>
    </row>
    <row r="25">
      <c r="A25" s="4" t="inlineStr">
        <is>
          <t>Non-bank</t>
        </is>
      </c>
      <c r="B25" s="6" t="n">
        <v>2746</v>
      </c>
      <c r="C25" s="6" t="n">
        <v>806</v>
      </c>
    </row>
    <row r="26">
      <c r="A26" s="4" t="inlineStr">
        <is>
          <t>Premises and equipment, net</t>
        </is>
      </c>
      <c r="B26" s="6" t="n">
        <v>51</v>
      </c>
      <c r="C26" s="6" t="n">
        <v>68</v>
      </c>
    </row>
    <row r="27">
      <c r="A27" s="4" t="inlineStr">
        <is>
          <t>Other assets</t>
        </is>
      </c>
      <c r="B27" s="6" t="n">
        <v>21664</v>
      </c>
      <c r="C27" s="6" t="n">
        <v>13873</v>
      </c>
    </row>
    <row r="28">
      <c r="A28" s="4" t="inlineStr">
        <is>
          <t>Total assets</t>
        </is>
      </c>
      <c r="B28" s="6" t="n">
        <v>1576304</v>
      </c>
      <c r="C28" s="6" t="n">
        <v>1453563</v>
      </c>
    </row>
    <row r="29">
      <c r="A29" s="3" t="inlineStr">
        <is>
          <t>Liabilities:</t>
        </is>
      </c>
    </row>
    <row r="30">
      <c r="A30" s="4" t="inlineStr">
        <is>
          <t>Short-term borrowings</t>
        </is>
      </c>
      <c r="C30" s="6" t="n">
        <v>6000</v>
      </c>
    </row>
    <row r="31">
      <c r="A31" s="4" t="inlineStr">
        <is>
          <t>Long-term debt</t>
        </is>
      </c>
      <c r="C31" s="6" t="n">
        <v>48000</v>
      </c>
    </row>
    <row r="32">
      <c r="A32" s="4" t="inlineStr">
        <is>
          <t>Senior notes, net of unamortized issuance costs</t>
        </is>
      </c>
      <c r="B32" s="6" t="n">
        <v>39809</v>
      </c>
      <c r="C32" s="6" t="n">
        <v>39674</v>
      </c>
    </row>
    <row r="33">
      <c r="A33" s="4" t="inlineStr">
        <is>
          <t>Subordinated notes, net of unamortized issuance costs</t>
        </is>
      </c>
      <c r="B33" s="6" t="n">
        <v>182226</v>
      </c>
      <c r="C33" s="6" t="n">
        <v>59248</v>
      </c>
    </row>
    <row r="34">
      <c r="A34" s="4" t="inlineStr">
        <is>
          <t>Junior subordinated debentures owed to unconsolidated trusts</t>
        </is>
      </c>
      <c r="B34" s="6" t="n">
        <v>71468</v>
      </c>
      <c r="C34" s="6" t="n">
        <v>71308</v>
      </c>
    </row>
    <row r="35">
      <c r="A35" s="4" t="inlineStr">
        <is>
          <t>Other liabilities</t>
        </is>
      </c>
      <c r="B35" s="6" t="n">
        <v>12732</v>
      </c>
      <c r="C35" s="6" t="n">
        <v>8899</v>
      </c>
    </row>
    <row r="36">
      <c r="A36" s="4" t="inlineStr">
        <is>
          <t>Total liabilities</t>
        </is>
      </c>
      <c r="B36" s="6" t="n">
        <v>306235</v>
      </c>
      <c r="C36" s="6" t="n">
        <v>233129</v>
      </c>
    </row>
    <row r="37">
      <c r="A37" s="4" t="inlineStr">
        <is>
          <t>Total stockholders' equity</t>
        </is>
      </c>
      <c r="B37" s="6" t="n">
        <v>1270069</v>
      </c>
      <c r="C37" s="6" t="n">
        <v>1220434</v>
      </c>
    </row>
    <row r="38">
      <c r="A38" s="4" t="inlineStr">
        <is>
          <t>Total liabilities and stockholders' equity</t>
        </is>
      </c>
      <c r="B38" s="7" t="n">
        <v>1576304</v>
      </c>
      <c r="C38" s="7" t="n">
        <v>145356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0</t>
        </is>
      </c>
      <c r="C2" s="2" t="inlineStr">
        <is>
          <t>Dec. 31, 2019</t>
        </is>
      </c>
      <c r="D2" s="2" t="inlineStr">
        <is>
          <t>Dec. 31, 2018</t>
        </is>
      </c>
    </row>
    <row r="3">
      <c r="A3" s="3" t="inlineStr">
        <is>
          <t>Dividends from subsidiaries:</t>
        </is>
      </c>
    </row>
    <row r="4">
      <c r="A4" s="4" t="inlineStr">
        <is>
          <t>Other income</t>
        </is>
      </c>
      <c r="B4" s="7" t="n">
        <v>8588</v>
      </c>
      <c r="C4" s="7" t="n">
        <v>8649</v>
      </c>
      <c r="D4" s="7" t="n">
        <v>6193</v>
      </c>
    </row>
    <row r="5">
      <c r="A5" s="3" t="inlineStr">
        <is>
          <t>Expense:</t>
        </is>
      </c>
    </row>
    <row r="6">
      <c r="A6" s="4" t="inlineStr">
        <is>
          <t>Salaries, wages and employee benefits</t>
        </is>
      </c>
      <c r="B6" s="6" t="n">
        <v>126719</v>
      </c>
      <c r="C6" s="6" t="n">
        <v>140473</v>
      </c>
      <c r="D6" s="6" t="n">
        <v>107844</v>
      </c>
    </row>
    <row r="7">
      <c r="A7" s="4" t="inlineStr">
        <is>
          <t>Interest expense</t>
        </is>
      </c>
      <c r="B7" s="6" t="n">
        <v>43663</v>
      </c>
      <c r="C7" s="6" t="n">
        <v>69011</v>
      </c>
      <c r="D7" s="6" t="n">
        <v>44627</v>
      </c>
    </row>
    <row r="8">
      <c r="A8" s="4" t="inlineStr">
        <is>
          <t>Income tax benefit</t>
        </is>
      </c>
      <c r="B8" s="6" t="n">
        <v>-27862</v>
      </c>
      <c r="C8" s="6" t="n">
        <v>-31485</v>
      </c>
      <c r="D8" s="6" t="n">
        <v>-34999</v>
      </c>
    </row>
    <row r="9">
      <c r="A9" s="3" t="inlineStr">
        <is>
          <t>Equity in undistributed (in excess of) net income of subsidiaries:</t>
        </is>
      </c>
    </row>
    <row r="10">
      <c r="A10" s="4" t="inlineStr">
        <is>
          <t>Net income</t>
        </is>
      </c>
      <c r="B10" s="6" t="n">
        <v>100344</v>
      </c>
      <c r="C10" s="6" t="n">
        <v>102953</v>
      </c>
      <c r="D10" s="6" t="n">
        <v>98928</v>
      </c>
    </row>
    <row r="11">
      <c r="A11" s="4" t="inlineStr">
        <is>
          <t>Parent</t>
        </is>
      </c>
    </row>
    <row r="12">
      <c r="A12" s="3" t="inlineStr">
        <is>
          <t>Dividends from subsidiaries:</t>
        </is>
      </c>
    </row>
    <row r="13">
      <c r="A13" s="4" t="inlineStr">
        <is>
          <t>Bank</t>
        </is>
      </c>
      <c r="B13" s="6" t="n">
        <v>122000</v>
      </c>
      <c r="C13" s="6" t="n">
        <v>70000</v>
      </c>
    </row>
    <row r="14">
      <c r="A14" s="4" t="inlineStr">
        <is>
          <t>Non-bank</t>
        </is>
      </c>
      <c r="D14" s="6" t="n">
        <v>17000</v>
      </c>
    </row>
    <row r="15">
      <c r="A15" s="4" t="inlineStr">
        <is>
          <t>Interest income</t>
        </is>
      </c>
      <c r="B15" s="6" t="n">
        <v>154</v>
      </c>
      <c r="C15" s="6" t="n">
        <v>441</v>
      </c>
      <c r="D15" s="6" t="n">
        <v>747</v>
      </c>
    </row>
    <row r="16">
      <c r="A16" s="4" t="inlineStr">
        <is>
          <t>Gain (loss) on equity securities</t>
        </is>
      </c>
      <c r="B16" s="6" t="n">
        <v>-393</v>
      </c>
      <c r="C16" s="6" t="n">
        <v>-759</v>
      </c>
      <c r="D16" s="6" t="n">
        <v>2322</v>
      </c>
    </row>
    <row r="17">
      <c r="A17" s="4" t="inlineStr">
        <is>
          <t>Other income</t>
        </is>
      </c>
      <c r="B17" s="6" t="n">
        <v>10083</v>
      </c>
      <c r="C17" s="6" t="n">
        <v>10224</v>
      </c>
      <c r="D17" s="6" t="n">
        <v>8096</v>
      </c>
    </row>
    <row r="18">
      <c r="A18" s="4" t="inlineStr">
        <is>
          <t>Total operating income</t>
        </is>
      </c>
      <c r="B18" s="6" t="n">
        <v>131844</v>
      </c>
      <c r="C18" s="6" t="n">
        <v>79906</v>
      </c>
      <c r="D18" s="6" t="n">
        <v>28165</v>
      </c>
    </row>
    <row r="19">
      <c r="A19" s="3" t="inlineStr">
        <is>
          <t>Expense:</t>
        </is>
      </c>
    </row>
    <row r="20">
      <c r="A20" s="4" t="inlineStr">
        <is>
          <t>Salaries, wages and employee benefits</t>
        </is>
      </c>
      <c r="B20" s="6" t="n">
        <v>16205</v>
      </c>
      <c r="C20" s="6" t="n">
        <v>15288</v>
      </c>
      <c r="D20" s="6" t="n">
        <v>13624</v>
      </c>
    </row>
    <row r="21">
      <c r="A21" s="4" t="inlineStr">
        <is>
          <t>Interest expense</t>
        </is>
      </c>
      <c r="B21" s="6" t="n">
        <v>12056</v>
      </c>
      <c r="C21" s="6" t="n">
        <v>10054</v>
      </c>
      <c r="D21" s="6" t="n">
        <v>8026</v>
      </c>
    </row>
    <row r="22">
      <c r="A22" s="4" t="inlineStr">
        <is>
          <t>Operating expense</t>
        </is>
      </c>
      <c r="B22" s="6" t="n">
        <v>7685</v>
      </c>
      <c r="C22" s="6" t="n">
        <v>8960</v>
      </c>
      <c r="D22" s="6" t="n">
        <v>6051</v>
      </c>
    </row>
    <row r="23">
      <c r="A23" s="4" t="inlineStr">
        <is>
          <t>Total expense</t>
        </is>
      </c>
      <c r="B23" s="6" t="n">
        <v>35946</v>
      </c>
      <c r="C23" s="6" t="n">
        <v>34302</v>
      </c>
      <c r="D23" s="6" t="n">
        <v>27701</v>
      </c>
    </row>
    <row r="24">
      <c r="A24" s="4" t="inlineStr">
        <is>
          <t>Income (loss) before income tax benefit and equity in undistributed (in excess of) net income of subsidiaries</t>
        </is>
      </c>
      <c r="B24" s="6" t="n">
        <v>95898</v>
      </c>
      <c r="C24" s="6" t="n">
        <v>45604</v>
      </c>
      <c r="D24" s="6" t="n">
        <v>464</v>
      </c>
    </row>
    <row r="25">
      <c r="A25" s="4" t="inlineStr">
        <is>
          <t>Income tax benefit</t>
        </is>
      </c>
      <c r="B25" s="6" t="n">
        <v>7727</v>
      </c>
      <c r="C25" s="6" t="n">
        <v>5389</v>
      </c>
      <c r="D25" s="6" t="n">
        <v>5013</v>
      </c>
    </row>
    <row r="26">
      <c r="A26" s="4" t="inlineStr">
        <is>
          <t>Income (loss) before equity in undistributed (in excess of) net income of subsidiaries</t>
        </is>
      </c>
      <c r="B26" s="6" t="n">
        <v>103625</v>
      </c>
      <c r="C26" s="6" t="n">
        <v>50993</v>
      </c>
      <c r="D26" s="6" t="n">
        <v>5477</v>
      </c>
    </row>
    <row r="27">
      <c r="A27" s="3" t="inlineStr">
        <is>
          <t>Equity in undistributed (in excess of) net income of subsidiaries:</t>
        </is>
      </c>
    </row>
    <row r="28">
      <c r="A28" s="4" t="inlineStr">
        <is>
          <t>Bank</t>
        </is>
      </c>
      <c r="B28" s="6" t="n">
        <v>-5221</v>
      </c>
      <c r="C28" s="6" t="n">
        <v>51604</v>
      </c>
      <c r="D28" s="6" t="n">
        <v>103309</v>
      </c>
    </row>
    <row r="29">
      <c r="A29" s="4" t="inlineStr">
        <is>
          <t>Non-bank</t>
        </is>
      </c>
      <c r="B29" s="6" t="n">
        <v>1940</v>
      </c>
      <c r="C29" s="6" t="n">
        <v>356</v>
      </c>
      <c r="D29" s="6" t="n">
        <v>-9858</v>
      </c>
    </row>
    <row r="30">
      <c r="A30" s="4" t="inlineStr">
        <is>
          <t>Net income</t>
        </is>
      </c>
      <c r="B30" s="7" t="n">
        <v>100344</v>
      </c>
      <c r="C30" s="7" t="n">
        <v>102953</v>
      </c>
      <c r="D30" s="7" t="n">
        <v>9892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00344</v>
      </c>
      <c r="C4" s="7" t="n">
        <v>102953</v>
      </c>
      <c r="D4" s="7" t="n">
        <v>98928</v>
      </c>
    </row>
    <row r="5">
      <c r="A5" s="3" t="inlineStr">
        <is>
          <t>Adjustments to reconcile net income to net cash provided by (used in) operating activities:</t>
        </is>
      </c>
    </row>
    <row r="6">
      <c r="A6" s="4" t="inlineStr">
        <is>
          <t>Depreciation and amortization</t>
        </is>
      </c>
      <c r="B6" s="6" t="n">
        <v>12273</v>
      </c>
      <c r="C6" s="6" t="n">
        <v>11879</v>
      </c>
      <c r="D6" s="6" t="n">
        <v>9556</v>
      </c>
    </row>
    <row r="7">
      <c r="A7" s="4" t="inlineStr">
        <is>
          <t>Net security losses (gains)</t>
        </is>
      </c>
      <c r="B7" s="6" t="n">
        <v>-1724</v>
      </c>
      <c r="C7" s="6" t="n">
        <v>-733</v>
      </c>
      <c r="D7" s="6" t="n">
        <v>1780</v>
      </c>
    </row>
    <row r="8">
      <c r="A8" s="4" t="inlineStr">
        <is>
          <t>Stock-based compensation</t>
        </is>
      </c>
      <c r="B8" s="6" t="n">
        <v>7135</v>
      </c>
      <c r="C8" s="6" t="n">
        <v>3997</v>
      </c>
      <c r="D8" s="6" t="n">
        <v>3721</v>
      </c>
    </row>
    <row r="9">
      <c r="A9" s="3" t="inlineStr">
        <is>
          <t>Changes in assets and liabilities:</t>
        </is>
      </c>
    </row>
    <row r="10">
      <c r="A10" s="4" t="inlineStr">
        <is>
          <t>(Increase) decrease in other assets</t>
        </is>
      </c>
      <c r="B10" s="6" t="n">
        <v>-5899</v>
      </c>
      <c r="C10" s="6" t="n">
        <v>5397</v>
      </c>
      <c r="D10" s="6" t="n">
        <v>9580</v>
      </c>
    </row>
    <row r="11">
      <c r="A11" s="4" t="inlineStr">
        <is>
          <t>Increase (decrease) in other liabilities</t>
        </is>
      </c>
      <c r="B11" s="6" t="n">
        <v>-6551</v>
      </c>
      <c r="C11" s="6" t="n">
        <v>-7380</v>
      </c>
      <c r="D11" s="6" t="n">
        <v>2195</v>
      </c>
    </row>
    <row r="12">
      <c r="A12" s="4" t="inlineStr">
        <is>
          <t>Net cash provided by (used in) operating Activities</t>
        </is>
      </c>
      <c r="B12" s="6" t="n">
        <v>169299</v>
      </c>
      <c r="C12" s="6" t="n">
        <v>80800</v>
      </c>
      <c r="D12" s="6" t="n">
        <v>202547</v>
      </c>
    </row>
    <row r="13">
      <c r="A13" s="3" t="inlineStr">
        <is>
          <t>Cash Flows from Investing Activities</t>
        </is>
      </c>
    </row>
    <row r="14">
      <c r="A14" s="4" t="inlineStr">
        <is>
          <t>Purchases of equity securities</t>
        </is>
      </c>
      <c r="B14" s="6" t="n">
        <v>-13123</v>
      </c>
      <c r="C14" s="6" t="n">
        <v>-550</v>
      </c>
    </row>
    <row r="15">
      <c r="A15" s="4" t="inlineStr">
        <is>
          <t>Purchases of premises and equipment</t>
        </is>
      </c>
      <c r="B15" s="6" t="n">
        <v>-4198</v>
      </c>
      <c r="C15" s="6" t="n">
        <v>-13238</v>
      </c>
      <c r="D15" s="6" t="n">
        <v>-11618</v>
      </c>
    </row>
    <row r="16">
      <c r="A16" s="4" t="inlineStr">
        <is>
          <t>Net cash (used in) provided by investing activities</t>
        </is>
      </c>
      <c r="B16" s="6" t="n">
        <v>-735664</v>
      </c>
      <c r="C16" s="6" t="n">
        <v>64958</v>
      </c>
      <c r="D16" s="6" t="n">
        <v>-55350</v>
      </c>
    </row>
    <row r="17">
      <c r="A17" s="3" t="inlineStr">
        <is>
          <t>Cash Flows from Financing Activities</t>
        </is>
      </c>
    </row>
    <row r="18">
      <c r="A18" s="4" t="inlineStr">
        <is>
          <t>Cash paid for withholding taxes on stock-based payments</t>
        </is>
      </c>
      <c r="B18" s="6" t="n">
        <v>-635</v>
      </c>
      <c r="C18" s="6" t="n">
        <v>-863</v>
      </c>
      <c r="D18" s="6" t="n">
        <v>-1208</v>
      </c>
    </row>
    <row r="19">
      <c r="A19" s="4" t="inlineStr">
        <is>
          <t>Cash dividends paid</t>
        </is>
      </c>
      <c r="B19" s="6" t="n">
        <v>-48012</v>
      </c>
      <c r="C19" s="6" t="n">
        <v>-45171</v>
      </c>
      <c r="D19" s="6" t="n">
        <v>-39010</v>
      </c>
    </row>
    <row r="20">
      <c r="A20" s="4" t="inlineStr">
        <is>
          <t>Proceeds from stock options exercised</t>
        </is>
      </c>
      <c r="B20" s="6" t="n">
        <v>101</v>
      </c>
      <c r="C20" s="6" t="n">
        <v>169</v>
      </c>
      <c r="D20" s="6" t="n">
        <v>392</v>
      </c>
    </row>
    <row r="21">
      <c r="A21" s="4" t="inlineStr">
        <is>
          <t>Purchase of treasury stock</t>
        </is>
      </c>
      <c r="B21" s="6" t="n">
        <v>-12272</v>
      </c>
      <c r="C21" s="6" t="n">
        <v>-24292</v>
      </c>
    </row>
    <row r="22">
      <c r="A22" s="4" t="inlineStr">
        <is>
          <t>Common stock issuance costs</t>
        </is>
      </c>
      <c r="C22" s="6" t="n">
        <v>-234</v>
      </c>
    </row>
    <row r="23">
      <c r="A23" s="4" t="inlineStr">
        <is>
          <t>Net cash provided by (used in) financing activities</t>
        </is>
      </c>
      <c r="B23" s="6" t="n">
        <v>725614</v>
      </c>
      <c r="C23" s="6" t="n">
        <v>143557</v>
      </c>
      <c r="D23" s="6" t="n">
        <v>-260496</v>
      </c>
    </row>
    <row r="24">
      <c r="A24" s="4" t="inlineStr">
        <is>
          <t>Net increase (decrease) in cash and cash equivalents</t>
        </is>
      </c>
      <c r="B24" s="6" t="n">
        <v>159249</v>
      </c>
      <c r="C24" s="6" t="n">
        <v>289315</v>
      </c>
      <c r="D24" s="6" t="n">
        <v>-113299</v>
      </c>
    </row>
    <row r="25">
      <c r="A25" s="4" t="inlineStr">
        <is>
          <t>Cash and cash equivalents, beginning of period</t>
        </is>
      </c>
      <c r="B25" s="6" t="n">
        <v>529288</v>
      </c>
      <c r="C25" s="6" t="n">
        <v>239973</v>
      </c>
      <c r="D25" s="6" t="n">
        <v>353272</v>
      </c>
    </row>
    <row r="26">
      <c r="A26" s="4" t="inlineStr">
        <is>
          <t>Cash and cash equivalents, ending of period</t>
        </is>
      </c>
      <c r="B26" s="6" t="n">
        <v>688537</v>
      </c>
      <c r="C26" s="6" t="n">
        <v>529288</v>
      </c>
      <c r="D26" s="6" t="n">
        <v>239973</v>
      </c>
    </row>
    <row r="27">
      <c r="A27" s="4" t="inlineStr">
        <is>
          <t>Parent</t>
        </is>
      </c>
    </row>
    <row r="28">
      <c r="A28" s="3" t="inlineStr">
        <is>
          <t>Cash Flows from Operating Activities</t>
        </is>
      </c>
    </row>
    <row r="29">
      <c r="A29" s="4" t="inlineStr">
        <is>
          <t>Net income</t>
        </is>
      </c>
      <c r="B29" s="6" t="n">
        <v>100344</v>
      </c>
      <c r="C29" s="6" t="n">
        <v>102953</v>
      </c>
      <c r="D29" s="6" t="n">
        <v>98928</v>
      </c>
    </row>
    <row r="30">
      <c r="A30" s="3" t="inlineStr">
        <is>
          <t>Adjustments to reconcile net income to net cash provided by (used in) operating activities:</t>
        </is>
      </c>
    </row>
    <row r="31">
      <c r="A31" s="4" t="inlineStr">
        <is>
          <t>Depreciation and amortization</t>
        </is>
      </c>
      <c r="B31" s="6" t="n">
        <v>648</v>
      </c>
      <c r="C31" s="6" t="n">
        <v>420</v>
      </c>
      <c r="D31" s="6" t="n">
        <v>232</v>
      </c>
    </row>
    <row r="32">
      <c r="A32" s="4" t="inlineStr">
        <is>
          <t>Distributions less than net income of subsidiaries</t>
        </is>
      </c>
      <c r="B32" s="6" t="n">
        <v>3281</v>
      </c>
      <c r="C32" s="6" t="n">
        <v>-51961</v>
      </c>
      <c r="D32" s="6" t="n">
        <v>-93451</v>
      </c>
    </row>
    <row r="33">
      <c r="A33" s="4" t="inlineStr">
        <is>
          <t>Net security losses (gains)</t>
        </is>
      </c>
      <c r="B33" s="6" t="n">
        <v>393</v>
      </c>
      <c r="C33" s="6" t="n">
        <v>759</v>
      </c>
      <c r="D33" s="6" t="n">
        <v>-2322</v>
      </c>
    </row>
    <row r="34">
      <c r="A34" s="4" t="inlineStr">
        <is>
          <t>Stock-based compensation</t>
        </is>
      </c>
      <c r="B34" s="6" t="n">
        <v>7135</v>
      </c>
      <c r="C34" s="6" t="n">
        <v>3997</v>
      </c>
      <c r="D34" s="6" t="n">
        <v>3721</v>
      </c>
    </row>
    <row r="35">
      <c r="A35" s="3" t="inlineStr">
        <is>
          <t>Changes in assets and liabilities:</t>
        </is>
      </c>
    </row>
    <row r="36">
      <c r="A36" s="4" t="inlineStr">
        <is>
          <t>(Increase) decrease in other assets</t>
        </is>
      </c>
      <c r="B36" s="6" t="n">
        <v>405</v>
      </c>
      <c r="C36" s="6" t="n">
        <v>-4279</v>
      </c>
      <c r="D36" s="6" t="n">
        <v>13985</v>
      </c>
    </row>
    <row r="37">
      <c r="A37" s="4" t="inlineStr">
        <is>
          <t>Increase (decrease) in other liabilities</t>
        </is>
      </c>
      <c r="B37" s="6" t="n">
        <v>-5772</v>
      </c>
      <c r="C37" s="6" t="n">
        <v>-1280</v>
      </c>
      <c r="D37" s="6" t="n">
        <v>1341</v>
      </c>
    </row>
    <row r="38">
      <c r="A38" s="4" t="inlineStr">
        <is>
          <t>Net cash provided by (used in) operating Activities</t>
        </is>
      </c>
      <c r="B38" s="6" t="n">
        <v>106434</v>
      </c>
      <c r="C38" s="6" t="n">
        <v>50609</v>
      </c>
      <c r="D38" s="6" t="n">
        <v>22434</v>
      </c>
    </row>
    <row r="39">
      <c r="A39" s="3" t="inlineStr">
        <is>
          <t>Cash Flows from Investing Activities</t>
        </is>
      </c>
    </row>
    <row r="40">
      <c r="A40" s="4" t="inlineStr">
        <is>
          <t>Purchases of equity securities</t>
        </is>
      </c>
      <c r="C40" s="6" t="n">
        <v>-520</v>
      </c>
    </row>
    <row r="41">
      <c r="A41" s="4" t="inlineStr">
        <is>
          <t>Net cash paid for business acquisition</t>
        </is>
      </c>
      <c r="C41" s="6" t="n">
        <v>-90722</v>
      </c>
    </row>
    <row r="42">
      <c r="A42" s="4" t="inlineStr">
        <is>
          <t>Purchases of premises and equipment</t>
        </is>
      </c>
      <c r="B42" s="6" t="n">
        <v>-19</v>
      </c>
      <c r="C42" s="6" t="n">
        <v>-31</v>
      </c>
      <c r="D42" s="6" t="n">
        <v>-46</v>
      </c>
    </row>
    <row r="43">
      <c r="A43" s="4" t="inlineStr">
        <is>
          <t>Net cash (used in) provided by investing activities</t>
        </is>
      </c>
      <c r="B43" s="6" t="n">
        <v>-19</v>
      </c>
      <c r="C43" s="6" t="n">
        <v>-91273</v>
      </c>
      <c r="D43" s="6" t="n">
        <v>-46</v>
      </c>
    </row>
    <row r="44">
      <c r="A44" s="3" t="inlineStr">
        <is>
          <t>Cash Flows from Financing Activities</t>
        </is>
      </c>
    </row>
    <row r="45">
      <c r="A45" s="4" t="inlineStr">
        <is>
          <t>Proceeds from charter amendment with subsidiary bank</t>
        </is>
      </c>
      <c r="D45" s="6" t="n">
        <v>40000</v>
      </c>
    </row>
    <row r="46">
      <c r="A46" s="4" t="inlineStr">
        <is>
          <t>Cash paid for withholding taxes on stock-based payments</t>
        </is>
      </c>
      <c r="B46" s="6" t="n">
        <v>-635</v>
      </c>
      <c r="C46" s="6" t="n">
        <v>-863</v>
      </c>
      <c r="D46" s="6" t="n">
        <v>-817</v>
      </c>
    </row>
    <row r="47">
      <c r="A47" s="4" t="inlineStr">
        <is>
          <t>Cash dividends paid</t>
        </is>
      </c>
      <c r="B47" s="6" t="n">
        <v>-48012</v>
      </c>
      <c r="C47" s="6" t="n">
        <v>-45171</v>
      </c>
      <c r="D47" s="6" t="n">
        <v>-39010</v>
      </c>
    </row>
    <row r="48">
      <c r="A48" s="4" t="inlineStr">
        <is>
          <t>Repayments of debt</t>
        </is>
      </c>
      <c r="B48" s="6" t="n">
        <v>-74000</v>
      </c>
      <c r="C48" s="6" t="n">
        <v>-6000</v>
      </c>
      <c r="D48" s="6" t="n">
        <v>-5500</v>
      </c>
    </row>
    <row r="49">
      <c r="A49" s="4" t="inlineStr">
        <is>
          <t>Proceeds from issuance of debt</t>
        </is>
      </c>
      <c r="B49" s="6" t="n">
        <v>142634</v>
      </c>
      <c r="C49" s="6" t="n">
        <v>60000</v>
      </c>
    </row>
    <row r="50">
      <c r="A50" s="4" t="inlineStr">
        <is>
          <t>Proceeds from stock options exercised</t>
        </is>
      </c>
      <c r="B50" s="6" t="n">
        <v>101</v>
      </c>
      <c r="C50" s="6" t="n">
        <v>169</v>
      </c>
    </row>
    <row r="51">
      <c r="A51" s="4" t="inlineStr">
        <is>
          <t>Purchase of treasury stock</t>
        </is>
      </c>
      <c r="B51" s="6" t="n">
        <v>-12272</v>
      </c>
      <c r="C51" s="6" t="n">
        <v>-24292</v>
      </c>
    </row>
    <row r="52">
      <c r="A52" s="4" t="inlineStr">
        <is>
          <t>Common stock issuance costs</t>
        </is>
      </c>
      <c r="C52" s="6" t="n">
        <v>-234</v>
      </c>
    </row>
    <row r="53">
      <c r="A53" s="4" t="inlineStr">
        <is>
          <t>Net cash provided by (used in) financing activities</t>
        </is>
      </c>
      <c r="B53" s="6" t="n">
        <v>7816</v>
      </c>
      <c r="C53" s="6" t="n">
        <v>-16391</v>
      </c>
      <c r="D53" s="6" t="n">
        <v>-5327</v>
      </c>
    </row>
    <row r="54">
      <c r="A54" s="4" t="inlineStr">
        <is>
          <t>Net increase (decrease) in cash and cash equivalents</t>
        </is>
      </c>
      <c r="B54" s="6" t="n">
        <v>114231</v>
      </c>
      <c r="C54" s="6" t="n">
        <v>-57055</v>
      </c>
      <c r="D54" s="6" t="n">
        <v>17061</v>
      </c>
    </row>
    <row r="55">
      <c r="A55" s="4" t="inlineStr">
        <is>
          <t>Cash and cash equivalents, beginning of period</t>
        </is>
      </c>
      <c r="B55" s="6" t="n">
        <v>14952</v>
      </c>
      <c r="C55" s="6" t="n">
        <v>72007</v>
      </c>
      <c r="D55" s="6" t="n">
        <v>54946</v>
      </c>
    </row>
    <row r="56">
      <c r="A56" s="4" t="inlineStr">
        <is>
          <t>Cash and cash equivalents, ending of period</t>
        </is>
      </c>
      <c r="B56" s="7" t="n">
        <v>129183</v>
      </c>
      <c r="C56" s="7" t="n">
        <v>14952</v>
      </c>
      <c r="D56" s="7" t="n">
        <v>720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audited Interim Financial Data (Details) - USD ($) $ / shares in Units, $ in Thousands</t>
        </is>
      </c>
      <c r="B1" s="2" t="inlineStr">
        <is>
          <t>12 Months Ended</t>
        </is>
      </c>
    </row>
    <row r="2">
      <c r="B2" s="2" t="inlineStr">
        <is>
          <t>Dec. 31, 2020</t>
        </is>
      </c>
      <c r="C2" s="2" t="inlineStr">
        <is>
          <t>Dec. 31, 2019</t>
        </is>
      </c>
      <c r="D2" s="2" t="inlineStr">
        <is>
          <t>Dec. 31, 2018</t>
        </is>
      </c>
    </row>
    <row r="3">
      <c r="A3" s="3" t="inlineStr">
        <is>
          <t>Unaudited Interim Financial Data</t>
        </is>
      </c>
    </row>
    <row r="4">
      <c r="A4" s="4" t="inlineStr">
        <is>
          <t>Total interest income</t>
        </is>
      </c>
      <c r="B4" s="7" t="n">
        <v>326598</v>
      </c>
      <c r="C4" s="7" t="n">
        <v>356234</v>
      </c>
      <c r="D4" s="7" t="n">
        <v>286033</v>
      </c>
    </row>
    <row r="5">
      <c r="A5" s="4" t="inlineStr">
        <is>
          <t>Total interest expense</t>
        </is>
      </c>
      <c r="B5" s="6" t="n">
        <v>43663</v>
      </c>
      <c r="C5" s="6" t="n">
        <v>69011</v>
      </c>
      <c r="D5" s="6" t="n">
        <v>44627</v>
      </c>
    </row>
    <row r="6">
      <c r="A6" s="4" t="inlineStr">
        <is>
          <t>Net interest income</t>
        </is>
      </c>
      <c r="B6" s="6" t="n">
        <v>282935</v>
      </c>
      <c r="C6" s="6" t="n">
        <v>287223</v>
      </c>
      <c r="D6" s="6" t="n">
        <v>241406</v>
      </c>
    </row>
    <row r="7">
      <c r="A7" s="4" t="inlineStr">
        <is>
          <t>Provision for credit losses</t>
        </is>
      </c>
      <c r="B7" s="6" t="n">
        <v>38797</v>
      </c>
      <c r="C7" s="6" t="n">
        <v>10406</v>
      </c>
      <c r="D7" s="6" t="n">
        <v>4429</v>
      </c>
    </row>
    <row r="8">
      <c r="A8" s="4" t="inlineStr">
        <is>
          <t>Total non-interest income</t>
        </is>
      </c>
      <c r="B8" s="6" t="n">
        <v>118265</v>
      </c>
      <c r="C8" s="6" t="n">
        <v>116415</v>
      </c>
      <c r="D8" s="6" t="n">
        <v>89993</v>
      </c>
    </row>
    <row r="9">
      <c r="A9" s="4" t="inlineStr">
        <is>
          <t>Total non-interest expense</t>
        </is>
      </c>
      <c r="B9" s="6" t="n">
        <v>234197</v>
      </c>
      <c r="C9" s="6" t="n">
        <v>258794</v>
      </c>
      <c r="D9" s="6" t="n">
        <v>193043</v>
      </c>
    </row>
    <row r="10">
      <c r="A10" s="4" t="inlineStr">
        <is>
          <t>Income before income taxes</t>
        </is>
      </c>
      <c r="B10" s="6" t="n">
        <v>128206</v>
      </c>
      <c r="C10" s="6" t="n">
        <v>134438</v>
      </c>
      <c r="D10" s="6" t="n">
        <v>133927</v>
      </c>
    </row>
    <row r="11">
      <c r="A11" s="4" t="inlineStr">
        <is>
          <t>Income taxes</t>
        </is>
      </c>
      <c r="B11" s="6" t="n">
        <v>27862</v>
      </c>
      <c r="C11" s="6" t="n">
        <v>31485</v>
      </c>
      <c r="D11" s="6" t="n">
        <v>34999</v>
      </c>
    </row>
    <row r="12">
      <c r="A12" s="4" t="inlineStr">
        <is>
          <t>Net income</t>
        </is>
      </c>
      <c r="B12" s="7" t="n">
        <v>100344</v>
      </c>
      <c r="C12" s="7" t="n">
        <v>102953</v>
      </c>
      <c r="D12" s="7" t="n">
        <v>98928</v>
      </c>
    </row>
    <row r="13">
      <c r="A13" s="4" t="inlineStr">
        <is>
          <t>Basic earnings per share (in dollars per share)</t>
        </is>
      </c>
      <c r="B13" s="9" t="n">
        <v>1.84</v>
      </c>
      <c r="C13" s="9" t="n">
        <v>1.88</v>
      </c>
      <c r="D13" s="9" t="n">
        <v>2.02</v>
      </c>
    </row>
    <row r="14">
      <c r="A14" s="4" t="inlineStr">
        <is>
          <t>Diluted earnings per share (in dollars per share)</t>
        </is>
      </c>
      <c r="B14" s="9" t="n">
        <v>1.83</v>
      </c>
      <c r="C14" s="9" t="n">
        <v>1.87</v>
      </c>
      <c r="D14" s="9" t="n">
        <v>2.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Note 2. Acquisitions ​ The Banc Ed Corp. ​ On January 31, 2019, the Company completed its acquisition of Banc Ed . 4, 2019, when it was merged with and into Busey Bank. At that time, TheBANK’s banking centers became banking centers of Busey Bank. ​ Under the terms of the Merger Agreement with Banc Ed, at the effective time of the acquisition, each share of Banc Ed common stock issued and outstanding was converted into the right to receive 8.2067 shares of the Company’s common stock, cash in lieu of fractional shares, and $111.53 cash consideration per share. The market value of the 6.7 million shares of First Busey common stock issued at the effective time of the acquisition was approximately $166.5 million based on First Busey’s closing stock price of $24.76 on January 31, 2019. ​ This transaction was accounted for using the acquisition method of accounting and, accordingly, assets acquired, liabilities assumed, and consideration exchanged was recorded at estimated fair values on the date of acquisition. Recorded fair value adjustments were disclosed as of March 31, 2019, and adjustments totaling $5.2 million were made to the fair value assigned to various assets and liabilities during 2019, as more information became available. The measurement period adjustments included a clarification in the interpretation of tax regulations that resulted in the $4.6 million reversal of a deferred tax liability that was initially recorded in connection with the acquisition. As the total consideration paid for Banc Ed exceeded the net assets acquired, goodwill of $41.4 million was recorded as a result of the acquisition. Goodwill recorded in the transaction, which reflected the synergies expected from the acquisition and expansion within the St. Louis MSA, is not tax deductible and was assigned to the Banking operating segment. ​ First Busey incurred $0.5 million in pre-tax expenses related to the acquisition of Banc Ed for the year ended December 31, 2020, primarily related to fixed asset and lease impairment. First Busey incurred $13.7 million in pre-tax expenses related to the acquisition of Banc Ed for the year ended December 31, 2019, primarily for salaries, wages and employee benefits, professional and legal fees and deconversion expenses, all of which are reported as a component of non-interest expense in the accompanying Consolidated Financial Statements. Of this amount, $2.3 million was considered transaction costs, primarily related to legal and professional fees associated with the acquisition. First Busey incurred $0.4 million in pre-tax expenses related to the acquisition of Banc Ed for the year ended December 31, 2018, primarily for professional and legal fees, all of which are reported as a component of non-interest expense in the accompanying Consolidated Financial Statements. ​ The following table presents the fair value of Banc Ed assets acquired and liabilities assumed as of January 31, 2019 (dollars in thousands) ​ ​ ​ ​ ​ ​ ​ ​ ​ ​ ​ ​ ​ ​ ​ ​ ​ ​ ​ ​ ​ ​ ​ ​ ​ ​ ​ ​ ​ ​ ​ ​ ​ ​ ​ ​ ​ ​ ​ ​ ​ ​ ​ ​ ​ ​ ​ ​ ​ Fair Value Assets acquired: ​ ​ ​ ​ ​ ​ ​ ​ ​ ​ ​ ​ ​ ​ ​ ​ ​ Cash and cash equivalents ​ ​ ​ ​ ​ ​ ​ ​ ​ ​ ​ ​ ​ ​ ​ ​ $ 42,013 Securities ​ ​ ​ ​ ​ ​ ​ ​ ​ ​ ​ ​ ​ ​ ​ ​ 692,716 Loans held for sale ​ ​ ​ ​ ​ ​ ​ ​ ​ ​ ​ ​ ​ ​ ​ ​ 2,157 Portfolio loans ​ ​ ​ ​ ​ ​ ​ ​ ​ ​ ​ ​ ​ ​ ​ ​ 873,336 Premises and equipment ​ ​ ​ ​ ​ ​ ​ ​ ​ ​ ​ ​ ​ ​ ​ ​ 32,156 Other intangible assets ​ ​ ​ ​ ​ ​ ​ ​ ​ ​ ​ ​ ​ ​ ​ ​ ​ 32,617 Mortgage servicing rights ​ ​ ​ ​ ​ ​ ​ ​ ​ ​ ​ ​ ​ ​ ​ ​ 6,946 Other assets ​ ​ ​ ​ ​ ​ ​ ​ ​ ​ ​ ​ ​ ​ ​ ​ 57,332 Total assets acquired ​ ​ ​ ​ ​ ​ ​ ​ ​ ​ ​ ​ ​ ​ ​ ​ 1,739,273 ​ ​ ​ ​ ​ ​ ​ ​ ​ ​ ​ ​ ​ ​ ​ ​ ​ ​ ​ Liabilities assumed: ​ ​ ​ ​ ​ ​ ​ ​ ​ ​ ​ ​ ​ ​ ​ ​ ​ ​ Deposits ​ ​ ​ ​ ​ ​ ​ ​ ​ ​ ​ ​ ​ ​ ​ ​ 1,439,203 Other borrowings ​ ​ ​ ​ ​ ​ ​ ​ ​ ​ ​ ​ ​ ​ ​ ​ 63,439 Other liabilities ​ ​ ​ ​ ​ ​ ​ ​ ​ ​ ​ ​ ​ ​ ​ ​ 20,153 Total liabilities assumed ​ ​ ​ ​ ​ ​ ​ ​ ​ ​ ​ ​ ​ ​ ​ ​ 1,522,795 ​ ​ ​ ​ ​ ​ ​ ​ ​ ​ ​ ​ ​ ​ ​ ​ ​ ​ ​ Net assets acquired ​ ​ ​ ​ ​ ​ ​ ​ ​ ​ ​ ​ ​ ​ ​ ​ $ 216,478 ​ ​ ​ ​ ​ ​ ​ ​ ​ ​ ​ ​ ​ ​ ​ ​ ​ ​ ​ Consideration paid: ​ ​ ​ ​ ​ ​ ​ ​ ​ ​ ​ ​ ​ ​ ​ ​ ​ ​ Cash ​ ​ ​ ​ ​ ​ ​ ​ ​ ​ ​ ​ ​ ​ ​ ​ $ 91,400 Common stock ​ ​ ​ ​ ​ ​ ​ ​ ​ ​ ​ ​ ​ ​ ​ ​ 166,515 Total consideration paid ​ ​ ​ ​ ​ ​ ​ ​ ​ ​ ​ ​ ​ ​ ​ ​ $ 257,915 ​ ​ ​ ​ ​ ​ ​ ​ ​ ​ ​ ​ ​ ​ ​ ​ ​ ​ ​ Goodwill ​ ​ ​ ​ ​ ​ ​ ​ ​ ​ ​ ​ ​ ​ ​ ​ $ 41,437 ​ The following table provides the unaudited pro forma information for the results of operations for the years ended December 31, 2019 and 2018, as if the acquisition had occurred January 1, 2018. The pro forma results combine the historical results of Banc Ed into the Company’s Consolidated Statements of Income, including the impact of purchase accounting adjustments such as loan discount accretion, intangible assets amortization, deposit accretion and premises accretion, net of taxes. The pro forma results have been prepared for comparative purposes only and are not necessarily indicative of the results that would have been obtained had the acquisition actually occurred on January 1, 2018. No assumptions have been applied to the pro forma results of operations regarding possible revenue enhancements, expense efficiencies or asset dispositions ( dollars in thousands, except per share amounts) ​ ​ ​ ​ ​ ​ ​ ​ ​ ​ ​ Pro Forma ​ ​ Years Ended December 31, ​ 2019 2018 Total revenues (net interest income plus non-interest income) ​ $ 409,324 ​ $ 411,633 Net income ​ 113,640 ​ ​ 118,361 Diluted earnings per common share ​ 2.03 ​ ​ 2.15 ​ Investors’ Security Trust Company ​ On August 31, 2019, the Company completed its acquisition by Busey Bank of IST, a Fort Myers, Florida wealth management firm. This partnership added to the Company’s wealth management offerings, but did not have a material impact on the Company’s earnings or overall business. This transaction was accounted for using the acquisition method of accounting and, accordingly, assets acquired, liabilities assumed, and consideration exchanged was recorded at estimated fair values on the date of acquisition. ​ First Busey incurred $0.4 million in pre-tax expenses related to the acquisition of IST for the year ended December 31, 2020, primarily for contingent earn-out payments owed under the purchase agreement, which are reported as components of non-interest expense in the accompanying Consolidated Statements of Income. First Busey incurred ​ Cummins-American Corp. ​ On January 19, 2021, the Company and CAC, the holding company for GSB, jointly announced the signing of a definitive agreement pursuant to which the Company will acquire CAC and GSB through a merger transaction. The partnership will enhance the Company’s existing deposit, commercial banking, and wealth management presence in the Chicago-Naperville-Elgin, IL-IN-WI Metropolitan Statistical Area. It is anticipated GSB will be merged with and into Busey Bank at a date following the completion of the merger. At the time of the bank merger, GSB banking centers will become banking centers of Busey Bank. ​ Under the terms of the merger agreement, CAC’s stockholders will have the right to receive 444.4783 shares of First Busey’s common stock and $27,969.67 in cash for each share of common stock of CAC with total consideration to consist of approximately 73% cash and 27% stock. Based upon the closing price of Busey’s common stock of million. The merger agreement provides that the cash consideration to be paid in the merger will be funded with a combination of cash from First Busey and a special dividend to be paid by CAC to its shareholders. Specifically, immediately prior to closing and subject to the completion of all closing conditions, CAC will cause GSB to pay a one-time special cash dividend of million special cash dividend to CAC’s shareholders, which will be used to fund, in part, the cash consideration to be paid to CAC’s shareholders at closing. The transaction is expected to close in the second quarter of 2021, subject to customary closing conditions and required approvals, including the approval of CAC’s stockholders. ​ During 2020, First Busey incurred $0.5 million in pre-tax acquisition expenses related to the planned acquisition of CAC, comprised primarily of legal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12 Months Ended</t>
        </is>
      </c>
    </row>
    <row r="2">
      <c r="B2" s="2" t="inlineStr">
        <is>
          <t>Dec. 31, 2020</t>
        </is>
      </c>
    </row>
    <row r="3">
      <c r="A3" s="3" t="inlineStr">
        <is>
          <t>Debt securities</t>
        </is>
      </c>
    </row>
    <row r="4">
      <c r="A4" s="4" t="inlineStr">
        <is>
          <t>Debt securities</t>
        </is>
      </c>
      <c r="B4" s="4" t="inlineStr">
        <is>
          <t>Note 3. Debt Securities ​ The table below provides information on debt securities (dollars in thousands) ​ ​ ​ ​ ​ ​ ​ ​ ​ ​ ​ ​ ​ ​ ​ ​ ​ ​ ​ ​ ​ ​ Gross ​ Gross ​ ​ Allowance ​ ​ ​ ​ Amortized ​ Unrealized ​ Unrealized ​ ​ for Credit ​ Fair December 31, 2020: Cost Gains Losses ​ Losses Value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Debt securities available for sale ​ $ 2,211,543 ​ $ 50,317 ​ $ (673) ​ $ — ​ $ 2,261,187 ​ ​ ​ ​ ​ ​ ​ ​ ​ ​ ​ ​ ​ ​ ​ ​ ​ ​ ​ ​ ​ ​ ​ ​ ​ Gross ​ Gross ​ ​ ​ ​ ​ ​ Amortized ​ Unrealized ​ Unrealized ​ Fair December 31, 2019: ​ ​ Cost Gains Losses Value U.S. Treasury securities ​ ​ ​ ​ $ 51,472 ​ $ 265 ​ $ — ​ $ 51,737 Obligations of U.S. government corporations and agencies ​ 160,364 ​ 2,684 ​ (48) ​ 163,000 Obligations of states and political subdivisions ​ ​ ​ ​ 262,492 ​ 5,810 ​ (11) ​ 268,291 Commercial mortgage-backed securities ​ ​ ​ ​ ​ 137,733 ​ ​ 1,700 ​ ​ (146) ​ ​ 139,287 Residential mortgage-backed securities ​ ​ ​ ​ 912,308 ​ 10,282 ​ (624) ​ 921,966 Corporate debt securities ​ ​ ​ ​ 102,696 ​ 1,280 ​ — ​ 103,976 Debt securities available for sale ​ ​ ​ ​ $ 1,627,065 ​ $ 22,021 ​ $ (829) ​ $ 1,648,257 ​ The amortized cost and fair value of debt securities, by contractual maturity or pre-refunded date, are shown below. Mortgages underlying mortgage-backed securities may be called or prepaid; therefore, actual maturities could differ from the contractual maturities. All mortgage-backed securities were issued by U.S. government corporations and agencies (dollars in thousands). ​ ​ ​ ​ ​ ​ ​ ​ ​ ​ As of December 31, 2020 ​ Amortized Fair ​ Cost Value Due in one year or less ​ $ 121,208 ​ $ 122,213 Due after one year through five years ​ 239,021 ​ 247,833 Due after five years through ten years ​ 256,485 ​ 267,859 Due after ten years ​ 1,594,829 ​ 1,623,282 Debt securities available for sale ​ $ 2,211,543 ​ $ 2,261,187 ​ Realized gains and losses related to sales and calls of debt securities available for sale are summarized as follows (dollars in thousands): ​ ​ ​ ​ ​ ​ ​ ​ ​ ​ ​ ​ ​ Years Ended December 31, ​ 2020 2019 2018 Gross security gains ​ $ 1,732 ​ $ 1,318 ​ $ — Gross security (losses) ​ ​ (8) ​ (585) ​ (1,780) Net gains (losses) on sales of securities (1) ​ $ 1,724 ​ $ 733 ​ $ (1,780) (1) Net gains (losses) on sales of securities reported on the Consolidated Statements of Income includes sale of equity securities, excluded in this table. ​ Debt securities with carrying amounts of $628.0 million and $704.7 million on December 31, 2020 and 2019, respectively, were pledged as collateral for public deposits, securities sold under agreements to repurchase, and for other purposes as required or permitted by law. ​ The following information pertains to debt securities with gross unrealized losses, aggregated by investment category and the length of time that individual securities have been in a continuous loss position (dollars in thousands): ​ ​ ​ ​ ​ ​ ​ ​ ​ ​ ​ ​ ​ ​ ​ ​ ​ ​ ​ ​ ​ ​ Less than 12 months, gross ​ 12 months or more, gross ​ Total, gross ​ ​ Fair Unrealized Fair Unrealized Fair Unrealized December 31, 2020: Value Losses Value Losses Value Losses Debt securities available for sale ​ ​ ​ ​ ​ ​ ​ ​ ​ ​ ​ ​ ​ ​ ​ ​ ​ ​ U.S. Treasury securities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 ​ ​ ​ ​ ​ ​ ​ ​ ​ ​ ​ ​ ​ ​ ​ ​ ​ ​ ​ ​ ​ ​ Less than 12 months, gross ​ 12 months or more, gross ​ Total, gross ​ ​ Fair Unrealized Fair Unrealized Fair Unrealized December 31, 2019: Value Losses Value Losses Value Losses Debt securities available for sale ​ ​ ​ ​ ​ ​ ​ ​ ​ ​ ​ ​ ​ ​ ​ ​ ​ ​ U.S. Treasury securities ​ $ — ​ $ — ​ $ — ​ $ — ​ $ — ​ $ — Obligations of U.S. government corporations and agencies ​ ​ 6,362 ​ ​ (48) ​ ​ — ​ ​ — ​ ​ 6,362 ​ ​ (48) Obligations of states and political subdivisions (1) ​ ​ 4,981 ​ ​ (11) ​ ​ 1,548 ​ ​ — ​ ​ 6,529 ​ ​ (11) Commercial mortgage-backed securities ​ ​ 33,322 ​ ​ (144) ​ ​ 2,044 ​ ​ (2) ​ ​ 35,366 ​ ​ (146) Residential mortgage-backed securities ​ 78,326 ​ (245) ​ 50,259 ​ (379) ​ 128,585 ​ (624) Corporate debt securities ​ — ​ — ​ — ​ — ​ — ​ — Total temporarily impaired securities ​ $ 122,991 ​ $ (448) ​ $ 53,851 ​ $ (381) ​ $ 176,842 ​ $ (829) (1) Unrealized losses for greater than 12 months, gross, was less than one thousand dollars. ​ Debt securities available for sale are not within the scope of CECL, however, the accounting for credit losses on these securities is affected by ASC 326-30. As of December 31, 2020, the Company’s debt security portfolio consisted of 1,114 securities, compared to 1,178 securities at December 31, 2019. The total number of debt securities in the investment portfolio in an unrealized loss position as of December 31, 2020, was 23 and represented an unrealized loss of 0.30 % of the aggregate fair value. The total number of debt securities in the investment portfolio in an unrealized loss position as of December 31, 2019, was 55 and represented an unrealized loss of 0.47 % of the aggregate fair value. Unrealized losses relate to changes in market interest rates and market conditions that do not represent credit-related impairments. Furthermore, the Company does not intend to sell such securities and it is more likely than not that the Company will recover the amortized cost prior to being required to sell the debt securities. Full collection of the amounts due according to the contractual terms of the debt securities is expected; therefore, the impairment related to noncredit factors is recognized in accumulated other comprehensive income (loss), net of applicable taxes, at December 31, 2020. As of December 31, 2020, the Company did not hold general obligation bonds of any single issuer, the aggregate of which exceeded 10% of the Company’s stockholders’ equ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ortfolio loans and allowance for credit losses</t>
        </is>
      </c>
      <c r="B1" s="2" t="inlineStr">
        <is>
          <t>12 Months Ended</t>
        </is>
      </c>
    </row>
    <row r="2">
      <c r="B2" s="2" t="inlineStr">
        <is>
          <t>Dec. 31, 2020</t>
        </is>
      </c>
    </row>
    <row r="3">
      <c r="A3" s="3" t="inlineStr">
        <is>
          <t>Portfolio loans</t>
        </is>
      </c>
    </row>
    <row r="4">
      <c r="A4" s="4" t="inlineStr">
        <is>
          <t>Portfolio loans and allowance for credit losses</t>
        </is>
      </c>
      <c r="B4" s="4" t="inlineStr">
        <is>
          <t>Note 4. Portfolio Loans and Allowance for Credit Losses ​ Distributions of portfolio loans were as follows (dollars in thousands) ​ ​ ​ ​ ​ ​ ​ ​ ​ ​ As of December 31, ​ 2020 2019 Commercial ​ $ 2,014,576 ​ $ 1,748,368 Commercial real estate ​ ​ 2,892,535 ​ ​ 2,793,417 Real estate construction ​ ​ 461,786 ​ ​ 401,861 Retail real estate ​ ​ 1,407,852 ​ ​ 1,693,769 Retail other ​ ​ 37,428 ​ ​ 49,834 Portfolio loans ​ $ 6,814,177 ​ $ 6,687,249 ​ ​ ​ ​ ​ ​ ​ Allowance ​ ​ (101,048) ​ ​ (53,748) Portfolio loans, net ​ $ 6,713,129 ​ $ 6,633,501 ​ Net deferred loan origination costs included in the balances above were $2.4 million and $6.2 million as of December 31, 2020 and 2019, respectively. Net accretable purchase accounting adjustments included in the balances above reduced loans by $10.9 million and $20.2 million as of December 31, 2020 and 2019, respectively. The December 31, 2020, commercial balance includes loans originated under the PPP with an amortized cost of $446.4 million. ​ The Company utilizes a loan grading scale to assign a risk grade to all of its loans. A description of the general characteristics of each grade is as follows: ​ ● Pass - This category includes loans that are all considered acceptable credits, ranging from investment or near investment grade, to loans made to borrowers who exhibit credit fundamentals that meet or exceed industry standards. ​ ● Watch- This category includes loans that warrant a higher than average level of monitoring to ensure that weaknesses do not cause the inability of the credit to perform as expected. These loans are not necessarily a problem due to other inherent strengths of the credit, such as guarantor strength, but have above average concern and monitoring. ​ ● Special mention- This category is for “Other Assets Specially Mentioned” loans that have potential weaknesses, which may, if not checked or corrected, weaken the asset, or inadequately protect the Company’s credit position at some future date. ​ ● Substandard- This category includes “Substandard” loans, determined in accordance with regulatory guidelines, for which the accrual of interest has not been stopped. Assets so classified must have a well-defined weakness or weaknesses that jeopardize the liquidation of the debt. They are characterized by the distinct possibility that the Company will sustain some loss if the deficiencies are not corrected. ​ ● Substandard Non-accrual- This category includes loans that have all the characteristics of a “Substandard” loan with additional factors that make collection in full highly questionable and improbable. Such loans are placed on non-accrual status and may be dependent on collateral with a value that is difficult to determine. ​ All loans are graded at their inception. Most commercial lending relationships that are $1.0 million or less are processed through an expedited underwriting process. Most commercial loans greater than $1.0 million are included in a portfolio review at least annually. Commercial loans greater than $0.35 million that have a grading of special mention or worse are reviewed on a quarterly basis. Interim reviews may take place if circumstances of the borrower warrant a more frequent review. ​ The following table is a summary of risk grades segregated by category of portfolio loans. December 31, 2020, includes purchase discounts and clearings in the pass rating. December 31, 2019, excludes purchase discounts and clearings (dollars in thousands) ​ ​ ​ ​ ​ ​ ​ ​ ​ ​ ​ ​ ​ ​ ​ ​ ​ ​ ​ December 31, 2020 ​ ​ ​ Special ​ Substandard ​ Pass Watch Mention Substandard Non-accrual Commercial ​ $ 1,768,755 ​ $ 136,948 ​ $ 72,447 ​ $ 27,903 ​ $ 8,523 Commercial real estate ​ 2,393,372 ​ 383,277 ​ 75,486 ​ 34,897 ​ 5,503 Real estate construction ​ 434,681 ​ 24,481 ​ 77 ​ 2,546 ​ 1 Retail real estate ​ 1,382,616 ​ 10,264 ​ 2,471 ​ 3,702 ​ 8,799 Retail other ​ 37,324 ​ — ​ — ​ — ​ 104 Portfolio loans ​ $ 6,016,748 ​ $ 554,970 ​ $ 150,481 ​ $ 69,048 ​ $ 22,930 ​ ​ ​ ​ ​ ​ ​ ​ ​ ​ ​ ​ ​ ​ ​ ​ ​ ​ ​ December 31, 2019 ​ ​ ​ Special ​ Substandard ​ Pass Watch Mention Substandard Non-accrual Commercial ​ $ 1,458,416 ​ $ 172,526 ​ $ 66,337 ​ $ 41,273 ​ $ 9,096 Commercial real estate ​ 2,477,398 ​ 186,963 ​ 105,487 ​ 26,204 ​ 9,178 Real estate construction ​ 351,923 ​ 45,262 ​ 3,928 ​ 737 ​ 630 Retail real estate ​ 1,661,691 ​ 9,125 ​ 5,355 ​ 7,001 ​ 8,935 Retail other ​ 47,698 ​ — ​ — ​ — ​ 57 Portfolio loans ​ $ 5,997,126 ​ $ 413,876 ​ $ 181,107 ​ $ 75,215 ​ $ 27,896 ​ Risk grades of portfolio loans, further sorted by origination year at December 31, 2020 is as follows (dollars in thousand) ​ ​ ​ ​ ​ ​ ​ ​ ​ ​ ​ ​ ​ ​ ​ ​ ​ ​ ​ ​ ​ ​ ​ ​ ​ ​ ​ ​ Term Loans Amortized Cost Basis by Origination Year ​ ​ ​ ​ ​ ​ ​ ​ ​ ​ ​ ​ ​ ​ ​ ​ ​ Revolving ​ ​ ​ As of December 31, 2020 2020 2019 2018 2017 2016 ​ ​ Prior ​ ​ loans ​ ​ Total Commercial: ​ ​ ​ ​ ​ ​ ​ ​ ​ ​ ​ ​ ​ ​ ​ ​ ​ ​ ​ ​ ​ ​ ​ Risk rating ​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Commercial real estate: ​ ​ ​ ​ ​ ​ ​ ​ ​ ​ ​ ​ ​ ​ ​ ​ ​ ​ ​ ​ ​ ​ Risk rating ​ ​ ​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Real estate construction: ​ ​ ​ ​ ​ ​ ​ ​ ​ ​ ​ ​ ​ ​ ​ ​ ​ ​ ​ ​ ​ ​ Risk rating ​ ​ ​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Retail real estate: ​ ​ ​ ​ ​ ​ ​ ​ ​ ​ ​ ​ ​ ​ ​ ​ ​ ​ ​ ​ ​ ​ Risk rating ​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Retail other: ​ ​ ​ ​ ​ ​ ​ ​ ​ ​ ​ ​ ​ ​ ​ ​ ​ ​ ​ ​ ​ ​ ​ Risk rating ​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 ​ An analysis of the amortized cost basis of portfolio loans that are past due and still accruing, or on a non-accrual status, is as follows (dollars in thousands) ​ ​ ​ ​ ​ ​ ​ ​ ​ ​ ​ ​ ​ ​ ​ ​ December 31, 2020 ​ ​ Loans past due, still accruing ​ Non-accrual ​ 30-59 Days 60-89 Days 90+Days Loans Commercial ​ $ 243 ​ $ — ​ $ — ​ $ 8,523 Commercial real estate ​ ​ — ​ ​ — ​ ​ — ​ ​ 5,503 Real estate construction ​ 237 ​ 235 ​ — ​ 1 Retail real estate ​ ​ 6,248 ​ ​ 400 ​ ​ 1,305 ​ ​ 8,799 Retail other ​ 66 ​ 149 ​ 66 ​ 104 Past due and non-accrual loans ​ $ 6,794 ​ $ 784 ​ $ 1,371 ​ $ 22,930 ​ ​ ​ ​ ​ ​ ​ ​ ​ ​ ​ ​ ​ ​ ​ ​ December 31, 2019 ​ ​ Loans past due, still accruing ​ Non-accrual ​ 30-59 Days 60-89 Days 90+Days Loans Commercial ​ $ 1,075 ​ $ 1,014 ​ $ 199 ​ $ 9,096 Commercial real estate ​ 2,653 ​ 3,121 ​ 584 ​ 9,178 Real estate construction ​ 19 ​ — ​ — ​ 630 Retail real estate ​ 5,021 ​ 1,248 ​ 828 ​ ​ 8,935 Retail other ​ 52 ​ 68 ​ — ​ 57 Past due and non-accrual loans ​ $ 8,820 ​ $ 5,451 ​ $ 1,611 ​ $ 27,896 ​ Gross interest income that would have been recorded in the years ended December 31, 2020, 2019, and 2018, if non-accrual loans and 90+ days past due loans had been current in accordance with their original terms, was approximately $1.8 million, $2.3 million, and $1.7 million, respectively. The amount of interest collected on those loans and recognized on a cash basis that was included in interest income was insignificant in 2020, 2019, and 2018. ​ A summary of TDR loans is as follows (dollars in thousands) ​ ​ ​ ​ ​ ​ ​ ​ ​ ​ December 31, ​ 2020 2019 In compliance with modified terms ​ $ 3,814 ​ $ 5,005 30 – ​ 15 ​ — Included in non-performing loans ​ 1,249 ​ 702 TDR loans ​ $ 5,078 ​ $ 5,707 ​ ​ Loans still outstanding that were newly classified as a TDR in compliance with modified terms during the year ended December 31, 2020, consisted of three retail real estate loans for payment modifications, with a recorded investment of $0.8 million. Loans newly classified as a TDR in compliance with modified terms during the year ended December 31, 2019, and outstanding at December 31, 2019, consisted of one commercial loan for short-term interest rate relief, with a recorded investment of $0.3 million. ​ Gross interest income that would have been recorded in the years ended December 31, 2020 and 2019, if TDRs had performed in accordance with their original terms instead of modified terms, was insignificant. ​ There were no TDRs that were entered into during the year ended December 31, 2020, that were subsequently classified as non-performing and had payment defaults (a default occurs when a loan is 90 days or more past due or transferred to non-accrual). ​ Modified loans with payment deferrals that fall under the CARES Act or revised Interagency Statement that suspended requirements under GAAP related to TDR classification are not included in the Company’s TDR totals. As of December 31, 2020, the Company had 98 commercial loans on payment deferrals representing $208.6 million in loans, 351 mortgage/personal loans on payment deferrals representing $47.7 million in loans and an ​ The following tables provide details of loans evaluated individually, segregated by category. With the adoption of CECL, the Company only evaluated loans with disparate risk characteristics on an individual basis. The unpaid contractual principal balance represents the customer outstanding balance excluding any partial charge-offs. Amortized cost represents customer balances net of any partial charge-offs recognized on the loan. Average amortized cost is calculated using the most recent four quarters (dollars in thousands) ​ ​ ​ ​ ​ ​ ​ ​ ​ ​ ​ ​ ​ ​ ​ ​ ​ ​ ​ ​ ​ ​ December 31, 2020 ​ Unpaid Amortized ​ ​ ​ ​ ​ ​ ​ ​ ​ ​ Contractual ​ Cost ​ Amortized ​ Total ​ ​ ​ ​ Average ​ ​ Principal ​ with No ​ Cost ​ Amortized ​ Related ​ Amortized ​ Balance Allowance with Allowance Cost Allowance Cost Commercial ​ $ 16,771 ​ $ 4,001 ​ $ 4,371 ​ $ 8,372 ​ $ 1,600 ​ $ 7,920 Commercial real estate ​ 7,406 ​ ​ 6,067 ​ ​ — ​ 6,067 ​ — ​ 9,349 Real estate construction ​ 292 ​ 292 ​ — ​ 292 ​ — ​ 581 Retail real estate ​ 5,873 ​ 5,490 ​ 25 ​ 5,515 ​ 25 ​ 7,439 Retail other ​ — ​ — ​ — ​ — ​ — ​ 10 Loans evaluated individually ​ $ 30,342 ​ $ 15,850 ​ $ 4,396 ​ $ 20,246 ​ $ 1,625 ​ $ 25,299 ​ ​ ​ ​ ​ ​ ​ ​ ​ ​ ​ ​ ​ ​ ​ ​ ​ ​ ​ ​ ​ ​ December 31, 2019 ​ Unpaid Amortized ​ ​ ​ ​ ​ ​ ​ ​ ​ ​ Contractual ​ Cost ​ Amortized ​ Total ​ ​ ​ ​ Average ​ ​ Principal ​ with No ​ Cost ​ Amortized ​ Related ​ Amortized ​ Balance Allowance with Allowance Cost Allowance Cost Commercial ​ $ 14,415 ​ $ 4,727 ​ $ 5,026 ​ $ 9,753 ​ $ 3,330 ​ $ 13,774 Commercial real estate ​ 14,487 ​ ​ 9,883 ​ ​ 2,039 ​ 11,922 ​ 1,049 ​ 16,678 Real estate construction ​ 1,116 ​ 974 ​ — ​ 974 ​ — ​ 873 Retail real estate ​ 15,581 ​ 13,898 ​ 474 ​ 14,372 ​ 474 ​ 14,003 Retail other ​ 87 ​ 58 ​ — ​ 58 ​ — ​ 42 Loans evaluated individually ​ $ 45,686 ​ $ 29,540 ​ $ 7,539 ​ $ 37,079 ​ $ 4,853 ​ $ 45,370 ​ Management's evaluation as to the ultimate collectability of loans includes estimates regarding future cash flows from operations and the value of property, real and personal, pledged as collateral. These estimates are affected by changing economic conditions and the economic prospects of borrowers. Collateral dependent loans are loans in which repayment is expected to be provided solely by the underlying collateral and there are no other available and reliable sources of repayment. Loans are written down to the lower of cost or fair value of underlying collateral, less estimated costs to sell. As of December 31, 2020, there were $14.8 million of collateral dependent loans which are secured by real estate or business assets. ​ Allowance for Credit Losses ​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The cumulative loss rate used as the basis for the estimate of credit losses is comprised of the Company’s historical loss experience beginning in 2010. As of December 31, 2020, the Company expects the markets in which it operates to experience continued economic uncertainty around the levels of delinquencies over the next 12 months. Management adjusted the historical loss experience for these expectations with an immediate reversion to historical loss rate beyond this forecast period. PPP loans were excluded from the allowance calculation as they are 100% government guaranteed. ​ The following table details activity in the allowance for credit losses. Allocation of a portion of the allowance to one category does not preclude its availability to absorb losses in other categories (dollars in thousands) ​ ​ ​ ​ ​ ​ ​ ​ ​ ​ ​ ​ ​ ​ ​ ​ ​ ​ ​ ​ ​ ​ As of and for the Year Ended December 31, 2020 ​ ​ ​ ​ Commercial Real Estate Retail Real ​ ​ ​ ​ ​ ​ ​ Commercial Real Estate Construction Estate Retail Other Total Beginning balance, prior to adoption of ASC 326 ​ $ 18,291 ​ $ 21,190 ​ $ 3,204 ​ $ 10,495 ​ $ 568 ​ $ 53,748 Adoption of ASC 326 ​ ​ 715 ​ ​ 9,306 ​ ​ 2,954 ​ ​ 3,292 ​ ​ 566 ​ ​ 16,833 Provision for credit losses ​ 10,832 ​ 17,511 ​ 1,452 ​ 9,050 ​ (48) ​ 38,797 Charged-off ​ (6,376) ​ (1,972) ​ (18) ​ ​ (2,057) ​ (665) ​ (11,088) Recoveries ​ 404 ​ 195 ​ 601 ​ 1,212 ​ 346 ​ 2,758 Ending balance ​ $ 23,866 ​ $ 46,230 ​ $ 8,193 ​ $ 21,992 ​ $ 767 ​ $ 101,048 ​ ​ ​ ​ ​ ​ ​ ​ ​ ​ ​ ​ ​ ​ ​ ​ ​ ​ ​ ​ ​ ​ As of and for the Year Ended December 31, 2019 ​ ​ ​ ​ Commercial Real Estate Retail Real ​ ​ ​ ​ ​ ​ ​ Commercial Real Estate Construction Estate Retail Other Total Beginning balance ​ $ 17,829 ​ $ 21,137 ​ $ 2,723 ​ $ 8,471 ​ $ 488 ​ $ 50,648 Provision for credit losses ​ 4,893 ​ 3,002 ​ (70) ​ 2,102 ​ 479 ​ 10,406 Charged-off ​ (6,478) ​ (3,257) ​ — ​ ​ (1,162) ​ (863) ​ (11,760) Recoveries ​ 2,047 ​ 308 ​ 551 ​ 1,084 ​ 464 ​ 4,454 Ending balance ​ $ 18,291 ​ $ 21,190 ​ $ 3,204 ​ $ 10,495 ​ $ 568 ​ $ 53,748 ​ ​ ​ ​ ​ ​ ​ ​ ​ ​ ​ ​ ​ ​ ​ ​ ​ ​ ​ ​ ​ ​ As of and for the Year Ended December 31, 2018 ​ ​ ​ ​ Commercial Real Estate Retail Real ​ ​ ​ ​ ​ ​ ​ Commercial Real Estate Construction Estate Retail Other Total Beginning balance ​ $ 14,779 ​ $ 21,813 ​ $ 2,861 ​ $ 13,783 ​ $ 346 ​ $ 53,582 Provision for credit losses ​ 5,767 ​ 3,227 ​ (259) ​ (4,824) ​ 518 ​ 4,429 Charged-off ​ (3,968) ​ (4,352) ​ (97) ​ ​ (1,815) ​ (712) ​ (10,944) Recoveries ​ 1,251 ​ 449 ​ 218 ​ 1,327 ​ 336 ​ 3,581 Ending balance ​ $ 17,829 ​ $ 21,137 ​ $ 2,723 ​ $ 8,471 ​ $ 488 ​ $ 50,648 ​ The following table presents the allowance and amortized cost of portfolio loans by category (dollars in thousands) ​ ​ ​ ​ ​ ​ ​ ​ ​ ​ ​ ​ ​ ​ ​ ​ ​ ​ ​ ​ ​ ​ As of December 31, 2020 ​ ​ ​ ​ Commercial Real Estate Retail Real ​ ​ ​ ​ ​ ​ ​ Commercial Real Estate Construction Estate Retail Other Total Allowance: ​ ​ ​ ​ ​ ​ ​ ​ ​ ​ ​ ​ ​ ​ ​ ​ ​ ​ Ending balance attributed to: ​ ​ ​ ​ ​ ​ ​ ​ ​ ​ ​ ​ ​ ​ ​ ​ ​ ​ Loans individually evaluated for impairment ​ $ 1,600 ​ $ — ​ $ — ​ $ 25 ​ $ — ​ $ 1,625 Loans collectively evaluated for impairment ​ 22,266 ​ 46,230 ​ 8,193 ​ 21,967 ​ 767 ​ 99,423 Allowance, ending balance ​ $ 23,866 ​ $ 46,230 ​ $ 8,193 ​ $ 21,992 ​ $ 767 ​ $ 101,048 ​ ​ ​ ​ ​ ​ ​ ​ ​ ​ ​ ​ ​ ​ ​ ​ ​ ​ ​ Loans: ​ ​ ​ ​ ​ ​ ​ ​ ​ ​ ​ ​ ​ ​ ​ ​ ​ ​ Loans individually evaluated for impairment ​ $ 8,372 ​ $ 4,161 ​ $ 292 ​ $ 5,149 ​ $ — ​ $ 17,974 Loans collectively evaluated for impairment ​ 2,006,204 ​ 2,886,468 ​ ​ 461,494 ​ 1,402,337 ​ 37,428 ​ 6,793,931 PCD loans evaluated for impairment ​ ​ — ​ ​ 1,906 ​ ​ — ​ ​ 366 ​ ​ — ​ ​ 2,272 Loans, ending balance ​ $ 2,014,576 ​ $ 2,892,535 ​ $ 461,786 ​ $ 1,407,852 ​ $ 37,428 ​ $ 6,814,177 ​ ​ ​ ​ ​ ​ ​ ​ ​ ​ ​ ​ ​ ​ ​ ​ ​ ​ ​ ​ ​ ​ As of December 31, 2019 ​ ​ ​ ​ Commercial Real Estate Retail Real ​ ​ ​ ​ ​ ​ ​ Commercial Real Estate Construction Estate Retail Other Total Allowance: ​ ​ ​ ​ ​ ​ ​ ​ ​ ​ ​ ​ ​ ​ ​ ​ ​ ​ Ending balance attributed to: ​ ​ ​ ​ ​ ​ ​ ​ ​ ​ ​ ​ ​ ​ ​ ​ ​ ​ Loans individually evaluated for impairment ​ $ 3,330 ​ $ 1,049 ​ $ — ​ $ 474 ​ $ — ​ $ 4,853 Loans collectively evaluated for impairment ​ 14,961 ​ 20,141 ​ 3,204 ​ 10,021 ​ 568 ​ 48,895 Allowance,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Loans, ending balance ​ $ 1,748,368 ​ $ 2,793,417 ​ $ 401,861 ​ $ 1,693,769 ​ $ 49,834 ​ $ 6,687,2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EO</t>
        </is>
      </c>
      <c r="B1" s="2" t="inlineStr">
        <is>
          <t>12 Months Ended</t>
        </is>
      </c>
    </row>
    <row r="2">
      <c r="B2" s="2" t="inlineStr">
        <is>
          <t>Dec. 31, 2020</t>
        </is>
      </c>
    </row>
    <row r="3">
      <c r="A3" s="3" t="inlineStr">
        <is>
          <t>OREO.</t>
        </is>
      </c>
    </row>
    <row r="4">
      <c r="A4" s="4" t="inlineStr">
        <is>
          <t>OREO</t>
        </is>
      </c>
      <c r="B4" s="4" t="inlineStr">
        <is>
          <t>Note 5. OREO ​ OREO represents properties acquired through foreclosure or other proceedings in settlement of loans and is included in other assets in the accompanying Consolidated Balance Sheets. The following table summarizes the composition of the Company’s OREO balances as of December 31, 2020 and 2019 (dollars in thousands): ​ ​ ​ ​ ​ ​ ​ ​ ​ As of December 31, ​ 2020 2019 Commercial $ 4,206 $ 2,657 Residential ​ 364 ​ 399 Other repossessed assets ​ 1 ​ 1 Total OREO ​ $ 4,571 ​ $ 3,057 ​ At December 31, 2020, the Company had $1.0 million of residential real estate in the process of foreclosure. The Company has elected to follow Federal Housing Finance Agency guidelines on single-family foreclosures and real estate owned evictions on portfolio loans. The agency has extended the moratoriums on single-family foreclosures and real estate owned evictions until at least March 31, 2021. Additionally, the Company follows all COVID-19 related state foreclosure and eviction orders. These guidelines and orders are likely to be updated, and most foreclosures will be delayed into mid-2021 or beyond. ​ The following table summarizes activity related to OREO (dollars in thousands) ​ ​ ​ ​ ​ ​ ​ ​ ​ Years Ended December 31, ​ 2020 2019 OREO: ​ ​ ​ ​ ​ Beginning balance $ 3,057 $ 376 Additions, transfers from loans ​ 2,867 ​ 4,872 Additions, fair value from acquisition ​ ​ — ​ ​ 149 Sales of OREO ​ (1,282) ​ (2,277) Capitalized improvements ​ ​ — ​ ​ 2 Cash payments collected ​ (3) ​ (3) Valuation allowance for OREO ​ ​ (68) ​ ​ (62) Ending balance ​ $ 4,571 ​ $ 3,0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mises and Equipment, net</t>
        </is>
      </c>
      <c r="B1" s="2" t="inlineStr">
        <is>
          <t>12 Months Ended</t>
        </is>
      </c>
    </row>
    <row r="2">
      <c r="B2" s="2" t="inlineStr">
        <is>
          <t>Dec. 31, 2020</t>
        </is>
      </c>
    </row>
    <row r="3">
      <c r="A3" s="3" t="inlineStr">
        <is>
          <t>Premises and Equipment, net</t>
        </is>
      </c>
    </row>
    <row r="4">
      <c r="A4" s="4" t="inlineStr">
        <is>
          <t>Premises and Equipment, net</t>
        </is>
      </c>
      <c r="B4" s="4" t="inlineStr">
        <is>
          <t>Note 6. Premises and Equipment, net ​ Premises and equipment, net are summarized as follows (dollars in thousands) ​ ​ ​ ​ ​ ​ ​ ​ ​ ​ As of December 31, ​ 2020 2019 Land and improvements ​ $ 40,762 ​ $ 43,967 Buildings and improvements ​ 130,610 ​ 134,473 Furniture and equipment ​ 53,766 ​ 54,328 Premises and equipment, gross ​ 225,138 ​ 232,768 Accumulated depreciation ​ 89,947 ​ 81,501 Premises and equipment, net ​ $ 135,191 ​ $ 151,267 ​ Depreciation expense was $12.3 million, $11.9 million, and $9.6 million for the years ended December 31, 2020,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Note 7. Goodwill and Other Intangible Assets ​ Other than goodwill, the Company does not have any other intangible assets that are not amortized. The Company’s goodwill is associated with its three operating segments, Banking, Remittance Processing, and Wealth Management. Goodwill is tested annually for impairment, and as part of this analysis, the reporting unit's carrying value is compared to its estimated fair value. Based on the impairment testing performed at December 31, 2020, there were no indicators of potential impairment based on the estimated fair value of those operating segments. All three operating segments have sustained quarterly and annual earnings. ​ During 2020, the Company recorded, in the Wealth Management operating segment, other intangible assets totaling $0.4 million in connection with an asset acquisition. During 2019, the Company recorded, in the Banking operating segment, goodwill totaling $41.4 million and other intangible assets totaling $27.2 million in connection with the acquisition of Banc Ed. In addition, $5.4 million of other intangible assets was recorded in the Wealth Management operating segment in 2019 in connection with the acquisition of Banc Ed. Further, in 2019 the Company recorded, in the Wealth Management operating segment, goodwill totaling $2.4 million and other intangible assets totaling $5.7 million relating to the acquisition of IST. ​ The carrying amount of goodwill by operating segment, at December 31, 2020 and 2019 is as follows (dollars in thousands) ​ ​ ​ ​ ​ ​ ​ ​ ​ ​ As of December 31, ​ 2020 2019 Goodwill: ​ ​ ​ ​ ​ ​ Banking ​ $ 288,436 ​ $ 288,436 Remittance Processing ​ ​ 8,992 ​ ​ 8,992 Wealth Management ​ 14,108 ​ 14,108 Total goodwill ​ $ 311,536 ​ $ 311,536 ​ Core deposit and customer relationship intangible assets are amortized over the estimated period benefited. Intangible asset disclosures are as follows (dollars in thousands) ​ ​ ​ ​ ​ ​ ​ ​ ​ ​ ​ ​ ​ ​ ​ ​ ​ ​ ​ ​ ​ ​ As of and for the Years Ended December 31, ​ ​ 2020 ​ 2019 ​ ​ ​ ​ ​ Customer ​ ​ ​ ​ ​ ​ ​ Customer ​ ​ ​ ​ ​ Core deposit ​ relationship ​ ​ ​ Core deposit ​ relationship ​ ​ ​ ​ intangible intangible Total intangible intangible Total Intangible assets, gross ​ $ 90,256 ​ $ 24,608 ​ $ 114,864 ​ $ 90,256 ​ $ 24,208 ​ $ 114,464 Accumulated amortization ​ ​ 46,909 ​ ​ 15,970 ​ ​ 62,879 ​ ​ 39,156 ​ ​ 13,715 ​ ​ 52,871 Intangible assets, net ​ $ 43,347 ​ $ 8,638 ​ $ 51,985 ​ $ 51,100 ​ $ 10,493 ​ $ 61,593 ​ ​ ​ ​ ​ ​ ​ ​ ​ ​ ​ ​ ​ ​ ​ ​ ​ ​ ​ Amortization expense ​ $ 7,753 ​ $ 2,255 ​ $ 10,008 ​ $ 7,963 ​ $ 1,584 ​ $ 9,547 ​ Future expense for the amortization of intangible assets, as estimated at December 31, 2020, is summarized in the table below for the periods presented (dollars in thousands) ​ ​ ​ ​ ​ ​ ​ ​ ​ ​ ​ ​ ​ ​ ​ ​ ​ ​ ​ ​ ​ ​ ​ ​ ​ ​ ​ ​ ​ ​ ​ ​ ​ ​ Customer ​ ​ ​ ​ ​ ​ ​ ​ ​ ​ ​ ​ ​ Core deposit ​ relationship ​ ​ Estimated amortization expense at December 31, 2020: ​ intangible ​ intangible ​ Total 2021 ​ ​ ​ ​ ​ ​ ​ ​ ​ ​ $ 7,259 ​ $ 2,060 ​ $ 9,319 2022 ​ ​ ​ ​ ​ ​ ​ ​ ​ ​ ​ 6,749 ​ 1,797 ​ 8,546 2023 ​ ​ ​ ​ ​ ​ ​ ​ ​ ​ ​ 6,226 ​ 1,469 ​ 7,695 2024 ​ ​ ​ ​ ​ ​ ​ ​ ​ ​ ​ 5,686 ​ 1,141 ​ 6,827 2025 ​ ​ ​ ​ ​ ​ ​ ​ ​ ​ ​ 4,915 ​ ​ 879 ​ ​ 5,794 Thereafter ​ ​ ​ ​ ​ ​ ​ ​ ​ ​ ​ 12,512 ​ ​ 1,292 ​ ​ 13,804 Total estimated amortization expense ​ ​ ​ ​ ​ ​ ​ $ 43,347 ​ $ 8,638 ​ $ 51,9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0</t>
        </is>
      </c>
    </row>
    <row r="3">
      <c r="A3" s="3" t="inlineStr">
        <is>
          <t>Deposits</t>
        </is>
      </c>
    </row>
    <row r="4">
      <c r="A4" s="4" t="inlineStr">
        <is>
          <t>Deposits</t>
        </is>
      </c>
      <c r="B4" s="4" t="inlineStr">
        <is>
          <t>Note 8. Deposits ​ The composition of deposits is as follows (dollars in thousands) ​ ​ ​ ​ ​ ​ ​ ​ ​ As of December 31, ​ 2020 2019 Demand deposits, noninterest-bearing ​ $ 2,552,039 ​ $ 1,832,619 Interest-bearing transaction deposits ​ 2,263,093 ​ 1,989,854 Saving deposits and money market deposits ​ 2,743,369 ​ ​ 2,545,073 Time deposits ​ 1,119,348 ​ 1,534,850 Total deposits ​ $ 8,677,849 ​ $ 7,902,396 ​ Additional information about our deposits is as follows (dollars in thousands) ​ ​ ​ ​ ​ ​ ​ ​ ​ As of December 31, ​ 2020 2019 Brokered savings deposits and money market deposits ​ $ 2,251 ​ $ 12,514 Brokered time deposits ​ ​ 5,257 ​ ​ 5,498 Aggregate amount of time deposits with a minimum denomination of $100,000 ​ ​ 568,735 ​ ​ 854,132 Aggregate amount of time deposits with a minimum denomination that meets or exceeds the FDIC insurance limit of $250,000 ​ ​ 192,563 ​ ​ 297,442 ​ As of December 31, 2020, the scheduled maturities of time deposits are as follows (dollars in thousands) ​ ​ ​ ​ ​ ​ As of Scheduled maturities of time deposits: ​ December 31, 2020 2021 $ 775,495 2022 ​ 195,906 2023 ​ 83,862 2024 ​ 48,761 2025 ​ 15,293 Thereafter ​ 31 Total time deposits ​ $ 1,119,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Note 9. Borrowings ​ Securities sold under agreements to repurchase, which are classified as secured borrowings, generally mature daily. Securities sold under agreements to repurchase are reflected at the amount of cash received in connection with the transaction. The underlying securities are held by the Company’s safekeeping agent. The Company may be required to provide additional collateral based on fluctuations in the fair value of the underlying securities. Securities sold under agreements to repurchase were $175.6 million at December 31, 2020, with a weighted average rate of 0.13%, compared to $205.5 million with a weighted average rate of 1.05% at December 31, 2019. ​ Federal funds purchased are short-term borrowings that generally mature between one . The Company had no federal funds purchased at December 31, 2020 and 2019. ​ Short-term borrowings include $4.7 million of FHLB advances at December 31, 2020, which mature in less than one year from date of origination. At December 31, 2019, short term borrowings included $2.6 million of FHLB advances and $6.0 million of debt due within 12 months. ​ On January 29, 2019, the Company entered into an Amended and Restated Credit Agreement providing for a $60.0 million Term Loan with a maturity date of November 30, 2023. The Term Loan has an annual interest rate of one-month LIBOR plus a spread of 1.50 %. Proceeds of the Term Loan were used to fund the cash consideration related to the acquisition of Banc Ed. The Company, at its option, repaid the balance of the Term Loan during the first quarter of 2020. ​ The Amended and Restated Credit Agreement retained the Company’s $20.0 million revolving credit facility with a maturity date of April 30, 2019. On April 19, 2019, the Company entered into an amendment to the Amended and Restated Credit Agreement to extend the maturity of its revolving credit facility to April 30, 2020. On April 24, 2020, the revolving credit facility maturity was again extended by amendment one year , to April 30, 2021, with an annual interest rate of one-month LIBOR plus a spread of 1.75 %. The revolving credit facility incurs a non-usage fee based on the undrawn amount. The Company had no outstanding balance under the revolving facility on December 31, 2020 or 2019. ​ Long-term debt is summarized as follows (dollars in thousands) ​ ​ ​ ​ ​ ​ ​ ​ ​ ​ As of December 31, ​ 2020 2019 Notes payable, FHLB, original maturity of 5 years, collateralized by FHLB deposits, residential and commercial real estate loans and FHLB stock ​ $ 4,757 ​ $ 35,600 Term Loan ​ ​ — ​ ​ 48,000 Total long-term debt ​ $ 4,757 ​ $ 83,600 ​ As of December 31, 2020, funds borrowed from the FHLB, listed above, consisted of a variable-rate note maturing May 2023, with an interest rate of 3.04 %. As of December 31, 2019, funds borrowed from the FHLB, listed above, consisted of variable-rate notes maturing through September 2024, with interest rates ranging from 1.25% to 3.04 %. The weighted average rate on these long-term advances was 1.53% as of December 31, 2019. ​ On May 25, 2017, the Company issued $40.0 million of 3.75% senior notes that mature on May 25, 2022. The senior notes are payable semi-annually on each May 25 and November 25, commencing on November 25, 2017. The senior notes are not subject to optional redemption by the Company. Additionally, on May 25, 2017, the Company issued $60.0 million of fixed-to-floating rate subordinated notes that mature on May 25, 2027. The subordinated notes, which qualify as Tier 2 capital for First Busey, bear interest at an annual rate of 4.75% for the first five years after issuance and thereafter bear interest at a floating rate equal to three-month LIBOR plus a spread of 2.919 %, as calculated on each applicable determination date. The subordinated notes are payable semi-annually on each May 25 and November 25, commencing on November 25, 2017, during the five-year fixed term and thereafter on February 25, May 25, August 25, and November 25 of each year, commencing on August 25, 2022. The subordinated notes have an optional redemption in whole or in part on any interest payment date on or after May 25, 2022. The senior notes and subordinated notes are unsecured obligations of the Company. ​ On June 1, 2020, the Company issued $125.0 million of fixed-to-floating rate subordinated notes that mature on June 1, 2030. The subordinated notes, which qualify as Tier 2 capital for First Busey, bear interest at an annual rate of 5.25% for the first five years after issuance and thereafter bear interest at a floating rate equal to a three-month benchmark rate plus a spread of 5.11 %, as calculated on each applicable determination date. The subordinated notes are payable semi-annually on each June 1 and December 1, during the five-year fixed-term, and thereafter on March 1, June 1, September 1, and December 1 of each year, commencing on September 1, 2025. The subordinated notes have an optional redemption, in whole or in part, on any interest payment date on or after June 1, 2025. The subordinated notes are unsecured obligations of the Company. ​ Unamortized debt issuance costs related to senior notes and subordinated notes are presented in the following table (dollars in thousands) ​ ​ ​ ​ ​ ​ ​ ​ ​ ​ As of December 31, ​ 2020 2019 Unamortized debt issuance costs related to: ​ ​ ​ ​ ​ ​ Senior notes issued in 2017 ​ $ 191 ​ $ 326 Subordinated notes issued in 2017 ​ ​ 651 ​ ​ 752 Subordinated notes issued in 2020 ​ ​ 2,123 ​ ​ — Total unamortized debt issuance costs ​ $ 2,965 ​ $ 1,0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Junior Subordinated Debt Owed to Unconsolidated Trusts</t>
        </is>
      </c>
      <c r="B1" s="2" t="inlineStr">
        <is>
          <t>12 Months Ended</t>
        </is>
      </c>
    </row>
    <row r="2">
      <c r="B2" s="2" t="inlineStr">
        <is>
          <t>Dec. 31, 2020</t>
        </is>
      </c>
    </row>
    <row r="3">
      <c r="A3" s="3" t="inlineStr">
        <is>
          <t>Junior Subordinated Debt Owed to Unconsolidated Trusts</t>
        </is>
      </c>
    </row>
    <row r="4">
      <c r="A4" s="4" t="inlineStr">
        <is>
          <t>Junior Subordinated Debt Owed to Unconsolidated Trusts</t>
        </is>
      </c>
      <c r="B4" s="4" t="inlineStr">
        <is>
          <t>Note 10. Junior Subordinated Debt Owed to Unconsolidated Trusts ​ First Busey maintains statutory trusts for the sole purpose of issuing and servicing trust preferred securities and related trust common securities. Proceeds from such issuances were used by the trusts to purchase junior subordinated notes of the Company, which are the sole assets of each trust. Concurrent with the issuance of the trust preferred securities, the Company issued guarantees for the benefit of the holders of the trust preferred securities. The trust preferred securities are instruments that qualify, and a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In connection with the Pulaski acquisition in 2016, the Company acquired similar statutory trusts maintained by Pulaski and the fair value adjustment is being accreted over the weighted average remaining life. The Company had $71.5 million and $71.3 million of junior subordinated debt owed to unconsolidated trusts at December 31, 2020 and 2019, respectively, maturing in 2034 through 2036. ​ The trust preferred securities are subject to mandatory redemption, in whole or in part, upon repayment of the junior subordinated notes at par value at the stated maturity date or upon redemption. Each trust’s ability to pay amounts due on the trust preferred securities is solely dependent upon the Company making payment on the related junior subordinated notes. The Company’s obligations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in which case the distributions on the trust preferred securities will also be deferred, for up to five years , but not beyond the stated maturity date. ​ Under current banking regulations, bank holding companies are allowed to include qualifying trust preferred securities in Tier 1 Capital for regulatory capital purposes, subject to a 25% limitation to all core (Tier 1) capital elements, net of goodwill and other intangible assets less any associated deferred tax liability. As of December 31, 2020, 100% of the trust preferred securities qualified as Tier 1 capital under the final rule adopted in March 2005. ​ The Dodd-Frank Act mandated the Federal Reserve to establish minimum capital levels for holding companies on a consolidated basis as stringent as those required for FDIC-insured institutions. A result of this change is that the proceeds of hybrid instruments, such as trust preferred securities, are excluded from capital over a phase-out period. However, if such securities were issued prior to May 19, 2010, by bank holding companies with less than $15.0 billion of assets, they may be retained, subject to certain restrictions. Because the Company has assets of less than $15.0 billion, and all of its trust preferred securities were issued prior to 2010, it is able to maintain its trust preferred proceeds as capital, but the Company has to comply with new capital mandates in other respects and will not be able to raise capital in the future through the issuance of trust preferre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7" t="n">
        <v>118824</v>
      </c>
      <c r="C3" s="7" t="n">
        <v>136546</v>
      </c>
    </row>
    <row r="4">
      <c r="A4" s="4" t="inlineStr">
        <is>
          <t>Interest-bearing deposits</t>
        </is>
      </c>
      <c r="B4" s="6" t="n">
        <v>569713</v>
      </c>
      <c r="C4" s="6" t="n">
        <v>392742</v>
      </c>
    </row>
    <row r="5">
      <c r="A5" s="4" t="inlineStr">
        <is>
          <t>Total cash and cash equivalents</t>
        </is>
      </c>
      <c r="B5" s="6" t="n">
        <v>688537</v>
      </c>
      <c r="C5" s="6" t="n">
        <v>529288</v>
      </c>
    </row>
    <row r="6">
      <c r="A6" s="4" t="inlineStr">
        <is>
          <t>Debt securities available for sale</t>
        </is>
      </c>
      <c r="B6" s="6" t="n">
        <v>2261187</v>
      </c>
      <c r="C6" s="6" t="n">
        <v>1648257</v>
      </c>
    </row>
    <row r="7">
      <c r="A7" s="4" t="inlineStr">
        <is>
          <t>Equity securities</t>
        </is>
      </c>
      <c r="B7" s="6" t="n">
        <v>5530</v>
      </c>
      <c r="C7" s="6" t="n">
        <v>5952</v>
      </c>
    </row>
    <row r="8">
      <c r="A8" s="4" t="inlineStr">
        <is>
          <t>Loans held for sale, at fair value</t>
        </is>
      </c>
      <c r="B8" s="6" t="n">
        <v>42813</v>
      </c>
      <c r="C8" s="6" t="n">
        <v>68699</v>
      </c>
    </row>
    <row r="9">
      <c r="A9" s="4" t="inlineStr">
        <is>
          <t>Portfolio loans (net of allowance 2020 $101,048; 2019 $53,748)</t>
        </is>
      </c>
      <c r="B9" s="6" t="n">
        <v>6713129</v>
      </c>
      <c r="C9" s="6" t="n">
        <v>6633501</v>
      </c>
    </row>
    <row r="10">
      <c r="A10" s="4" t="inlineStr">
        <is>
          <t>Premises and equipment, net</t>
        </is>
      </c>
      <c r="B10" s="6" t="n">
        <v>135191</v>
      </c>
      <c r="C10" s="6" t="n">
        <v>151267</v>
      </c>
    </row>
    <row r="11">
      <c r="A11" s="4" t="inlineStr">
        <is>
          <t>Right of use asset</t>
        </is>
      </c>
      <c r="B11" s="6" t="n">
        <v>7714</v>
      </c>
      <c r="C11" s="6" t="n">
        <v>9490</v>
      </c>
    </row>
    <row r="12">
      <c r="A12" s="4" t="inlineStr">
        <is>
          <t>Goodwill</t>
        </is>
      </c>
      <c r="B12" s="6" t="n">
        <v>311536</v>
      </c>
      <c r="C12" s="6" t="n">
        <v>311536</v>
      </c>
    </row>
    <row r="13">
      <c r="A13" s="4" t="inlineStr">
        <is>
          <t>Other intangible assets, net</t>
        </is>
      </c>
      <c r="B13" s="6" t="n">
        <v>51985</v>
      </c>
      <c r="C13" s="6" t="n">
        <v>61593</v>
      </c>
    </row>
    <row r="14">
      <c r="A14" s="4" t="inlineStr">
        <is>
          <t>Cash surrender value of bank owned life insurance</t>
        </is>
      </c>
      <c r="B14" s="6" t="n">
        <v>176405</v>
      </c>
      <c r="C14" s="6" t="n">
        <v>173595</v>
      </c>
    </row>
    <row r="15">
      <c r="A15" s="4" t="inlineStr">
        <is>
          <t>Other assets</t>
        </is>
      </c>
      <c r="B15" s="6" t="n">
        <v>150020</v>
      </c>
      <c r="C15" s="6" t="n">
        <v>102551</v>
      </c>
    </row>
    <row r="16">
      <c r="A16" s="4" t="inlineStr">
        <is>
          <t>Total assets</t>
        </is>
      </c>
      <c r="B16" s="6" t="n">
        <v>10544047</v>
      </c>
      <c r="C16" s="6" t="n">
        <v>9695729</v>
      </c>
    </row>
    <row r="17">
      <c r="A17" s="3" t="inlineStr">
        <is>
          <t>Deposits:</t>
        </is>
      </c>
    </row>
    <row r="18">
      <c r="A18" s="4" t="inlineStr">
        <is>
          <t>Noninterest-bearing</t>
        </is>
      </c>
      <c r="B18" s="6" t="n">
        <v>2552039</v>
      </c>
      <c r="C18" s="6" t="n">
        <v>1832619</v>
      </c>
    </row>
    <row r="19">
      <c r="A19" s="4" t="inlineStr">
        <is>
          <t>Interest-bearing</t>
        </is>
      </c>
      <c r="B19" s="6" t="n">
        <v>6125810</v>
      </c>
      <c r="C19" s="6" t="n">
        <v>6069777</v>
      </c>
    </row>
    <row r="20">
      <c r="A20" s="4" t="inlineStr">
        <is>
          <t>Total deposits</t>
        </is>
      </c>
      <c r="B20" s="6" t="n">
        <v>8677849</v>
      </c>
      <c r="C20" s="6" t="n">
        <v>7902396</v>
      </c>
    </row>
    <row r="21">
      <c r="A21" s="4" t="inlineStr">
        <is>
          <t>Securities sold under agreements to repurchase</t>
        </is>
      </c>
      <c r="B21" s="6" t="n">
        <v>175614</v>
      </c>
      <c r="C21" s="6" t="n">
        <v>205491</v>
      </c>
    </row>
    <row r="22">
      <c r="A22" s="4" t="inlineStr">
        <is>
          <t>Short-term borrowings</t>
        </is>
      </c>
      <c r="B22" s="6" t="n">
        <v>4658</v>
      </c>
      <c r="C22" s="6" t="n">
        <v>8551</v>
      </c>
    </row>
    <row r="23">
      <c r="A23" s="4" t="inlineStr">
        <is>
          <t>Long-term debt</t>
        </is>
      </c>
      <c r="B23" s="6" t="n">
        <v>4757</v>
      </c>
      <c r="C23" s="6" t="n">
        <v>83600</v>
      </c>
    </row>
    <row r="24">
      <c r="A24" s="4" t="inlineStr">
        <is>
          <t>Senior notes, net of unamortized issuance costs</t>
        </is>
      </c>
      <c r="B24" s="6" t="n">
        <v>39809</v>
      </c>
      <c r="C24" s="6" t="n">
        <v>39674</v>
      </c>
    </row>
    <row r="25">
      <c r="A25" s="4" t="inlineStr">
        <is>
          <t>Subordinated notes, net of unamortized issuance costs</t>
        </is>
      </c>
      <c r="B25" s="6" t="n">
        <v>182226</v>
      </c>
      <c r="C25" s="6" t="n">
        <v>59248</v>
      </c>
    </row>
    <row r="26">
      <c r="A26" s="4" t="inlineStr">
        <is>
          <t>Junior subordinated debt owed to unconsolidated trusts</t>
        </is>
      </c>
      <c r="B26" s="6" t="n">
        <v>71468</v>
      </c>
      <c r="C26" s="6" t="n">
        <v>71308</v>
      </c>
    </row>
    <row r="27">
      <c r="A27" s="4" t="inlineStr">
        <is>
          <t>Lease liabilities</t>
        </is>
      </c>
      <c r="B27" s="6" t="n">
        <v>7757</v>
      </c>
      <c r="C27" s="6" t="n">
        <v>9552</v>
      </c>
    </row>
    <row r="28">
      <c r="A28" s="4" t="inlineStr">
        <is>
          <t>Other liabilities</t>
        </is>
      </c>
      <c r="B28" s="6" t="n">
        <v>109840</v>
      </c>
      <c r="C28" s="6" t="n">
        <v>95475</v>
      </c>
    </row>
    <row r="29">
      <c r="A29" s="4" t="inlineStr">
        <is>
          <t>Total liabilities</t>
        </is>
      </c>
      <c r="B29" s="6" t="n">
        <v>9273978</v>
      </c>
      <c r="C29" s="6" t="n">
        <v>8475295</v>
      </c>
    </row>
    <row r="30">
      <c r="A30" s="4" t="inlineStr">
        <is>
          <t>Outstanding commitments and contingent liabilities (see Notes 15, 16 and 22)</t>
        </is>
      </c>
      <c r="B30" s="4" t="inlineStr">
        <is>
          <t xml:space="preserve"> </t>
        </is>
      </c>
      <c r="C30" s="4" t="inlineStr">
        <is>
          <t xml:space="preserve"> </t>
        </is>
      </c>
    </row>
    <row r="31">
      <c r="A31" s="3" t="inlineStr">
        <is>
          <t>Stockholders' Equity</t>
        </is>
      </c>
    </row>
    <row r="32">
      <c r="A32" s="4" t="inlineStr">
        <is>
          <t>Common stock, $.001 par value, authorized 2020 100,000,000 shares; authorized 2019 66,666,667 shares; 55,910,733 shares issued</t>
        </is>
      </c>
      <c r="B32" s="6" t="n">
        <v>56</v>
      </c>
      <c r="C32" s="6" t="n">
        <v>56</v>
      </c>
    </row>
    <row r="33">
      <c r="A33" s="4" t="inlineStr">
        <is>
          <t>Additional paid-in capital</t>
        </is>
      </c>
      <c r="B33" s="6" t="n">
        <v>1253360</v>
      </c>
      <c r="C33" s="6" t="n">
        <v>1248216</v>
      </c>
    </row>
    <row r="34">
      <c r="A34" s="4" t="inlineStr">
        <is>
          <t>Retained earnings (accumulated deficit)</t>
        </is>
      </c>
      <c r="B34" s="6" t="n">
        <v>20830</v>
      </c>
      <c r="C34" s="6" t="n">
        <v>-14813</v>
      </c>
    </row>
    <row r="35">
      <c r="A35" s="4" t="inlineStr">
        <is>
          <t>Accumulated other comprehensive income (loss)</t>
        </is>
      </c>
      <c r="B35" s="6" t="n">
        <v>33309</v>
      </c>
      <c r="C35" s="6" t="n">
        <v>14960</v>
      </c>
    </row>
    <row r="36">
      <c r="A36" s="4" t="inlineStr">
        <is>
          <t>Total stockholders' equity before treasury stock</t>
        </is>
      </c>
      <c r="B36" s="6" t="n">
        <v>1307555</v>
      </c>
      <c r="C36" s="6" t="n">
        <v>1248419</v>
      </c>
    </row>
    <row r="37">
      <c r="A37" s="4" t="inlineStr">
        <is>
          <t>Treasury stock at cost 2020 1,506,354 shares; 2019 1,121,961 shares</t>
        </is>
      </c>
      <c r="B37" s="6" t="n">
        <v>-37486</v>
      </c>
      <c r="C37" s="6" t="n">
        <v>-27985</v>
      </c>
    </row>
    <row r="38">
      <c r="A38" s="4" t="inlineStr">
        <is>
          <t>Total stockholders' equity</t>
        </is>
      </c>
      <c r="B38" s="6" t="n">
        <v>1270069</v>
      </c>
      <c r="C38" s="6" t="n">
        <v>1220434</v>
      </c>
    </row>
    <row r="39">
      <c r="A39" s="4" t="inlineStr">
        <is>
          <t>Total liabilities and stockholders' equity</t>
        </is>
      </c>
      <c r="B39" s="7" t="n">
        <v>10544047</v>
      </c>
      <c r="C39" s="7" t="n">
        <v>9695729</v>
      </c>
    </row>
    <row r="40">
      <c r="A40" s="4" t="inlineStr">
        <is>
          <t>Common shares outstanding at period end</t>
        </is>
      </c>
      <c r="B40" s="6" t="n">
        <v>54404379</v>
      </c>
      <c r="C40" s="6" t="n">
        <v>54788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t>
        </is>
      </c>
    </row>
    <row r="4">
      <c r="A4" s="4" t="inlineStr">
        <is>
          <t>Regulatory Capital</t>
        </is>
      </c>
      <c r="B4" s="4" t="inlineStr">
        <is>
          <t>Note 11. Regulatory Capital ​ The Company and the Bank are subject to various regulatory capital requirements administered by federal banking agencies. Failure to meet minimum capital requirements can initiate certain mandatory – and possibly additional discretionary – actions by regulators that, if undertaken, could have a direct material effect on the Company's consolidated financial statements. C ​ Banking regulations identify five capital categories for insured depository institutions: well capitalized, adequately capitalized, undercapitalized, significantly undercapitalized, and critically undercapitalized. As of December 31, 2020 and 2019, all capital ratios of the Company and Busey Bank exceeded the well capitalized levels under the applicable regulatory capital adequacy guidelines. Management believes that no events or changes have occurred subsequent to December 31, 2020 that would change this designation. ​ On March 27, 2020, the FDIC and other federal banking agencies published an interim final rule that provides those banking organizations adopting CECL during 2020 with the option to delay for two years the estimated impact of CECL on regulatory capital and to phase in the aggregate impact of the deferral on regulatory capital over a subsequent three year period. On August 26, 2020, the CECL final rule was finalized and was substantially similar to the interim final rule. Under this final rule, because the Company has elected to use the deferral option, the regulatory capital impact of our transition adjustments recorded on January 1, 2020, from the adoption of CECL will be deferred for two years. In addition, 25 percent of the ongoing impact of CECL on our allowance for credit losses, retained earnings, and average total consolidated assets from January 1, 2020, through the end of the two-year deferral period, each as reported for regulatory capital purposes, will be added to the deferred transition amounts (adjusted transition amounts) and deferred for the two-year period. At the conclusion of the two-year period (January 1, 2022), the adjusted transition amounts will be phased-in for regulatory capital purposes at a rate of 25 percent per year, with the phased-in amounts included in regulatory capital at the beginning of each year. ​ On June 1, 2020, the Company issued $125.0 million of fixed-to-floating rate subordinated notes that mature on June 1, 2030, which qualify as Tier 2 capital for regulatory purposes. ​ The following tables summarize the applicable holding company and bank regulatory capital requirements (dollars in thousands) ​ ​ ​ ​ ​ ​ ​ ​ ​ ​ ​ ​ ​ ​ ​ ​ ​ ​ ​ ​ ​ ​ ​ ​ ​ ​ Minimum ​ ​ ​ ​ ​ ​ ​ Minimum ​ To Be Well ​ ​ Actual ​ Capital Requirement ​ Capitalized ​ Amount Ratio Amount Ratio Amount Ratio As of December 31, 2020: ​ ​ ​ ​ ​ ​ ​ ​ ​ ​ ​ ​ ​ ​ ​ ​ Total Capital (to Risk Weighted Assets) ​ ​ ​ ​ ​ ​ ​ ​ ​ ​ ​ ​ Consolidated ​ $ 1,245,997 17.04 % $ 585,015 8.00 % $ 731,269 10.00 % Busey Bank ​ $ 1,131,875 15.50 % $ 584,082 8.00 % $ 730,103 10.00 % ​ ​ ​ ​ ​ ​ ​ ​ ​ ​ ​ ​ ​ ​ ​ ​ ​ Tier 1 Capital (to Risk Weighted Assets) ​ ​ ​ ​ ​ ​ ​ ​ ​ ​ ​ ​ Consolidated ​ $ 983,033 13.44 % $ 438,761 6.00 % $ 585,015 8.00 % Busey Bank ​ $ 1,053,910 14.44 % $ 438,062 6.00 % $ 584,082 8.00 % ​ ​ ​ ​ ​ ​ ​ ​ ​ ​ ​ ​ ​ ​ ​ ​ ​ Common Equity Tier 1 Capital (to Risk Weighted Assets) ​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 ​ ​ ​ ​ ​ ​ ​ ​ ​ ​ ​ ​ ​ ​ ​ ​ ​ ​ ​ ​ ​ ​ ​ ​ ​ ​ ​ Minimum ​ ​ ​ ​ ​ ​ ​ ​ Minimum ​ To Be Well ​ ​ ​ Actual ​ Capital Requirement ​ Capitalized ​ ​ Amount Ratio Amount Ratio Amount Ratio As of December 31, 2019: ​ ​ ​ ​ ​ ​ ​ ​ ​ ​ ​ ​ ​ ​ ​ ​ Total Capital (to Risk Weighted Assets) ​ ​ ​ ​ ​ ​ ​ ​ ​ ​ ​ ​ Consolidated ​ $ 1,036,143 14.03 % $ 590,826 8.00 % $ 738,532 10.00 % Busey Bank ​ $ 1,099,449 14.92 % $ 589,681 8.00 % $ 737,101 10.00 % ​ ​ ​ ​ ​ ​ ​ ​ ​ ​ ​ ​ ​ ​ ​ ​ ​ Tier 1 Capital (to Risk Weighted Assets) ​ ​ ​ ​ ​ ​ ​ ​ ​ ​ ​ ​ Consolidated ​ $ 922,395 12.49 % $ 443,120 6.00 % $ 590,826 8.00 % Busey Bank ​ $ 1,045,701 14.19 % $ 442,261 6.00 % $ 589,681 8.00 % ​ ​ ​ ​ ​ ​ ​ ​ ​ ​ ​ ​ ​ ​ ​ ​ ​ Common Equity Tier 1 Capital (to Risk Weighted Assets) ​ ​ ​ ​ ​ ​ ​ ​ ​ ​ ​ ​ Consolidated ​ $ 848,395 11.49 % $ 332,340 4.50 % $ 480,046 6.50 % Busey Bank ​ $ 1,045,701 14.19 % $ 331,696 4.50 % $ 479,116 6.50 % ​ ​ ​ ​ ​ ​ ​ ​ ​ ​ ​ ​ ​ ​ ​ ​ ​ Tier 1 Capital (to Average Assets) ​ ​ ​ ​ ​ ​ ​ ​ ​ ​ ​ ​ ​ ​ ​ ​ Consolidated ​ $ 922,395 9.88 % $ 373,360 4.00 % N/A N/A ​ Busey Bank ​ $ 1,045,701 11.19 % $ 373,639 4.00 % $ 467,049 5.00 % ​ In July 2013, the U.S. federal banking authorities approved the Basel III Rule for strengthening international capital standards. The Basel III Rule introduced a capital conservation buffer, composed entirely of Common Equity Tier 1, which is added to the minimum risk-weighted asset ratios. The capital conservation buffer is not a minimum capital requirement; however, banking institutions with a ratio of Common Equity Tier 1 to risk-weighted assets below the capital conservation buffer will face constraints on dividends, equity repurchases, and discretionary bonus payments based on the amount of the shortfall. In order to refrain from restrictions on dividends, equity repurchases, and discretionary bonus payments, banking institutions must maintain minimum ratios of (i) Common Equity Tier 1 to risk- weighted assets of at least 7.0%, (ii) Tier 1 capital to risk-weighted assets of at least 8.5%, and (iii) Total capital to risk-weighted assets of at least 10.5% ​ The ability of the Company to pay cash dividends to its stockholders and to service its debt is dependent on the receipt of cash dividends from its subsidiaries. Under applicable regulatory requirements, an Illinois state-chartered bank, such as Busey Bank, may not pay dividends in excess of its net profits. Busey Bank paid dividends to the Company of $122.0 million and $70.0 million during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12. Income Taxes ​ The components of income taxes consist of (dollars in thousands) ​ ​ ​ ​ ​ ​ ​ ​ ​ ​ ​ ​ ​ Years Ended December 31, ​ 2020 2019 2018 Current expense: ​ ​ ​ ​ ​ ​ ​ ​ ​ Federal ​ $ 21,027 ​ $ 22,479 ​ $ 18,076 State ​ ​ 12,144 ​ ​ 8,910 ​ ​ 9,807 Deferred expense: ​ ​ ​ ​ ​ ​ ​ ​ Federal ​ ​ (3,657) ​ ​ (380) ​ ​ 5,068 State ​ ​ (1,652) ​ ​ 476 ​ ​ 2,048 Total income tax expense ​ $ 27,862 ​ $ 31,485 ​ $ 34,999 ​ A reconciliation of federal and state income taxes at statutory rates to the income taxes included in the accompanying Consolidated Statements of Income is as follows: ​ ​ ​ ​ ​ ​ ​ ​ ​ ​ ​ ​ ​ ​ ​ % of Pretax Income ​ ​ ​ ​ Years Ended December 31, ​ 2020 2019 2018 Income tax at federal statutory rate 21.0 % 21.0 % 21.0 % Effect of: ​ ​ ​ ​ ​ ​ ​ ​ ​ ​ Tax-exempt interest, net (1.6) % (1.7) % (1.3) % Stock incentive ​ ​ 0.2 % ​ (0.1) % ​ (0.3) % State income taxes, net 6.5 % 5.5 % 7.3 % Income on bank owned life insurance (0.9) % (0.9) % (0.6) % Tax credit investments ​ ​ (3.2) % ​ (1.3) % ​ — % Other, net (0.3) % 0.9 % — % ​ 21.7 % 23.4 % 26.1 % ​ Net deferred taxes at December 31, 2020 and 2019, reported in other assets or other liabilities in the accompanying Consolidated Balance Sheets, include the following amounts of deferred tax assets and liabilities (dollars in thousands) ​ ​ ​ ​ ​ ​ ​ ​ ​ 2020 2019 Deferred tax assets: ​ ​ ​ ​ ​ ​ Allowance for credit losses ​ $ 30,332 ​ $ 15,416 Unrealized loss on cash flow hedge ​ ​ 871 ​ ​ 80 Stock-based compensation ​ 2,975 ​ 2,069 Deferred compensation ​ 66 ​ 166 Affordable housing partnerships and other investments ​ — ​ 697 Purchase accounting adjustments ​ ​ 4,470 ​ ​ 11,301 Accrued vacation ​ 610 ​ 827 Lease liabilities ​ ​ 2,142 ​ ​ 2,650 Employee costs ​ 1,598 ​ 1,048 Other ​ 431 ​ 809 Total deferred tax assets ​ $ 43,495 ​ $ 35,063 ​ ​ ​ ​ ​ ​ ​ Deferred tax liabilities: ​ ​ ​ ​ ​ ​ Unrealized gain on securities available for sale ​ ​ (14,151) ​ ​ (6,032) Basis in premises and equipment ​ (348) ​ (4,222) Affordable housing partnerships and other investments ​ ​ (1,995) ​ ​ (1,411) Purchase accounting adjustments ​ ​ (1,835) ​ ​ (1,023) Mortgage servicing assets ​ (3,418) ​ (3,717) Basis in core deposit, customer intangible assets, and asset purchase goodwill ​ (12,714) ​ (17,120) Deferred loan origination costs ​ (2,654) ​ (1,730) Right of use assets ​ ​ (2,130) ​ ​ (2,633) Unrealized gain on equity securities ​ ​ (276) ​ ​ (593) Other ​ (405) ​ (508) Total deferred tax liabilities ​ $ (39,926) ​ $ (38,989) ​ ​ ​ ​ ​ ​ ​ Net deferred tax asset (liability) ​ $ 3,569 ​ $ (3,926) ​ At December 31, 2020, the Company had no net operating loss carryforward. ​ Management believes that it is more likely than not that the other deferred tax assets included in the accompanying Consolidated Balance Sheets will be fully realized. The Company has determined that no valuation allowance is required for any deferred tax assets as of December 31, 2020 or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t>
        </is>
      </c>
    </row>
    <row r="4">
      <c r="A4" s="4" t="inlineStr">
        <is>
          <t>Employee Benefit Plans</t>
        </is>
      </c>
      <c r="B4" s="4" t="inlineStr">
        <is>
          <t>Note 13. Employee Benefit Plans ​ Employees’ Stock Ownership Plan ​ Prior to 2014, the First Busey ESOP was available to all full-time employees who met certain age and length of service requirements. Effective in 2014, the ESOP was frozen, all shares were fully vested, and there were no new contributions under the ESOP. On October 31, 2019, First Busey’s board of directors elected to terminate the ESOP and filed a determination letter with the Internal Revenue Service on February 10, 2020. During 2020, the ESOP was terminated, and all plan assets were distributed. ​ Shares held in the ESOP are summarized in the table below (dollars in thousands) ​ ​ ​ ​ ​ ​ ​ ​ ​ ​ ​ ​ ​ ​ ​ ​ ​ ​ ​ ​ ​ ​ ​ ​ ​ ​ ​ ​ As of December 31, 2020 ​ As of December 31, 2019 ​ ​ ​ ​ ​ ​ ​ Shares Fair Value Shares Fair Value Shares held in the ESOP: ​ ​ ​ ​ ​ ​ ​ ​ ​ ​ ​ ​ ​ ​ ​ ​ ​ ​ Acquired prior to December 31, 1992 ​ ​ ​ ​ ​ ​ ​ ​ — ​ $ — ​ ​ 113,866 ​ $ 3,131 Acquired after December 31, 1992 ​ ​ ​ ​ ​ ​ ​ ​ — ​ ​ — ​ ​ 36,719 ​ ​ 1,010 Total shares held in the ESOP ​ ​ ​ ​ ​ ​ ​ ​ — ​ $ — ​ ​ 150,585 ​ $ 4,141 ​ Profit Sharing Plan ​ All full-time employees who meet certain age and service requirements are eligible to participate in the Company's profit-sharing plan. Contributions and related expenses, if any, are determined solely by the boards of directors of the Company and its subsidiaries, and in no case may annual contributions be greater than the amounts deductible for federal income tax purposes for that year. ​ The rights of profit-sharing plan participants vest ratably over a five-year period, except for the 401(k) match, which vests immediately. Expenses related to the employee benefit plans were $6.0 million, $5.8 million, and $5.4 million for the years ended December 31, 2020, 2019, and 2018, respectively. ​ Deferred Compensation Plan ​ The Company previously sponsored deferred compensation plans for executive officers for deferral of compensation. Effective March 28, 2018, the deferred compensation plan was terminated, and account balances were distributed in April 2019. ​ There was no deferred compensation liability balance as of December 31, 2020. The Company’s 2019 deferred compensation liability was impacted by our 2019 acquisition of Banc Ed, resulting in a balance of $0.4 million as of December 31, 2019, which was settled in January 2020. ​ There was no deferred compensation expense for the year ended December 31, 2020. Deferred compensation expense reported for the years ended December 31, 2019 and 2018, was $0.1 million and $0.3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 xml:space="preserve">Note 14. Stock-based Compensation ​ Overview ​ Under the terms of the 2020 Equity Plan, the Company has granted restricted stock units, deferred stock units and performance-based restricted stock unit awards. The Company grants restricted stock units to members of management periodically throughout the year. Each restricted stock unit is equivalent to one share of the Company’s common stock. These units have requisite service periods ranging from one to five years ,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 The Company grants deferred stock units, which are restricted stock units with a deferred settlement date, to its directors and advisory directors. Each deferred stock unit is equivalent to one share of the Company’s common stock. The deferred stock units vest over a one-year period following the grant date. These units generally are subject to the same terms as restricted stock unit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 The Company also grants performance-based restricted stock unit awards to members of management periodically throughout the year. Each performance-based restricted stock unit is equivalent to one share of the Company’s common stock. The number of units ultimately earned will be determined based on the achievement of market performance goals, subject to accelerated service-based vesting conditions upon eligible retirement from the Company. ​ The Company has outstanding stock options assumed from acquisitions. ​ Upon exercise or vesting/delivery, shares are expected (though not required) to be issued from treasury. ​ Stock Option Plan ​ A summary of the status of and changes in the Company's stock option awards for the year ended December 31, 2020, follows: ​ ​ ​ ​ ​ ​ ​ ​ ​ ​ ​ ​ ​ ​ ​ ​ 2020 ​ ​ ​ ​ ​ ​ ​ ​ Weighted- ​ ​ ​ ​ ​ ​ Weighted- ​ Average ​ ​ ​ ​ ​ ​ ​ ​ Average ​ Remaining ​ ​ ​ ​ ​ ​ ​ ​ Exercise ​ Contractual ​ Intrinsic ​ Shares Price Life Value Outstanding at beginning of year ​ ​ 53,185 ​ $ 22.00 ​ ​ 5.90 ​ $ 292 Exercised ​ ​ (12,956) ​ ​ 17.45 ​ ​ ​ ​ ​ ​ Forfeited ​ ​ — ​ ​ — ​ ​ ​ ​ ​ ​ Expired ​ ​ (1,144) ​ 21.35 ​ ​ ​ ​ ​ ​ Outstanding at end of year ​ ​ 39,085 ​ $ 23.53 ​ ​ 5.88 ​ $ — ​ ​ ​ ​ ​ ​ ​ ​ ​ ​ ​ ​ ​ Exercisable at end of year ​ ​ 39,085 ​ $ 23.53 ​ ​ 5.88 ​ $ — ​ The Company did not record any stock option compensation expense for the year ended December 31, 2020. The Company recorded stock option compensation expense, related to the converted options from First Community, totaling $0.1 million, and $0.2 million for the years ended December 31, 2019 and 2018, respectively. As of December 31, 2020, the Company did not have any unrecognized stock option expense. ​ Restricted Stock Unit, Deferred Stock Unit, and Performance-Based Restricted Stock Unit Awards: ​ A summary of the changes in the Company’s restricted stock units for the year ended December 31, 2020, is as follows: ​ ​ ​ ​ ​ ​ ​ ​ ​ ​ 2020 ​ ​ ​ Weighted- ​ ​ ​ ​ ​ Average ​ ​ ​ ​ ​ Grant Date ​ Shares Fair Value Non-vested at beginning of year ​ ​ 778,317 ​ $ 27.27 Granted ​ ​ 385,893 ​ 17.26 Dividend equivalents earned ​ ​ 41,592 ​ 18.85 Vested ​ ​ (117,641) ​ 21.38 Forfeited ​ ​ (71,123) ​ 26.34 Non-vested at end of year ​ ​ 1,017,038 ​ $ 23.87 ​ A summary of the changes in the Company’s deferred stock units for the year ended December 31, 2020, is as follows: ​ ​ ​ ​ ​ ​ ​ ​ ​ ​ 2020 ​ ​ Weighted- ​ ​ ​ ​ ​ Average ​ ​ ​ ​ ​ Grant Date ​ Shares Fair Value Non-vested at beginning of year ​ 21,261 ​ $ 26.78 Granted ​ 33,419 ​ 17.17 Dividend equivalents earned ​ 4,507 ​ 18.97 Vested ​ (24,924) ​ 25.68 Forfeited ​ ​ — ​ ​ — Non-vested at end of year ​ 34,263 ​ $ 17.18 ​ ​ ​ ​ ​ ​ ​ Outstanding at end of year ​ 71,044 ​ $ 24.34 ​ On February 5, 2020, under the terms of the 2010 Equity Incentive Plan, the Company granted 3,808 restricted stock units to a member of management. The grant date fair value of the award totaled $0.1 million and will be recognized as compensation expense over the three-year requisite service period. Subsequent to the requisite service period, the awards will become 100 % vested. ​ On July 7, 2020, under the terms of the 2020 Equity Incentive Plan, the Company granted 380,535 restricted stock units to members of management, including the Vice-Chairman of the Board. The grant date fair value of the award totaled $6.5 million and will be recognized as compensation expense over the requisite service period ranging from one year to five years . The terms of these awards included an accelerated vesting provision upon eligible retirement from the Company and added the accelerated vesting provision to all previously issued and outstanding awards. Subsequent to the requisite service period, the awards will become 100 % vested. Further, the Company granted 33,419 deferred stock units to directors and advisory directors. The grant date fair value of the award totaled $0.6 million and will be recognized as compensation expense over the requisite service period of one year . Subsequent to the requisite service period, the awards will become 100% vested. ​ On September 21, 2020, under the terms of the 2020 Equity Incentive Plan, the Company granted 1,550 restricted stock units to a member of management. The grant date fair value of the award was insignificant and will be recognized as compensation expense over the requisite service period of five years . ​ During the third quarter of 2020, the Company granted a target of 15,724 performance-based restricted stock units with a maximum of 25,158 units. The actual number of units issued at the vest date could range from 0% to 160 % of the initial grant, depending on attaining the market performance goal. The grant date fair value of the award is $0.3 million and will be recognized in compensation expense over the performance period ending December 31, 2022. ​ A description of restricted stock units and deferred stock units granted in 2019 and 2018 under the terms of the 2010 Equity Plan or the First Community 2016 Equity Incentive Plan can be found in the Company’s Annual Reports on Form 10-K for the years ended December 31, 2019 and 2018. ​ The Company issued 106,589 treasury shares in conjunction with the vesting of restricted stock units and settlement of deferred stock units in 2020. The difference between the number of shares issued and the number of vested units is due to shares issued under a net share settlement option. ​ The Company recognized $7.1 million, $3.8 million, and $3.5 million of compensation expense related to both non-vested restricted stock units and deferred stock units for the years ended December 31, 2020, 2019, and 2018, respectively. As of December 31, 2020, there was million of total unrecognized compensation cost related to these non-vested stock awards. This cost is expected to be recognized over a period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0</t>
        </is>
      </c>
    </row>
    <row r="3">
      <c r="A3" s="3" t="inlineStr">
        <is>
          <t>Transactions with Related Parties</t>
        </is>
      </c>
    </row>
    <row r="4">
      <c r="A4" s="4" t="inlineStr">
        <is>
          <t>Transactions with Related Parties</t>
        </is>
      </c>
      <c r="B4" s="4" t="inlineStr">
        <is>
          <t>Note 15. Transactions with Related Parties ​ The Company has had, and may be expected to have in the future, banking transactions in the ordinary course of business with related parties which include directors, executive officers, chief credit officers, their immediate families, and affiliated companies in which they have 10% or more beneficial ownership, on the same terms, including interest rates and collateral, as those prevailing at the time for comparable transactions with others. ​ The following is an analysis of the changes in loans to related parties as a group during the year ended December 31, 2020 (dollars in thousands) ​ ​ ​ ​ ​ ​ 2020 Balance at beginning of year $ 53,327 Change in relationship ​ (11,037) New loans/advances ​ 12,593 Repayments ​ ​ (12,962) Balance at end of year ​ $ 41,921 ​ Total unused commitments to directors and executive officers were $50.0 m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utstanding Commitments and Contingent Liabilities</t>
        </is>
      </c>
      <c r="B1" s="2" t="inlineStr">
        <is>
          <t>12 Months Ended</t>
        </is>
      </c>
    </row>
    <row r="2">
      <c r="B2" s="2" t="inlineStr">
        <is>
          <t>Dec. 31, 2020</t>
        </is>
      </c>
    </row>
    <row r="3">
      <c r="A3" s="3" t="inlineStr">
        <is>
          <t>Outstanding Commitments and Contingent Liabilities</t>
        </is>
      </c>
    </row>
    <row r="4">
      <c r="A4" s="4" t="inlineStr">
        <is>
          <t>Outstanding Commitments and Contingent Liabilities</t>
        </is>
      </c>
      <c r="B4" s="4" t="inlineStr">
        <is>
          <t>Note 16. Outstanding Commitments and Contingent Liabilities ​ Legal Matters ​ The Company is a party to legal actions which arise in the normal course of its business activities. In the opinion of management, the ultimate resolution of these matters is not expected to have a material effect on the financial position or the results of operations of the Company. ​ Credit Commitments and Contingencies ​ A summary of the contractual amount of the Company’s exposure to off-balance-sheet risk relating to the Company’s commitments to extend credit and standby letters of credit follows (dollars in thousands): ​ ​ ​ ​ ​ ​ ​ ​ ​ ​ As of December 31, ​ 2020 2019 Financial instruments whose contract amounts represent credit risk: ​ ​ ​ ​ ​ ​ Commitments to extend credit ​ $ 1,754,370 ​ $ 1,649,565 Standby letters of credit ​ 38,937 ​ 42,5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7. 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See “ Note 18. Fair Value Measurements ​ Interest Rate Swaps Designated as Cash Flow Hedges: Starting in the third quarter of 2019, the Company entered into derivative instruments designated as a cash flow hedges. For derivative instruments that are designated and qualify as a cash flow hedge, the change in fair value of the derivative instrument is reported as a component of other comprehensive income (loss) and reclassified into earnings in the same period or periods during which the hedged transaction affects earnings. Change in fair value of components excluded from the assessment of effectiveness are recognized in current earnings. ​ Interest rate swaps with notional amounts totaling $70.0 million as of December 31, 2020, were designated as cash flow hedges to hedge the risk of variability in cash flows (future interest payments) attributable to changes in the contractually specified 3 month LIBOR benchmark interest rate on the Company’s junior subordinated debt owed to unconsolidated trusts and were determined to be highly effective during the period. The gross aggregate fair value of the swaps of $3.1 million and $0.3 million is recorded in other liabilities in the Consolidated Financial Statements at December 31, 2020 and 2019, respectively, with changes in fair value recorded net of tax in other comprehensive income (loss). The Company expects the hedges to remain highly effective during the remaining terms of the swaps. ​ A summary of the interest-rate swaps designated as cash flow hedges is presented below (dollars in thousands) ​ ​ ​ ​ ​ ​ ​ ​ ​ ​ ​ Years Ended December 31, ​ ​ 2020 2019 ​ Notional amount ​ $ 70,000 ​ $ 70,000 ​ Weighted average fixed pay rates ​ 1.80 % 1.80 % Weighted average variable 3-month LIBOR receive rates ​ ​ 0.22 % ​ 1.90 % Weighted average maturity, in years ​ ​ 2.85 yrs ​ 3.86 yrs Unrealized gains (losses), net of tax ​ $ (2,184) ​ $ (200) ​ ​ Interest income (expense) recorded on these swap transactions was $(0.8) million during the year ended December 31, 2020, and was an insignificant amount in 2019. The Company expects $(0.3 ) million of the unrealized gain (loss) to be reclassified from OCI to interest expense during the next three months. This reclassified amount could differ from amounts actually recognized due to changes in interest rates, hedge de-designations, and the addition of other hedges subsequent to December 31, 2020. ​ The following table reflects the net gains (losses) recorded in accumulated other comprehensive income (loss) and the Consolidated Statements of Income relating to cash flow derivative instruments for the periods presented (dollars in thousands) ​ ​ ​ ​ ​ ​ ​ ​ ​ ​ Years Ended December 31, Interest rate contracts ​ 2020 ​ 2019 Amount of gain (loss) recognized in OCI ​ $ (2,526) ​ $ (202) Amount of (gain) loss reclassified from OCI to interest expense ​ ​ 542 ​ ​ 2 ​ The Company pledged $3.2 million and $0.3 million in cash to secure its obligation under these contracts at December 31, 2020 and 2019, respectively. ​ Interest Rate Lock Commitments. Derivatives and Hedging ​ Forward Sales Commitments. Derivatives and Hedging economic hedge to the mortgage loans held for sale and interest rate lock commitments, the Company did not designate them for hedge accounting treatment. Changes in fair value of the corresponding derivative financial asset or liability were recorded as either a charge or credit to current earnings during the period in which the changes occurred. ​ The following table reflects the amount and fair value of mortgage banking derivatives included in the Consolidated Balance Sheets for the periods presented (dollars in thousands) ​ ​ ​ ​ ​ ​ ​ ​ ​ ​ ​ ​ ​ ​ ​ ​ ​ ​ ​ ​ ​ ​ December 31, 2020 ​ December 31, 2019 ​ ​ ​ ​ ​ Notional ​ Fair ​ Notional ​ Fair Derivatives with positive fair value Location Amount Value Amount Value Interest rate lock commitments ​ Other assets ​ $ 45,004 ​ $ 1,201 ​ $ 67,965 ​ $ 1,032 Forward sales commitments ​ Other assets ​ ​ 978 ​ ​ 32 ​ ​ 1,773 ​ ​ 14 Mortgage banking derivatives recorded in other assets ​ $ 45,982 ​ $ 1,233 ​ $ 69,738 ​ $ 1,046 ​ ​ ​ ​ ​ ​ ​ ​ ​ ​ ​ ​ ​ ​ ​ ​ Derivatives with negative fair value ​ ​ ​ ​ ​ ​ ​ ​ ​ ​ ​ ​ ​ ​ ​ Interest rate lock commitments ​ Other liabilities ​ $ 118 ​ $ 1 ​ $ 1,114 ​ $ 11 Forward sales commitments ​ Other liabilities ​ ​ 84,964 ​ ​ 2,662 ​ ​ 133,482 ​ ​ 2,176 Mortgage banking derivatives recorded in other liabilities ​ $ 85,082 ​ $ 2,663 ​ $ 134,596 ​ $ 2,187 ​ Net gains (losses) relating to these derivative instruments are summarized as follows for the periods presented (dollars in thousands) ​ ​ ​ ​ ​ ​ ​ ​ ​ ​ ​ ​ ​ ​ ​ ​ ​ ​ ​ Years Ended December 31, ​ Location 2020 2019 2018 Interest rate lock commitments ​ Mortgage revenue ​ $ 9,667 ​ $ 3,988 ​ $ 1,757 Forward sales commitments ​ Mortgage revenue ​ (18,329) ​ ​ (6,751) ​ ​ (3,110) Net gains (losses) ​ ​ ​ ​ $ (8,662) ​ $ (2,763) ​ $ (1,353) ​ The impact of the net gains or losses on derivative financial instruments related to interest rate lock commitments issued to residential loan customers for loans that will be held for sale and forward sales commitments to sell residential mortgage loans to loan investors are almost entirely offset by a corresponding change in the fair value of loans held for sale. ​ Interest Rate Swaps Not Designated as Hedges . The Company may offer derivative contracts to its customers in connection with their risk management needs. The Company manages the risk associated with these contracts by entering into an equal and offsetting derivative with a third-party dealer. These contracts support variable rate, commercial loan relationships totaling $395.0 million and $290.4 million, at December 31, 2020 and 2019, respectively. These derivatives generally worked together as an economic interest rate hedge, but the Company did not designate them for hedge accounting treatment. Consequently, changes in fair value of the corresponding derivative financial asset or liability were recorded as either a charge or credit to current earnings during the period in which the changes occurred. ​ The following table reflects the amount and fair value of derivative assets and liabilities related to customer interest rate swaps recorded in the Consolidated Balance Sheets for the periods presented (dollars in thousands) ​ ​ ​ ​ ​ ​ ​ ​ ​ ​ ​ ​ ​ ​ ​ ​ Derivative Asset ​ Derivative Liability ​ ​ Notional ​ Fair ​ Notional ​ Fair December 31, 2020 Amount Value Amount Value Interest rate swaps - pay floating, receive fixed ​ $ 394,954 ​ $ 32,685 ​ $ — ​ $ — Interest rate swaps - pay fixed, receive floating ​ ​ — ​ ​ — ​ ​ 394,954 ​ ​ 32,685 Derivatives not designated as hedging instruments ​ $ 394,954 ​ $ 32,685 ​ $ 394,954 ​ $ 32,685 ​ ​ ​ ​ ​ ​ ​ ​ ​ ​ ​ ​ ​ ​ ​ Derivative Asset ​ Derivative Liability ​ ​ Notional ​ Fair ​ Notional ​ Fair December 31, 2019 Amount Value Amount Value Interest rate swaps - pay floating, receive fixed ​ $ 290,418 ​ $ 12,354 ​ $ — ​ $ — Interest rate swaps - pay fixed, receive floating ​ ​ — ​ ​ — ​ ​ 290,418 ​ ​ 12,354 Derivatives not designated as hedging instruments ​ $ 290,418 ​ $ 12,354 ​ $ 290,418 ​ $ 12,354 ​ Changes in fair value of these derivative assets and liabilities are recorded in non-interest expense in the Consolidated Statements of Income and summarized as follows (dollars in thousands) ​ ​ ​ ​ ​ ​ ​ ​ ​ ​ ​ ​ ​ ​ ​ ​ ​ ​ ​ Years Ended December 31, ​ Location 2020 2019 2018 Interest rate swaps - pay floating, receive fixed ​ Non-interest expense ​ $ 20,331 ​ $ 10,915 ​ $ 1,176 Interest rate swaps - pay fixed, receive floating ​ Non-interest expense ​ ​ (20,331) ​ ​ (10,915) ​ ​ (1,176) Net change in fair value of interest rate swaps ​ ​ ​ ​ $ — ​ $ — ​ $ — ​ The Company pledged $36.0 million and $18.1 million in cash to secure its obligation under these contracts at December 3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Note 18. Fair Value Measurements ​ The fair value of an asset or liability is the price that would be received by selling that asset or paid in transferring that liability (exit price) in an orderly transaction occurring in the principal market (or most advantageous market in the absence of a principal market) for such asset or liability. ASC Topic 820, Fair Value Measurement , establishes a fair value hierarchy for valuation inputs that gives the highest priority to quoted prices in active markets for identical assets or liabilities and the lowest priority to unobservable inputs. The fair value hierarchy is as follows: ​ Level 1 Inputs ​ Level 2 Inputs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A description of the valuation methodologies used for instruments measured at fair value, as well as the general classification of such instruments pursuant to the valuation hierarchy, is set forth below. These valuation methodologies were applied to those Company assets and liabilities that are carried at fair value. ​ In general, fair value is based upon quoted market prices, when available. If such quoted market prices are not available, fair values are measured utilizing independent valuation techniques of identical or similar securities for which significant assumptions are derived primarily from or corroborated by observable data. Valuation adjustments may be made to ensure that financial instruments are recorded at fair value. These adjustments may include amounts to reflect, among other things, counterparty credit quality and the company's creditworthiness as well as unobservable parameters. Any such valuation adjustments are applied consistently over time.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 Debt Securities Available for Sale. Debt securities classified as available for sale are reported at fair value utilizing level 2 measurements. The Company obtains fair value measurements from an independent pricing service. The independent pricing service utilizes evaluated pricing models that vary by asset class and incorporate available trade, bid, and other market information. Because many fixed income securities do not trade on a daily basis, the independent pricing service applies available information, focusing on observable market data such as benchmark curves, benchmarking of like securities, sector groupings, and matrix pricing, to prepare evaluations. ​ The independent pricing service uses model processes, such as the Option Adjusted Spread model, to assess interest rate impact and develop prepayment scenarios. The models and processes take into account market conventions. For each asset class, a team of evaluators gathers information from market sources and integrates relevant credit information, perceived market movements, and sector news into the evaluated pricing applications and models. ​ Market inputs that the independent pricing service normally seeks for evaluations of securities, listed in approximate order of priority, include: benchmark yields, reported trades, broker/dealer quotes, issuer spreads, two-sided markets, benchmark securities, bids, offers, and reference data including market research publications. The independent pricing service also monitors market indicators, industry, and economic events. For certain security types, additional inputs may be used or some of the market inputs may not be applicable. Evaluators may prioritize inputs differently on any given day for any security based on market conditions, and not all inputs listed are available for use in the evaluation process for each security evaluation on a given day. Because the data utilized was observable, the securities have been classified as Level 2. ​ Equity Securities. Equity securities are reported at fair value utilizing Level 1 or Level 2 measurements. For mutual funds, unadjusted quoted prices in active markets for identical assets are utilized to determine fair value at the measurement date and have been classified as Level 1. For stock, quoted prices for identical or similar assets in markets that are not active are utilized and classified as Level 2. ​ Loans Held for Sale. Loans held for sale are reported at fair value utilizing Level 2 measurements. The fair value of the mortgage loans held for sale are measured using observable quoted market or contract prices or market price equivalents and are classified as Level 2. ​ Derivative Assets and Derivative Liabilities . Derivative assets and derivative liabilities are reported at fair value utilizing Level 2 measurements. The fair value of derivative assets and liabilities is determined based on prices that are obtained from a third-party which uses observable market inputs. Derivative assets and liabilities are classified as Level 2. ​ The following table summarizes financial assets and financial liabilities measured at fair value on a recurring basis as of December 31, 2020 and 2019, segregated by the level of the valuation inputs within the fair value hierarchy utilized to measure fair value (dollars in thousands) ​ ​ ​ ​ ​ ​ ​ ​ ​ ​ ​ ​ ​ ​ ​ ​ Level 1 ​ Level 2 ​ Level 3 ​ Total ​ ​ Inputs ​ Inputs ​ Inputs ​ Fair Value December 31, 2020 ​ ​ ​ ​ ​ ​ ​ ​ ​ ​ ​ ​ Debt securities available for sale ​ ​ ​ ​ ​ ​ ​ ​ ​ ​ ​ ​ U.S. Treasury securities ​ $ — ​ $ 27,837 ​ $ — ​ $ 27,837 Obligations of U.S. government corporations and agencies ​ — ​ 69,519 ​ — ​ 69,519 Obligations of states and political subdivisions ​ — ​ 304,711 ​ — ​ 304,711 Commercial mortgage-backed securities ​ ​ — ​ ​ 418,616 ​ ​ — ​ ​ 418,616 Residential mortgage-backed securities ​ — ​ 1,368,315 ​ — ​ 1,368,315 Corporate debt securities ​ — ​ 72,189 ​ — ​ 72,189 Equity securities ​ ​ — ​ 5,530 ​ — ​ 5,530 Loans held for sale ​ ​ — ​ ​ 42,813 ​ ​ — ​ ​ 42,813 Derivative assets ​ ​ — ​ ​ 33,918 ​ ​ — ​ ​ 33,918 Derivative liabilities ​ ​ — ​ ​ 38,403 ​ ​ — ​ ​ 38,403 ​ ​ ​ ​ ​ ​ ​ ​ ​ ​ ​ ​ ​ ​ ​ ​ Level 1 ​ Level 2 ​ Level 3 ​ Total ​ ​ Inputs ​ Inputs ​ Inputs ​ Fair Value December 31, 2019 ​ ​ ​ ​ ​ ​ ​ ​ ​ ​ ​ ​ Debt securities available for sale ​ ​ ​ ​ ​ ​ ​ ​ ​ ​ ​ ​ U.S. Treasury securities ​ $ — ​ $ 51,737 ​ $ — ​ $ 51,737 Obligations of U.S. government corporations and agencies ​ — ​ 163,000 ​ — ​ 163,000 Obligations of states and political subdivisions ​ — ​ 268,291 ​ — ​ 268,291 Commercial mortgage-backed securities ​ ​ — ​ ​ 139,287 ​ ​ — ​ ​ 139,287 Residential mortgage-backed securities ​ — ​ 921,966 ​ — ​ 921,966 Corporate debt securities ​ — ​ 103,976 ​ — ​ 103,976 Equity securities ​ ​ — ​ 5,952 ​ — ​ ​ 5,952 Loans held for sale ​ ​ — ​ ​ 68,699 ​ ​ — ​ ​ 68,699 Derivative assets ​ ​ — ​ ​ 13,400 ​ ​ — ​ ​ 13,400 Derivative liabilities ​ ​ — ​ ​ 14,821 ​ ​ — ​ ​ 14,821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 Loans Evaluated Individually . The Company does not record portfolio loans at fair value on a recurring basis. However, periodically, a loan is evaluated individually and is reported at the fair value of the underlying collateral, less estimated costs to sell, if repayment is expected solely from the collateral. If the collateral value is not sufficient, a specific reserve is recorded. Collateral values are estimated using a combination of observable inputs, including recent appraisals, and unobservable inputs based on customized discounting criteria. Due to the significance of unobservable inputs, the fair value of individually evaluated collateral dependent loans have been classified as Level 3. ​ OREO. Non-financial assets measured at fair value include OREO (upon initial recognition or subsequent impairment). OREO properties are measured using a combination of observable inputs, including recent appraisals, and unobservable inputs. Due to the significance of the unobservable inputs, all OREO fair values have been classified as Level 3. ​ Bank Property Held for Sale. Bank property held for sale represents certain banking center office buildings which the Company has closed and consolidated with other existing banking centers. Bank property held for sale is measured at the lower of amortized cost or fair value less estimated costs to sell. Fair values were based upon discounted appraisals or real estate listing price. Due to the significance of unobservable inputs, all bank property held for sale fair values have been classified as Level 3. ​ The following table summarizes assets and liabilities measured at fair value on a non-recurring basis as of December 31, 2020 and 2019, segregated by the level of the valuation inputs within the fair value hierarchy utilized to measure fair value (dollars in thousands) ​ ​ ​ ​ ​ ​ ​ ​ ​ ​ ​ ​ ​ ​ ​ ​ Level 1 ​ Level 2 ​ Level 3 ​ Total ​ ​ Inputs ​ Inputs ​ Inputs ​ Fair Value December 31, 2020 ​ ​ ​ ​ ​ ​ ​ ​ ​ ​ ​ Loans evaluated individually ​ $ — ​ $ — ​ $ 2,771 ​ $ 2,771 OREO ​ — ​ — ​ 106 ​ 106 Bank property held for sale ​ — ​ — ​ 10,676 ​ 10,676 ​ ​ ​ ​ ​ ​ ​ ​ ​ ​ ​ ​ ​ December 31, 2019 ​ ​ ​ ​ ​ ​ ​ ​ ​ ​ ​ ​ Loans evaluated individually ​ $ — ​ $ — ​ $ 2,686 ​ $ 2,686 OREO ​ — ​ — ​ 55 ​ 55 Bank property held for sale ​ ​ — ​ — ​ 4,004 ​ 4,004 ​ The following table presents additional quantitative information about assets measured at fair value on a non-recurring basis for which the Company has utilized Level 3 inputs to determine fair value (dollars in thousands) ​ ​ ​ ​ ​ ​ ​ ​ ​ ​ ​ ​ ​ ​ ​ Quantitative Information about Level 3 Fair Value Measurements ​ Fair Value ​ Valuation ​ Unobservable ​ Range ​ Estimate Techniques Input (Weighted Average) December 31, 2020 ​ ​ ​ ​ ​ ​ ​ ​ ​ ​ ​ ​ Loans evaluated individually $ 2,771 Appraisal of collateral Appraisal adjustments -30.0% to -100% (-37.0)% OREO 106 Appraisal of collateral Appraisal adjustments -25.0% to -100% (-54.5)% Bank property held for sale ​ 10,676 ​ Appraisal of collateral or real estate listing price ​ Appraisal adjustments ​ -6.2% to -64.9% (-42.8)% ​ ​ ​ ​ ​ ​ ​ ​ ​ ​ ​ ​ ​ December 31, 2019 ​ ​ ​ ​ ​ ​ ​ ​ ​ ​ ​ ​ Loans evaluated individually $ 2,686 Appraisal of collateral Appraisal adjustments -2.9% to -100% (-57.8)% OREO 55 Appraisal of collateral Appraisal adjustments -25.0% to -100% (-65.0)% Bank property held for sale ​ 4,004 ​ Appraisal of collateral or real estate listing price ​ Appraisal adjustments ​ -6.2% to -71.3% (-40.7)% ​ 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 ​ December 31, 2020 ​ December 31, 2019 ​ ​ Carrying Fair Carrying Fair ​ ​ Amount Value Amount Value Financial assets: ​ ​ ​ ​ ​ ​ ​ ​ ​ ​ ​ ​ Level 1 inputs: ​ ​ ​ ​ ​ ​ ​ ​ ​ ​ ​ ​ Cash and cash equivalents ​ $ 688,537 ​ $ 688,537 ​ $ 529,288 ​ $ 529,288 Level 2 inputs: ​ ​ ​ ​ ​ ​ ​ ​ ​ ​ ​ ​ Accrued interest receivable ​ 33,240 ​ 33,240 ​ 27,109 ​ 27,109 Level 3 inputs: ​ ​ ​ ​ ​ ​ ​ ​ ​ ​ ​ ​ Portfolio loans, net ​ 6,713,129 ​ 6,755,425 ​ 6,633,501 ​ 6,648,560 Mortgage servicing rights ​ ​ 10,912 ​ ​ 11,107 ​ ​ 12,326 ​ ​ 18,193 Other servicing rights ​ ​ 1,434 ​ ​ 1,966 ​ ​ 1,071 ​ ​ 1,740 ​ ​ ​ ​ ​ ​ ​ ​ ​ ​ ​ ​ ​ Financial liabilities: ​ ​ ​ ​ ​ ​ ​ ​ ​ ​ ​ ​ Level 2 inputs: ​ ​ ​ ​ ​ ​ ​ ​ ​ ​ ​ ​ Time deposits ​ $ 1,119,348 ​ $ 1,132,107 ​ $ 1,534,850 ​ $ 1,538,597 Securities sold under agreements to repurchase ​ 175,614 ​ 175,614 ​ 205,491 ​ 205,491 Short-term borrowings ​ ​ 4,658 ​ ​ 4,661 ​ ​ 8,551 ​ ​ 8,552 Long-term debt ​ 4,757 ​ 5,014 ​ ​ 83,600 ​ 83,614 Junior subordinated debt owed to unconsolidated trusts ​ 71,468 ​ 59,943 ​ 71,308 ​ 74,153 Accrued interest payable ​ 3,401 ​ 3,401 ​ 5,000 ​ 5,000 Level 3 inputs: ​ ​ ​ ​ ​ ​ ​ ​ ​ ​ ​ ​ Senior notes, net of unamortized issuance costs ​ ​ 39,809 ​ ​ 40,104 ​ ​ 39,674 ​ ​ 40,099 Subordinated notes, net of unamortized issuance costs ​ ​ 182,226 ​ ​ 187,697 ​ ​ 59,248 ​ ​ 61,5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Note 19. Earnings Per Share ​ Basic earnings per share is computed by dividing net income for the period by the weighted average number of common shares outstanding, which include deferred stock units that are vested but not delivered. Diluted earnings per common share is computed using the treasury stock method and reflects the potential dilution that could occur if the Company’s outstanding stock options and warrants were exercised and restricted stock units were vested. ​ Earnings per common share have been computed as follows (dollars in thousands, except per share data) ​ ​ ​ ​ ​ ​ ​ ​ ​ ​ ​ ​ ​ ​ ​ ​ ​ ​ ​ ​ ​ ​ ​ Years Ended December 31, ​ ​ 2020 2019 2018 Net income ​ $ 100,344 ​ $ 102,953 ​ $ 98,928 ​ ​ ​ ​ ​ ​ ​ ​ ​ ​ Shares: ​ ​ ​ ​ ​ ​ ​ ​ ​ Weighted average common shares outstanding ​ 54,567,429 ​ 54,851,652 ​ 48,854,330 Dilutive effect of outstanding options, warrants, and restricted stock units as determined by the application of the treasury stock method ​ 259,510 ​ 280,842 ​ 361,125 Weighted average common shares outstanding, as adjusted for diluted earnings per share calculation ​ 54,826,939 ​ 55,132,494 ​ 49,215,455 ​ ​ ​ ​ ​ ​ ​ ​ ​ ​ Basic earnings per common share ​ $ 1.84 ​ $ 1.88 ​ $ 2.02 ​ ​ ​ ​ ​ ​ ​ ​ ​ ​ Diluted earnings per common share ​ $ 1.83 ​ $ 1.87 ​ $ 2.01 ​ ​ ​ ​ ​ ​ ​ ​ ​ ​ Common stock equivalents excluded from the earning per common share calculations because their effect would have been anti-dilutive ​ ​ 206,355 ​ ​ 201,029 ​ ​ 363,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Note 20. Accumulated Other Comprehensive Income (Loss) ​ The following table represents changes in accumulated other comprehensive income (loss) by component, net of tax, for the periods below (dollars in thousands) ​ ​ ​ ​ ​ ​ ​ ​ ​ ​ ​ ​ Year Ended December 31, 2020 ​ ​ ​ Before Tax ​ ​ Tax Effect ​ ​ Net of Tax Unrealized gains (losses) on debt securities available for sale: ​ ​ ​ ​ ​ ​ ​ ​ ​ Balance at beginning of period ​ $ 21,192 ​ $ (6,032) ​ $ 15,160 Unrealized holding gains (losses) on debt securities available for sale, net ​ ​ 30,176 ​ ​ (8,615) ​ ​ 21,561 Amounts reclassified from accumulated other comprehensive income, net ​ ​ (1,724) ​ ​ 496 ​ ​ (1,228) Balance at end of period ​ $ 49,644 ​ $ (14,151) ​ $ 35,493 ​ ​ ​ ​ ​ ​ ​ ​ ​ ​ Unrealized gains (losses) on cash flow hedges: ​ ​ ​ ​ ​ ​ ​ ​ ​ Balance at beginning of period ​ ​ (280) ​ ​ 80 ​ ​ (200) Unrealized holding gains (losses) on cash flow hedges, net ​ ​ (3,533) ​ ​ 1,007 ​ ​ (2,526) Amounts reclassified from accumulated other comprehensive income, net ​ ​ 758 ​ ​ (216) ​ ​ 542 Balance at end of period ​ $ (3,055) ​ $ 871 ​ $ (2,184) Total accumulated other comprehensive income (loss) ​ $ 46,589 ​ $ (13,280) ​ $ 33,309 ​ ​ ​ ​ ​ ​ ​ ​ ​ ​ ​ ​ Year Ended December 31, 2019 ​ ​ ​ Before Tax ​ ​ Tax Effect ​ ​ Net of Tax Unrealized gains (losses) on debt securities available for sale: ​ ​ ​ ​ ​ ​ ​ ​ ​ Balance at beginning of period ​ $ (9,528) ​ $ 2,716 ​ $ (6,812) Unrealized holding gains (losses) on debt securities available for sale, net ​ ​ 26,430 ​ ​ (7,525) ​ ​ 18,905 Unrealized losses on debt securities transferred from held to maturity to available for sale ​ ​ 5,023 ​ ​ (1,433) ​ ​ 3,590 Amounts reclassified from accumulated other comprehensive income, net ​ ​ (733) ​ ​ 210 ​ ​ (523) Balance at end of period ​ $ 21,192 ​ $ (6,032) ​ $ 15,160 ​ ​ ​ ​ ​ ​ ​ ​ ​ ​ Unrealized gains (losses) on cash flow hedges: ​ ​ ​ ​ ​ ​ ​ ​ ​ Balance at beginning of period ​ ​ — ​ ​ — ​ ​ — Unrealized holding gains (losses) on cash flow hedges, net ​ ​ (283) ​ ​ 81 ​ ​ (202) Amounts reclassified from accumulated other comprehensive income, net ​ ​ 3 ​ ​ (1) ​ ​ 2 Balance at end of period ​ $ (280) ​ $ 80 ​ $ (200) Total accumulated other comprehensive income (loss) ​ $ 20,912 ​ $ (5,952) ​ $ 14,960 ​ ​ ​ ​ ​ ​ ​ ​ ​ ​ ​ ​ Year Ended December 31, 2018 ​ ​ ​ Before Tax ​ ​ Tax Effect ​ ​ Net of Tax Unrealized gains (losses) on debt securities available for sale: ​ ​ ​ ​ ​ ​ ​ ​ ​ Balance at beginning of period ​ $ (4,777) ​ $ 1,967 ​ $ (2,810) Unrealized holding gains (losses) on debt securities available for sale, net ​ ​ (6,531) ​ ​ 1,861 ​ ​ (4,670) Amounts reclassified from accumulated other comprehensive income, net ​ ​ 1,780 ​ ​ (507) ​ ​ 1,273 Tax Cuts and Jobs Act of 2017 reclassification ​ ​ — ​ ​ (605) ​ ​ (605) Balance at end of period ​ $ (9,528) ​ $ 2,716 ​ $ (6,812) ​ ​ ​ ​ ​ ​ ​ ​ ​ ​ Total accumulated other comprehensive income (loss) ​ $ (9,528) ​ $ 2,716 ​ $ (6,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Portfolio Loans, allowance for loan losses (in dollars)</t>
        </is>
      </c>
      <c r="B3" s="7" t="n">
        <v>101048</v>
      </c>
      <c r="C3" s="7" t="n">
        <v>53748</v>
      </c>
    </row>
    <row r="4">
      <c r="A4" s="4" t="inlineStr">
        <is>
          <t>Common stock, par value (in dollars per share)</t>
        </is>
      </c>
      <c r="B4" s="8" t="n">
        <v>0.001</v>
      </c>
      <c r="C4" s="8" t="n">
        <v>0.001</v>
      </c>
    </row>
    <row r="5">
      <c r="A5" s="4" t="inlineStr">
        <is>
          <t>Common stock, shares authorized</t>
        </is>
      </c>
      <c r="B5" s="6" t="n">
        <v>100000000</v>
      </c>
      <c r="C5" s="6" t="n">
        <v>66666667</v>
      </c>
    </row>
    <row r="6">
      <c r="A6" s="4" t="inlineStr">
        <is>
          <t>Common stock, shares issued</t>
        </is>
      </c>
      <c r="B6" s="6" t="n">
        <v>55910733</v>
      </c>
      <c r="C6" s="6" t="n">
        <v>55910733</v>
      </c>
    </row>
    <row r="7">
      <c r="A7" s="4" t="inlineStr">
        <is>
          <t>Treasury stock, shares</t>
        </is>
      </c>
      <c r="B7" s="6" t="n">
        <v>1506354</v>
      </c>
      <c r="C7" s="6" t="n">
        <v>1121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12 Months Ended</t>
        </is>
      </c>
    </row>
    <row r="2">
      <c r="B2" s="2" t="inlineStr">
        <is>
          <t>Dec. 31, 2020</t>
        </is>
      </c>
    </row>
    <row r="3">
      <c r="A3" s="3" t="inlineStr">
        <is>
          <t>Operating Segments and Related Information</t>
        </is>
      </c>
    </row>
    <row r="4">
      <c r="A4" s="4" t="inlineStr">
        <is>
          <t>Operating Segments and Related Information</t>
        </is>
      </c>
      <c r="B4" s="4" t="inlineStr">
        <is>
          <t>Note 21. Operating Segments and Related Information ​ The Company has three reportable operating segments, Banking, Remittance Processing, and Wealth Management. The Banking operating segment provides a full range of banking services to individual and corporate customers through its banking center network in Illinois; the St. Louis, Missouri metropolitan area; southwest Florida; and through its banking center in Indianapolis, Indiana. The Remittance Processing operating segment provides solutions for online bill payments, lockbox, and walk-in payments. The Wealth Management operating segment provides a full range of asset management, investment, and fiduciary services to individuals, businesses, and foundations, tax preparation, philanthropic advisory services, and farm and brokerage services. ​ The Company’s three operating segments are strategic business units that are separately managed as they offer different products and services and have different marketing strategies. The “other” category consists of the Parent Company, First Busey Risk Management, and the elimination of intercompany transactions. ​ The segment financial information provided below has been derived from information used by management to monitor and manage the financial performance of the Company. The accounting policies of the three segments are the same as those described in the summary of significant accounting policies in “ Note 1. Significant Accounting Policies .” The Company accounts for intersegment revenue and transfers at current market value. ​ Following is a summary of selected financial information for the Company’s operating segments (dollars in thousands) ​ ​ ​ ​ ​ ​ ​ ​ ​ ​ ​ ​ ​ ​ ​ ​ Goodwill ​ Total Assets ​ ​ As of December 31, ​ As of December 31, ​ 2020 2019 2020 2019 Banking ​ $ 288,436 ​ $ 288,436 ​ $ 10,462,673 ​ $ 9,632,368 Remittance Processing ​ 8,992 ​ 8,992 ​ 46,553 ​ 44,209 Wealth Management ​ 14,108 ​ 14,108 ​ 46,504 ​ 32,760 Other ​ — ​ — ​ (11,683) ​ (13,608) Totals ​ $ 311,536 ​ $ 311,536 ​ $ 10,544,047 ​ $ 9,695,729 ​ ​ ​ ​ ​ ​ ​ ​ ​ ​ ​ ​ ​ Years Ended December 31, ​ 2020 2019 2018 Net interest income: ​ ​ ​ ​ ​ ​ ​ ​ ​ Banking ​ $ 294,728 ​ $ 296,754 ​ $ 248,291 Remittance Processing ​ ​ 79 ​ ​ 76 ​ ​ 67 Wealth Management ​ — ​ — ​ 327 Other ​ (11,872) ​ (9,607) ​ (7,279) Total net interest income ​ $ 282,935 ​ $ 287,223 ​ $ 241,406 ​ ​ ​ ​ ​ ​ ​ ​ ​ ​ Non-interest income: ​ ​ ​ ​ ​ ​ ​ ​ ​ Banking ​ $ 61,043 ​ $ 63,613 ​ $ 43,197 Remittance Processing ​ 16,548 ​ 16,450 ​ 15,876 Wealth Management ​ 43,429 ​ 39,075 ​ 31,621 Other ​ (2,755) ​ (2,723) ​ (701) Total non-interest income ​ $ 118,265 ​ $ 116,415 ​ $ 89,993 ​ ​ ​ ​ ​ ​ ​ ​ ​ ​ Non-interest expense: ​ ​ ​ ​ ​ ​ ​ ​ ​ Banking ​ $ 185,445 ​ $ 211,559 ​ $ 154,455 Remittance Processing ​ ​ 13,279 ​ ​ 10,990 ​ ​ 10,749 Wealth Management ​ ​ 26,086 ​ ​ 24,534 ​ ​ 19,283 Other ​ ​ 9,387 ​ ​ 11,711 ​ ​ 8,556 Total non-interest expense ​ $ 234,197 ​ $ 258,794 ​ $ 193,043 ​ ​ ​ ​ ​ ​ ​ ​ ​ ​ Income before income taxes: ​ ​ ​ ​ ​ ​ ​ ​ ​ Banking ​ $ 131,529 ​ $ 138,401 ​ $ 132,604 Remittance Processing ​ ​ 3,348 ​ ​ 5,536 ​ ​ 5,194 Wealth Management ​ ​ 17,343 ​ ​ 14,541 ​ ​ 12,665 Other ​ ​ (24,014) ​ ​ (24,040) ​ ​ (16,536) Total income before income taxes ​ $ 128,206 ​ $ 134,438 ​ $ 133,927 ​ ​ ​ ​ ​ ​ ​ ​ ​ ​ Net income: ​ ​ ​ ​ ​ ​ ​ ​ ​ Banking ​ $ 101,226 ​ $ 106,409 ​ $ 97,369 Remittance Processing ​ 2,372 ​ 4,060 ​ 3,710 Wealth Management ​ 13,181 ​ 11,135 ​ 9,372 Other ​ (16,435) ​ (18,651) ​ (11,523) Total net income ​ $ 100,344 ​ $ 102,953 ​ $ 98,9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22. Leases ​ The Company has operating leases consisting primarily of equipment leases and real estate leases. The Company leases real estate property for banking centers, ATM locations, and office space with terms extending through 2032. As of December 31, 2020, the Company reported ​ The following tables represents lease costs and other lease information for the periods presented (dollars in thousands) ​ ​ ​ ​ ​ ​ ​ ​ ​ ​ ​ Years Ended December 31, Lease Costs ​ 2020 2019 ​ Operating lease costs ​ $ 2,524 ​ $ 2,364 ​ Variable lease costs ​ 416 ​ 432 ​ Short-term lease costs ​ ​ 35 ​ ​ 84 ​ Sublease income ​ ​ — ​ ​ — ​ Net lease cost ​ $ 2,975 ​ $ 2,880 ​ ​ ​ ​ ​ ​ ​ ​ ​ Other information ​ ​ ​ ​ ​ ​ ​ Cash paid for amounts included in the measurement of lease liabilities: ​ ​ ​ ​ ​ ​ ​ Operating lease cash flows – Fixed payments ​ $ 2,526 ​ $ 2,296 ​ Operating lease cash flows – Liability reduction ​ ​ 2,289 ​ 2,010 ​ Right of use assets obtained during the period in exchange for operating lease liabilities ​ ​ 743 ​ ​ 923 ​ Weighted average lease term (in years) ​ ​ 5.93 ​ ​ 7.20 ​ Weighted average discount rate ​ ​ 2.82 % ​ 3.08 % ​ At December 31, 2020, the Company was obligated under noncancelable operating leases for office space and other commitments. Rent expense under operating leases, included in net occupancy and equipment expense, was ​ Future undiscounted lease payments with initial terms of one year or more as of December 31, 2020, are as follows (dollars in thousands) ​ ​ ​ ​ ​ ​ ​ As of ​ ​ December 31, ​ 2020 2021 ​ $ 1,983 2022 ​ 1,555 2023 ​ ​ 1,358 2024 ​ ​ 957 2025 ​ ​ 840 Thereafter ​ ​ 1,792 Amounts representing interest ​ ​ (728) Present value of net future minimum lease payments ​ $ 7,7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Parent Company Only Financial Information</t>
        </is>
      </c>
    </row>
    <row r="4">
      <c r="A4" s="4" t="inlineStr">
        <is>
          <t>Parent Company Only Financial Information</t>
        </is>
      </c>
      <c r="B4" s="4" t="inlineStr">
        <is>
          <t>Note 23. Parent Company Only Financial Information ​ Condensed financial data for First Busey Corporation is presented below (dollars in thousands) ​ BALANCE SHEETS ​ ​ ​ ​ ​ ​ ​ ​ ​ ​ As of December 31, ​ 2020 2019 Assets ​ ​ ​ ​ ​ ​ Cash and cash equivalents ​ $ 129,183 ​ $ 14,952 Equity securities ​ ​ 5,530 ​ ​ 5,923 Investments in subsidiaries: ​ ​ ​ ​ ​ ​ Bank ​ 1,417,130 ​ 1,417,941 Non-bank ​ 2,746 ​ 806 Premises and equipment, net ​ 51 ​ 68 Other assets ​ 21,664 ​ 13,873 Total assets ​ $ 1,576,304 ​ $ 1,453,563 ​ ​ ​ ​ ​ ​ ​ Liabilities and Stockholders' Equity ​ ​ ​ ​ ​ ​ Liabilities: ​ ​ ​ ​ ​ ​ Short-term borrowings ​ $ — ​ $ 6,000 Long-term debt ​ ​ — ​ ​ 48,000 Senior notes, net of unamortized issuance costs ​ ​ 39,809 ​ ​ 39,674 Subordinated notes, net of unamortized issuance costs ​ ​ 182,226 ​ ​ 59,248 Junior subordinated debentures owed to unconsolidated trusts ​ ​ 71,468 ​ ​ 71,308 Other liabilities ​ 12,732 ​ 8,899 Total liabilities ​ 306,235 ​ 233,129 ​ ​ ​ ​ ​ ​ ​ Total stockholders' equity ​ 1,270,069 ​ 1,220,434 Total liabilities and stockholders' equity ​ $ 1,576,304 ​ $ 1,453,563 ​ STATEMENTS OF INCOME ​ ​ ​ ​ ​ ​ ​ ​ ​ ​ ​ ​ ​ Years Ended December 31, ​ 2020 2019 2018 Operating income: ​ ​ ​ ​ ​ ​ ​ ​ ​ Dividends from subsidiaries: ​ ​ ​ ​ ​ ​ ​ ​ ​ Bank ​ $ 122,000 ​ $ 70,000 ​ $ — Non-bank ​ — ​ — ​ 17,000 Interest income ​ 154 ​ 441 ​ 747 Gain (loss) on equity securities ​ ​ (393) ​ ​ (759) ​ ​ 2,322 Other income ​ 10,083 ​ 10,224 ​ 8,096 Total operating income ​ 131,844 ​ 79,906 ​ 28,165 ​ ​ ​ ​ ​ ​ ​ ​ ​ ​ Expense: ​ ​ ​ ​ ​ ​ ​ ​ ​ Salaries, wages, and employee benefits ​ 16,205 ​ 15,288 ​ 13,624 Interest expense ​ 12,056 ​ 10,054 ​ 8,026 Operating expense ​ 7,685 ​ 8,960 ​ 6,051 Total expense ​ 35,946 ​ 34,302 ​ 27,701 ​ ​ ​ ​ ​ ​ ​ ​ ​ ​ Income (loss) before income tax benefit and equity in undistributed (in excess of) net income of subsidiaries ​ ​ 95,898 ​ 45,604 ​ 464 Income tax benefit ​ 7,727 ​ 5,389 ​ 5,013 Income (loss) before equity in undistributed (in excess of) net income of subsidiaries ​ 103,625 ​ 50,993 ​ 5,477 ​ ​ ​ ​ ​ ​ ​ ​ ​ ​ Equity in undistributed (in excess of) net income of subsidiaries: ​ ​ ​ ​ ​ ​ ​ ​ ​ Bank ​ (5,221) ​ 51,604 ​ 103,309 Non-bank ​ 1,940 ​ 356 ​ (9,858) Net income ​ $ 100,344 ​ $ 102,953 ​ $ 98,928 ​ STATEMENTS OF CASH FLOWS ​ ​ ​ ​ ​ ​ ​ ​ ​ ​ ​ ​ ​ Years Ended December 31, ​ 2020 2019 2018 Cash Flows Provided by (Used in) Operating Activities ​ ​ ​ ​ ​ ​ ​ ​ ​ Net income ​ $ 100,344 ​ $ 102,953 ​ $ 98,928 Adjustments to reconcile net income to net cash provided by (used in) operating activities: ​ ​ ​ ​ ​ ​ ​ ​ ​ Depreciation and amortization ​ 648 ​ 420 ​ 232 Distributions more (less) than net income of subsidiaries ​ 3,281 ​ (51,961) ​ (93,451) Change in fair value of equity securities, net ​ ​ 393 ​ ​ 759 ​ ​ (2,322) Stock-based compensation ​ 7,135 ​ 3,997 ​ 3,721 Changes in assets and liabilities: ​ ​ ​ ​ ​ ​ ​ ​ ​ (Increase) decrease in other assets ​ 405 ​ (4,279) ​ 13,985 Increase (decrease) in other liabilities ​ (5,772) ​ (1,280) ​ 1,341 Net cash provided by (used in) operating activities ​ 106,434 ​ 50,609 ​ 22,434 ​ ​ ​ ​ ​ ​ ​ ​ ​ ​ Cash Flows Provided by (Used in) Investing Activities ​ ​ ​ ​ ​ ​ ​ ​ ​ Purchases of equity securities ​ ​ — ​ ​ (520) ​ ​ — Net cash paid for business acquisition ​ ​ — ​ ​ (90,722) ​ ​ — Purchases of premises and equipment ​ (19) ​ (31) ​ (46) Net cash provided by (used in) investing activities ​ (19) ​ (91,273) ​ (46) ​ ​ ​ ​ ​ ​ ​ ​ ​ ​ Cash Flows Provided by (Used in) Financing Activities ​ ​ ​ ​ ​ ​ ​ ​ ​ Proceeds from charter amendment with subsidiary bank ​ — ​ — ​ 40,000 Cash paid for withholding taxes on stock-based payments ​ (635) ​ (863) ​ (817) Cash dividends paid ​ (48,012) ​ (45,171) ​ (39,010) Repayments of borrowings ​ ​ (74,000) ​ ​ (6,000) ​ ​ (5,500) Proceeds from issuance of debt ​ ​ 142,634 ​ ​ 60,000 ​ ​ — Proceeds from stock options exercised ​ ​ 101 ​ ​ 169 ​ ​ — Purchase of treasury stock ​ ​ (12,272) ​ ​ (24,292) ​ ​ — Common stock issuance costs ​ ​ — ​ ​ (234) ​ ​ — Net cash provided (used in) by financing activities ​ 7,816 ​ (16,391) ​ (5,327) ​ ​ ​ ​ ​ ​ ​ ​ ​ ​ Net increase (decrease) in cash and cash equivalents ​ 114,231 ​ (57,055) ​ 17,061 Cash and cash equivalents, beginning of period ​ 14,952 ​ 72,007 ​ 54,946 ​ ​ ​ ​ ​ ​ ​ ​ ​ ​ Cash and cash equivalents, ending of period ​ $ 129,183 ​ $ 14,952 ​ $ 72,0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Nature of operations</t>
        </is>
      </c>
      <c r="B4" s="4" t="inlineStr">
        <is>
          <t>Nature of operations ​ First Busey Corporation is a financial holding company organized under the laws of Nevada. The Company’s subsidiaries provide retail and commercial banking services and remittance processing, and offer a full range of financial products and services, including depository, lending, security brokerage services, investment management, and fiduciary services, to individual, corporate, institutional, and governmental customers through its locations in Illinois, Missouri, southwest Florida and Indianapolis, Indiana. The Company and its subsidiaries are subject to the regulations of certain regulatory agencies and undergo periodic examinations by those regulatory agencies. ​ The significant accounting and reporting policies for the Company and its subsidiaries follow:</t>
        </is>
      </c>
    </row>
    <row r="5">
      <c r="A5" s="4" t="inlineStr">
        <is>
          <t>Principles of consolidation</t>
        </is>
      </c>
      <c r="B5" s="4" t="inlineStr">
        <is>
          <t>Principles of consolidation ​ The Consolidated Financial Statements include the accounts of the Company and its subsidiaries which includes First Busey Risk Management, Deed of Trust Services Corporation, and Busey Bank, including Busey Bank’s wholly-owned subsidiaries FirsTech, Pulaski Service Corporation, and Busey Capital Management, Inc. The Company and its subsidiaries maintain various LLCs that hold specific assets for risk mitigation purposes and are consolidated into these Consolidated Financial Statements. All intercompany balances and transactions have been eliminated in consolidation. ​ Because the Company is not the primary beneficiary, the Consolidated Financial Statements exclude the following wholly-owned variable interest entities: First Busey Statutory Trust II, First Busey Statutory Trust III, First Busey Statutory Trust IV, Pulaski Financial Statutory Trust I, and Pulaski Financial Statutory Trust II.</t>
        </is>
      </c>
    </row>
    <row r="6">
      <c r="A6" s="4" t="inlineStr">
        <is>
          <t>Use of Estimates</t>
        </is>
      </c>
      <c r="B6" s="4" t="inlineStr">
        <is>
          <t>Use of estimates ​ In preparing the accompanying Consolidated Financial Statements in conformity with GAAP, the Company’s management is required to make estimates and assumptions that affect the amounts reported in the Consolidated Financial Statements and the disclosures provided. Actual results could differ from those estimates. Material estimates which are particularly susceptible to significant change in the near-term relate to the fair value of debt securities available for sale, fair value of assets acquired and liabilities assumed in business combinations, goodwill, income taxes, and the determination of the allowance for credit losses.</t>
        </is>
      </c>
    </row>
    <row r="7">
      <c r="A7" s="4" t="inlineStr">
        <is>
          <t>Comprehensive income (loss)</t>
        </is>
      </c>
      <c r="B7" s="4" t="inlineStr">
        <is>
          <t>Comprehensive income (loss) ​ Accounting principles generally require that recognized revenue, expenses, gains, and losses be included in net income. Although certain changes in assets and liabilities, such as unrealized gains and losses on available for sale debt securities and unrealized gains and losses on cash flow hedges, are reported as a separate component within the equity section of the balance sheet, such items, along with net income, are components of comprehensive income (loss).</t>
        </is>
      </c>
    </row>
    <row r="8">
      <c r="A8" s="4" t="inlineStr">
        <is>
          <t>Trust assets</t>
        </is>
      </c>
      <c r="B8" s="4" t="inlineStr">
        <is>
          <t>Trust assets ​ Assets held for customers in a fiduciary or agency capacity, other than trust cash on deposit at Busey Bank, are not assets of the Company and, accordingly, are not included in the accompanying Consolidated Financial Statements. The Company had assets under care of $10.2 billion and $9.7 billion at December 31, 2020 and 2019, respectively.</t>
        </is>
      </c>
    </row>
    <row r="9">
      <c r="A9" s="4" t="inlineStr">
        <is>
          <t>Cash and cash equivalents</t>
        </is>
      </c>
      <c r="B9" s="4" t="inlineStr">
        <is>
          <t>Cash and cash equivalents ​ Cash and cash equivalents include cash and due from banks, interest-bearing deposits with banks, and federal funds sold. Cash and cash equivalents have original maturities of three months or less. Accordingly, the carrying amount of such instruments is considered a reasonable estimate of fair value. Net cash flows are reported for customer loan and deposit transactions, interest bearing deposits in other financial institutions, and repurchase agreements. ​ The Company maintains its cash in deposit accounts the balance of which, at times, may exceed federally insured limits. The Company has not experienced any losses in such accounts. Management believes the Company is not exposed to any significant credit risk on cash and cash equivalents.</t>
        </is>
      </c>
    </row>
    <row r="10">
      <c r="A10" s="4" t="inlineStr">
        <is>
          <t>Securities</t>
        </is>
      </c>
      <c r="B10" s="4" t="inlineStr">
        <is>
          <t>Securities ​ Debt securities classified as held to maturity are those debt securities that the Company has the intent and ability to hold to maturity and are carried at amortized cost. ​ Debt securities classified as available for sale are those debt securities that the Company intends to hold for an indefinite period of time, but not necessarily to maturity. Any decision to sell a security classified as available for sale would be based on factors including significant movements in interest rates, changes in the maturity mix of the Company's assets and liabilities, liquidity needs, regulatory capital considerations, and other similar factors. Debt securities available for sale are carried at fair value, with unrealized gains and losses reported in other comprehensive income (loss), net of taxes. ​ Purchase premiums and discounts are recognized in interest income using the interest method over the terms of the securities. T he amortization period for certain callable debt securities held at a premium are amortized to the earliest call date, while discounts on debt securities are amortized to maturity. ​ Debt securities available for sale are not within the scope of CECL, however, the accounting for credit losses on these securities is affected by ASC 326-30. A debt security available for sale is impaired if the fair value of the security declines below its amortized cost basis. To determine the appropriate accounting, the Company must first determine if it intends to sell the security or if it is more likely than not that it will be required to sell the security before the fair value increases to at least the amortized cost basis. If either of those selling events is expected, the Company will write down the amortized cost basis of the security to its fair value. This is achieved by writing off any previously recorded allowance, if applicable, and recognizing any incremental impairment through earnings. If the Company neither intends to sell the security, nor believes it more likely than not will be required to sell the security, before the fair value recovers to the amortized cost basis, the Company must determine whether any of the decline in fair value has resulted from a credit loss, or if it is entirely the result of noncredit factors. ​ The Company considers the following factors in assessing whether the decline is due to a credit loss: ​ ● Extent to which the fair value is less than the amortized cost basis. ● Adverse conditions specifically related to the security, an industry, or a geographic area (for example, changes in the financial condition of the issuer of the security, or in the case of an asset-backed debt security, in the financial condition of the underlying loan obligors). ● Payment structure of the debt security and the likelihood of the issuer being able to make payments that increase in the future. ● Failure of the issuer of the security to make scheduled interest or principal payments. ● Any changes to the rating of the security by a rating agency. ​ Impairment related to a credit loss must be measured using the discounted cash flow method. Credit loss recognition is limited to the fair value of the security. Impairment is recognized by establishing an allowance for credit losses through provision for credit losses. Impairment related to noncredit factors is recognized in accumulated other comprehensive income (loss), net of applicable taxes. The Company did not recognize any impairment in 2020, 2019, or 2018. ​ Accrued interest receivable for debt securities available for sale totaled $6.8 million at December 31, 2020, and is excluded from the estimate of credit losses. Accrued interest receivable is reported in Other Assets on the Consolidated Balance Sheets. ​ Equity securities are carried at fair value with changes in fair value recognized in earnings.</t>
        </is>
      </c>
    </row>
    <row r="11">
      <c r="A11" s="4" t="inlineStr">
        <is>
          <t>Loans held for sale</t>
        </is>
      </c>
      <c r="B11" s="4" t="inlineStr">
        <is>
          <t>Loans held for sale ​ Loans held for sale include mortgage loans which the Company intends to sell to investors and/or the secondary mortgage market. Loans held for sale are recorded at fair value, as the Company has elected to apply the fair value method of accounting, with changes in fair value recognized in earnings. Fair value adjustments are recorded as an adjustment to mortgage revenues. The fair value of loans held for sale is measured using observable quoted market or contract prices or market price equivalents, consistent with those used by other market participants. Direct loan origination fees and costs related to loans accounted for at fair value are recognized when earned.</t>
        </is>
      </c>
    </row>
    <row r="12">
      <c r="A12" s="4" t="inlineStr">
        <is>
          <t>Loan servicing</t>
        </is>
      </c>
      <c r="B12" s="4" t="inlineStr">
        <is>
          <t>Loan servicing ​ Servicing assets are recognized when servicing rights are acquired or retained through the sale of mortgage and government-guaranteed commercial loans. The unpaid principal balances of loans serviced by the Company for the benefit of others totaled $2.2 billion and are not included in the accompanying Consolidated Balance Sheets. Servicing rights are initially recorded at fair value which is determined using a valuation model that calculates the present value of estimated future net servicing income. Capitalized servicing rights are reported in other assets and are amortized into non-interest income in proportion to, and over the period of, the estimated future net servicing income of the underlying financial assets. The amortization of mortgage servicing rights is included in mortgage revenue. The amortization of government-guaranteed commercial loans is included in other income. ​ Servicing rights are periodically evaluated for impairment based on the fair value of those rights as compared to book value. Fair values are estimated using discounted cash flows based on expected prepayment rates and other inputs. For purposes of measuring impairment, the servicing rights are stratified by one or more predominant characteristics of the underlying loans. The amount of valuation allowance recognized is the amount, if any, by which the amortized cost of the rights for each stratum exceeds its fair value. If the Company later determines that all or a portion of the impairment no longer exists for a particular group of loans, a reversal of the allowance may be recorded in current period earnings. The Company had $0.6 million impairment recorded at December 31, 2020, and no impairment recorded at December 31, 2019. ​ Servicing fee income is recorded for fees earned for servicing loans. The fees are based on a contractual percentage of the outstanding principal and are recorded as income when earned.</t>
        </is>
      </c>
    </row>
    <row r="13">
      <c r="A13" s="4" t="inlineStr">
        <is>
          <t>Portfolio loans</t>
        </is>
      </c>
      <c r="B13" s="4" t="inlineStr">
        <is>
          <t xml:space="preserve">Portfolio loans ​ Loans that management has the intent and ability to hold for the foreseeable future or until maturity or pay-off are reported at the principal balance outstanding, net of purchase premiums and discounts or net deferred origination fees or costs, charge-offs, and the allowance for credit losses. ​ Loan origination fees, net of certain direct loan origination costs, are deferred and the net amount is amortized as an adjustment of the related loan’s yield. The Company amortizes the net amount over the contractual life of the related loan. ​ Interest income is accrued daily on outstanding loan balances.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Past due status is based on the contractual terms of the loan. ​ Interest accrued but not collected for loans that are placed on non-accrual status or charged-off is reversed against interest income. The interest on non-accrual loans is accounted for on the cost-recovery method, until returned to accrual status. Loans are returned to accrual status when all the principal and interest amounts contractually due are brought current and future payments are reasonably assured. ​ At December 31, 2020, the Company had $451.5 million in PPP loans outstanding, with an amortized cost of $446.4 million. The Company received fees totaling approximately $25.4 million and incurred incremental direct origination costs of $5.1 million, both of which have been deferred and are being amortized over the contractual life of these loans, subject to prepayment. The Company recognized $15.2 million in net interest income for fees, net of deferred cost, during the year ended December 31, 2020. PPP loans contain a forgiveness feature for funds spent on covered expenses, including both principal and accrued interest. Any remaining balance after loan forgiveness maintains a 100 % government guarantee for the remaining term of the loan. The Company has implemented an online portal designed to streamline the PPP loan forgiveness process by providing a tool that borrowers can use to apply for forgiveness. As these loans are forgiven, the recognition of these fees and direct origination costs will be accelerated. As of December 31, 2020, the Company had received approximately $287.8 million in borrower loan forgiveness from the SBA and had submitted forgiveness applications to the SBA on behalf of borrowers for another $167.4 million. </t>
        </is>
      </c>
    </row>
    <row r="14">
      <c r="A14" s="4" t="inlineStr">
        <is>
          <t>Troubled debt restructurings</t>
        </is>
      </c>
      <c r="B14" s="4" t="inlineStr">
        <is>
          <t>Troubled debt restructurings ​ The Company’s loan portfolio includes certain loans that have been modified in a TDR, where concessions have been granted to borrowers who have experienced financial difficulties. The Company will restructure a loan for its customer after evaluating whether the borrower is able to meet the terms of the loan over the long term, though unable to meet the terms of the loan in the near term due to individual circumstances. ​ The Company considers the customer’s past performance, previous and current credit history, the individual circumstances surrounding the customer’s current difficulties, and the customer’s plan to meet the terms of the loan in the future prior to restructuring the terms of the loan. Generally, restructurings consist of short-term interest rate relief, short-term principal payment relief, short-term principal and interest payment relief, or forbearance (debt forgiveness). A restructured loan that exceeds 90 days past due or is placed on non-accrual status, is classified as non-performing. ​ All TDRs are individually evaluated for purposes of assessing the adequacy of the allowance for credit losses and for financial reporting purposes. TDRs are evaluated using present value of the expected future cash flows discounted at the loan’s original effective interest rate, the loan’s observable market price, or the fair value of the collateral if the loan is collateral dependent. If the Company determines that the fair value of the TDR is less than the recorded investment in the loan, impairment is recognized through a charge to the allowance for credit losses in the period of the modification and in periods subsequent to the modification. ​ Modified loans with payment deferrals that fall under the CARES Act or revised Interagency Statement that suspended requirements under GAAP related to TDR classifications are not included in the Company’s TDR totals.</t>
        </is>
      </c>
    </row>
    <row r="15">
      <c r="A15" s="4" t="inlineStr">
        <is>
          <t>Assets purchased with credit deterioration</t>
        </is>
      </c>
      <c r="B15" s="4" t="inlineStr">
        <is>
          <t>Assets purchased with credit deterioration ​ First Busey adopted ASC 326 using the prospective transition approach for financial assets PCD that were previously classified as PCI and accounted for under ASC 310-30. In accordance with the standard, management did not reassess whether PCI assets met the criteria of PCD assets as of the date of adoption. In accordance with ASC 326, the amortized cost basis of PCD assets were adjusted to reflect an allowance for credit losses for any remaining credit discount. Subsequent changes in expected cash flows will be adjusted through the allowance for credit losses. The noncredit discount will be accreted into interest income at the effective interest rate as of January</t>
        </is>
      </c>
    </row>
    <row r="16">
      <c r="A16" s="4" t="inlineStr">
        <is>
          <t>Allowance for credit losses</t>
        </is>
      </c>
      <c r="B16" s="4" t="inlineStr">
        <is>
          <t>Allowance for credit losses ​ The allowance for credit losses is a significant estimate in the Company’s Consolidated Financial Statements, affecting both earnings and capital. The allowance for credit losses is a valuation account that is deducted from the portfolio loans’ amortized cost bases to present the net amount expected to be collected on the portfolio loans. Portfolio loans are charged off against the allowance for credit losses when management believes the uncollectibility of a loan balance is confirmed. Recoveries will be recognized up to the aggregate amount of previously charged-off balances. The allowance for credit losses is established through provision for credit loss expense charged to income. ​ A loan’s amortized cost basis is comprised of the unpaid principal balance of the loan, accrued interest receivable, purchase premiums or discounts, and net deferred origination fees or costs. The Company has estimated its allowance on the amortized cost basis, exclusive of government guaranteed loans and accrued interest receivable. The Company writes-off uncollectible accrued interest receivable in a timely manner and has elected to not measure an allowance for accrued interest receivable. Note 18. Fair Value Measurements ​ Our methodology influences, and is influenced by, the Company’s overall credit risk management processes. The allowance for credit losses is managed in accordance with GAAP to provide an adequate reserve for expected credit losses that is reflective of management’s best estimate of what is expected to be collected. The allowance for credit losses is measured on a collective pool basis when similar risk characteristics exist. Loans that do not share risk characteristics are evaluated on an individual basis. ​ The measurement of expected credit losses is based on relevant information about past events, including historical experience, current conditions and reasonable and supportable forecasts that affect the collectability of the amortized cost basis. Adjustments to historical loss information are made for differences in current loan-specific risk characteristics such as differences in underwriting standards, portfolio mix, delinquency level, or term as well as for changes in environmental conditions such as changes in unemployment rates, property values and other relevant factors. The calculation also contemplates that the Company may not be able to make or obtain such forecasts for the entire life of the financial assets and requires a reversion to historical credit loss information. At implementation, the Company selected an eight-quarter forecast period with an immediate reversion to historical loss rates as management felt this period could be reasonably forecasted and was consistent with forecast periods used in other areas of finance. During the first quarter of 2020, the Company reduced its reasonable and supportable forecast period from eight quarters to four quarters. Due to rapidly changing forecasts around the impact of COVID-19, the Company does not believe it has the current ability to incorporate reasonable and supportable forecasts into its CECL models extending beyond four quarters. ​ Ongoing impacts of the CECL methodology will be dependent upon changes in economic conditions and forecasts, originated and acquired loan portfolio composition, credit performance trends, portfolio duration, and other factors.</t>
        </is>
      </c>
    </row>
    <row r="17">
      <c r="A17" s="4" t="inlineStr">
        <is>
          <t>Premises and equipment, net</t>
        </is>
      </c>
      <c r="B17" s="4" t="inlineStr">
        <is>
          <t>Premises and equipment, net ​ Land is carried at cost less accumulated depreciation of depreciable land improvements. Premises and equipment are stated at cost less accumulated depreciation. Depreciation is computed by the straight-line method over the estimated useful lives of the assets. The estimated useful lives for premises and equipment are: ​ ​ ​ ​ ​ ​ ​ Asset Description Estimated Useful Life Buildings and improvements 3 — 40 years Furniture and equipment 3 — 10 years</t>
        </is>
      </c>
    </row>
    <row r="18">
      <c r="A18" s="4" t="inlineStr">
        <is>
          <t>Long-lived assets</t>
        </is>
      </c>
      <c r="B18" s="4" t="inlineStr">
        <is>
          <t>Long-lived assets ​ Long-lived assets, including premises and equipment, right of use assets, and intangible assets, are reviewed for impairment whenever events or changes in circumstances indicate that the carrying amount of the asset may not be recoverable. An impairment loss is recognized when estimated undiscounted future cash flows from operations of the asset are less than the carrying value of the asset. Cash flows used for this analysis are those directly associated with, and that are expected to arise as a direct result of, the use and eventual disposition of the asset. An impairment loss would be measured by the amount by which the carrying value of the asset exceeds its fair value.</t>
        </is>
      </c>
    </row>
    <row r="19">
      <c r="A19" s="4" t="inlineStr">
        <is>
          <t>Other real estate owned</t>
        </is>
      </c>
      <c r="B19" s="4" t="inlineStr">
        <is>
          <t>Other real estate owned ​ OREO represents properties acquired through foreclosure or other proceedings in settlement of loans. OREO is recorded at the fair value of the property less estimated costs of disposal, which establishes a new cost basis. Any adjustment to fair value at the time of transfer to OREO is charged to the allowance for credit losses. OREO property is evaluated regularly to ensure the recorded amount is supported by its current fair value, and valuation allowances to reduce the carrying amount to fair value less estimated costs to dispose are recorded as necessary. Revenue, expense, gains, and losses from the operations of foreclosed assets are included in earnings.</t>
        </is>
      </c>
    </row>
    <row r="20">
      <c r="A20" s="4" t="inlineStr">
        <is>
          <t>Goodwill and other intangibles</t>
        </is>
      </c>
      <c r="B20" s="4" t="inlineStr">
        <is>
          <t xml:space="preserve">Goodwill and other intangibles ​ Goodwill represents the excess of the consideration transferred in a business combination over the fair value of the net assets acquired. Goodwill is not amortized but is subject to at least annual impairment assessments. The Company has established December 31 as the annual impairment assessment date. As part of this analysis, each reporting unit's carrying value is compared to its fair value. ​ The Company estimates the fair value of its reporting units as of the measurement date utilizing valuation methodologies including comparable company analysis and precedent transaction analysis. Goodwill is considered impaired if the carrying value of the reporting unit exceeds its fair value. There was no impairment as of December 31, 2020 or 2019. See “ Note 7. Goodwill and Other Intangible Assets ​ Other intangible assets consist of core deposit and acquired customer relationship intangible assets arising from acquisitions and are amortized over their estimated useful lives. </t>
        </is>
      </c>
    </row>
    <row r="21">
      <c r="A21" s="4" t="inlineStr">
        <is>
          <t>Cash surrender value of bank-owned life insurance</t>
        </is>
      </c>
      <c r="B21" s="4" t="inlineStr">
        <is>
          <t>Cash surrender value of bank owned life insurance ​ The Company has purchased or acquired through acquisitions life insurance policies on certain executives and senior officers. Life insurance is recorded at its cash surrender value, which estimates its fair value. ​ ASC Topic 715, Compensation—Retirement Benefits requires an employer to recognize a liability for post-employment benefits promised to an employee based on an arrangement between an employer and an employee. In an endorsement split-dollar arrangement, the employer owns and controls the policy, and the employer and employee split the life insurance policy’s cash surrender value and/or death benefits. If the employer agrees to maintain a life insurance policy during the employee’s retirement, the present value of the cost of maintaining the insurance policy would be accrued over the employee’s active service period. Similarly, if the employer agrees to provide the employee with a death benefit, the present value of the death benefit would be accrued over the employee’s active service period. The Company has an accrued liability of $5.6 million at December 31, 2020, included in other liabilities, for these arrangements, compared with $5.7 million at December 31, 2019.</t>
        </is>
      </c>
    </row>
    <row r="22">
      <c r="A22" s="4" t="inlineStr">
        <is>
          <t>Other asset investments</t>
        </is>
      </c>
      <c r="B22" s="4" t="inlineStr">
        <is>
          <t>Other asset investments ​ The Company has certain tax-advantaged projects promoting affordable housing, and others which are designed to generate returns primarily though federal and state tax credits. In addition, the Company has private equities, which are primarily small business investment companies. These investments are considered to be variable interest entities, and are accounted for under the equity method or deferral method, as appropriate. As of December 31, 2020, the carrying value of these investments was $37.1 million, recorded in other assets. The Company is not required to consolidate variable interest entities in which it has concluded it does not have a controlling financial interest, and thus is not the primary beneficiary. ​ Further, the Company owns Visa Class B shares, recorded at a nominal carrying value. These shares are subject to certain transfer restrictions currently and will be convertible into Visa Class A shares upon final resolution of certain litigation matters involving Visa.</t>
        </is>
      </c>
    </row>
    <row r="23">
      <c r="A23" s="4" t="inlineStr">
        <is>
          <t>Transfers of financial assets</t>
        </is>
      </c>
      <c r="B23" s="4" t="inlineStr">
        <is>
          <t>Transfers of financial assets ​ Transfers of financial assets are accounted for as sales only when control over the assets has been surrendered. Control over transferred assets is deemed to be surrendered when: (i) the assets have been isolated from the Company, (ii) the transferee obtains the right to pledge or exchange the assets it receives, and no condition both constrains the transferee from taking advantage of its right to pledge or exchange and provides more than a trivial benefit to the transferor, and (iii) the Company does not maintain effective control over the transferred assets through an agreement to repurchase them before their maturity or the ability to unilaterally cause the holder to return specific assets.</t>
        </is>
      </c>
    </row>
    <row r="24">
      <c r="A24" s="4" t="inlineStr">
        <is>
          <t>Income taxes</t>
        </is>
      </c>
      <c r="B24" s="4" t="inlineStr">
        <is>
          <t>Income taxes ​ The Company is subject to income taxes in the U.S. federal and various state jurisdictions. The Company and its subsidiaries file consolidated federal and state income tax returns with each subsidiary computing its taxes on a separate entity basi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6. ​ Under GAAP, a valuation allowance is required to be recognized if it is more likely than not that the deferred tax assets will not be realized. The determination of the recoverability of the deferred tax assets is highly subjective and dependent upon judgment concerning management’s evaluation of both positive and negative evidence, the forecasts of future income, applicable tax planning strategies, and assessments of current and future economic and business conditions. ​ Management believes that it is more likely than not that the deferred tax assets included in the accompanying Consolidated Financial Statements will be fully realized. The Company determined that no valuation allowance was required as of December 31, 2020 or 2019. ​ Positions taken in tax returns may be subject to challenge upon examination by the taxing authorities. Uncertain tax positions are initially recognized in the Consolidated Financial Statements when it is more likely than not the position will not be sustained upon examination by the tax authorities. Such tax positions are both initially and subsequently measured as the largest amount of tax benefit that has a greater than 50% likelihood of being realized upon settlement with the tax authority, assuming full knowledge of the position and all relevant facts. When applicable, the Company recognizes interest accrued related to unrecognized tax benefits and penalties in operating expenses. The Company had no accruals for payments of interest and penalties at December 31, 2020 or 2019. ​ At December 31, 2020, the Company was not under examination by any tax authority; however, Banc Ed, which the Company acquired on January 31, 2019, is under examination by the Illinois Department of Revenue for the 2009 to 2016 income tax filings.</t>
        </is>
      </c>
    </row>
    <row r="25">
      <c r="A25" s="4" t="inlineStr">
        <is>
          <t>Treasury Stock</t>
        </is>
      </c>
      <c r="B25" s="4" t="inlineStr">
        <is>
          <t>Treasury Stock ​ Treasury stock acquired is recorded at cost. Treasury stock issued is valued based on the “first-in, first-out” method. Gains and losses on issuance are recorded as increases or decreases to additional paid-in capital.</t>
        </is>
      </c>
    </row>
    <row r="26">
      <c r="A26" s="4" t="inlineStr">
        <is>
          <t>Stock-based employee compensation</t>
        </is>
      </c>
      <c r="B26" s="4" t="inlineStr">
        <is>
          <t>Stock-based employee compensation ​ The 2020 Equity Plan was approved by stockholders at the 2020 Annual Meeting of Stockholders. A description of the 2020 Equity Plan can be found in the Company’s Proxy Statement for the 2020 Annual Meeting of Stockholders filed on April 9, 2020. The 2020 Equity Plan replaces the 2010 Equity Incentive Plan and the First Community Financial Partners, Inc. 2016 Equity Incentive Plan, which, from time to time, the Company used to grant equity awards to legacy employees of First Community Financial Partners, Inc. Under the terms of the 2020 Equity Plan, the Company has granted restricted stock units, deferred stock units and performance-based restricted stock unit awards. ​ The Company’s equity incentive plans are designed to encourage ownership of its common stock by its employees and directors, to provide additional incentive for them to promote the success of the Company’s business, and to attract and retain talented personnel. All of the Company’s employees and directors and those of its subsidiaries are eligible to receive awards under the plans. ​ The Company grants restricted stock units to members of management periodically throughout the year. Each restricted stock unit is equivalent to one share of the Company’s common stock. These units have requisite service periods ranging from one to five years , subject to accelerated vesting upon eligible retirement from the Company. Recipients earn quarterly dividend equivalents on their respective units which entitle the recipients to additional units. Therefore, dividends earned each quarter compound based upon the updated unit balances. ​ The Company grants deferred stock units, which are restricted stock units with a deferred settlement date, to its directors and advisory directors. Each deferred stock unit is equivalent to one share of the Company’s common stock. The deferred stock units vest over a one-year period following the grant date. These units generally are subject to the same terms as restricted stock units under the Company’s 2020 Equity Plan, except that, following vesting, settlement occurs within 30 days following the earlier of separation from the board or a change in control of the Company. After vesting and prior to delivery, these units will continue to earn dividend equivalents. ​ The Company also grants performance-based restricted stock unit awards to members of management periodically throughout the year. Each performance-based restricted stock unit is equivalent to one share of the Company’s common stock. The number of units that ultimately vest will be determined based on the achievement of the market performance goal, subject to accelerated service-based vesting conditions upon eligible retirement from the Company. ​ See “ Note 14. Stock-based Compensation</t>
        </is>
      </c>
    </row>
    <row r="27">
      <c r="A27" s="4" t="inlineStr">
        <is>
          <t>Segment disclosure</t>
        </is>
      </c>
      <c r="B27" s="4" t="inlineStr">
        <is>
          <t>Segment disclosure ​ Operating segments are components of a business that (i) engage in business activities from which the component may earn revenues and incur expenses; (ii) has operating results that are reviewed regularly by the entity’s chief operating decision maker to make decisions about resources to be allocated to the segments and assess their performance; and (iii) for which discrete financial information is available. The Company’s operations are managed along three operating segments consisting of Banking, Remittance Processing, and Wealth Management. See “ Note 21. Operating Segments and Related Information</t>
        </is>
      </c>
    </row>
    <row r="28">
      <c r="A28" s="4" t="inlineStr">
        <is>
          <t>Business Combinations</t>
        </is>
      </c>
      <c r="B28" s="4" t="inlineStr">
        <is>
          <t>Business Combinations ​ Business combinations are accounted for under ASC Topic 805, Business Combinations , using the acquisition method of accounting. The acquisition method of accounting requires an acquirer to recognize the assets acquired and the liabilities assumed at the acquisition date measured at their estimated fair values as of that date. To determine the fair values, the Company may rely on third-party valuations, such as appraisals, or internal valuations based on discounted cash flow analyses or other valuation techniques. Under the acquisition method of accounting, the Company will identify the acquirer and the closing date and apply applicable recognition principles. ​ Operating results generated from acquired businesses are included with the Company’s results of operations starting from each date of acquisition. Acquisition related costs are costs the Company incurs to effect a business combination. Those costs may include legal, accounting, valuation, other professional or consulting fees, system conversions, and marketing costs. The Company will account for acquisition related costs as expenses in the periods in which the costs are incurred and the services are received. Costs that the Company expects, but is not obligated to incur in the future, to effect its plan to exit an activity of an acquiree or to terminate the employment of an acquiree’s employees are not liabilities at the acquisition date. Instead, the Company will recognize these costs in its post-combination Consolidated Financial Statements in accordance with other applicable accounting guidance.</t>
        </is>
      </c>
    </row>
    <row r="29">
      <c r="A29" s="4" t="inlineStr">
        <is>
          <t>Derivative Financial Instruments</t>
        </is>
      </c>
      <c r="B29" s="4" t="inlineStr">
        <is>
          <t>Derivative Financial Instruments ​ The Company utilizes interest rate swap agreements as part of its asset liability management strategy to help manage its interest rate risk position. Additionally, the Company enters into derivative financial instruments, including interest rate lock commitments issued to residential loan customers for loans that will be held for sale, forward sales commitments to sell residential mortgage loans to investors, and interest rate swaps with customers and other third parties. ​ Interest Rate Swaps Designated as Cash Flow Hedges. Starting in the third quarter of 2019, the Company entered into derivative instruments designated as cash flow hedges. For derivative instruments that are designated and qualify as a cash flow hedge, the change in fair value of the derivative instrument is reported as a component of other comprehensive income (loss) and reclassified into earnings in the same period or periods during which the hedged transaction affects earnings. Change in fair value of components excluded from the assessment of effectiveness are recognized in current earnings. Cash flows on hedges are classified in the Consolidated Statements of Cash Flows the same as the cash flows of the items being hedged. ​ Interest Rate Lock Commitments. Commitments to originate loans held for sale (interest rate lock commitments), which primarily consist of commitments to originate fixed-rate residential mortgage loans, are recorded at their fair value in other assets or other liabilities in the Consolidated Financial Statements, with changes in the fair value of the corresponding derivative financial assets or liabilities recorded as either a charge or credit to mortgage revenues during the period in which the changes occurred. ​ Forward Sales Commitments. As a general rule, the Company economically hedges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mortgage revenue during the period in which the changes occur. ​ Interest Rate Swaps Not Designated as Hedges . The Company may offer derivative contracts to its customers in connection with their risk management needs. The Company manages the risk associated with these contracts by entering into an equal and offsetting derivative with a third-party dealer. These derivatives are carried at their fair value in other assets or other liabilities in the Consolidated Financial Statements. Changes in fair value of the corresponding derivative financial asset or liability are recorded in non-interest expense.</t>
        </is>
      </c>
    </row>
    <row r="30">
      <c r="A30" s="4" t="inlineStr">
        <is>
          <t>Off-balance sheet arrangements</t>
        </is>
      </c>
      <c r="B30" s="4" t="inlineStr">
        <is>
          <t>Off-balance-sheet arrangements ​ The Company is a party to credit-related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mpany’s exposure to credit loss is represented by the contractual amount of those commitments. The Company uses the same credit policies in making commitments and conditional obligations as it does for on-balance-sheet instruments. ​ Commitments to extend credit are agreements to lend to a customer as long as no condition established in the contract has been violated. These commitments are generally at variable interest rates and generally have fixed expiration dates or other termination clauses and may require payment of a fee. The commitments for equity lines of credit may expire without being drawn upon. Therefore, the total commitment amounts do not necessarily represent future cash requirements. These commitments may be secured based on management’s credit evaluation of the borrower. ​ Standby letters of credit are conditional commitments issued by the Company to guarantee the performance of a customer’s obligation to a third-party. Those guarantees are primarily issued to support public and private borrowing arrangements, including bond financing and similar transactions and primarily have terms of one year or less. The credit risk involved in issuing letters of credit is essentially the same as that involved in extending loan facilities to customers. The Company holds collateral, which may include accounts receivable, inventory, property and equipment, and income producing properties, supporting those commitments if deemed necessary. In the event the customer does not perform in accordance with the terms of the agreement with the third-party, the Company would be required to fund the commitment. If the commitment is funded, the Company would be entitled to seek recovery from the customer. ​ In estimating expected credit losses for off-balance-sheet credit exposures, the Company estimates expected credit losses over the contractual period in which it is exposed to credit risk via a present contractual obligation to extend credit, unless that obligation is unconditionally cancellable by the issuer. To be considered unconditionally cancelable for accounting purposes, the Company must have the ability to, at any time, with or without cause, refuse to extend credit under the commitment. Off-balance-sheet credit exposure segments share the same risk characteristics as portfolio loans. The Company incorporates a probability of funding and utilizes the allowance for credit losses loss rates to calculate the reserve. The reserve for off-balance-sheet credit exposure is carried on the Consolidated Balance Sheets in other liabilities rather than as a component of the allowance. The reserve for off-balance-sheet credit exposure is adjusted as a provision for off-balance-sheet credit exposure reported as a component of non-interest expense in the accompanying Consolidated Statement of Income. As of December 31, 2020, $7.3 million was recorded as liabilities for the Company’s reserve for off-balance-sheet credit exposures under these commitments. There was no liability recorded as of December 31, 2019.</t>
        </is>
      </c>
    </row>
    <row r="31">
      <c r="A31" s="4" t="inlineStr">
        <is>
          <t>Fair value of financial instruments</t>
        </is>
      </c>
      <c r="B31" s="4" t="inlineStr">
        <is>
          <t>Fair value of financial instruments ​ Fair value of financial instruments is estimated using relevant market information and other assumptions, as more fully disclosed in “ Note 18. Fair Value Measurements. ”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2">
      <c r="A32" s="4" t="inlineStr">
        <is>
          <t>Revenue</t>
        </is>
      </c>
      <c r="B32" s="4" t="inlineStr">
        <is>
          <t>Revenue ​ ASC 606 outlines a single model for companies to use in accounting for revenue arising from contracts with customers and supersedes most prior revenue recognition guidance, including industry-specific guidance. ASC 606 requires that companies recognize revenue based on the value of transferred goods or services as they occur in the contract and establishes additional disclosures. The Company’s revenue is comprised of net interest income, which is explicitly excluded from the scope of ASC 606, and non-interest income. The Company has evaluated its non-interest income and the nature of its contracts with customers and determined that further disaggregation of revenue beyond what is presented in the accompanying Consolidated Financial Statements was not necessary. The Company satisfies its performance obligations on its contracts with customers as services are rendered so there is limited judgment involved in applying ASC 606 that affects the determination of the timing and amount of revenue from contracts with customers. ​ Descriptions of the Company’s primary revenue generating activities that are within ASC 606, and are presented in the accompanying Consolidated Statements of Income as components of non-interest income, include wealth management fees, remittance processing, and fees for customer services. Wealth management fees represents monthly fees due from wealth management customers as consideration for managing the customers' assets. Wealth management and trust services include custody of assets, investment management, fees for trust services, and other fiduciary activities. Also included are fees received from a third-party broker-dealer as part of a revenue sharing agreement for fees earned from customers that the Company refers to the third party. Revenue is recognized when the performance obligation is completed, which is generally monthly. Remittance processing represents transaction-based fees for pay processing solutions such as online bill payments, lockbox, and walk-in payments. Revenue is recognized when the performance obligation is completed, which is generally monthly. Fees for customer services represent general service fees for monthly account maintenance and activity or transaction-based fees and consists of transaction-based revenue, time-based revenue, or item-based revenue. Revenue is recognized when the performance obligation is completed which is generally monthly for account maintenance services or when a transaction has been completed. Payment for such performance obligations are generally received at the time the performance obligations are satisfied.</t>
        </is>
      </c>
    </row>
    <row r="33">
      <c r="A33" s="4" t="inlineStr">
        <is>
          <t>Leases</t>
        </is>
      </c>
      <c r="B33" s="4" t="inlineStr">
        <is>
          <t>Leases ​ Effective January 1, 2019, a determination is made at inception if an arrangement contains a lease. For arrangements containing leases, the Company recognizes leases on the Consolidated Balance Sheets as right of use assets and corresponding lease liabilities. Lease-related assets, or right of use assets, are recognized on the lease commencement date at amounts equal to the respective lease liabilities, adjusted for prepaid lease payments, initial direct costs, and lease incentives received. Lease-related liabilities are recognized at the present value of the remaining contractual fixed lease payments, discounted using our incremental borrowing rate. Operating lease expense is recognized on a straight-line basis over the lease term, while variable lease payments are expensed as incurred. ​ ASC 842 requires the use of the rate implicit in the lease whenever this rate is readily determinable. If not readily determinable, the Company utilizes its incremental borrowing rate at lease inception, on a collateralized basis, over a similar term. For operating leases existing prior to January 1, 2019, the Company used a borrowing rate that corresponded to the remaining lease term. ​ The Company’s lease agreements often include one or more options to renew at the Company’s discretion. If at lease inception, the Company considers the exercising of a renewal option to be reasonably certain, the Company will include the extended term in the calculation of its right of use assets and lease liabilities.</t>
        </is>
      </c>
    </row>
    <row r="34">
      <c r="A34" s="4" t="inlineStr">
        <is>
          <t>Reclassifications</t>
        </is>
      </c>
      <c r="B34" s="4" t="inlineStr">
        <is>
          <t>Reclassifications ​ Reclassifications have been made to certain prior year account balances, with no effect on net income or stockholders’ equity, to be consistent with the classifications adopted as of and for the year ended December 31, 2020.</t>
        </is>
      </c>
    </row>
    <row r="35">
      <c r="A35" s="4" t="inlineStr">
        <is>
          <t>Subsequent Events</t>
        </is>
      </c>
      <c r="B35" s="4" t="inlineStr">
        <is>
          <t>Subsequent events ​ The Company has evaluated subsequent events for potential recognition and/or disclosure through the date the Consolidated Financial Statements included in this Annual Report on Form 10-K were issued. On January 19, 2021, the Company and CAC, the holding company for GSB, announced the signing of a definitive agreement pursuant to which the Company will acquire CAC and GSB through a merger transaction. See “Note 2. Acquisitions” for further information relating to this acquisition. Other than this item, there were no significant subsequent events for the year ended December 31, 2020, through the filing date of these Consolidated Financial Statements.</t>
        </is>
      </c>
    </row>
    <row r="36">
      <c r="A36" s="4" t="inlineStr">
        <is>
          <t>Impact of recently adopted and issued accounting standards</t>
        </is>
      </c>
      <c r="B36" s="4" t="inlineStr">
        <is>
          <t>Impact of recently adopted accounting standards ​ On January 1, 2020, First Busey adopted ASU 2016-13 Financial Instruments – Credit Losses (“Topic 326”): Measurement of Credit Losses on Financial Instruments , as amended, which replaces the incurred loss methodology with an expected loss methodology that is referred to as the current expected credit loss methodology. The measurement of expected credit losses under the CECL methodology is applicable to financial assets measured at amortized cost, including loan receivables and held-to-maturity debt securities. It also applies to off-balance-sheet credit exposures not accounted for as insurance (loan commitments, standby letters of credit, financial guarantees, and other similar instruments) and net investments in leases recognized by a lessor in accordance with ASC 842 on lease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not be required to sell before recovery of its amortized cost basis. ​ First Busey adopted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which includes a change in terminology from “Allowance/Provision for Loan Losses” to “Allowance/Provision for Credit Losses.” First Busey recorded an after-tax decrease to retained earnings of $15.9 million as of January 1, 2020, for the cumulative effect of adopting ASC 326. This transition adjustment included $12.0 million in allowance for credit losses on loans and $3.9 million in reserve for off-balance-sheet credit exposures. ​ The following table illustrates the impact of ASC 326 (dollars in thousands) ​ ​ ​ ​ ​ ​ ​ ​ ​ ​ ​ ​ ​ January 1, 2020 ​ ​ ​ ​ ​ ​ Pre-tax ​ ​ Post ASC 326 ​ Pre-ASC 326 ​ Impact of ASC 326 ​ Adoption Adoption Adoption Assets: ​ ​ ​ ​ ​ ​ ​ ​ ​ Allowance ​ ​ ​ ​ ​ ​ ​ ​ ​ Commercial ​ $ 19,006 ​ $ 18,291 ​ $ 715 Commercial real estate ​ ​ 30,496 ​ ​ 21,190 ​ ​ 9,306 Real estate construction ​ ​ 6,158 ​ ​ 3,204 ​ ​ 2,954 Retail real estate ​ ​ 13,787 ​ ​ 10,495 ​ ​ 3,292 Retail other ​ ​ 1,134 ​ ​ 568 ​ ​ 566 Total allowance for credit losses ​ $ 70,581 ​ $ 53,748 ​ $ 16,833 ​ ​ ​ ​ ​ ​ ​ ​ ​ ​ Liabilities: ​ ​ ​ ​ ​ ​ ​ ​ Reserve for off-balance-sheet credit exposures ​ $ 5,492 ​ $ — ​ $ 5,49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Significant Accounting Policies</t>
        </is>
      </c>
    </row>
    <row r="4">
      <c r="A4" s="4" t="inlineStr">
        <is>
          <t>Schedule of estimated useful lives for premises and equipment</t>
        </is>
      </c>
      <c r="B4" s="4" t="inlineStr">
        <is>
          <t>​ ​ ​ ​ ​ ​ ​ Asset Description Estimated Useful Life Buildings and improvements 3 — 40 years Furniture and equipment 3 — 10 years</t>
        </is>
      </c>
    </row>
    <row r="5">
      <c r="A5" s="4" t="inlineStr">
        <is>
          <t>Impact of ASC Topic 326</t>
        </is>
      </c>
      <c r="B5" s="4" t="inlineStr">
        <is>
          <t>​ ​ ​ ​ ​ ​ ​ ​ ​ ​ ​ ​ ​ January 1, 2020 ​ ​ ​ ​ ​ ​ Pre-tax ​ ​ Post ASC 326 ​ Pre-ASC 326 ​ Impact of ASC 326 ​ Adoption Adoption Adoption Assets: ​ ​ ​ ​ ​ ​ ​ ​ ​ Allowance ​ ​ ​ ​ ​ ​ ​ ​ ​ Commercial ​ $ 19,006 ​ $ 18,291 ​ $ 715 Commercial real estate ​ ​ 30,496 ​ ​ 21,190 ​ ​ 9,306 Real estate construction ​ ​ 6,158 ​ ​ 3,204 ​ ​ 2,954 Retail real estate ​ ​ 13,787 ​ ​ 10,495 ​ ​ 3,292 Retail other ​ ​ 1,134 ​ ​ 568 ​ ​ 566 Total allowance for credit losses ​ $ 70,581 ​ $ 53,748 ​ $ 16,833 ​ ​ ​ ​ ​ ​ ​ ​ ​ ​ Liabilities: ​ ​ ​ ​ ​ ​ ​ ​ Reserve for off-balance-sheet credit exposures ​ $ 5,492 ​ $ — ​ $ 5,49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s (Tables) - Banc Ed</t>
        </is>
      </c>
      <c r="B1" s="2" t="inlineStr">
        <is>
          <t>12 Months Ended</t>
        </is>
      </c>
    </row>
    <row r="2">
      <c r="B2" s="2" t="inlineStr">
        <is>
          <t>Dec. 31, 2020</t>
        </is>
      </c>
    </row>
    <row r="3">
      <c r="A3" s="4" t="inlineStr">
        <is>
          <t>Schedule of fair value estimates of assets acquired and liabilities assumed</t>
        </is>
      </c>
      <c r="B3" s="4" t="inlineStr">
        <is>
          <t>​ The following table presents the fair value of Banc Ed assets acquired and liabilities assumed as of January 31, 2019 (dollars in thousands) ​ ​ ​ ​ ​ ​ ​ ​ ​ ​ ​ ​ ​ ​ ​ ​ ​ ​ ​ ​ ​ ​ ​ ​ ​ ​ ​ ​ ​ ​ ​ ​ ​ ​ ​ ​ ​ ​ ​ ​ ​ ​ ​ ​ ​ ​ ​ ​ ​ Fair Value Assets acquired: ​ ​ ​ ​ ​ ​ ​ ​ ​ ​ ​ ​ ​ ​ ​ ​ ​ Cash and cash equivalents ​ ​ ​ ​ ​ ​ ​ ​ ​ ​ ​ ​ ​ ​ ​ ​ $ 42,013 Securities ​ ​ ​ ​ ​ ​ ​ ​ ​ ​ ​ ​ ​ ​ ​ ​ 692,716 Loans held for sale ​ ​ ​ ​ ​ ​ ​ ​ ​ ​ ​ ​ ​ ​ ​ ​ 2,157 Portfolio loans ​ ​ ​ ​ ​ ​ ​ ​ ​ ​ ​ ​ ​ ​ ​ ​ 873,336 Premises and equipment ​ ​ ​ ​ ​ ​ ​ ​ ​ ​ ​ ​ ​ ​ ​ ​ 32,156 Other intangible assets ​ ​ ​ ​ ​ ​ ​ ​ ​ ​ ​ ​ ​ ​ ​ ​ ​ 32,617 Mortgage servicing rights ​ ​ ​ ​ ​ ​ ​ ​ ​ ​ ​ ​ ​ ​ ​ ​ 6,946 Other assets ​ ​ ​ ​ ​ ​ ​ ​ ​ ​ ​ ​ ​ ​ ​ ​ 57,332 Total assets acquired ​ ​ ​ ​ ​ ​ ​ ​ ​ ​ ​ ​ ​ ​ ​ ​ 1,739,273 ​ ​ ​ ​ ​ ​ ​ ​ ​ ​ ​ ​ ​ ​ ​ ​ ​ ​ ​ Liabilities assumed: ​ ​ ​ ​ ​ ​ ​ ​ ​ ​ ​ ​ ​ ​ ​ ​ ​ ​ Deposits ​ ​ ​ ​ ​ ​ ​ ​ ​ ​ ​ ​ ​ ​ ​ ​ 1,439,203 Other borrowings ​ ​ ​ ​ ​ ​ ​ ​ ​ ​ ​ ​ ​ ​ ​ ​ 63,439 Other liabilities ​ ​ ​ ​ ​ ​ ​ ​ ​ ​ ​ ​ ​ ​ ​ ​ 20,153 Total liabilities assumed ​ ​ ​ ​ ​ ​ ​ ​ ​ ​ ​ ​ ​ ​ ​ ​ 1,522,795 ​ ​ ​ ​ ​ ​ ​ ​ ​ ​ ​ ​ ​ ​ ​ ​ ​ ​ ​ Net assets acquired ​ ​ ​ ​ ​ ​ ​ ​ ​ ​ ​ ​ ​ ​ ​ ​ $ 216,478 ​ ​ ​ ​ ​ ​ ​ ​ ​ ​ ​ ​ ​ ​ ​ ​ ​ ​ ​ Consideration paid: ​ ​ ​ ​ ​ ​ ​ ​ ​ ​ ​ ​ ​ ​ ​ ​ ​ ​ Cash ​ ​ ​ ​ ​ ​ ​ ​ ​ ​ ​ ​ ​ ​ ​ ​ $ 91,400 Common stock ​ ​ ​ ​ ​ ​ ​ ​ ​ ​ ​ ​ ​ ​ ​ ​ 166,515 Total consideration paid ​ ​ ​ ​ ​ ​ ​ ​ ​ ​ ​ ​ ​ ​ ​ ​ $ 257,915 ​ ​ ​ ​ ​ ​ ​ ​ ​ ​ ​ ​ ​ ​ ​ ​ ​ ​ ​ Goodwill ​ ​ ​ ​ ​ ​ ​ ​ ​ ​ ​ ​ ​ ​ ​ ​ $ 41,437</t>
        </is>
      </c>
    </row>
    <row r="4">
      <c r="A4" s="4" t="inlineStr">
        <is>
          <t>Schedule of unaudited pro forma results of operations for the acquisition</t>
        </is>
      </c>
      <c r="B4" s="4" t="inlineStr">
        <is>
          <t>​ ​ ​ ​ ​ ​ ​ ​ ​ ​ ​ Pro Forma ​ ​ Years Ended December 31, ​ 2019 2018 Total revenues (net interest income plus non-interest income) ​ $ 409,324 ​ $ 411,633 Net income ​ 113,640 ​ ​ 118,361 Diluted earnings per common share ​ 2.03 ​ ​ 2.1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0</t>
        </is>
      </c>
    </row>
    <row r="3">
      <c r="A3" s="3" t="inlineStr">
        <is>
          <t>Debt securities</t>
        </is>
      </c>
    </row>
    <row r="4">
      <c r="A4" s="4" t="inlineStr">
        <is>
          <t>Schedule of amortized cost, unrealized gains and losses and fair values of securities classified available for sale and held to maturity</t>
        </is>
      </c>
      <c r="B4" s="4" t="inlineStr">
        <is>
          <t>The table below provides information on debt securities (dollars in thousands) ​ ​ ​ ​ ​ ​ ​ ​ ​ ​ ​ ​ ​ ​ ​ ​ ​ ​ ​ ​ ​ ​ Gross ​ Gross ​ ​ Allowance ​ ​ ​ ​ Amortized ​ Unrealized ​ Unrealized ​ ​ for Credit ​ Fair December 31, 2020: Cost Gains Losses ​ Losses Value U.S. Treasury securities ​ $ 27,481 ​ $ 356 ​ $ — ​ $ — ​ $ 27,837 Obligations of U.S. government corporations and agencies ​ 67,406 ​ 2,162 ​ (49) ​ ​ — ​ 69,519 Obligations of states and political subdivisions ​ 292,940 ​ 11,779 ​ (8) ​ ​ — ​ 304,711 Commercial mortgage-backed securities ​ ​ 408,716 ​ ​ 10,212 ​ ​ (312) ​ ​ — ​ ​ 418,616 Residential mortgage-backed securities ​ 1,344,047 ​ 24,571 ​ (303) ​ ​ — ​ 1,368,315 Corporate debt securities ​ 70,953 ​ 1,237 ​ (1) ​ ​ — ​ 72,189 Debt securities available for sale ​ $ 2,211,543 ​ $ 50,317 ​ $ (673) ​ $ — ​ $ 2,261,187 ​ ​ ​ ​ ​ ​ ​ ​ ​ ​ ​ ​ ​ ​ ​ ​ ​ ​ ​ ​ ​ ​ ​ ​ ​ Gross ​ Gross ​ ​ ​ ​ ​ ​ Amortized ​ Unrealized ​ Unrealized ​ Fair December 31, 2019: ​ ​ Cost Gains Losses Value U.S. Treasury securities ​ ​ ​ ​ $ 51,472 ​ $ 265 ​ $ — ​ $ 51,737 Obligations of U.S. government corporations and agencies ​ 160,364 ​ 2,684 ​ (48) ​ 163,000 Obligations of states and political subdivisions ​ ​ ​ ​ 262,492 ​ 5,810 ​ (11) ​ 268,291 Commercial mortgage-backed securities ​ ​ ​ ​ ​ 137,733 ​ ​ 1,700 ​ ​ (146) ​ ​ 139,287 Residential mortgage-backed securities ​ ​ ​ ​ 912,308 ​ 10,282 ​ (624) ​ 921,966 Corporate debt securities ​ ​ ​ ​ 102,696 ​ 1,280 ​ — ​ 103,976 Debt securities available for sale ​ ​ ​ ​ $ 1,627,065 ​ $ 22,021 ​ $ (829) ​ $ 1,648,257</t>
        </is>
      </c>
    </row>
    <row r="5">
      <c r="A5" s="4" t="inlineStr">
        <is>
          <t>Schedule of amortized cost and fair value of debt securities available for sale and held to maturity by contractual maturity</t>
        </is>
      </c>
      <c r="B5" s="4" t="inlineStr">
        <is>
          <t>​ ​ ​ ​ ​ ​ ​ ​ ​ ​ As of December 31, 2020 ​ Amortized Fair ​ Cost Value Due in one year or less ​ $ 121,208 ​ $ 122,213 Due after one year through five years ​ 239,021 ​ 247,833 Due after five years through ten years ​ 256,485 ​ 267,859 Due after ten years ​ 1,594,829 ​ 1,623,282 Debt securities available for sale ​ $ 2,211,543 ​ $ 2,261,187</t>
        </is>
      </c>
    </row>
    <row r="6">
      <c r="A6" s="4" t="inlineStr">
        <is>
          <t>Schedule of realized gains and losses related to sales of securities</t>
        </is>
      </c>
      <c r="B6" s="4" t="inlineStr">
        <is>
          <t>Realized gains and losses related to sales and calls of debt securities available for sale are summarized as follows (dollars in thousands): ​ ​ ​ ​ ​ ​ ​ ​ ​ ​ ​ ​ ​ Years Ended December 31, ​ 2020 2019 2018 Gross security gains ​ $ 1,732 ​ $ 1,318 ​ $ — Gross security (losses) ​ ​ (8) ​ (585) ​ (1,780) Net gains (losses) on sales of securities (1) ​ $ 1,724 ​ $ 733 ​ $ (1,780) (1) Net gains (losses) on sales of securities reported on the Consolidated Statements of Income includes sale of equity securities, excluded in this table.</t>
        </is>
      </c>
    </row>
    <row r="7">
      <c r="A7" s="4" t="inlineStr">
        <is>
          <t>Schedule of securities with gross unrealized losses aggregated by investment category and length of time that individual securities have been in a continuous loss position</t>
        </is>
      </c>
      <c r="B7" s="4" t="inlineStr">
        <is>
          <t>The following information pertains to debt securities with gross unrealized losses, aggregated by investment category and the length of time that individual securities have been in a continuous loss position (dollars in thousands): ​ ​ ​ ​ ​ ​ ​ ​ ​ ​ ​ ​ ​ ​ ​ ​ ​ ​ ​ ​ ​ ​ Less than 12 months, gross ​ 12 months or more, gross ​ Total, gross ​ ​ Fair Unrealized Fair Unrealized Fair Unrealized December 31, 2020: Value Losses Value Losses Value Losses Debt securities available for sale ​ ​ ​ ​ ​ ​ ​ ​ ​ ​ ​ ​ ​ ​ ​ ​ ​ ​ U.S. Treasury securities ​ $ — ​ $ — ​ $ — ​ $ — ​ $ — ​ $ — Obligations of U.S. government corporations and agencies ​ ​ — ​ ​ — ​ ​ 4,957 ​ ​ (49) ​ ​ 4,957 ​ ​ (49) Obligations of states and political subdivisions ​ ​ 762 ​ ​ (8) ​ ​ — ​ ​ — ​ ​ 762 ​ ​ (8) Commercial mortgage-backed securities ​ ​ 129,655 ​ ​ (312) ​ ​ — ​ ​ — ​ ​ 129,655 ​ ​ (312) Residential mortgage-backed securities ​ 89,997 ​ (300) ​ 139 ​ (3) ​ 90,136 ​ (303) Corporate debt securities ​ 1,499 ​ (1) ​ — ​ — ​ 1,499 ​ (1) Total temporarily impaired securities ​ $ 221,913 ​ $ (621) ​ $ 5,096 ​ $ (52) ​ $ 227,009 ​ $ (673) ​ ​ ​ ​ ​ ​ ​ ​ ​ ​ ​ ​ ​ ​ ​ ​ ​ ​ ​ ​ ​ ​ Less than 12 months, gross ​ 12 months or more, gross ​ Total, gross ​ ​ Fair Unrealized Fair Unrealized Fair Unrealized December 31, 2019: Value Losses Value Losses Value Losses Debt securities available for sale ​ ​ ​ ​ ​ ​ ​ ​ ​ ​ ​ ​ ​ ​ ​ ​ ​ ​ U.S. Treasury securities ​ $ — ​ $ — ​ $ — ​ $ — ​ $ — ​ $ — Obligations of U.S. government corporations and agencies ​ ​ 6,362 ​ ​ (48) ​ ​ — ​ ​ — ​ ​ 6,362 ​ ​ (48) Obligations of states and political subdivisions (1) ​ ​ 4,981 ​ ​ (11) ​ ​ 1,548 ​ ​ — ​ ​ 6,529 ​ ​ (11) Commercial mortgage-backed securities ​ ​ 33,322 ​ ​ (144) ​ ​ 2,044 ​ ​ (2) ​ ​ 35,366 ​ ​ (146) Residential mortgage-backed securities ​ 78,326 ​ (245) ​ 50,259 ​ (379) ​ 128,585 ​ (624) Corporate debt securities ​ — ​ — ​ — ​ — ​ — ​ — Total temporarily impaired securities ​ $ 122,991 ​ $ (448) ​ $ 53,851 ​ $ (381) ​ $ 176,842 ​ $ (829) (1) Unrealized losses for greater than 12 months, gross, was less than one thousand doll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rtfolio loans and allowance for credit losses (Tables)</t>
        </is>
      </c>
      <c r="B1" s="2" t="inlineStr">
        <is>
          <t>12 Months Ended</t>
        </is>
      </c>
    </row>
    <row r="2">
      <c r="B2" s="2" t="inlineStr">
        <is>
          <t>Dec. 31, 2020</t>
        </is>
      </c>
    </row>
    <row r="3">
      <c r="A3" s="3" t="inlineStr">
        <is>
          <t>Portfolio loans</t>
        </is>
      </c>
    </row>
    <row r="4">
      <c r="A4" s="4" t="inlineStr">
        <is>
          <t>Distribution of portfolio loans</t>
        </is>
      </c>
      <c r="B4" s="4" t="inlineStr">
        <is>
          <t>Distributions of portfolio loans were as follows (dollars in thousands) ​ ​ ​ ​ ​ ​ ​ ​ ​ ​ As of December 31, ​ 2020 2019 Commercial ​ $ 2,014,576 ​ $ 1,748,368 Commercial real estate ​ ​ 2,892,535 ​ ​ 2,793,417 Real estate construction ​ ​ 461,786 ​ ​ 401,861 Retail real estate ​ ​ 1,407,852 ​ ​ 1,693,769 Retail other ​ ​ 37,428 ​ ​ 49,834 Portfolio loans ​ $ 6,814,177 ​ $ 6,687,249 ​ ​ ​ ​ ​ ​ ​ Allowance ​ ​ (101,048) ​ ​ (53,748) Portfolio loans, net ​ $ 6,713,129 ​ $ 6,633,501</t>
        </is>
      </c>
    </row>
    <row r="5">
      <c r="A5" s="4" t="inlineStr">
        <is>
          <t>Summary of risk grades segregated by category of portfolio loans (excluding accretable purchase accounting adjustments and clearings)</t>
        </is>
      </c>
      <c r="B5" s="4" t="inlineStr">
        <is>
          <t>The following table is a summary of risk grades segregated by category of portfolio loans. December 31, 2020, includes purchase discounts and clearings in the pass rating. December 31, 2019, excludes purchase discounts and clearings (dollars in thousands) ​ ​ ​ ​ ​ ​ ​ ​ ​ ​ ​ ​ ​ ​ ​ ​ ​ ​ ​ December 31, 2020 ​ ​ ​ Special ​ Substandard ​ Pass Watch Mention Substandard Non-accrual Commercial ​ $ 1,768,755 ​ $ 136,948 ​ $ 72,447 ​ $ 27,903 ​ $ 8,523 Commercial real estate ​ 2,393,372 ​ 383,277 ​ 75,486 ​ 34,897 ​ 5,503 Real estate construction ​ 434,681 ​ 24,481 ​ 77 ​ 2,546 ​ 1 Retail real estate ​ 1,382,616 ​ 10,264 ​ 2,471 ​ 3,702 ​ 8,799 Retail other ​ 37,324 ​ — ​ — ​ — ​ 104 Portfolio loans ​ $ 6,016,748 ​ $ 554,970 ​ $ 150,481 ​ $ 69,048 ​ $ 22,930 ​ ​ ​ ​ ​ ​ ​ ​ ​ ​ ​ ​ ​ ​ ​ ​ ​ ​ ​ December 31, 2019 ​ ​ ​ Special ​ Substandard ​ Pass Watch Mention Substandard Non-accrual Commercial ​ $ 1,458,416 ​ $ 172,526 ​ $ 66,337 ​ $ 41,273 ​ $ 9,096 Commercial real estate ​ 2,477,398 ​ 186,963 ​ 105,487 ​ 26,204 ​ 9,178 Real estate construction ​ 351,923 ​ 45,262 ​ 3,928 ​ 737 ​ 630 Retail real estate ​ 1,661,691 ​ 9,125 ​ 5,355 ​ 7,001 ​ 8,935 Retail other ​ 47,698 ​ — ​ — ​ — ​ 57 Portfolio loans ​ $ 5,997,126 ​ $ 413,876 ​ $ 181,107 ​ $ 75,215 ​ $ 27,896</t>
        </is>
      </c>
    </row>
    <row r="6">
      <c r="A6" s="4" t="inlineStr">
        <is>
          <t>Risk grades of portfolio loans, further sorted by origination</t>
        </is>
      </c>
      <c r="B6" s="4" t="inlineStr">
        <is>
          <t>Risk grades of portfolio loans, further sorted by origination year at December 31, 2020 is as follows (dollars in thousand) ​ ​ ​ ​ ​ ​ ​ ​ ​ ​ ​ ​ ​ ​ ​ ​ ​ ​ ​ ​ ​ ​ ​ ​ ​ ​ ​ ​ Term Loans Amortized Cost Basis by Origination Year ​ ​ ​ ​ ​ ​ ​ ​ ​ ​ ​ ​ ​ ​ ​ ​ ​ Revolving ​ ​ ​ As of December 31, 2020 2020 2019 2018 2017 2016 ​ ​ Prior ​ ​ loans ​ ​ Total Commercial: ​ ​ ​ ​ ​ ​ ​ ​ ​ ​ ​ ​ ​ ​ ​ ​ ​ ​ ​ ​ ​ ​ ​ Risk rating ​ ​ ​ ​ ​ ​ ​ ​ ​ ​ ​ ​ ​ ​ ​ ​ ​ ​ ​ ​ ​ ​ ​ ​ Pass ​ $ 812,536 ​ $ 158,307 ​ $ 107,565 ​ $ 93,190 ​ $ 61,847 ​ $ 79,970 ​ $ 455,340 ​ $ 1,768,755 Watch ​ ​ 16,544 ​ ​ 22,247 ​ ​ 14,954 ​ ​ 13,724 ​ ​ 2,577 ​ ​ 10,943 ​ ​ 55,959 ​ ​ 136,948 Special Mention ​ ​ 6,402 ​ ​ 2,671 ​ ​ 2,069 ​ ​ 7,164 ​ ​ 6,763 ​ ​ 13,733 ​ ​ 33,645 ​ ​ 72,447 Substandard ​ ​ 7,772 ​ ​ 3,791 ​ ​ 2,371 ​ ​ 1,939 ​ ​ 819 ​ ​ 1,233 ​ ​ 9,978 ​ ​ 27,903 Substandard non-accrual ​ ​ 150 ​ ​ 3,045 ​ ​ 451 ​ ​ 2,168 ​ ​ 641 ​ ​ 68 ​ ​ 2,000 ​ ​ 8,523 Total commercial ​ $ 843,404 ​ $ 190,061 ​ $ 127,410 ​ $ 118,185 ​ $ 72,647 ​ $ 105,947 ​ $ 556,922 ​ $ 2,014,576 Commercial real estate: ​ ​ ​ ​ ​ ​ ​ ​ ​ ​ ​ ​ ​ ​ ​ ​ ​ ​ ​ ​ ​ ​ Risk rating ​ ​ ​ ​ ​ ​ ​ ​ ​ ​ ​ ​ ​ ​ ​ ​ ​ ​ ​ ​ ​ ​ ​ ​ Pass ​ $ 717,559 ​ $ 503,977 ​ $ 360,573 ​ $ 384,843 ​ $ 180,555 ​ $ 227,068 ​ $ 18,797 ​ $ 2,393,372 Watch ​ ​ 88,297 ​ ​ 110,526 ​ ​ 90,412 ​ ​ 33,734 ​ ​ 32,887 ​ ​ 27,023 ​ ​ 398 ​ ​ 383,277 Special Mention ​ ​ 16,490 ​ ​ 8,858 ​ ​ 10,490 ​ ​ 10,505 ​ ​ 7,102 ​ ​ 21,808 ​ ​ 233 ​ ​ 75,486 Substandard ​ ​ 17,445 ​ ​ 4,166 ​ ​ 1,491 ​ ​ 7,812 ​ ​ 2,111 ​ ​ 1,377 ​ ​ 495 ​ ​ 34,897 Substandard non-accrual ​ ​ 1,091 ​ ​ 776 ​ ​ 821 ​ ​ 882 ​ ​ 286 ​ ​ 1,647 ​ ​ — ​ ​ 5,503 Total commercial real estate ​ $ 840,882 ​ $ 628,303 ​ $ 463,787 ​ $ 437,776 ​ $ 222,941 ​ $ 278,923 ​ $ 19,923 ​ $ 2,892,535 Real estate construction: ​ ​ ​ ​ ​ ​ ​ ​ ​ ​ ​ ​ ​ ​ ​ ​ ​ ​ ​ ​ ​ ​ Risk rating ​ ​ ​ ​ ​ ​ ​ ​ ​ ​ ​ ​ ​ ​ ​ ​ ​ ​ ​ ​ ​ ​ ​ ​ Pass ​ $ 179,232 ​ $ 171,663 ​ $ 64,025 ​ $ 1,468 ​ $ 761 ​ $ 1,444 ​ $ 16,088 ​ $ 434,681 Watch ​ ​ 18,485 ​ ​ 3,657 ​ ​ 337 ​ ​ 1,838 ​ ​ 164 ​ ​ ​ ​ ​ ​ ​ ​ 24,481 Special Mention ​ ​ 67 ​ ​ 10 ​ ​ — ​ ​ — ​ ​ — ​ ​ — ​ ​ — ​ ​ 77 Substandard ​ ​ 2,400 ​ ​ — ​ ​ — ​ ​ — ​ ​ 146 ​ ​ — ​ ​ — ​ ​ 2,546 Substandard non-accrual ​ ​ — ​ ​ — ​ ​ — ​ ​ — ​ ​ — ​ ​ 1 ​ ​ — ​ ​ 1 Total real estate construction ​ $ 200,184 ​ $ 175,330 ​ $ 64,362 ​ $ 3,306 ​ $ 1,071 ​ $ 1,445 ​ $ 16,088 ​ $ 461,786 Retail real estate: ​ ​ ​ ​ ​ ​ ​ ​ ​ ​ ​ ​ ​ ​ ​ ​ ​ ​ ​ ​ ​ ​ Risk rating ​ ​ ​ ​ ​ ​ ​ ​ ​ ​ ​ ​ ​ ​ ​ ​ ​ ​ ​ ​ ​ ​ ​ ​ Pass ​ $ 319,302 ​ $ 162,711 ​ $ 135,065 ​ $ 136,427 ​ $ 140,600 ​ $ 257,147 ​ $ 231,364 ​ $ 1,382,616 Watch ​ ​ 2,715 ​ ​ 2,053 ​ ​ 1,396 ​ ​ 349 ​ ​ 579 ​ ​ 233 ​ ​ 2,939 ​ ​ 10,264 Special Mention ​ ​ 509 ​ ​ — ​ ​ — ​ ​ — ​ ​ 1,962 ​ ​ — ​ ​ — ​ ​ 2,471 Substandard ​ ​ 899 ​ ​ 96 ​ ​ 56 ​ ​ 26 ​ ​ 727 ​ ​ 1,631 ​ ​ 267 ​ ​ 3,702 Substandard non-accrual ​ ​ 687 ​ ​ 78 ​ ​ 646 ​ ​ 1,147 ​ ​ 233 ​ ​ 4,815 ​ ​ 1,193 ​ ​ 8,799 Total retail real estate ​ $ 324,112 ​ $ 164,938 ​ $ 137,163 ​ $ 137,949 ​ $ 144,101 ​ $ 263,826 ​ $ 235,763 ​ $ 1,407,852 Retail other: ​ ​ ​ ​ ​ ​ ​ ​ ​ ​ ​ ​ ​ ​ ​ ​ ​ ​ ​ ​ ​ ​ ​ Risk rating ​ ​ ​ ​ ​ ​ ​ ​ ​ ​ ​ ​ ​ ​ ​ ​ ​ ​ ​ ​ ​ ​ ​ ​ Pass ​ $ 8,357 ​ $ 9,430 ​ $ 5,600 ​ $ 2,516 ​ $ 691 ​ $ 440 ​ $ 10,290 ​ $ 37,324 Watch ​ ​ — ​ ​ — ​ ​ — ​ ​ — ​ ​ — ​ ​ — ​ ​ — ​ ​ — Special Mention ​ ​ — ​ ​ — ​ ​ — ​ ​ — ​ ​ — ​ ​ — ​ ​ — ​ ​ — Substandard ​ ​ — ​ ​ — ​ ​ — ​ ​ — ​ ​ — ​ ​ — ​ ​ — ​ ​ — Substandard non-accrual ​ ​ 14 ​ ​ 7 ​ ​ 5 ​ ​ 15 ​ ​ 5 ​ ​ 57 ​ ​ 1 ​ ​ 104 Total retail other ​ $ 8,371 ​ $ 9,437 ​ $ 5,605 ​ $ 2,531 ​ $ 696 ​ $ 497 ​ $ 10,291 ​ $ 37,428</t>
        </is>
      </c>
    </row>
    <row r="7">
      <c r="A7" s="4" t="inlineStr">
        <is>
          <t>Summary of portfolio loans that are past due and still accruing or on a non-accrual status</t>
        </is>
      </c>
      <c r="B7" s="4" t="inlineStr">
        <is>
          <t>An analysis of the amortized cost basis of portfolio loans that are past due and still accruing, or on a non-accrual status, is as follows (dollars in thousands) ​ ​ ​ ​ ​ ​ ​ ​ ​ ​ ​ ​ ​ ​ ​ ​ December 31, 2020 ​ ​ Loans past due, still accruing ​ Non-accrual ​ 30-59 Days 60-89 Days 90+Days Loans Commercial ​ $ 243 ​ $ — ​ $ — ​ $ 8,523 Commercial real estate ​ ​ — ​ ​ — ​ ​ — ​ ​ 5,503 Real estate construction ​ 237 ​ 235 ​ — ​ 1 Retail real estate ​ ​ 6,248 ​ ​ 400 ​ ​ 1,305 ​ ​ 8,799 Retail other ​ 66 ​ 149 ​ 66 ​ 104 Past due and non-accrual loans ​ $ 6,794 ​ $ 784 ​ $ 1,371 ​ $ 22,930 ​ ​ ​ ​ ​ ​ ​ ​ ​ ​ ​ ​ ​ ​ ​ ​ December 31, 2019 ​ ​ Loans past due, still accruing ​ Non-accrual ​ 30-59 Days 60-89 Days 90+Days Loans Commercial ​ $ 1,075 ​ $ 1,014 ​ $ 199 ​ $ 9,096 Commercial real estate ​ 2,653 ​ 3,121 ​ 584 ​ 9,178 Real estate construction ​ 19 ​ — ​ — ​ 630 Retail real estate ​ 5,021 ​ 1,248 ​ 828 ​ ​ 8,935 Retail other ​ 52 ​ 68 ​ — ​ 57 Past due and non-accrual loans ​ $ 8,820 ​ $ 5,451 ​ $ 1,611 ​ $ 27,896</t>
        </is>
      </c>
    </row>
    <row r="8">
      <c r="A8" s="4" t="inlineStr">
        <is>
          <t>Summary of restructured loans</t>
        </is>
      </c>
      <c r="B8" s="4" t="inlineStr">
        <is>
          <t>A summary of TDR loans is as follows (dollars in thousands) ​ ​ ​ ​ ​ ​ ​ ​ ​ ​ December 31, ​ 2020 2019 In compliance with modified terms ​ $ 3,814 ​ $ 5,005 30 – ​ 15 ​ — Included in non-performing loans ​ 1,249 ​ 702 TDR loans ​ $ 5,078 ​ $ 5,707</t>
        </is>
      </c>
    </row>
    <row r="9">
      <c r="A9" s="4" t="inlineStr">
        <is>
          <t>Schedule of details of impaired loans, segregated by category</t>
        </is>
      </c>
      <c r="B9" s="4" t="inlineStr">
        <is>
          <t>​ ​ ​ ​ ​ ​ ​ ​ ​ ​ ​ ​ ​ ​ ​ ​ ​ ​ ​ ​ ​ ​ December 31, 2020 ​ Unpaid Amortized ​ ​ ​ ​ ​ ​ ​ ​ ​ ​ Contractual ​ Cost ​ Amortized ​ Total ​ ​ ​ ​ Average ​ ​ Principal ​ with No ​ Cost ​ Amortized ​ Related ​ Amortized ​ Balance Allowance with Allowance Cost Allowance Cost Commercial ​ $ 16,771 ​ $ 4,001 ​ $ 4,371 ​ $ 8,372 ​ $ 1,600 ​ $ 7,920 Commercial real estate ​ 7,406 ​ ​ 6,067 ​ ​ — ​ 6,067 ​ — ​ 9,349 Real estate construction ​ 292 ​ 292 ​ — ​ 292 ​ — ​ 581 Retail real estate ​ 5,873 ​ 5,490 ​ 25 ​ 5,515 ​ 25 ​ 7,439 Retail other ​ — ​ — ​ — ​ — ​ — ​ 10 Loans evaluated individually ​ $ 30,342 ​ $ 15,850 ​ $ 4,396 ​ $ 20,246 ​ $ 1,625 ​ $ 25,299 ​ ​ ​ ​ ​ ​ ​ ​ ​ ​ ​ ​ ​ ​ ​ ​ ​ ​ ​ ​ ​ ​ December 31, 2019 ​ Unpaid Amortized ​ ​ ​ ​ ​ ​ ​ ​ ​ ​ Contractual ​ Cost ​ Amortized ​ Total ​ ​ ​ ​ Average ​ ​ Principal ​ with No ​ Cost ​ Amortized ​ Related ​ Amortized ​ Balance Allowance with Allowance Cost Allowance Cost Commercial ​ $ 14,415 ​ $ 4,727 ​ $ 5,026 ​ $ 9,753 ​ $ 3,330 ​ $ 13,774 Commercial real estate ​ 14,487 ​ ​ 9,883 ​ ​ 2,039 ​ 11,922 ​ 1,049 ​ 16,678 Real estate construction ​ 1,116 ​ 974 ​ — ​ 974 ​ — ​ 873 Retail real estate ​ 15,581 ​ 13,898 ​ 474 ​ 14,372 ​ 474 ​ 14,003 Retail other ​ 87 ​ 58 ​ — ​ 58 ​ — ​ 42 Loans evaluated individually ​ $ 45,686 ​ $ 29,540 ​ $ 7,539 ​ $ 37,079 ​ $ 4,853 ​ $ 45,370</t>
        </is>
      </c>
    </row>
    <row r="10">
      <c r="A10" s="4" t="inlineStr">
        <is>
          <t>Schedule of activity on the allowance for loan losses</t>
        </is>
      </c>
      <c r="B10" s="4" t="inlineStr">
        <is>
          <t>The following table details activity in the allowance for credit losses. Allocation of a portion of the allowance to one category does not preclude its availability to absorb losses in other categories (dollars in thousands) ​ ​ ​ ​ ​ ​ ​ ​ ​ ​ ​ ​ ​ ​ ​ ​ ​ ​ ​ ​ ​ ​ As of and for the Year Ended December 31, 2020 ​ ​ ​ ​ Commercial Real Estate Retail Real ​ ​ ​ ​ ​ ​ ​ Commercial Real Estate Construction Estate Retail Other Total Beginning balance, prior to adoption of ASC 326 ​ $ 18,291 ​ $ 21,190 ​ $ 3,204 ​ $ 10,495 ​ $ 568 ​ $ 53,748 Adoption of ASC 326 ​ ​ 715 ​ ​ 9,306 ​ ​ 2,954 ​ ​ 3,292 ​ ​ 566 ​ ​ 16,833 Provision for credit losses ​ 10,832 ​ 17,511 ​ 1,452 ​ 9,050 ​ (48) ​ 38,797 Charged-off ​ (6,376) ​ (1,972) ​ (18) ​ ​ (2,057) ​ (665) ​ (11,088) Recoveries ​ 404 ​ 195 ​ 601 ​ 1,212 ​ 346 ​ 2,758 Ending balance ​ $ 23,866 ​ $ 46,230 ​ $ 8,193 ​ $ 21,992 ​ $ 767 ​ $ 101,048 ​ ​ ​ ​ ​ ​ ​ ​ ​ ​ ​ ​ ​ ​ ​ ​ ​ ​ ​ ​ ​ ​ As of and for the Year Ended December 31, 2019 ​ ​ ​ ​ Commercial Real Estate Retail Real ​ ​ ​ ​ ​ ​ ​ Commercial Real Estate Construction Estate Retail Other Total Beginning balance ​ $ 17,829 ​ $ 21,137 ​ $ 2,723 ​ $ 8,471 ​ $ 488 ​ $ 50,648 Provision for credit losses ​ 4,893 ​ 3,002 ​ (70) ​ 2,102 ​ 479 ​ 10,406 Charged-off ​ (6,478) ​ (3,257) ​ — ​ ​ (1,162) ​ (863) ​ (11,760) Recoveries ​ 2,047 ​ 308 ​ 551 ​ 1,084 ​ 464 ​ 4,454 Ending balance ​ $ 18,291 ​ $ 21,190 ​ $ 3,204 ​ $ 10,495 ​ $ 568 ​ $ 53,748 ​ ​ ​ ​ ​ ​ ​ ​ ​ ​ ​ ​ ​ ​ ​ ​ ​ ​ ​ ​ ​ ​ As of and for the Year Ended December 31, 2018 ​ ​ ​ ​ Commercial Real Estate Retail Real ​ ​ ​ ​ ​ ​ ​ Commercial Real Estate Construction Estate Retail Other Total Beginning balance ​ $ 14,779 ​ $ 21,813 ​ $ 2,861 ​ $ 13,783 ​ $ 346 ​ $ 53,582 Provision for credit losses ​ 5,767 ​ 3,227 ​ (259) ​ (4,824) ​ 518 ​ 4,429 Charged-off ​ (3,968) ​ (4,352) ​ (97) ​ ​ (1,815) ​ (712) ​ (10,944) Recoveries ​ 1,251 ​ 449 ​ 218 ​ 1,327 ​ 336 ​ 3,581 Ending balance ​ $ 17,829 ​ $ 21,137 ​ $ 2,723 ​ $ 8,471 ​ $ 488 ​ $ 50,648</t>
        </is>
      </c>
    </row>
    <row r="11">
      <c r="A11" s="4" t="inlineStr">
        <is>
          <t>Schedule of allowance for loan losses and recorded investments in portfolio loans, by category</t>
        </is>
      </c>
      <c r="B11" s="4" t="inlineStr">
        <is>
          <t>The following table presents the allowance and amortized cost of portfolio loans by category (dollars in thousands) ​ ​ ​ ​ ​ ​ ​ ​ ​ ​ ​ ​ ​ ​ ​ ​ ​ ​ ​ ​ ​ ​ As of December 31, 2020 ​ ​ ​ ​ Commercial Real Estate Retail Real ​ ​ ​ ​ ​ ​ ​ Commercial Real Estate Construction Estate Retail Other Total Allowance: ​ ​ ​ ​ ​ ​ ​ ​ ​ ​ ​ ​ ​ ​ ​ ​ ​ ​ Ending balance attributed to: ​ ​ ​ ​ ​ ​ ​ ​ ​ ​ ​ ​ ​ ​ ​ ​ ​ ​ Loans individually evaluated for impairment ​ $ 1,600 ​ $ — ​ $ — ​ $ 25 ​ $ — ​ $ 1,625 Loans collectively evaluated for impairment ​ 22,266 ​ 46,230 ​ 8,193 ​ 21,967 ​ 767 ​ 99,423 Allowance, ending balance ​ $ 23,866 ​ $ 46,230 ​ $ 8,193 ​ $ 21,992 ​ $ 767 ​ $ 101,048 ​ ​ ​ ​ ​ ​ ​ ​ ​ ​ ​ ​ ​ ​ ​ ​ ​ ​ ​ Loans: ​ ​ ​ ​ ​ ​ ​ ​ ​ ​ ​ ​ ​ ​ ​ ​ ​ ​ Loans individually evaluated for impairment ​ $ 8,372 ​ $ 4,161 ​ $ 292 ​ $ 5,149 ​ $ — ​ $ 17,974 Loans collectively evaluated for impairment ​ 2,006,204 ​ 2,886,468 ​ ​ 461,494 ​ 1,402,337 ​ 37,428 ​ 6,793,931 PCD loans evaluated for impairment ​ ​ — ​ ​ 1,906 ​ ​ — ​ ​ 366 ​ ​ — ​ ​ 2,272 Loans, ending balance ​ $ 2,014,576 ​ $ 2,892,535 ​ $ 461,786 ​ $ 1,407,852 ​ $ 37,428 ​ $ 6,814,177 ​ ​ ​ ​ ​ ​ ​ ​ ​ ​ ​ ​ ​ ​ ​ ​ ​ ​ ​ ​ ​ ​ As of December 31, 2019 ​ ​ ​ ​ Commercial Real Estate Retail Real ​ ​ ​ ​ ​ ​ ​ Commercial Real Estate Construction Estate Retail Other Total Allowance: ​ ​ ​ ​ ​ ​ ​ ​ ​ ​ ​ ​ ​ ​ ​ ​ ​ ​ Ending balance attributed to: ​ ​ ​ ​ ​ ​ ​ ​ ​ ​ ​ ​ ​ ​ ​ ​ ​ ​ Loans individually evaluated for impairment ​ $ 3,330 ​ $ 1,049 ​ $ — ​ $ 474 ​ $ — ​ $ 4,853 Loans collectively evaluated for impairment ​ 14,961 ​ 20,141 ​ 3,204 ​ 10,021 ​ 568 ​ 48,895 Allowance, ending balance ​ $ 18,291 ​ $ 21,190 ​ $ 3,204 ​ $ 10,495 ​ $ 568 ​ $ 53,748 ​ ​ ​ ​ ​ ​ ​ ​ ​ ​ ​ ​ ​ ​ ​ ​ ​ ​ ​ Loans: ​ ​ ​ ​ ​ ​ ​ ​ ​ ​ ​ ​ ​ ​ ​ ​ ​ ​ Loans individually evaluated for impairment ​ $ 9,740 ​ $ 10,018 ​ $ 539 ​ $ 13,676 ​ $ 58 ​ $ 34,031 Loans collectively evaluated for impairment ​ 1,738,615 ​ 2,781,495 ​ ​ 400,887 ​ 1,679,397 ​ 49,776 ​ 6,650,170 PCI loans evaluated for impairment ​ ​ 13 ​ ​ 1,904 ​ ​ 435 ​ ​ 696 ​ ​ — ​ ​ 3,048 Loans, ending balance ​ $ 1,748,368 ​ $ 2,793,417 ​ $ 401,861 ​ $ 1,693,769 ​ $ 49,834 ​ $ 6,687,2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REO (Tables)</t>
        </is>
      </c>
      <c r="B1" s="2" t="inlineStr">
        <is>
          <t>12 Months Ended</t>
        </is>
      </c>
    </row>
    <row r="2">
      <c r="B2" s="2" t="inlineStr">
        <is>
          <t>Dec. 31, 2020</t>
        </is>
      </c>
    </row>
    <row r="3">
      <c r="A3" s="3" t="inlineStr">
        <is>
          <t>OREO.</t>
        </is>
      </c>
    </row>
    <row r="4">
      <c r="A4" s="4" t="inlineStr">
        <is>
          <t>Summary of OREO Balances</t>
        </is>
      </c>
      <c r="B4" s="4" t="inlineStr">
        <is>
          <t>​ ​ ​ ​ ​ ​ ​ ​ ​ As of December 31, ​ 2020 2019 Commercial $ 4,206 $ 2,657 Residential ​ 364 ​ 399 Other repossessed assets ​ 1 ​ 1 Total OREO ​ $ 4,571 ​ $ 3,057</t>
        </is>
      </c>
    </row>
    <row r="5">
      <c r="A5" s="4" t="inlineStr">
        <is>
          <t>Summary of activity related to OREO</t>
        </is>
      </c>
      <c r="B5" s="4" t="inlineStr">
        <is>
          <t>The following table summarizes activity related to OREO (dollars in thousands) ​ ​ ​ ​ ​ ​ ​ ​ ​ Years Ended December 31, ​ 2020 2019 OREO: ​ ​ ​ ​ ​ Beginning balance $ 3,057 $ 376 Additions, transfers from loans ​ 2,867 ​ 4,872 Additions, fair value from acquisition ​ ​ — ​ ​ 149 Sales of OREO ​ (1,282) ​ (2,277) Capitalized improvements ​ ​ — ​ ​ 2 Cash payments collected ​ (3) ​ (3) Valuation allowance for OREO ​ ​ (68) ​ ​ (62) Ending balance ​ $ 4,571 ​ $ 3,05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mises and Equipment, net (Tables)</t>
        </is>
      </c>
      <c r="B1" s="2" t="inlineStr">
        <is>
          <t>12 Months Ended</t>
        </is>
      </c>
    </row>
    <row r="2">
      <c r="B2" s="2" t="inlineStr">
        <is>
          <t>Dec. 31, 2020</t>
        </is>
      </c>
    </row>
    <row r="3">
      <c r="A3" s="3" t="inlineStr">
        <is>
          <t>Premises and Equipment, net</t>
        </is>
      </c>
    </row>
    <row r="4">
      <c r="A4" s="4" t="inlineStr">
        <is>
          <t>Summary of premises and equipment, net</t>
        </is>
      </c>
      <c r="B4" s="4" t="inlineStr">
        <is>
          <t>Premises and equipment, net are summarized as follows (dollars in thousands) ​ ​ ​ ​ ​ ​ ​ ​ ​ ​ As of December 31, ​ 2020 2019 Land and improvements ​ $ 40,762 ​ $ 43,967 Buildings and improvements ​ 130,610 ​ 134,473 Furniture and equipment ​ 53,766 ​ 54,328 Premises and equipment, gross ​ 225,138 ​ 232,768 Accumulated depreciation ​ 89,947 ​ 81,501 Premises and equipment, net ​ $ 135,191 ​ $ 151,2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 and fees on loans</t>
        </is>
      </c>
      <c r="B4" s="7" t="n">
        <v>284959</v>
      </c>
      <c r="C4" s="7" t="n">
        <v>304193</v>
      </c>
      <c r="D4" s="7" t="n">
        <v>251249</v>
      </c>
    </row>
    <row r="5">
      <c r="A5" s="3" t="inlineStr">
        <is>
          <t>Interest and dividends on investment securities:</t>
        </is>
      </c>
    </row>
    <row r="6">
      <c r="A6" s="4" t="inlineStr">
        <is>
          <t>Taxable interest income</t>
        </is>
      </c>
      <c r="B6" s="6" t="n">
        <v>35364</v>
      </c>
      <c r="C6" s="6" t="n">
        <v>41090</v>
      </c>
      <c r="D6" s="6" t="n">
        <v>27595</v>
      </c>
    </row>
    <row r="7">
      <c r="A7" s="4" t="inlineStr">
        <is>
          <t>Non-taxable interest income</t>
        </is>
      </c>
      <c r="B7" s="6" t="n">
        <v>4552</v>
      </c>
      <c r="C7" s="6" t="n">
        <v>4631</v>
      </c>
      <c r="D7" s="6" t="n">
        <v>4698</v>
      </c>
    </row>
    <row r="8">
      <c r="A8" s="4" t="inlineStr">
        <is>
          <t>Other interest income</t>
        </is>
      </c>
      <c r="B8" s="6" t="n">
        <v>1723</v>
      </c>
      <c r="C8" s="6" t="n">
        <v>6320</v>
      </c>
      <c r="D8" s="6" t="n">
        <v>2491</v>
      </c>
    </row>
    <row r="9">
      <c r="A9" s="4" t="inlineStr">
        <is>
          <t>Total interest income</t>
        </is>
      </c>
      <c r="B9" s="6" t="n">
        <v>326598</v>
      </c>
      <c r="C9" s="6" t="n">
        <v>356234</v>
      </c>
      <c r="D9" s="6" t="n">
        <v>286033</v>
      </c>
    </row>
    <row r="10">
      <c r="A10" s="3" t="inlineStr">
        <is>
          <t>Interest expense:</t>
        </is>
      </c>
    </row>
    <row r="11">
      <c r="A11" s="4" t="inlineStr">
        <is>
          <t>Deposits</t>
        </is>
      </c>
      <c r="B11" s="6" t="n">
        <v>30691</v>
      </c>
      <c r="C11" s="6" t="n">
        <v>55077</v>
      </c>
      <c r="D11" s="6" t="n">
        <v>32601</v>
      </c>
    </row>
    <row r="12">
      <c r="A12" s="4" t="inlineStr">
        <is>
          <t>Federal funds purchased and securities sold under agreements to repurchase</t>
        </is>
      </c>
      <c r="B12" s="6" t="n">
        <v>660</v>
      </c>
      <c r="C12" s="6" t="n">
        <v>2348</v>
      </c>
      <c r="D12" s="6" t="n">
        <v>1626</v>
      </c>
    </row>
    <row r="13">
      <c r="A13" s="4" t="inlineStr">
        <is>
          <t>Short-term borrowings</t>
        </is>
      </c>
      <c r="B13" s="6" t="n">
        <v>234</v>
      </c>
      <c r="C13" s="6" t="n">
        <v>1041</v>
      </c>
      <c r="D13" s="6" t="n">
        <v>1536</v>
      </c>
    </row>
    <row r="14">
      <c r="A14" s="4" t="inlineStr">
        <is>
          <t>Long-term debt</t>
        </is>
      </c>
      <c r="B14" s="6" t="n">
        <v>525</v>
      </c>
      <c r="C14" s="6" t="n">
        <v>2608</v>
      </c>
      <c r="D14" s="6" t="n">
        <v>906</v>
      </c>
    </row>
    <row r="15">
      <c r="A15" s="4" t="inlineStr">
        <is>
          <t>Senior notes</t>
        </is>
      </c>
      <c r="B15" s="6" t="n">
        <v>1598</v>
      </c>
      <c r="C15" s="6" t="n">
        <v>1599</v>
      </c>
      <c r="D15" s="6" t="n">
        <v>1598</v>
      </c>
    </row>
    <row r="16">
      <c r="A16" s="4" t="inlineStr">
        <is>
          <t>Subordinated notes</t>
        </is>
      </c>
      <c r="B16" s="6" t="n">
        <v>6995</v>
      </c>
      <c r="C16" s="6" t="n">
        <v>2924</v>
      </c>
      <c r="D16" s="6" t="n">
        <v>3110</v>
      </c>
    </row>
    <row r="17">
      <c r="A17" s="4" t="inlineStr">
        <is>
          <t>Junior subordinated debt owed to unconsolidated trusts</t>
        </is>
      </c>
      <c r="B17" s="6" t="n">
        <v>2960</v>
      </c>
      <c r="C17" s="6" t="n">
        <v>3414</v>
      </c>
      <c r="D17" s="6" t="n">
        <v>3250</v>
      </c>
    </row>
    <row r="18">
      <c r="A18" s="4" t="inlineStr">
        <is>
          <t>Total interest expense</t>
        </is>
      </c>
      <c r="B18" s="6" t="n">
        <v>43663</v>
      </c>
      <c r="C18" s="6" t="n">
        <v>69011</v>
      </c>
      <c r="D18" s="6" t="n">
        <v>44627</v>
      </c>
    </row>
    <row r="19">
      <c r="A19" s="4" t="inlineStr">
        <is>
          <t>Net interest income</t>
        </is>
      </c>
      <c r="B19" s="6" t="n">
        <v>282935</v>
      </c>
      <c r="C19" s="6" t="n">
        <v>287223</v>
      </c>
      <c r="D19" s="6" t="n">
        <v>241406</v>
      </c>
    </row>
    <row r="20">
      <c r="A20" s="4" t="inlineStr">
        <is>
          <t>Provision for credit losses</t>
        </is>
      </c>
      <c r="B20" s="6" t="n">
        <v>38797</v>
      </c>
      <c r="C20" s="6" t="n">
        <v>10406</v>
      </c>
      <c r="D20" s="6" t="n">
        <v>4429</v>
      </c>
    </row>
    <row r="21">
      <c r="A21" s="4" t="inlineStr">
        <is>
          <t>Net interest income after provision for credit losses</t>
        </is>
      </c>
      <c r="B21" s="6" t="n">
        <v>244138</v>
      </c>
      <c r="C21" s="6" t="n">
        <v>276817</v>
      </c>
      <c r="D21" s="6" t="n">
        <v>236977</v>
      </c>
    </row>
    <row r="22">
      <c r="A22" s="3" t="inlineStr">
        <is>
          <t>Non-interest income:</t>
        </is>
      </c>
    </row>
    <row r="23">
      <c r="A23" s="4" t="inlineStr">
        <is>
          <t>Income on bank owned life insurance</t>
        </is>
      </c>
      <c r="B23" s="6" t="n">
        <v>5380</v>
      </c>
      <c r="C23" s="6" t="n">
        <v>5795</v>
      </c>
      <c r="D23" s="6" t="n">
        <v>3726</v>
      </c>
    </row>
    <row r="24">
      <c r="A24" s="4" t="inlineStr">
        <is>
          <t>Net gains (losses) on sales of securities</t>
        </is>
      </c>
      <c r="B24" s="6" t="n">
        <v>1724</v>
      </c>
      <c r="C24" s="6" t="n">
        <v>741</v>
      </c>
      <c r="D24" s="6" t="n">
        <v>-1831</v>
      </c>
    </row>
    <row r="25">
      <c r="A25" s="4" t="inlineStr">
        <is>
          <t>Unrealized gains (losses) recognized on equity securities</t>
        </is>
      </c>
      <c r="B25" s="6" t="n">
        <v>-393</v>
      </c>
      <c r="C25" s="6" t="n">
        <v>-759</v>
      </c>
      <c r="D25" s="6" t="n">
        <v>2162</v>
      </c>
    </row>
    <row r="26">
      <c r="A26" s="4" t="inlineStr">
        <is>
          <t>Other income</t>
        </is>
      </c>
      <c r="B26" s="6" t="n">
        <v>8588</v>
      </c>
      <c r="C26" s="6" t="n">
        <v>8649</v>
      </c>
      <c r="D26" s="6" t="n">
        <v>6193</v>
      </c>
    </row>
    <row r="27">
      <c r="A27" s="4" t="inlineStr">
        <is>
          <t>Total non-interest income</t>
        </is>
      </c>
      <c r="B27" s="6" t="n">
        <v>118265</v>
      </c>
      <c r="C27" s="6" t="n">
        <v>116415</v>
      </c>
      <c r="D27" s="6" t="n">
        <v>89993</v>
      </c>
    </row>
    <row r="28">
      <c r="A28" s="3" t="inlineStr">
        <is>
          <t>Non-interest expense:</t>
        </is>
      </c>
    </row>
    <row r="29">
      <c r="A29" s="4" t="inlineStr">
        <is>
          <t>Salaries, wages, and employee benefits</t>
        </is>
      </c>
      <c r="B29" s="6" t="n">
        <v>126719</v>
      </c>
      <c r="C29" s="6" t="n">
        <v>140473</v>
      </c>
      <c r="D29" s="6" t="n">
        <v>107844</v>
      </c>
    </row>
    <row r="30">
      <c r="A30" s="4" t="inlineStr">
        <is>
          <t>Data processing</t>
        </is>
      </c>
      <c r="B30" s="6" t="n">
        <v>16426</v>
      </c>
      <c r="C30" s="6" t="n">
        <v>21511</v>
      </c>
      <c r="D30" s="6" t="n">
        <v>16383</v>
      </c>
    </row>
    <row r="31">
      <c r="A31" s="4" t="inlineStr">
        <is>
          <t>Net occupancy expense of premises</t>
        </is>
      </c>
      <c r="B31" s="6" t="n">
        <v>17607</v>
      </c>
      <c r="C31" s="6" t="n">
        <v>18176</v>
      </c>
      <c r="D31" s="6" t="n">
        <v>14803</v>
      </c>
    </row>
    <row r="32">
      <c r="A32" s="4" t="inlineStr">
        <is>
          <t>Furniture and equipment expenses</t>
        </is>
      </c>
      <c r="B32" s="6" t="n">
        <v>9550</v>
      </c>
      <c r="C32" s="6" t="n">
        <v>9506</v>
      </c>
      <c r="D32" s="6" t="n">
        <v>7233</v>
      </c>
    </row>
    <row r="33">
      <c r="A33" s="4" t="inlineStr">
        <is>
          <t>Professional fees</t>
        </is>
      </c>
      <c r="B33" s="6" t="n">
        <v>8396</v>
      </c>
      <c r="C33" s="6" t="n">
        <v>11104</v>
      </c>
      <c r="D33" s="6" t="n">
        <v>5389</v>
      </c>
    </row>
    <row r="34">
      <c r="A34" s="4" t="inlineStr">
        <is>
          <t>Amortization of intangible assets</t>
        </is>
      </c>
      <c r="B34" s="6" t="n">
        <v>10008</v>
      </c>
      <c r="C34" s="6" t="n">
        <v>9547</v>
      </c>
      <c r="D34" s="6" t="n">
        <v>5854</v>
      </c>
    </row>
    <row r="35">
      <c r="A35" s="4" t="inlineStr">
        <is>
          <t>Interchange expense</t>
        </is>
      </c>
      <c r="B35" s="6" t="n">
        <v>4810</v>
      </c>
      <c r="C35" s="6" t="n">
        <v>4141</v>
      </c>
      <c r="D35" s="6" t="n">
        <v>3626</v>
      </c>
    </row>
    <row r="36">
      <c r="A36" s="4" t="inlineStr">
        <is>
          <t>Other expense</t>
        </is>
      </c>
      <c r="B36" s="6" t="n">
        <v>40681</v>
      </c>
      <c r="C36" s="6" t="n">
        <v>44336</v>
      </c>
      <c r="D36" s="6" t="n">
        <v>31911</v>
      </c>
    </row>
    <row r="37">
      <c r="A37" s="4" t="inlineStr">
        <is>
          <t>Total non-interest expense</t>
        </is>
      </c>
      <c r="B37" s="6" t="n">
        <v>234197</v>
      </c>
      <c r="C37" s="6" t="n">
        <v>258794</v>
      </c>
      <c r="D37" s="6" t="n">
        <v>193043</v>
      </c>
    </row>
    <row r="38">
      <c r="A38" s="4" t="inlineStr">
        <is>
          <t>Income before income taxes</t>
        </is>
      </c>
      <c r="B38" s="6" t="n">
        <v>128206</v>
      </c>
      <c r="C38" s="6" t="n">
        <v>134438</v>
      </c>
      <c r="D38" s="6" t="n">
        <v>133927</v>
      </c>
    </row>
    <row r="39">
      <c r="A39" s="4" t="inlineStr">
        <is>
          <t>Income taxes</t>
        </is>
      </c>
      <c r="B39" s="6" t="n">
        <v>27862</v>
      </c>
      <c r="C39" s="6" t="n">
        <v>31485</v>
      </c>
      <c r="D39" s="6" t="n">
        <v>34999</v>
      </c>
    </row>
    <row r="40">
      <c r="A40" s="4" t="inlineStr">
        <is>
          <t>Net income</t>
        </is>
      </c>
      <c r="B40" s="7" t="n">
        <v>100344</v>
      </c>
      <c r="C40" s="7" t="n">
        <v>102953</v>
      </c>
      <c r="D40" s="7" t="n">
        <v>98928</v>
      </c>
    </row>
    <row r="41">
      <c r="A41" s="4" t="inlineStr">
        <is>
          <t>Basic earnings per common share (in dollars per share)</t>
        </is>
      </c>
      <c r="B41" s="9" t="n">
        <v>1.84</v>
      </c>
      <c r="C41" s="9" t="n">
        <v>1.88</v>
      </c>
      <c r="D41" s="9" t="n">
        <v>2.02</v>
      </c>
    </row>
    <row r="42">
      <c r="A42" s="4" t="inlineStr">
        <is>
          <t>Diluted earnings per common share (in dollars per share)</t>
        </is>
      </c>
      <c r="B42" s="10" t="n">
        <v>1.83</v>
      </c>
      <c r="C42" s="10" t="n">
        <v>1.87</v>
      </c>
      <c r="D42" s="10" t="n">
        <v>2.01</v>
      </c>
    </row>
    <row r="43">
      <c r="A43" s="4" t="inlineStr">
        <is>
          <t>Dividends declared per share of common stock (in dollars per share)</t>
        </is>
      </c>
      <c r="B43" s="9" t="n">
        <v>0.88</v>
      </c>
      <c r="C43" s="9" t="n">
        <v>0.84</v>
      </c>
      <c r="D43" s="9" t="n">
        <v>0.8</v>
      </c>
    </row>
    <row r="44">
      <c r="A44" s="4" t="inlineStr">
        <is>
          <t>Wealth management fees</t>
        </is>
      </c>
    </row>
    <row r="45">
      <c r="A45" s="3" t="inlineStr">
        <is>
          <t>Non-interest income:</t>
        </is>
      </c>
    </row>
    <row r="46">
      <c r="A46" s="4" t="inlineStr">
        <is>
          <t>Non-interest income</t>
        </is>
      </c>
      <c r="B46" s="7" t="n">
        <v>42928</v>
      </c>
      <c r="C46" s="7" t="n">
        <v>38561</v>
      </c>
      <c r="D46" s="7" t="n">
        <v>30974</v>
      </c>
    </row>
    <row r="47">
      <c r="A47" s="4" t="inlineStr">
        <is>
          <t>Fees for customer services</t>
        </is>
      </c>
    </row>
    <row r="48">
      <c r="A48" s="3" t="inlineStr">
        <is>
          <t>Non-interest income:</t>
        </is>
      </c>
    </row>
    <row r="49">
      <c r="A49" s="4" t="inlineStr">
        <is>
          <t>Non-interest income</t>
        </is>
      </c>
      <c r="B49" s="6" t="n">
        <v>31604</v>
      </c>
      <c r="C49" s="6" t="n">
        <v>36683</v>
      </c>
      <c r="D49" s="6" t="n">
        <v>28879</v>
      </c>
    </row>
    <row r="50">
      <c r="A50" s="4" t="inlineStr">
        <is>
          <t>Remittance processing</t>
        </is>
      </c>
    </row>
    <row r="51">
      <c r="A51" s="3" t="inlineStr">
        <is>
          <t>Non-interest income:</t>
        </is>
      </c>
    </row>
    <row r="52">
      <c r="A52" s="4" t="inlineStr">
        <is>
          <t>Non-interest income</t>
        </is>
      </c>
      <c r="B52" s="6" t="n">
        <v>15396</v>
      </c>
      <c r="C52" s="6" t="n">
        <v>15042</v>
      </c>
      <c r="D52" s="6" t="n">
        <v>14345</v>
      </c>
    </row>
    <row r="53">
      <c r="A53" s="4" t="inlineStr">
        <is>
          <t>Mortgage revenue</t>
        </is>
      </c>
    </row>
    <row r="54">
      <c r="A54" s="3" t="inlineStr">
        <is>
          <t>Non-interest income:</t>
        </is>
      </c>
    </row>
    <row r="55">
      <c r="A55" s="4" t="inlineStr">
        <is>
          <t>Mortgage revenue</t>
        </is>
      </c>
      <c r="B55" s="7" t="n">
        <v>13038</v>
      </c>
      <c r="C55" s="7" t="n">
        <v>11703</v>
      </c>
      <c r="D55" s="7" t="n">
        <v>55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chedule of carrying amount of goodwill by operating segment</t>
        </is>
      </c>
      <c r="B4" s="4" t="inlineStr">
        <is>
          <t>The carrying amount of goodwill by operating segment, at December 31, 2020 and 2019 is as follows (dollars in thousands) ​ ​ ​ ​ ​ ​ ​ ​ ​ ​ As of December 31, ​ 2020 2019 Goodwill: ​ ​ ​ ​ ​ ​ Banking ​ $ 288,436 ​ $ 288,436 Remittance Processing ​ ​ 8,992 ​ ​ 8,992 Wealth Management ​ 14,108 ​ 14,108 Total goodwill ​ $ 311,536 ​ $ 311,536</t>
        </is>
      </c>
    </row>
    <row r="5">
      <c r="A5" s="4" t="inlineStr">
        <is>
          <t>Schedule of other intangible asset disclosures</t>
        </is>
      </c>
      <c r="B5" s="4" t="inlineStr">
        <is>
          <t>Core deposit and customer relationship intangible assets are amortized over the estimated period benefited. Intangible asset disclosures are as follows (dollars in thousands) ​ ​ ​ ​ ​ ​ ​ ​ ​ ​ ​ ​ ​ ​ ​ ​ ​ ​ ​ ​ ​ ​ As of and for the Years Ended December 31, ​ ​ 2020 ​ 2019 ​ ​ ​ ​ ​ Customer ​ ​ ​ ​ ​ ​ ​ Customer ​ ​ ​ ​ ​ Core deposit ​ relationship ​ ​ ​ Core deposit ​ relationship ​ ​ ​ ​ intangible intangible Total intangible intangible Total Intangible assets, gross ​ $ 90,256 ​ $ 24,608 ​ $ 114,864 ​ $ 90,256 ​ $ 24,208 ​ $ 114,464 Accumulated amortization ​ ​ 46,909 ​ ​ 15,970 ​ ​ 62,879 ​ ​ 39,156 ​ ​ 13,715 ​ ​ 52,871 Intangible assets, net ​ $ 43,347 ​ $ 8,638 ​ $ 51,985 ​ $ 51,100 ​ $ 10,493 ​ $ 61,593 ​ ​ ​ ​ ​ ​ ​ ​ ​ ​ ​ ​ ​ ​ ​ ​ ​ ​ ​ Amortization expense ​ $ 7,753 ​ $ 2,255 ​ $ 10,008 ​ $ 7,963 ​ $ 1,584 ​ $ 9,547</t>
        </is>
      </c>
    </row>
    <row r="6">
      <c r="A6" s="4" t="inlineStr">
        <is>
          <t>Schedule of carrying amount of amortized intangible assets</t>
        </is>
      </c>
      <c r="B6" s="4" t="inlineStr">
        <is>
          <t>Future expense for the amortization of intangible assets, as estimated at December 31, 2020, is summarized in the table below for the periods presented (dollars in thousands) ​ ​ ​ ​ ​ ​ ​ ​ ​ ​ ​ ​ ​ ​ ​ ​ ​ ​ ​ ​ ​ ​ ​ ​ ​ ​ ​ ​ ​ ​ ​ ​ ​ ​ Customer ​ ​ ​ ​ ​ ​ ​ ​ ​ ​ ​ ​ ​ Core deposit ​ relationship ​ ​ Estimated amortization expense at December 31, 2020: ​ intangible ​ intangible ​ Total 2021 ​ ​ ​ ​ ​ ​ ​ ​ ​ ​ $ 7,259 ​ $ 2,060 ​ $ 9,319 2022 ​ ​ ​ ​ ​ ​ ​ ​ ​ ​ ​ 6,749 ​ 1,797 ​ 8,546 2023 ​ ​ ​ ​ ​ ​ ​ ​ ​ ​ ​ 6,226 ​ 1,469 ​ 7,695 2024 ​ ​ ​ ​ ​ ​ ​ ​ ​ ​ ​ 5,686 ​ 1,141 ​ 6,827 2025 ​ ​ ​ ​ ​ ​ ​ ​ ​ ​ ​ 4,915 ​ ​ 879 ​ ​ 5,794 Thereafter ​ ​ ​ ​ ​ ​ ​ ​ ​ ​ ​ 12,512 ​ ​ 1,292 ​ ​ 13,804 Total estimated amortization expense ​ ​ ​ ​ ​ ​ ​ $ 43,347 ​ $ 8,638 ​ $ 51,9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t>
        </is>
      </c>
    </row>
    <row r="4">
      <c r="A4" s="4" t="inlineStr">
        <is>
          <t>Schedule of composition of deposits</t>
        </is>
      </c>
      <c r="B4" s="4" t="inlineStr">
        <is>
          <t>The composition of deposits is as follows (dollars in thousands) ​ ​ ​ ​ ​ ​ ​ ​ ​ As of December 31, ​ 2020 2019 Demand deposits, noninterest-bearing ​ $ 2,552,039 ​ $ 1,832,619 Interest-bearing transaction deposits ​ 2,263,093 ​ 1,989,854 Saving deposits and money market deposits ​ 2,743,369 ​ ​ 2,545,073 Time deposits ​ 1,119,348 ​ 1,534,850 Total deposits ​ $ 8,677,849 ​ $ 7,902,396 ​ ​ ​ ​ ​ ​ ​ ​ ​ As of December 31, ​ 2020 2019 Brokered savings deposits and money market deposits ​ $ 2,251 ​ $ 12,514 Brokered time deposits ​ ​ 5,257 ​ ​ 5,498 Aggregate amount of time deposits with a minimum denomination of $100,000 ​ ​ 568,735 ​ ​ 854,132 Aggregate amount of time deposits with a minimum denomination that meets or exceeds the FDIC insurance limit of $250,000 ​ ​ 192,563 ​ ​ 297,442</t>
        </is>
      </c>
    </row>
    <row r="5">
      <c r="A5" s="4" t="inlineStr">
        <is>
          <t>Schedule of maturities of time deposits</t>
        </is>
      </c>
      <c r="B5" s="4" t="inlineStr">
        <is>
          <t>As of December 31, 2020, the scheduled maturities of time deposits are as follows (dollars in thousands) ​ ​ ​ ​ ​ ​ As of Scheduled maturities of time deposits: ​ December 31, 2020 2021 $ 775,495 2022 ​ 195,906 2023 ​ 83,862 2024 ​ 48,761 2025 ​ 15,293 Thereafter ​ 31 Total time deposits ​ $ 1,119,3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ummary of long-term debt</t>
        </is>
      </c>
      <c r="B4" s="4" t="inlineStr">
        <is>
          <t>Long-term debt is summarized as follows (dollars in thousands) ​ ​ ​ ​ ​ ​ ​ ​ ​ ​ As of December 31, ​ 2020 2019 Notes payable, FHLB, original maturity of 5 years, collateralized by FHLB deposits, residential and commercial real estate loans and FHLB stock ​ $ 4,757 ​ $ 35,600 Term Loan ​ ​ — ​ ​ 48,000 Total long-term debt ​ $ 4,757 ​ $ 83,600</t>
        </is>
      </c>
    </row>
    <row r="5">
      <c r="A5" s="4" t="inlineStr">
        <is>
          <t>Schedule of unamortized debt issuance cost</t>
        </is>
      </c>
      <c r="B5" s="4" t="inlineStr">
        <is>
          <t>​ ​ ​ ​ ​ ​ ​ ​ ​ ​ As of December 31, ​ 2020 2019 Unamortized debt issuance costs related to: ​ ​ ​ ​ ​ ​ Senior notes issued in 2017 ​ $ 191 ​ $ 326 Subordinated notes issued in 2017 ​ ​ 651 ​ ​ 752 Subordinated notes issued in 2020 ​ ​ 2,123 ​ ​ — Total unamortized debt issuance costs ​ $ 2,965 ​ $ 1,0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t>
        </is>
      </c>
    </row>
    <row r="4">
      <c r="A4" s="4" t="inlineStr">
        <is>
          <t>Schedule of applicable holding company and bank regulatory capital requirements</t>
        </is>
      </c>
      <c r="B4" s="4" t="inlineStr">
        <is>
          <t>The following tables summarize the applicable holding company and bank regulatory capital requirements (dollars in thousands) ​ ​ ​ ​ ​ ​ ​ ​ ​ ​ ​ ​ ​ ​ ​ ​ ​ ​ ​ ​ ​ ​ ​ ​ ​ ​ Minimum ​ ​ ​ ​ ​ ​ ​ Minimum ​ To Be Well ​ ​ Actual ​ Capital Requirement ​ Capitalized ​ Amount Ratio Amount Ratio Amount Ratio As of December 31, 2020: ​ ​ ​ ​ ​ ​ ​ ​ ​ ​ ​ ​ ​ ​ ​ ​ Total Capital (to Risk Weighted Assets) ​ ​ ​ ​ ​ ​ ​ ​ ​ ​ ​ ​ Consolidated ​ $ 1,245,997 17.04 % $ 585,015 8.00 % $ 731,269 10.00 % Busey Bank ​ $ 1,131,875 15.50 % $ 584,082 8.00 % $ 730,103 10.00 % ​ ​ ​ ​ ​ ​ ​ ​ ​ ​ ​ ​ ​ ​ ​ ​ ​ Tier 1 Capital (to Risk Weighted Assets) ​ ​ ​ ​ ​ ​ ​ ​ ​ ​ ​ ​ Consolidated ​ $ 983,033 13.44 % $ 438,761 6.00 % $ 585,015 8.00 % Busey Bank ​ $ 1,053,910 14.44 % $ 438,062 6.00 % $ 584,082 8.00 % ​ ​ ​ ​ ​ ​ ​ ​ ​ ​ ​ ​ ​ ​ ​ ​ ​ Common Equity Tier 1 Capital (to Risk Weighted Assets) ​ ​ ​ ​ ​ ​ ​ ​ ​ ​ ​ ​ Consolidated ​ $ 909,033 12.43 % $ 329,071 4.50 % $ 475,325 6.50 % Busey Bank ​ $ 1,053,910 14.44 % $ 328,546 4.50 % $ 474,567 6.50 % ​ ​ ​ ​ ​ ​ ​ ​ ​ ​ ​ ​ ​ ​ ​ ​ ​ Tier 1 Capital (to Average Assets) ​ ​ ​ ​ ​ ​ ​ ​ ​ ​ ​ ​ ​ ​ ​ ​ Consolidated ​ $ 983,033 9.79 % $ 401,717 4.00 % N/A N/A ​ Busey Bank ​ $ 1,053,910 10.52 % $ 400,581 4.00 % $ 500,727 5.00 % ​ ​ ​ ​ ​ ​ ​ ​ ​ ​ ​ ​ ​ ​ ​ ​ ​ ​ ​ ​ ​ ​ ​ ​ ​ ​ ​ Minimum ​ ​ ​ ​ ​ ​ ​ ​ Minimum ​ To Be Well ​ ​ ​ Actual ​ Capital Requirement ​ Capitalized ​ ​ Amount Ratio Amount Ratio Amount Ratio As of December 31, 2019: ​ ​ ​ ​ ​ ​ ​ ​ ​ ​ ​ ​ ​ ​ ​ ​ Total Capital (to Risk Weighted Assets) ​ ​ ​ ​ ​ ​ ​ ​ ​ ​ ​ ​ Consolidated ​ $ 1,036,143 14.03 % $ 590,826 8.00 % $ 738,532 10.00 % Busey Bank ​ $ 1,099,449 14.92 % $ 589,681 8.00 % $ 737,101 10.00 % ​ ​ ​ ​ ​ ​ ​ ​ ​ ​ ​ ​ ​ ​ ​ ​ ​ Tier 1 Capital (to Risk Weighted Assets) ​ ​ ​ ​ ​ ​ ​ ​ ​ ​ ​ ​ Consolidated ​ $ 922,395 12.49 % $ 443,120 6.00 % $ 590,826 8.00 % Busey Bank ​ $ 1,045,701 14.19 % $ 442,261 6.00 % $ 589,681 8.00 % ​ ​ ​ ​ ​ ​ ​ ​ ​ ​ ​ ​ ​ ​ ​ ​ ​ Common Equity Tier 1 Capital (to Risk Weighted Assets) ​ ​ ​ ​ ​ ​ ​ ​ ​ ​ ​ ​ Consolidated ​ $ 848,395 11.49 % $ 332,340 4.50 % $ 480,046 6.50 % Busey Bank ​ $ 1,045,701 14.19 % $ 331,696 4.50 % $ 479,116 6.50 % ​ ​ ​ ​ ​ ​ ​ ​ ​ ​ ​ ​ ​ ​ ​ ​ ​ Tier 1 Capital (to Average Assets) ​ ​ ​ ​ ​ ​ ​ ​ ​ ​ ​ ​ ​ ​ ​ ​ Consolidated ​ $ 922,395 9.88 % $ 373,360 4.00 % N/A N/A ​ Busey Bank ​ $ 1,045,701 11.19 % $ 373,639 4.00 % $ 467,049 5.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the components of income taxes</t>
        </is>
      </c>
      <c r="B4" s="4" t="inlineStr">
        <is>
          <t>The components of income taxes consist of (dollars in thousands) ​ ​ ​ ​ ​ ​ ​ ​ ​ ​ ​ ​ ​ Years Ended December 31, ​ 2020 2019 2018 Current expense: ​ ​ ​ ​ ​ ​ ​ ​ ​ Federal ​ $ 21,027 ​ $ 22,479 ​ $ 18,076 State ​ ​ 12,144 ​ ​ 8,910 ​ ​ 9,807 Deferred expense: ​ ​ ​ ​ ​ ​ ​ ​ Federal ​ ​ (3,657) ​ ​ (380) ​ ​ 5,068 State ​ ​ (1,652) ​ ​ 476 ​ ​ 2,048 Total income tax expense ​ $ 27,862 ​ $ 31,485 ​ $ 34,999</t>
        </is>
      </c>
    </row>
    <row r="5">
      <c r="A5" s="4" t="inlineStr">
        <is>
          <t>Schedule of the reconciliation of federal and state income taxes at statutory rates to the income taxes included in the statements of income</t>
        </is>
      </c>
      <c r="B5" s="4" t="inlineStr">
        <is>
          <t>​ ​ ​ ​ ​ ​ ​ ​ ​ ​ ​ ​ ​ ​ ​ % of Pretax Income ​ ​ ​ ​ Years Ended December 31, ​ 2020 2019 2018 Income tax at federal statutory rate 21.0 % 21.0 % 21.0 % Effect of: ​ ​ ​ ​ ​ ​ ​ ​ ​ ​ Tax-exempt interest, net (1.6) % (1.7) % (1.3) % Stock incentive ​ ​ 0.2 % ​ (0.1) % ​ (0.3) % State income taxes, net 6.5 % 5.5 % 7.3 % Income on bank owned life insurance (0.9) % (0.9) % (0.6) % Tax credit investments ​ ​ (3.2) % ​ (1.3) % ​ — % Other, net (0.3) % 0.9 % — % ​ 21.7 % 23.4 % 26.1 %</t>
        </is>
      </c>
    </row>
    <row r="6">
      <c r="A6" s="4" t="inlineStr">
        <is>
          <t>Schedule of the deferred tax assets and liabilities</t>
        </is>
      </c>
      <c r="B6" s="4" t="inlineStr">
        <is>
          <t>Net deferred taxes at December 31, 2020 and 2019, reported in other assets or other liabilities in the accompanying Consolidated Balance Sheets, include the following amounts of deferred tax assets and liabilities (dollars in thousands) ​ ​ ​ ​ ​ ​ ​ ​ ​ 2020 2019 Deferred tax assets: ​ ​ ​ ​ ​ ​ Allowance for credit losses ​ $ 30,332 ​ $ 15,416 Unrealized loss on cash flow hedge ​ ​ 871 ​ ​ 80 Stock-based compensation ​ 2,975 ​ 2,069 Deferred compensation ​ 66 ​ 166 Affordable housing partnerships and other investments ​ — ​ 697 Purchase accounting adjustments ​ ​ 4,470 ​ ​ 11,301 Accrued vacation ​ 610 ​ 827 Lease liabilities ​ ​ 2,142 ​ ​ 2,650 Employee costs ​ 1,598 ​ 1,048 Other ​ 431 ​ 809 Total deferred tax assets ​ $ 43,495 ​ $ 35,063 ​ ​ ​ ​ ​ ​ ​ Deferred tax liabilities: ​ ​ ​ ​ ​ ​ Unrealized gain on securities available for sale ​ ​ (14,151) ​ ​ (6,032) Basis in premises and equipment ​ (348) ​ (4,222) Affordable housing partnerships and other investments ​ ​ (1,995) ​ ​ (1,411) Purchase accounting adjustments ​ ​ (1,835) ​ ​ (1,023) Mortgage servicing assets ​ (3,418) ​ (3,717) Basis in core deposit, customer intangible assets, and asset purchase goodwill ​ (12,714) ​ (17,120) Deferred loan origination costs ​ (2,654) ​ (1,730) Right of use assets ​ ​ (2,130) ​ ​ (2,633) Unrealized gain on equity securities ​ ​ (276) ​ ​ (593) Other ​ (405) ​ (508) Total deferred tax liabilities ​ $ (39,926) ​ $ (38,989) ​ ​ ​ ​ ​ ​ ​ Net deferred tax asset (liability) ​ $ 3,569 ​ $ (3,92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Employee Benefit Plans</t>
        </is>
      </c>
    </row>
    <row r="4">
      <c r="A4" s="4" t="inlineStr">
        <is>
          <t>Schedule of shares held in ESOP acquired after December 31, 1992 and their fair values</t>
        </is>
      </c>
      <c r="B4" s="4" t="inlineStr">
        <is>
          <t>Shares held in the ESOP are summarized in the table below (dollars in thousands) ​ ​ ​ ​ ​ ​ ​ ​ ​ ​ ​ ​ ​ ​ ​ ​ ​ ​ ​ ​ ​ ​ ​ ​ ​ ​ ​ ​ As of December 31, 2020 ​ As of December 31, 2019 ​ ​ ​ ​ ​ ​ ​ Shares Fair Value Shares Fair Value Shares held in the ESOP: ​ ​ ​ ​ ​ ​ ​ ​ ​ ​ ​ ​ ​ ​ ​ ​ ​ ​ Acquired prior to December 31, 1992 ​ ​ ​ ​ ​ ​ ​ ​ — ​ $ — ​ ​ 113,866 ​ $ 3,131 Acquired after December 31, 1992 ​ ​ ​ ​ ​ ​ ​ ​ — ​ ​ — ​ ​ 36,719 ​ ​ 1,010 Total shares held in the ESOP ​ ​ ​ ​ ​ ​ ​ ​ — ​ $ — ​ ​ 150,585 ​ $ 4,1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atus of and changes in the Company's stock option awards</t>
        </is>
      </c>
      <c r="B4" s="4" t="inlineStr">
        <is>
          <t>​ ​ ​ ​ ​ ​ ​ ​ ​ ​ ​ ​ ​ ​ ​ ​ 2020 ​ ​ ​ ​ ​ ​ ​ ​ Weighted- ​ ​ ​ ​ ​ ​ Weighted- ​ Average ​ ​ ​ ​ ​ ​ ​ ​ Average ​ Remaining ​ ​ ​ ​ ​ ​ ​ ​ Exercise ​ Contractual ​ Intrinsic ​ Shares Price Life Value Outstanding at beginning of year ​ ​ 53,185 ​ $ 22.00 ​ ​ 5.90 ​ $ 292 Exercised ​ ​ (12,956) ​ ​ 17.45 ​ ​ ​ ​ ​ ​ Forfeited ​ ​ — ​ ​ — ​ ​ ​ ​ ​ ​ Expired ​ ​ (1,144) ​ 21.35 ​ ​ ​ ​ ​ ​ Outstanding at end of year ​ ​ 39,085 ​ $ 23.53 ​ ​ 5.88 ​ $ — ​ ​ ​ ​ ​ ​ ​ ​ ​ ​ ​ ​ ​ Exercisable at end of year ​ ​ 39,085 ​ $ 23.53 ​ ​ 5.88 ​ $ —</t>
        </is>
      </c>
    </row>
    <row r="5">
      <c r="A5" s="4" t="inlineStr">
        <is>
          <t>Summary of the changes in company restricted stock units</t>
        </is>
      </c>
      <c r="B5" s="4" t="inlineStr">
        <is>
          <t>​ ​ ​ ​ ​ ​ ​ ​ ​ ​ 2020 ​ ​ ​ Weighted- ​ ​ ​ ​ ​ Average ​ ​ ​ ​ ​ Grant Date ​ Shares Fair Value Non-vested at beginning of year ​ ​ 778,317 ​ $ 27.27 Granted ​ ​ 385,893 ​ 17.26 Dividend equivalents earned ​ ​ 41,592 ​ 18.85 Vested ​ ​ (117,641) ​ 21.38 Forfeited ​ ​ (71,123) ​ 26.34 Non-vested at end of year ​ ​ 1,017,038 ​ $ 23.87</t>
        </is>
      </c>
    </row>
    <row r="6">
      <c r="A6" s="4" t="inlineStr">
        <is>
          <t>Summary of the changes in company deferred stock units</t>
        </is>
      </c>
      <c r="B6" s="4" t="inlineStr">
        <is>
          <t>​ ​ ​ ​ ​ ​ ​ ​ ​ ​ 2020 ​ ​ Weighted- ​ ​ ​ ​ ​ Average ​ ​ ​ ​ ​ Grant Date ​ Shares Fair Value Non-vested at beginning of year ​ 21,261 ​ $ 26.78 Granted ​ 33,419 ​ 17.17 Dividend equivalents earned ​ 4,507 ​ 18.97 Vested ​ (24,924) ​ 25.68 Forfeited ​ ​ — ​ ​ — Non-vested at end of year ​ 34,263 ​ $ 17.18 ​ ​ ​ ​ ​ ​ ​ Outstanding at end of year ​ 71,044 ​ $ 24.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Transactions with Related Parties</t>
        </is>
      </c>
    </row>
    <row r="4">
      <c r="A4" s="4" t="inlineStr">
        <is>
          <t>Schedule of the analysis of the changes in loans to related parties</t>
        </is>
      </c>
      <c r="B4" s="4" t="inlineStr">
        <is>
          <t>The following is an analysis of the changes in loans to related parties as a group during the year ended December 31, 2020 (dollars in thousands) ​ ​ ​ ​ ​ ​ 2020 Balance at beginning of year $ 53,327 Change in relationship ​ (11,037) New loans/advances ​ 12,593 Repayments ​ ​ (12,962) Balance at end of year ​ $ 41,92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utstanding Commitments and Contingent Liabilities (Tables)</t>
        </is>
      </c>
      <c r="B1" s="2" t="inlineStr">
        <is>
          <t>12 Months Ended</t>
        </is>
      </c>
    </row>
    <row r="2">
      <c r="B2" s="2" t="inlineStr">
        <is>
          <t>Dec. 31, 2020</t>
        </is>
      </c>
    </row>
    <row r="3">
      <c r="A3" s="3" t="inlineStr">
        <is>
          <t>Outstanding Commitments and Contingent Liabilities</t>
        </is>
      </c>
    </row>
    <row r="4">
      <c r="A4" s="4" t="inlineStr">
        <is>
          <t>Schedule of contractual amount of exposure to off-balance-sheet risk</t>
        </is>
      </c>
      <c r="B4" s="4" t="inlineStr">
        <is>
          <t>A summary of the contractual amount of the Company’s exposure to off-balance-sheet risk relating to the Company’s commitments to extend credit and standby letters of credit follows (dollars in thousands): ​ ​ ​ ​ ​ ​ ​ ​ ​ ​ As of December 31, ​ 2020 2019 Financial instruments whose contract amounts represent credit risk: ​ ​ ​ ​ ​ ​ Commitments to extend credit ​ $ 1,754,370 ​ $ 1,649,565 Standby letters of credit ​ 38,937 ​ 42,5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4" t="inlineStr">
        <is>
          <t>Summary of the interest-rate swaps designated as cash flow hedges</t>
        </is>
      </c>
      <c r="B3" s="4" t="inlineStr">
        <is>
          <t>A summary of the interest-rate swaps designated as cash flow hedges is presented below (dollars in thousands) ​ ​ ​ ​ ​ ​ ​ ​ ​ ​ ​ Years Ended December 31, ​ ​ 2020 2019 ​ Notional amount ​ $ 70,000 ​ $ 70,000 ​ Weighted average fixed pay rates ​ 1.80 % 1.80 % Weighted average variable 3-month LIBOR receive rates ​ ​ 0.22 % ​ 1.90 % Weighted average maturity, in years ​ ​ 2.85 yrs ​ 3.86 yrs Unrealized gains (losses), net of tax ​ $ (2,184) ​ $ (200) ​</t>
        </is>
      </c>
    </row>
    <row r="4">
      <c r="A4" s="4" t="inlineStr">
        <is>
          <t>Interest rate contract</t>
        </is>
      </c>
    </row>
    <row r="5">
      <c r="A5" s="4" t="inlineStr">
        <is>
          <t>Summary of gross gains and losses on derivative assets and liabilities recorded in non-interest income and expense in consolidated statements of income</t>
        </is>
      </c>
      <c r="B5" s="4" t="inlineStr">
        <is>
          <t>The following table reflects the net gains (losses) recorded in accumulated other comprehensive income (loss) and the Consolidated Statements of Income relating to cash flow derivative instruments for the periods presented (dollars in thousands) ​ ​ ​ ​ ​ ​ ​ ​ ​ ​ Years Ended December 31, Interest rate contracts ​ 2020 ​ 2019 Amount of gain (loss) recognized in OCI ​ $ (2,526) ​ $ (202) Amount of (gain) loss reclassified from OCI to interest expense ​ ​ 542 ​ ​ 2 ​</t>
        </is>
      </c>
    </row>
    <row r="6">
      <c r="A6" s="4" t="inlineStr">
        <is>
          <t>Interest rate swap | Not designated as hedging</t>
        </is>
      </c>
    </row>
    <row r="7">
      <c r="A7" s="4" t="inlineStr">
        <is>
          <t>Summary of fair values of derivative assets and liabilities recorded in consolidated balance sheet</t>
        </is>
      </c>
      <c r="B7" s="4" t="inlineStr">
        <is>
          <t>The following table reflects the amount and fair value of derivative assets and liabilities related to customer interest rate swaps recorded in the Consolidated Balance Sheets for the periods presented (dollars in thousands) ​ ​ ​ ​ ​ ​ ​ ​ ​ ​ ​ ​ ​ ​ ​ ​ Derivative Asset ​ Derivative Liability ​ ​ Notional ​ Fair ​ Notional ​ Fair December 31, 2020 Amount Value Amount Value Interest rate swaps - pay floating, receive fixed ​ $ 394,954 ​ $ 32,685 ​ $ — ​ $ — Interest rate swaps - pay fixed, receive floating ​ ​ — ​ ​ — ​ ​ 394,954 ​ ​ 32,685 Derivatives not designated as hedging instruments ​ $ 394,954 ​ $ 32,685 ​ $ 394,954 ​ $ 32,685 ​ ​ ​ ​ ​ ​ ​ ​ ​ ​ ​ ​ ​ ​ ​ Derivative Asset ​ Derivative Liability ​ ​ Notional ​ Fair ​ Notional ​ Fair December 31, 2019 Amount Value Amount Value Interest rate swaps - pay floating, receive fixed ​ $ 290,418 ​ $ 12,354 ​ $ — ​ $ — Interest rate swaps - pay fixed, receive floating ​ ​ — ​ ​ — ​ ​ 290,418 ​ ​ 12,354 Derivatives not designated as hedging instruments ​ $ 290,418 ​ $ 12,354 ​ $ 290,418 ​ $ 12,354 ​</t>
        </is>
      </c>
    </row>
    <row r="8">
      <c r="A8" s="4" t="inlineStr">
        <is>
          <t>Summary of gross gains and losses on derivative assets and liabilities recorded in non-interest income and expense in consolidated statements of income</t>
        </is>
      </c>
      <c r="B8" s="4" t="inlineStr">
        <is>
          <t>Changes in fair value of these derivative assets and liabilities are recorded in non-interest expense in the Consolidated Statements of Income and summarized as follows (dollars in thousands) ​ ​ ​ ​ ​ ​ ​ ​ ​ ​ ​ ​ ​ ​ ​ ​ ​ ​ ​ Years Ended December 31, ​ Location 2020 2019 2018 Interest rate swaps - pay floating, receive fixed ​ Non-interest expense ​ $ 20,331 ​ $ 10,915 ​ $ 1,176 Interest rate swaps - pay fixed, receive floating ​ Non-interest expense ​ ​ (20,331) ​ ​ (10,915) ​ ​ (1,176) Net change in fair value of interest rate swaps ​ ​ ​ ​ $ — ​ $ — ​ $ —</t>
        </is>
      </c>
    </row>
    <row r="9">
      <c r="A9" s="4" t="inlineStr">
        <is>
          <t>Interest rate lock commitments and forward sales commitments | Designated as hedging instrument</t>
        </is>
      </c>
    </row>
    <row r="10">
      <c r="A10" s="4" t="inlineStr">
        <is>
          <t>Summary of fair values of derivative assets and liabilities recorded in consolidated balance sheet</t>
        </is>
      </c>
      <c r="B10" s="4" t="inlineStr">
        <is>
          <t>The following table reflects the amount and fair value of mortgage banking derivatives included in the Consolidated Balance Sheets for the periods presented (dollars in thousands) ​ ​ ​ ​ ​ ​ ​ ​ ​ ​ ​ ​ ​ ​ ​ ​ ​ ​ ​ ​ ​ ​ December 31, 2020 ​ December 31, 2019 ​ ​ ​ ​ ​ Notional ​ Fair ​ Notional ​ Fair Derivatives with positive fair value Location Amount Value Amount Value Interest rate lock commitments ​ Other assets ​ $ 45,004 ​ $ 1,201 ​ $ 67,965 ​ $ 1,032 Forward sales commitments ​ Other assets ​ ​ 978 ​ ​ 32 ​ ​ 1,773 ​ ​ 14 Mortgage banking derivatives recorded in other assets ​ $ 45,982 ​ $ 1,233 ​ $ 69,738 ​ $ 1,046 ​ ​ ​ ​ ​ ​ ​ ​ ​ ​ ​ ​ ​ ​ ​ ​ Derivatives with negative fair value ​ ​ ​ ​ ​ ​ ​ ​ ​ ​ ​ ​ ​ ​ ​ Interest rate lock commitments ​ Other liabilities ​ $ 118 ​ $ 1 ​ $ 1,114 ​ $ 11 Forward sales commitments ​ Other liabilities ​ ​ 84,964 ​ ​ 2,662 ​ ​ 133,482 ​ ​ 2,176 Mortgage banking derivatives recorded in other liabilities ​ $ 85,082 ​ $ 2,663 ​ $ 134,596 ​ $ 2,187</t>
        </is>
      </c>
    </row>
    <row r="11">
      <c r="A11" s="4" t="inlineStr">
        <is>
          <t>Summary of gross gains and losses on derivative assets and liabilities recorded in non-interest income and expense in consolidated statements of income</t>
        </is>
      </c>
      <c r="B11" s="4" t="inlineStr">
        <is>
          <t>Net gains (losses) relating to these derivative instruments are summarized as follows for the periods presented (dollars in thousands) ​ ​ ​ ​ ​ ​ ​ ​ ​ ​ ​ ​ ​ ​ ​ ​ ​ ​ ​ Years Ended December 31, ​ Location 2020 2019 2018 Interest rate lock commitments ​ Mortgage revenue ​ $ 9,667 ​ $ 3,988 ​ $ 1,757 Forward sales commitments ​ Mortgage revenue ​ (18,329) ​ ​ (6,751) ​ ​ (3,110) Net gains (losses) ​ ​ ​ ​ $ (8,662) ​ $ (2,763) ​ $ (1,3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Net income</t>
        </is>
      </c>
      <c r="B4" s="7" t="n">
        <v>100344</v>
      </c>
      <c r="C4" s="7" t="n">
        <v>102953</v>
      </c>
      <c r="D4" s="7" t="n">
        <v>98928</v>
      </c>
    </row>
    <row r="5">
      <c r="A5" s="3" t="inlineStr">
        <is>
          <t>Unrealized gains (losses) on debt securities available for sale:</t>
        </is>
      </c>
    </row>
    <row r="6">
      <c r="A6" s="4" t="inlineStr">
        <is>
          <t>Net unrealized holding gains (losses) on debt securities available for sale, net of taxes of $(8,615), $(7,525), and $1,861, respectively</t>
        </is>
      </c>
      <c r="B6" s="6" t="n">
        <v>21561</v>
      </c>
      <c r="C6" s="6" t="n">
        <v>18905</v>
      </c>
      <c r="D6" s="6" t="n">
        <v>-4670</v>
      </c>
    </row>
    <row r="7">
      <c r="A7" s="4" t="inlineStr">
        <is>
          <t>Net unrealized (gains) losses on debt securities transferred from held to maturity to available for sale, net of taxes of $-, $(1,433), and $-, respectively</t>
        </is>
      </c>
      <c r="C7" s="6" t="n">
        <v>3590</v>
      </c>
    </row>
    <row r="8">
      <c r="A8" s="4" t="inlineStr">
        <is>
          <t>Reclassification adjustment for realized (gains) losses on debt securities available for sale included in net income, net of taxes of $496, $210, and $(507), respectively</t>
        </is>
      </c>
      <c r="B8" s="6" t="n">
        <v>-1228</v>
      </c>
      <c r="C8" s="6" t="n">
        <v>-523</v>
      </c>
      <c r="D8" s="6" t="n">
        <v>1273</v>
      </c>
    </row>
    <row r="9">
      <c r="A9" s="4" t="inlineStr">
        <is>
          <t>Net change in unrealized gains (losses) on debt securities available for sale</t>
        </is>
      </c>
      <c r="B9" s="6" t="n">
        <v>20333</v>
      </c>
      <c r="C9" s="6" t="n">
        <v>21972</v>
      </c>
      <c r="D9" s="6" t="n">
        <v>-3397</v>
      </c>
    </row>
    <row r="10">
      <c r="A10" s="3" t="inlineStr">
        <is>
          <t>Unrealized gains (losses) on cash flow hedges:</t>
        </is>
      </c>
    </row>
    <row r="11">
      <c r="A11" s="4" t="inlineStr">
        <is>
          <t>Net unrealized holding gains (losses) on cash flow hedges, net of taxes of $1,007, $81, and $-, respectively</t>
        </is>
      </c>
      <c r="B11" s="6" t="n">
        <v>-2526</v>
      </c>
      <c r="C11" s="6" t="n">
        <v>-202</v>
      </c>
    </row>
    <row r="12">
      <c r="A12" s="4" t="inlineStr">
        <is>
          <t>Reclassification adjustment for realized (gains) losses on cash flow hedges included in net income, net of taxes of $(216), $(1), and $-, respectively</t>
        </is>
      </c>
      <c r="B12" s="6" t="n">
        <v>542</v>
      </c>
      <c r="C12" s="6" t="n">
        <v>2</v>
      </c>
    </row>
    <row r="13">
      <c r="A13" s="4" t="inlineStr">
        <is>
          <t>Net change in unrealized gains (losses) on cash flow hedges</t>
        </is>
      </c>
      <c r="B13" s="6" t="n">
        <v>-1984</v>
      </c>
      <c r="C13" s="6" t="n">
        <v>-200</v>
      </c>
    </row>
    <row r="14">
      <c r="A14" s="4" t="inlineStr">
        <is>
          <t>Net change in accumulated other comprehensive income (loss)</t>
        </is>
      </c>
      <c r="B14" s="6" t="n">
        <v>18349</v>
      </c>
      <c r="C14" s="6" t="n">
        <v>21772</v>
      </c>
      <c r="D14" s="6" t="n">
        <v>-3397</v>
      </c>
    </row>
    <row r="15">
      <c r="A15" s="4" t="inlineStr">
        <is>
          <t>Total comprehensive income</t>
        </is>
      </c>
      <c r="B15" s="7" t="n">
        <v>118693</v>
      </c>
      <c r="C15" s="7" t="n">
        <v>124725</v>
      </c>
      <c r="D15" s="7" t="n">
        <v>955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inancial assets and financial liabilities measured at fair value on a recurring basis</t>
        </is>
      </c>
      <c r="B4" s="4" t="inlineStr">
        <is>
          <t>The following table summarizes financial assets and financial liabilities measured at fair value on a recurring basis as of December 31, 2020 and 2019, segregated by the level of the valuation inputs within the fair value hierarchy utilized to measure fair value (dollars in thousands) ​ ​ ​ ​ ​ ​ ​ ​ ​ ​ ​ ​ ​ ​ ​ ​ Level 1 ​ Level 2 ​ Level 3 ​ Total ​ ​ Inputs ​ Inputs ​ Inputs ​ Fair Value December 31, 2020 ​ ​ ​ ​ ​ ​ ​ ​ ​ ​ ​ ​ Debt securities available for sale ​ ​ ​ ​ ​ ​ ​ ​ ​ ​ ​ ​ U.S. Treasury securities ​ $ — ​ $ 27,837 ​ $ — ​ $ 27,837 Obligations of U.S. government corporations and agencies ​ — ​ 69,519 ​ — ​ 69,519 Obligations of states and political subdivisions ​ — ​ 304,711 ​ — ​ 304,711 Commercial mortgage-backed securities ​ ​ — ​ ​ 418,616 ​ ​ — ​ ​ 418,616 Residential mortgage-backed securities ​ — ​ 1,368,315 ​ — ​ 1,368,315 Corporate debt securities ​ — ​ 72,189 ​ — ​ 72,189 Equity securities ​ ​ — ​ 5,530 ​ — ​ 5,530 Loans held for sale ​ ​ — ​ ​ 42,813 ​ ​ — ​ ​ 42,813 Derivative assets ​ ​ — ​ ​ 33,918 ​ ​ — ​ ​ 33,918 Derivative liabilities ​ ​ — ​ ​ 38,403 ​ ​ — ​ ​ 38,403 ​ ​ ​ ​ ​ ​ ​ ​ ​ ​ ​ ​ ​ ​ ​ ​ Level 1 ​ Level 2 ​ Level 3 ​ Total ​ ​ Inputs ​ Inputs ​ Inputs ​ Fair Value December 31, 2019 ​ ​ ​ ​ ​ ​ ​ ​ ​ ​ ​ ​ Debt securities available for sale ​ ​ ​ ​ ​ ​ ​ ​ ​ ​ ​ ​ U.S. Treasury securities ​ $ — ​ $ 51,737 ​ $ — ​ $ 51,737 Obligations of U.S. government corporations and agencies ​ — ​ 163,000 ​ — ​ 163,000 Obligations of states and political subdivisions ​ — ​ 268,291 ​ — ​ 268,291 Commercial mortgage-backed securities ​ ​ — ​ ​ 139,287 ​ ​ — ​ ​ 139,287 Residential mortgage-backed securities ​ — ​ 921,966 ​ — ​ 921,966 Corporate debt securities ​ — ​ 103,976 ​ — ​ 103,976 Equity securities ​ ​ — ​ 5,952 ​ — ​ ​ 5,952 Loans held for sale ​ ​ — ​ ​ 68,699 ​ ​ — ​ ​ 68,699 Derivative assets ​ ​ — ​ ​ 13,400 ​ ​ — ​ ​ 13,400 Derivative liabilities ​ ​ — ​ ​ 14,821 ​ ​ — ​ ​ 14,821</t>
        </is>
      </c>
    </row>
    <row r="5">
      <c r="A5" s="4" t="inlineStr">
        <is>
          <t>Schedule of assets and liabilities measured at fair value on a non-recurring basis</t>
        </is>
      </c>
      <c r="B5" s="4" t="inlineStr">
        <is>
          <t>The following table summarizes assets and liabilities measured at fair value on a non-recurring basis as of December 31, 2020 and 2019, segregated by the level of the valuation inputs within the fair value hierarchy utilized to measure fair value (dollars in thousands) ​ ​ ​ ​ ​ ​ ​ ​ ​ ​ ​ ​ ​ ​ ​ ​ Level 1 ​ Level 2 ​ Level 3 ​ Total ​ ​ Inputs ​ Inputs ​ Inputs ​ Fair Value December 31, 2020 ​ ​ ​ ​ ​ ​ ​ ​ ​ ​ ​ Loans evaluated individually ​ $ — ​ $ — ​ $ 2,771 ​ $ 2,771 OREO ​ — ​ — ​ 106 ​ 106 Bank property held for sale ​ — ​ — ​ 10,676 ​ 10,676 ​ ​ ​ ​ ​ ​ ​ ​ ​ ​ ​ ​ ​ December 31, 2019 ​ ​ ​ ​ ​ ​ ​ ​ ​ ​ ​ ​ Loans evaluated individually ​ $ — ​ $ — ​ $ 2,686 ​ $ 2,686 OREO ​ — ​ — ​ 55 ​ 55 Bank property held for sale ​ ​ — ​ — ​ 4,004 ​ 4,004 ​</t>
        </is>
      </c>
    </row>
    <row r="6">
      <c r="A6" s="4" t="inlineStr">
        <is>
          <t>Schedule of quantitative information about Level 3 fair value measurements</t>
        </is>
      </c>
      <c r="B6" s="4" t="inlineStr">
        <is>
          <t>The following table presents additional quantitative information about assets measured at fair value on a non-recurring basis for which the Company has utilized Level 3 inputs to determine fair value (dollars in thousands) ​ ​ ​ ​ ​ ​ ​ ​ ​ ​ ​ ​ ​ ​ ​ Quantitative Information about Level 3 Fair Value Measurements ​ Fair Value ​ Valuation ​ Unobservable ​ Range ​ Estimate Techniques Input (Weighted Average) December 31, 2020 ​ ​ ​ ​ ​ ​ ​ ​ ​ ​ ​ ​ Loans evaluated individually $ 2,771 Appraisal of collateral Appraisal adjustments -30.0% to -100% (-37.0)% OREO 106 Appraisal of collateral Appraisal adjustments -25.0% to -100% (-54.5)% Bank property held for sale ​ 10,676 ​ Appraisal of collateral or real estate listing price ​ Appraisal adjustments ​ -6.2% to -64.9% (-42.8)% ​ ​ ​ ​ ​ ​ ​ ​ ​ ​ ​ ​ ​ December 31, 2019 ​ ​ ​ ​ ​ ​ ​ ​ ​ ​ ​ ​ Loans evaluated individually $ 2,686 Appraisal of collateral Appraisal adjustments -2.9% to -100% (-57.8)% OREO 55 Appraisal of collateral Appraisal adjustments -25.0% to -100% (-65.0)% Bank property held for sale ​ 4,004 ​ Appraisal of collateral or real estate listing price ​ Appraisal adjustments ​ -6.2% to -71.3% (-40.7)% ​</t>
        </is>
      </c>
    </row>
    <row r="7">
      <c r="A7" s="4" t="inlineStr">
        <is>
          <t>Schedule of estimated fair values of financial instruments</t>
        </is>
      </c>
      <c r="B7" s="4" t="inlineStr">
        <is>
          <t>Estimated fair values of financial instruments that are reported at amortized cost in the Company’s Consolidated Balance Sheets, segregated by the level of the valuation inputs within the fair value hierarchy utilized to measure fair value, were as follows (dollars in thousands) ​ ​ ​ ​ ​ ​ ​ ​ ​ ​ ​ ​ ​ ​ ​ ​ December 31, 2020 ​ December 31, 2019 ​ ​ Carrying Fair Carrying Fair ​ ​ Amount Value Amount Value Financial assets: ​ ​ ​ ​ ​ ​ ​ ​ ​ ​ ​ ​ Level 1 inputs: ​ ​ ​ ​ ​ ​ ​ ​ ​ ​ ​ ​ Cash and cash equivalents ​ $ 688,537 ​ $ 688,537 ​ $ 529,288 ​ $ 529,288 Level 2 inputs: ​ ​ ​ ​ ​ ​ ​ ​ ​ ​ ​ ​ Accrued interest receivable ​ 33,240 ​ 33,240 ​ 27,109 ​ 27,109 Level 3 inputs: ​ ​ ​ ​ ​ ​ ​ ​ ​ ​ ​ ​ Portfolio loans, net ​ 6,713,129 ​ 6,755,425 ​ 6,633,501 ​ 6,648,560 Mortgage servicing rights ​ ​ 10,912 ​ ​ 11,107 ​ ​ 12,326 ​ ​ 18,193 Other servicing rights ​ ​ 1,434 ​ ​ 1,966 ​ ​ 1,071 ​ ​ 1,740 ​ ​ ​ ​ ​ ​ ​ ​ ​ ​ ​ ​ ​ Financial liabilities: ​ ​ ​ ​ ​ ​ ​ ​ ​ ​ ​ ​ Level 2 inputs: ​ ​ ​ ​ ​ ​ ​ ​ ​ ​ ​ ​ Time deposits ​ $ 1,119,348 ​ $ 1,132,107 ​ $ 1,534,850 ​ $ 1,538,597 Securities sold under agreements to repurchase ​ 175,614 ​ 175,614 ​ 205,491 ​ 205,491 Short-term borrowings ​ ​ 4,658 ​ ​ 4,661 ​ ​ 8,551 ​ ​ 8,552 Long-term debt ​ 4,757 ​ 5,014 ​ ​ 83,600 ​ 83,614 Junior subordinated debt owed to unconsolidated trusts ​ 71,468 ​ 59,943 ​ 71,308 ​ 74,153 Accrued interest payable ​ 3,401 ​ 3,401 ​ 5,000 ​ 5,000 Level 3 inputs: ​ ​ ​ ​ ​ ​ ​ ​ ​ ​ ​ ​ Senior notes, net of unamortized issuance costs ​ ​ 39,809 ​ ​ 40,104 ​ ​ 39,674 ​ ​ 40,099 Subordinated notes, net of unamortized issuance costs ​ ​ 182,226 ​ ​ 187,697 ​ ​ 59,248 ​ ​ 61,51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computation of earnings per common share</t>
        </is>
      </c>
      <c r="B4" s="4" t="inlineStr">
        <is>
          <t>Earnings per common share have been computed as follows (dollars in thousands, except per share data) ​ ​ ​ ​ ​ ​ ​ ​ ​ ​ ​ ​ ​ ​ ​ ​ ​ ​ ​ ​ ​ ​ ​ Years Ended December 31, ​ ​ 2020 2019 2018 Net income ​ $ 100,344 ​ $ 102,953 ​ $ 98,928 ​ ​ ​ ​ ​ ​ ​ ​ ​ ​ Shares: ​ ​ ​ ​ ​ ​ ​ ​ ​ Weighted average common shares outstanding ​ 54,567,429 ​ 54,851,652 ​ 48,854,330 Dilutive effect of outstanding options, warrants, and restricted stock units as determined by the application of the treasury stock method ​ 259,510 ​ 280,842 ​ 361,125 Weighted average common shares outstanding, as adjusted for diluted earnings per share calculation ​ 54,826,939 ​ 55,132,494 ​ 49,215,455 ​ ​ ​ ​ ​ ​ ​ ​ ​ ​ Basic earnings per common share ​ $ 1.84 ​ $ 1.88 ​ $ 2.02 ​ ​ ​ ​ ​ ​ ​ ​ ​ ​ Diluted earnings per common share ​ $ 1.83 ​ $ 1.87 ​ $ 2.01 ​ ​ ​ ​ ​ ​ ​ ​ ​ ​ Common stock equivalents excluded from the earning per common share calculations because their effect would have been anti-dilutive ​ ​ 206,355 ​ ​ 201,029 ​ ​ 363,8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Accumulated Other Comprehensive Income (Loss).</t>
        </is>
      </c>
    </row>
    <row r="4">
      <c r="A4" s="4" t="inlineStr">
        <is>
          <t>Accumulated Other Comprehensive Income (Loss)</t>
        </is>
      </c>
      <c r="B4" s="4" t="inlineStr">
        <is>
          <t>The following table represents changes in accumulated other comprehensive income (loss) by component, net of tax, for the periods below (dollars in thousands) ​ ​ ​ ​ ​ ​ ​ ​ ​ ​ ​ ​ Year Ended December 31, 2020 ​ ​ ​ Before Tax ​ ​ Tax Effect ​ ​ Net of Tax Unrealized gains (losses) on debt securities available for sale: ​ ​ ​ ​ ​ ​ ​ ​ ​ Balance at beginning of period ​ $ 21,192 ​ $ (6,032) ​ $ 15,160 Unrealized holding gains (losses) on debt securities available for sale, net ​ ​ 30,176 ​ ​ (8,615) ​ ​ 21,561 Amounts reclassified from accumulated other comprehensive income, net ​ ​ (1,724) ​ ​ 496 ​ ​ (1,228) Balance at end of period ​ $ 49,644 ​ $ (14,151) ​ $ 35,493 ​ ​ ​ ​ ​ ​ ​ ​ ​ ​ Unrealized gains (losses) on cash flow hedges: ​ ​ ​ ​ ​ ​ ​ ​ ​ Balance at beginning of period ​ ​ (280) ​ ​ 80 ​ ​ (200) Unrealized holding gains (losses) on cash flow hedges, net ​ ​ (3,533) ​ ​ 1,007 ​ ​ (2,526) Amounts reclassified from accumulated other comprehensive income, net ​ ​ 758 ​ ​ (216) ​ ​ 542 Balance at end of period ​ $ (3,055) ​ $ 871 ​ $ (2,184) Total accumulated other comprehensive income (loss) ​ $ 46,589 ​ $ (13,280) ​ $ 33,309 ​ ​ ​ ​ ​ ​ ​ ​ ​ ​ ​ ​ Year Ended December 31, 2019 ​ ​ ​ Before Tax ​ ​ Tax Effect ​ ​ Net of Tax Unrealized gains (losses) on debt securities available for sale: ​ ​ ​ ​ ​ ​ ​ ​ ​ Balance at beginning of period ​ $ (9,528) ​ $ 2,716 ​ $ (6,812) Unrealized holding gains (losses) on debt securities available for sale, net ​ ​ 26,430 ​ ​ (7,525) ​ ​ 18,905 Unrealized losses on debt securities transferred from held to maturity to available for sale ​ ​ 5,023 ​ ​ (1,433) ​ ​ 3,590 Amounts reclassified from accumulated other comprehensive income, net ​ ​ (733) ​ ​ 210 ​ ​ (523) Balance at end of period ​ $ 21,192 ​ $ (6,032) ​ $ 15,160 ​ ​ ​ ​ ​ ​ ​ ​ ​ ​ Unrealized gains (losses) on cash flow hedges: ​ ​ ​ ​ ​ ​ ​ ​ ​ Balance at beginning of period ​ ​ — ​ ​ — ​ ​ — Unrealized holding gains (losses) on cash flow hedges, net ​ ​ (283) ​ ​ 81 ​ ​ (202) Amounts reclassified from accumulated other comprehensive income, net ​ ​ 3 ​ ​ (1) ​ ​ 2 Balance at end of period ​ $ (280) ​ $ 80 ​ $ (200) Total accumulated other comprehensive income (loss) ​ $ 20,912 ​ $ (5,952) ​ $ 14,960 ​ ​ ​ ​ ​ ​ ​ ​ ​ ​ ​ ​ Year Ended December 31, 2018 ​ ​ ​ Before Tax ​ ​ Tax Effect ​ ​ Net of Tax Unrealized gains (losses) on debt securities available for sale: ​ ​ ​ ​ ​ ​ ​ ​ ​ Balance at beginning of period ​ $ (4,777) ​ $ 1,967 ​ $ (2,810) Unrealized holding gains (losses) on debt securities available for sale, net ​ ​ (6,531) ​ ​ 1,861 ​ ​ (4,670) Amounts reclassified from accumulated other comprehensive income, net ​ ​ 1,780 ​ ​ (507) ​ ​ 1,273 Tax Cuts and Jobs Act of 2017 reclassification ​ ​ — ​ ​ (605) ​ ​ (605) Balance at end of period ​ $ (9,528) ​ $ 2,716 ​ $ (6,812) ​ ​ ​ ​ ​ ​ ​ ​ ​ ​ Total accumulated other comprehensive income (loss) ​ $ (9,528) ​ $ 2,716 ​ $ (6,8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and Related Information (Tables)</t>
        </is>
      </c>
      <c r="B1" s="2" t="inlineStr">
        <is>
          <t>12 Months Ended</t>
        </is>
      </c>
    </row>
    <row r="2">
      <c r="B2" s="2" t="inlineStr">
        <is>
          <t>Dec. 31, 2020</t>
        </is>
      </c>
    </row>
    <row r="3">
      <c r="A3" s="3" t="inlineStr">
        <is>
          <t>Operating Segments and Related Information</t>
        </is>
      </c>
    </row>
    <row r="4">
      <c r="A4" s="4" t="inlineStr">
        <is>
          <t>Summary of information relating to operating segments</t>
        </is>
      </c>
      <c r="B4" s="4" t="inlineStr">
        <is>
          <t>Following is a summary of selected financial information for the Company’s operating segments (dollars in thousands) ​ ​ ​ ​ ​ ​ ​ ​ ​ ​ ​ ​ ​ ​ ​ ​ Goodwill ​ Total Assets ​ ​ As of December 31, ​ As of December 31, ​ 2020 2019 2020 2019 Banking ​ $ 288,436 ​ $ 288,436 ​ $ 10,462,673 ​ $ 9,632,368 Remittance Processing ​ 8,992 ​ 8,992 ​ 46,553 ​ 44,209 Wealth Management ​ 14,108 ​ 14,108 ​ 46,504 ​ 32,760 Other ​ — ​ — ​ (11,683) ​ (13,608) Totals ​ $ 311,536 ​ $ 311,536 ​ $ 10,544,047 ​ $ 9,695,729 ​ ​ ​ ​ ​ ​ ​ ​ ​ ​ ​ ​ ​ Years Ended December 31, ​ 2020 2019 2018 Net interest income: ​ ​ ​ ​ ​ ​ ​ ​ ​ Banking ​ $ 294,728 ​ $ 296,754 ​ $ 248,291 Remittance Processing ​ ​ 79 ​ ​ 76 ​ ​ 67 Wealth Management ​ — ​ — ​ 327 Other ​ (11,872) ​ (9,607) ​ (7,279) Total net interest income ​ $ 282,935 ​ $ 287,223 ​ $ 241,406 ​ ​ ​ ​ ​ ​ ​ ​ ​ ​ Non-interest income: ​ ​ ​ ​ ​ ​ ​ ​ ​ Banking ​ $ 61,043 ​ $ 63,613 ​ $ 43,197 Remittance Processing ​ 16,548 ​ 16,450 ​ 15,876 Wealth Management ​ 43,429 ​ 39,075 ​ 31,621 Other ​ (2,755) ​ (2,723) ​ (701) Total non-interest income ​ $ 118,265 ​ $ 116,415 ​ $ 89,993 ​ ​ ​ ​ ​ ​ ​ ​ ​ ​ Non-interest expense: ​ ​ ​ ​ ​ ​ ​ ​ ​ Banking ​ $ 185,445 ​ $ 211,559 ​ $ 154,455 Remittance Processing ​ ​ 13,279 ​ ​ 10,990 ​ ​ 10,749 Wealth Management ​ ​ 26,086 ​ ​ 24,534 ​ ​ 19,283 Other ​ ​ 9,387 ​ ​ 11,711 ​ ​ 8,556 Total non-interest expense ​ $ 234,197 ​ $ 258,794 ​ $ 193,043 ​ ​ ​ ​ ​ ​ ​ ​ ​ ​ Income before income taxes: ​ ​ ​ ​ ​ ​ ​ ​ ​ Banking ​ $ 131,529 ​ $ 138,401 ​ $ 132,604 Remittance Processing ​ ​ 3,348 ​ ​ 5,536 ​ ​ 5,194 Wealth Management ​ ​ 17,343 ​ ​ 14,541 ​ ​ 12,665 Other ​ ​ (24,014) ​ ​ (24,040) ​ ​ (16,536) Total income before income taxes ​ $ 128,206 ​ $ 134,438 ​ $ 133,927 ​ ​ ​ ​ ​ ​ ​ ​ ​ ​ Net income: ​ ​ ​ ​ ​ ​ ​ ​ ​ Banking ​ $ 101,226 ​ $ 106,409 ​ $ 97,369 Remittance Processing ​ 2,372 ​ 4,060 ​ 3,710 Wealth Management ​ 13,181 ​ 11,135 ​ 9,372 Other ​ (16,435) ​ (18,651) ​ (11,523) Total net income ​ $ 100,344 ​ $ 102,953 ​ $ 98,9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s and other lease information</t>
        </is>
      </c>
      <c r="B4" s="4" t="inlineStr">
        <is>
          <t>The following tables represents lease costs and other lease information for the periods presented (dollars in thousands) ​ ​ ​ ​ ​ ​ ​ ​ ​ ​ ​ Years Ended December 31, Lease Costs ​ 2020 2019 ​ Operating lease costs ​ $ 2,524 ​ $ 2,364 ​ Variable lease costs ​ 416 ​ 432 ​ Short-term lease costs ​ ​ 35 ​ ​ 84 ​ Sublease income ​ ​ — ​ ​ — ​ Net lease cost ​ $ 2,975 ​ $ 2,880 ​ ​ ​ ​ ​ ​ ​ ​ ​ Other information ​ ​ ​ ​ ​ ​ ​ Cash paid for amounts included in the measurement of lease liabilities: ​ ​ ​ ​ ​ ​ ​ Operating lease cash flows – Fixed payments ​ $ 2,526 ​ $ 2,296 ​ Operating lease cash flows – Liability reduction ​ ​ 2,289 ​ 2,010 ​ Right of use assets obtained during the period in exchange for operating lease liabilities ​ ​ 743 ​ ​ 923 ​ Weighted average lease term (in years) ​ ​ 5.93 ​ ​ 7.20 ​ Weighted average discount rate ​ ​ 2.82 % ​ 3.08 %</t>
        </is>
      </c>
    </row>
    <row r="5">
      <c r="A5" s="4" t="inlineStr">
        <is>
          <t>Schedule of future undiscounted lease payments</t>
        </is>
      </c>
      <c r="B5" s="4" t="inlineStr">
        <is>
          <t>Future undiscounted lease payments with initial terms of one year or more as of December 31, 2020, are as follows (dollars in thousands) ​ ​ ​ ​ ​ ​ ​ As of ​ ​ December 31, ​ 2020 2021 ​ $ 1,983 2022 ​ 1,555 2023 ​ ​ 1,358 2024 ​ ​ 957 2025 ​ ​ 840 Thereafter ​ ​ 1,792 Amounts representing interest ​ ​ (728) Present value of net future minimum lease payments ​ $ 7,757</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arent Company Only Financial Information (Tables) - Parent</t>
        </is>
      </c>
      <c r="B1" s="2" t="inlineStr">
        <is>
          <t>12 Months Ended</t>
        </is>
      </c>
    </row>
    <row r="2">
      <c r="B2" s="2" t="inlineStr">
        <is>
          <t>Dec. 31, 2020</t>
        </is>
      </c>
    </row>
    <row r="3">
      <c r="A3" s="3" t="inlineStr">
        <is>
          <t>Parent Company Only Financial Information</t>
        </is>
      </c>
    </row>
    <row r="4">
      <c r="A4" s="4" t="inlineStr">
        <is>
          <t>Balance Sheets</t>
        </is>
      </c>
      <c r="B4" s="4" t="inlineStr">
        <is>
          <t>Condensed financial data for First Busey Corporation is presented below (dollars in thousands) ​ BALANCE SHEETS ​ ​ ​ ​ ​ ​ ​ ​ ​ ​ As of December 31, ​ 2020 2019 Assets ​ ​ ​ ​ ​ ​ Cash and cash equivalents ​ $ 129,183 ​ $ 14,952 Equity securities ​ ​ 5,530 ​ ​ 5,923 Investments in subsidiaries: ​ ​ ​ ​ ​ ​ Bank ​ 1,417,130 ​ 1,417,941 Non-bank ​ 2,746 ​ 806 Premises and equipment, net ​ 51 ​ 68 Other assets ​ 21,664 ​ 13,873 Total assets ​ $ 1,576,304 ​ $ 1,453,563 ​ ​ ​ ​ ​ ​ ​ Liabilities and Stockholders' Equity ​ ​ ​ ​ ​ ​ Liabilities: ​ ​ ​ ​ ​ ​ Short-term borrowings ​ $ — ​ $ 6,000 Long-term debt ​ ​ — ​ ​ 48,000 Senior notes, net of unamortized issuance costs ​ ​ 39,809 ​ ​ 39,674 Subordinated notes, net of unamortized issuance costs ​ ​ 182,226 ​ ​ 59,248 Junior subordinated debentures owed to unconsolidated trusts ​ ​ 71,468 ​ ​ 71,308 Other liabilities ​ 12,732 ​ 8,899 Total liabilities ​ 306,235 ​ 233,129 ​ ​ ​ ​ ​ ​ ​ Total stockholders' equity ​ 1,270,069 ​ 1,220,434 Total liabilities and stockholders' equity ​ $ 1,576,304 ​ $ 1,453,563</t>
        </is>
      </c>
    </row>
    <row r="5">
      <c r="A5" s="4" t="inlineStr">
        <is>
          <t>Statements of Income</t>
        </is>
      </c>
      <c r="B5" s="4" t="inlineStr">
        <is>
          <t>​ ​ ​ ​ ​ ​ ​ ​ ​ ​ ​ ​ Years Ended December 31, ​ 2020 2019 2018 Operating income: ​ ​ ​ ​ ​ ​ ​ ​ ​ Dividends from subsidiaries: ​ ​ ​ ​ ​ ​ ​ ​ ​ Bank ​ $ 122,000 ​ $ 70,000 ​ $ — Non-bank ​ — ​ — ​ 17,000 Interest income ​ 154 ​ 441 ​ 747 Gain (loss) on equity securities ​ ​ (393) ​ ​ (759) ​ ​ 2,322 Other income ​ 10,083 ​ 10,224 ​ 8,096 Total operating income ​ 131,844 ​ 79,906 ​ 28,165 ​ ​ ​ ​ ​ ​ ​ ​ ​ ​ Expense: ​ ​ ​ ​ ​ ​ ​ ​ ​ Salaries, wages, and employee benefits ​ 16,205 ​ 15,288 ​ 13,624 Interest expense ​ 12,056 ​ 10,054 ​ 8,026 Operating expense ​ 7,685 ​ 8,960 ​ 6,051 Total expense ​ 35,946 ​ 34,302 ​ 27,701 ​ ​ ​ ​ ​ ​ ​ ​ ​ ​ Income (loss) before income tax benefit and equity in undistributed (in excess of) net income of subsidiaries ​ ​ 95,898 ​ 45,604 ​ 464 Income tax benefit ​ 7,727 ​ 5,389 ​ 5,013 Income (loss) before equity in undistributed (in excess of) net income of subsidiaries ​ 103,625 ​ 50,993 ​ 5,477 ​ ​ ​ ​ ​ ​ ​ ​ ​ ​ Equity in undistributed (in excess of) net income of subsidiaries: ​ ​ ​ ​ ​ ​ ​ ​ ​ Bank ​ (5,221) ​ 51,604 ​ 103,309 Non-bank ​ 1,940 ​ 356 ​ (9,858) Net income ​ $ 100,344 ​ $ 102,953 ​ $ 98,928</t>
        </is>
      </c>
    </row>
    <row r="6">
      <c r="A6" s="4" t="inlineStr">
        <is>
          <t>Statements of Cash Flows</t>
        </is>
      </c>
      <c r="B6" s="4" t="inlineStr">
        <is>
          <t>​ ​ ​ ​ ​ ​ ​ ​ ​ ​ ​ ​ Years Ended December 31, ​ 2020 2019 2018 Cash Flows Provided by (Used in) Operating Activities ​ ​ ​ ​ ​ ​ ​ ​ ​ Net income ​ $ 100,344 ​ $ 102,953 ​ $ 98,928 Adjustments to reconcile net income to net cash provided by (used in) operating activities: ​ ​ ​ ​ ​ ​ ​ ​ ​ Depreciation and amortization ​ 648 ​ 420 ​ 232 Distributions more (less) than net income of subsidiaries ​ 3,281 ​ (51,961) ​ (93,451) Change in fair value of equity securities, net ​ ​ 393 ​ ​ 759 ​ ​ (2,322) Stock-based compensation ​ 7,135 ​ 3,997 ​ 3,721 Changes in assets and liabilities: ​ ​ ​ ​ ​ ​ ​ ​ ​ (Increase) decrease in other assets ​ 405 ​ (4,279) ​ 13,985 Increase (decrease) in other liabilities ​ (5,772) ​ (1,280) ​ 1,341 Net cash provided by (used in) operating activities ​ 106,434 ​ 50,609 ​ 22,434 ​ ​ ​ ​ ​ ​ ​ ​ ​ ​ Cash Flows Provided by (Used in) Investing Activities ​ ​ ​ ​ ​ ​ ​ ​ ​ Purchases of equity securities ​ ​ — ​ ​ (520) ​ ​ — Net cash paid for business acquisition ​ ​ — ​ ​ (90,722) ​ ​ — Purchases of premises and equipment ​ (19) ​ (31) ​ (46) Net cash provided by (used in) investing activities ​ (19) ​ (91,273) ​ (46) ​ ​ ​ ​ ​ ​ ​ ​ ​ ​ Cash Flows Provided by (Used in) Financing Activities ​ ​ ​ ​ ​ ​ ​ ​ ​ Proceeds from charter amendment with subsidiary bank ​ — ​ — ​ 40,000 Cash paid for withholding taxes on stock-based payments ​ (635) ​ (863) ​ (817) Cash dividends paid ​ (48,012) ​ (45,171) ​ (39,010) Repayments of borrowings ​ ​ (74,000) ​ ​ (6,000) ​ ​ (5,500) Proceeds from issuance of debt ​ ​ 142,634 ​ ​ 60,000 ​ ​ — Proceeds from stock options exercised ​ ​ 101 ​ ​ 169 ​ ​ — Purchase of treasury stock ​ ​ (12,272) ​ ​ (24,292) ​ ​ — Common stock issuance costs ​ ​ — ​ ​ (234) ​ ​ — Net cash provided (used in) by financing activities ​ 7,816 ​ (16,391) ​ (5,327) ​ ​ ​ ​ ​ ​ ​ ​ ​ ​ Net increase (decrease) in cash and cash equivalents ​ 114,231 ​ (57,055) ​ 17,061 Cash and cash equivalents, beginning of period ​ 14,952 ​ 72,007 ​ 54,946 ​ ​ ​ ​ ​ ​ ​ ​ ​ ​ Cash and cash equivalents, ending of period ​ $ 129,183 ​ $ 14,952 ​ $ 72,0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mpacts of COVID-19 (Details) - USD ($) $ in Millions</t>
        </is>
      </c>
      <c r="B1" s="2" t="inlineStr">
        <is>
          <t>Jun. 01, 2020</t>
        </is>
      </c>
      <c r="C1" s="2" t="inlineStr">
        <is>
          <t>Dec. 31, 2020</t>
        </is>
      </c>
    </row>
    <row r="2">
      <c r="A2" s="4" t="inlineStr">
        <is>
          <t>Paycheck Protection Program</t>
        </is>
      </c>
    </row>
    <row r="3">
      <c r="A3" s="3" t="inlineStr">
        <is>
          <t>Paycheck Protection Program ("PPP")</t>
        </is>
      </c>
    </row>
    <row r="4">
      <c r="A4" s="4" t="inlineStr">
        <is>
          <t>Loans outstanding</t>
        </is>
      </c>
      <c r="C4" s="5" t="n">
        <v>451.5</v>
      </c>
    </row>
    <row r="5">
      <c r="A5" s="4" t="inlineStr">
        <is>
          <t>Amortized cost of the loans outstanding</t>
        </is>
      </c>
      <c r="C5" s="11" t="n">
        <v>446.4</v>
      </c>
    </row>
    <row r="6">
      <c r="A6" s="4" t="inlineStr">
        <is>
          <t>Loans outstanding, fees received</t>
        </is>
      </c>
      <c r="C6" s="11" t="n">
        <v>25.4</v>
      </c>
    </row>
    <row r="7">
      <c r="A7" s="4" t="inlineStr">
        <is>
          <t>Incurred incremental direct origination costs</t>
        </is>
      </c>
      <c r="C7" s="11" t="n">
        <v>5.1</v>
      </c>
    </row>
    <row r="8">
      <c r="A8" s="4" t="inlineStr">
        <is>
          <t>Net interest income for fees, net of deferred cost</t>
        </is>
      </c>
      <c r="C8" s="5" t="n">
        <v>15.2</v>
      </c>
    </row>
    <row r="9">
      <c r="A9" s="4" t="inlineStr">
        <is>
          <t>Percentage of remaining loan maintains government guarantee</t>
        </is>
      </c>
      <c r="C9" s="4" t="inlineStr">
        <is>
          <t>100.00%</t>
        </is>
      </c>
    </row>
    <row r="10">
      <c r="A10" s="4" t="inlineStr">
        <is>
          <t>Borrower loan forgiveness</t>
        </is>
      </c>
      <c r="C10" s="5" t="n">
        <v>287.8</v>
      </c>
    </row>
    <row r="11">
      <c r="A11" s="4" t="inlineStr">
        <is>
          <t>Forgiveness application amount</t>
        </is>
      </c>
      <c r="C11" s="5" t="n">
        <v>167.4</v>
      </c>
    </row>
    <row r="12">
      <c r="A12" s="4" t="inlineStr">
        <is>
          <t>5.25% fixed-to-floating rate notes due 2030 | Subordinated debt</t>
        </is>
      </c>
    </row>
    <row r="13">
      <c r="A13" s="3" t="inlineStr">
        <is>
          <t>Impacts of COVID-19</t>
        </is>
      </c>
    </row>
    <row r="14">
      <c r="A14" s="4" t="inlineStr">
        <is>
          <t>Proceeds from public offering</t>
        </is>
      </c>
      <c r="B14" s="7" t="n">
        <v>1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21" customWidth="1" min="2" max="2"/>
    <col width="34" customWidth="1" min="3" max="3"/>
    <col width="21" customWidth="1" min="4" max="4"/>
    <col width="21" customWidth="1" min="5" max="5"/>
  </cols>
  <sheetData>
    <row r="1">
      <c r="A1" s="1" t="inlineStr">
        <is>
          <t>Significant Accounting Policies - Narrative (Details) $ in Millions</t>
        </is>
      </c>
      <c r="B1" s="2" t="inlineStr">
        <is>
          <t>3 Months Ended</t>
        </is>
      </c>
      <c r="C1" s="2" t="inlineStr">
        <is>
          <t>12 Months Ended</t>
        </is>
      </c>
    </row>
    <row r="2">
      <c r="B2" s="2" t="inlineStr">
        <is>
          <t>Sep. 30, 2020USD ($)</t>
        </is>
      </c>
      <c r="C2" s="2" t="inlineStr">
        <is>
          <t>Dec. 31, 2020USD ($)segmentshares</t>
        </is>
      </c>
      <c r="D2" s="2" t="inlineStr">
        <is>
          <t>Dec. 31, 2019USD ($)</t>
        </is>
      </c>
      <c r="E2" s="2" t="inlineStr">
        <is>
          <t>Dec. 31, 2018USD ($)</t>
        </is>
      </c>
    </row>
    <row r="3">
      <c r="A3" s="3" t="inlineStr">
        <is>
          <t>Trust assets</t>
        </is>
      </c>
    </row>
    <row r="4">
      <c r="A4" s="4" t="inlineStr">
        <is>
          <t>Assets under care</t>
        </is>
      </c>
      <c r="C4" s="7" t="n">
        <v>10200</v>
      </c>
      <c r="D4" s="7" t="n">
        <v>9700</v>
      </c>
    </row>
    <row r="5">
      <c r="A5" s="3" t="inlineStr">
        <is>
          <t>Allowance-debt securities available for sale</t>
        </is>
      </c>
    </row>
    <row r="6">
      <c r="A6" s="4" t="inlineStr">
        <is>
          <t>Accrued interest receivable for debt securities available for sale debt</t>
        </is>
      </c>
      <c r="C6" s="11" t="n">
        <v>6.8</v>
      </c>
    </row>
    <row r="7">
      <c r="A7" s="3" t="inlineStr">
        <is>
          <t>Loan servicing and portfolio loans</t>
        </is>
      </c>
    </row>
    <row r="8">
      <c r="A8" s="4" t="inlineStr">
        <is>
          <t>Unpaid principal balances of loans serviced</t>
        </is>
      </c>
      <c r="C8" s="6" t="n">
        <v>2200</v>
      </c>
    </row>
    <row r="9">
      <c r="A9" s="4" t="inlineStr">
        <is>
          <t>Impairment charges</t>
        </is>
      </c>
      <c r="C9" s="11" t="n">
        <v>0.6</v>
      </c>
      <c r="D9" s="6" t="n">
        <v>0</v>
      </c>
    </row>
    <row r="10">
      <c r="A10" s="3" t="inlineStr">
        <is>
          <t>Goodwill</t>
        </is>
      </c>
    </row>
    <row r="11">
      <c r="A11" s="4" t="inlineStr">
        <is>
          <t>Goodwill impairment</t>
        </is>
      </c>
      <c r="C11" s="6" t="n">
        <v>0</v>
      </c>
      <c r="D11" s="6" t="n">
        <v>0</v>
      </c>
    </row>
    <row r="12">
      <c r="A12" s="3" t="inlineStr">
        <is>
          <t>Other asset investments</t>
        </is>
      </c>
    </row>
    <row r="13">
      <c r="A13" s="4" t="inlineStr">
        <is>
          <t>Carrying value of VIE</t>
        </is>
      </c>
      <c r="C13" s="11" t="n">
        <v>37.1</v>
      </c>
    </row>
    <row r="14">
      <c r="A14" s="3" t="inlineStr">
        <is>
          <t>Cash surrender value of bank owned life insurance</t>
        </is>
      </c>
    </row>
    <row r="15">
      <c r="A15" s="4" t="inlineStr">
        <is>
          <t>Accrued liability</t>
        </is>
      </c>
      <c r="C15" s="11" t="n">
        <v>5.6</v>
      </c>
      <c r="D15" s="11" t="n">
        <v>5.7</v>
      </c>
    </row>
    <row r="16">
      <c r="A16" s="3" t="inlineStr">
        <is>
          <t>Income taxes</t>
        </is>
      </c>
    </row>
    <row r="17">
      <c r="A17" s="4" t="inlineStr">
        <is>
          <t>Valuation allowance</t>
        </is>
      </c>
      <c r="C17" s="6" t="n">
        <v>0</v>
      </c>
      <c r="D17" s="6" t="n">
        <v>0</v>
      </c>
    </row>
    <row r="18">
      <c r="A18" s="4" t="inlineStr">
        <is>
          <t>Accruals for payments of interest and penalties</t>
        </is>
      </c>
      <c r="C18" s="6" t="n">
        <v>0</v>
      </c>
      <c r="D18" s="6" t="n">
        <v>0</v>
      </c>
    </row>
    <row r="19">
      <c r="A19" s="3" t="inlineStr">
        <is>
          <t>Stock-based employee compensation</t>
        </is>
      </c>
    </row>
    <row r="20">
      <c r="A20" s="4" t="inlineStr">
        <is>
          <t>Compensation expense recognized</t>
        </is>
      </c>
      <c r="C20" s="5" t="n">
        <v>7.1</v>
      </c>
      <c r="D20" s="5" t="n">
        <v>3.8</v>
      </c>
      <c r="E20" s="5" t="n">
        <v>3.5</v>
      </c>
    </row>
    <row r="21">
      <c r="A21" s="3" t="inlineStr">
        <is>
          <t>Segment disclosure</t>
        </is>
      </c>
    </row>
    <row r="22">
      <c r="A22" s="4" t="inlineStr">
        <is>
          <t>Number of operating segments | segment</t>
        </is>
      </c>
      <c r="C22" s="6" t="n">
        <v>3</v>
      </c>
    </row>
    <row r="23">
      <c r="A23" s="4" t="inlineStr">
        <is>
          <t>Buildings and improvements | Minimum</t>
        </is>
      </c>
    </row>
    <row r="24">
      <c r="A24" s="3" t="inlineStr">
        <is>
          <t>Premises and Equipment, net</t>
        </is>
      </c>
    </row>
    <row r="25">
      <c r="A25" s="4" t="inlineStr">
        <is>
          <t>Estimated Useful Life</t>
        </is>
      </c>
      <c r="C25" s="4" t="inlineStr">
        <is>
          <t>3 years</t>
        </is>
      </c>
    </row>
    <row r="26">
      <c r="A26" s="4" t="inlineStr">
        <is>
          <t>Buildings and improvements | Maximum</t>
        </is>
      </c>
    </row>
    <row r="27">
      <c r="A27" s="3" t="inlineStr">
        <is>
          <t>Premises and Equipment, net</t>
        </is>
      </c>
    </row>
    <row r="28">
      <c r="A28" s="4" t="inlineStr">
        <is>
          <t>Estimated Useful Life</t>
        </is>
      </c>
      <c r="C28" s="4" t="inlineStr">
        <is>
          <t>40 years</t>
        </is>
      </c>
    </row>
    <row r="29">
      <c r="A29" s="4" t="inlineStr">
        <is>
          <t>Furniture and equipment | Minimum</t>
        </is>
      </c>
    </row>
    <row r="30">
      <c r="A30" s="3" t="inlineStr">
        <is>
          <t>Premises and Equipment, net</t>
        </is>
      </c>
    </row>
    <row r="31">
      <c r="A31" s="4" t="inlineStr">
        <is>
          <t>Estimated Useful Life</t>
        </is>
      </c>
      <c r="C31" s="4" t="inlineStr">
        <is>
          <t>3 years</t>
        </is>
      </c>
    </row>
    <row r="32">
      <c r="A32" s="4" t="inlineStr">
        <is>
          <t>Furniture and equipment | Maximum</t>
        </is>
      </c>
    </row>
    <row r="33">
      <c r="A33" s="3" t="inlineStr">
        <is>
          <t>Premises and Equipment, net</t>
        </is>
      </c>
    </row>
    <row r="34">
      <c r="A34" s="4" t="inlineStr">
        <is>
          <t>Estimated Useful Life</t>
        </is>
      </c>
      <c r="C34" s="4" t="inlineStr">
        <is>
          <t>10 years</t>
        </is>
      </c>
    </row>
    <row r="35">
      <c r="A35" s="4" t="inlineStr">
        <is>
          <t>Restricted stock unit</t>
        </is>
      </c>
    </row>
    <row r="36">
      <c r="A36" s="3" t="inlineStr">
        <is>
          <t>Stock-based employee compensation</t>
        </is>
      </c>
    </row>
    <row r="37">
      <c r="A37" s="4" t="inlineStr">
        <is>
          <t>Number of shares of common stock per award | shares</t>
        </is>
      </c>
      <c r="C37" s="6" t="n">
        <v>1</v>
      </c>
    </row>
    <row r="38">
      <c r="A38" s="4" t="inlineStr">
        <is>
          <t>Restricted stock unit | Minimum</t>
        </is>
      </c>
    </row>
    <row r="39">
      <c r="A39" s="3" t="inlineStr">
        <is>
          <t>Stock-based employee compensation</t>
        </is>
      </c>
    </row>
    <row r="40">
      <c r="A40" s="4" t="inlineStr">
        <is>
          <t>Requisite service periods</t>
        </is>
      </c>
      <c r="C40" s="4" t="inlineStr">
        <is>
          <t>1 year</t>
        </is>
      </c>
    </row>
    <row r="41">
      <c r="A41" s="4" t="inlineStr">
        <is>
          <t>Restricted stock unit | Maximum</t>
        </is>
      </c>
    </row>
    <row r="42">
      <c r="A42" s="3" t="inlineStr">
        <is>
          <t>Stock-based employee compensation</t>
        </is>
      </c>
    </row>
    <row r="43">
      <c r="A43" s="4" t="inlineStr">
        <is>
          <t>Requisite service periods</t>
        </is>
      </c>
      <c r="C43" s="4" t="inlineStr">
        <is>
          <t>5 years</t>
        </is>
      </c>
    </row>
    <row r="44">
      <c r="A44" s="4" t="inlineStr">
        <is>
          <t>Deferred stock units</t>
        </is>
      </c>
    </row>
    <row r="45">
      <c r="A45" s="3" t="inlineStr">
        <is>
          <t>Stock-based employee compensation</t>
        </is>
      </c>
    </row>
    <row r="46">
      <c r="A46" s="4" t="inlineStr">
        <is>
          <t>Number of shares of common stock per award | shares</t>
        </is>
      </c>
      <c r="C46" s="6" t="n">
        <v>1</v>
      </c>
    </row>
    <row r="47">
      <c r="A47" s="4" t="inlineStr">
        <is>
          <t>Requisite service periods</t>
        </is>
      </c>
      <c r="C47" s="4" t="inlineStr">
        <is>
          <t>30 days</t>
        </is>
      </c>
    </row>
    <row r="48">
      <c r="A48" s="4" t="inlineStr">
        <is>
          <t>Vesting period</t>
        </is>
      </c>
      <c r="C48" s="4" t="inlineStr">
        <is>
          <t>1 year</t>
        </is>
      </c>
    </row>
    <row r="49">
      <c r="A49" s="4" t="inlineStr">
        <is>
          <t>Performance based restricted stock unit</t>
        </is>
      </c>
    </row>
    <row r="50">
      <c r="A50" s="3" t="inlineStr">
        <is>
          <t>Stock-based employee compensation</t>
        </is>
      </c>
    </row>
    <row r="51">
      <c r="A51" s="4" t="inlineStr">
        <is>
          <t>Number of shares of common stock per award | shares</t>
        </is>
      </c>
      <c r="C51" s="6" t="n">
        <v>1</v>
      </c>
    </row>
    <row r="52">
      <c r="A52" s="4" t="inlineStr">
        <is>
          <t>Compensation expense recognized</t>
        </is>
      </c>
      <c r="B52" s="5" t="n">
        <v>0.3</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Off-balance Sheet Arrangements (Details) - Standby letters of credit - USD ($) $ in Millions</t>
        </is>
      </c>
      <c r="B1" s="2" t="inlineStr">
        <is>
          <t>12 Months Ended</t>
        </is>
      </c>
    </row>
    <row r="2">
      <c r="B2" s="2" t="inlineStr">
        <is>
          <t>Dec. 31, 2020</t>
        </is>
      </c>
      <c r="C2" s="2" t="inlineStr">
        <is>
          <t>Dec. 31, 2019</t>
        </is>
      </c>
    </row>
    <row r="3">
      <c r="A3" s="3" t="inlineStr">
        <is>
          <t>Obligation with Joint and Several Liability Arrangement [Line Items]</t>
        </is>
      </c>
    </row>
    <row r="4">
      <c r="A4" s="4" t="inlineStr">
        <is>
          <t>Term of debt instrument</t>
        </is>
      </c>
      <c r="B4" s="4" t="inlineStr">
        <is>
          <t>1 year</t>
        </is>
      </c>
    </row>
    <row r="5">
      <c r="A5" s="4" t="inlineStr">
        <is>
          <t>Liabilities for potential obligations</t>
        </is>
      </c>
      <c r="B5" s="5" t="n">
        <v>7.3</v>
      </c>
      <c r="C5" s="7"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 Impact of new financial accounting standards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Recently Issued Accounting Standards</t>
        </is>
      </c>
    </row>
    <row r="3">
      <c r="A3" s="4" t="inlineStr">
        <is>
          <t>Stockholders' Equity Attributable to Parent</t>
        </is>
      </c>
      <c r="B3" s="7" t="n">
        <v>1270069</v>
      </c>
      <c r="D3" s="7" t="n">
        <v>1220434</v>
      </c>
      <c r="E3" s="7" t="n">
        <v>994964</v>
      </c>
      <c r="F3" s="7" t="n">
        <v>935003</v>
      </c>
    </row>
    <row r="4">
      <c r="A4" s="4" t="inlineStr">
        <is>
          <t>Right of use asset</t>
        </is>
      </c>
      <c r="B4" s="6" t="n">
        <v>7714</v>
      </c>
      <c r="D4" s="6" t="n">
        <v>9490</v>
      </c>
    </row>
    <row r="5">
      <c r="A5" s="4" t="inlineStr">
        <is>
          <t>Lease liabilities</t>
        </is>
      </c>
      <c r="B5" s="6" t="n">
        <v>7757</v>
      </c>
      <c r="D5" s="6" t="n">
        <v>9552</v>
      </c>
    </row>
    <row r="6">
      <c r="A6" s="4" t="inlineStr">
        <is>
          <t>Retained Earnings (Accumulated Deficit)</t>
        </is>
      </c>
      <c r="B6" s="7" t="n">
        <v>20830</v>
      </c>
      <c r="D6" s="6" t="n">
        <v>-14813</v>
      </c>
    </row>
    <row r="7">
      <c r="A7" s="4" t="inlineStr">
        <is>
          <t>Cumulative Effect, Period of Adoption, Adjustment</t>
        </is>
      </c>
    </row>
    <row r="8">
      <c r="A8" s="3" t="inlineStr">
        <is>
          <t>Recently Issued Accounting Standards</t>
        </is>
      </c>
    </row>
    <row r="9">
      <c r="A9" s="4" t="inlineStr">
        <is>
          <t>Stockholders' Equity Attributable to Parent</t>
        </is>
      </c>
      <c r="D9" s="7" t="n">
        <v>-15922</v>
      </c>
    </row>
    <row r="10">
      <c r="A10" s="4" t="inlineStr">
        <is>
          <t>Retained Earnings (Accumulated Deficit)</t>
        </is>
      </c>
      <c r="C10" s="7" t="n">
        <v>-15900</v>
      </c>
    </row>
    <row r="11">
      <c r="A11" s="4" t="inlineStr">
        <is>
          <t>Cumulative Effect, Period of Adoption, Adjustment | Allowance for credit losses on loans</t>
        </is>
      </c>
    </row>
    <row r="12">
      <c r="A12" s="3" t="inlineStr">
        <is>
          <t>Recently Issued Accounting Standards</t>
        </is>
      </c>
    </row>
    <row r="13">
      <c r="A13" s="4" t="inlineStr">
        <is>
          <t>Retained Earnings (Accumulated Deficit)</t>
        </is>
      </c>
      <c r="C13" s="6" t="n">
        <v>12000</v>
      </c>
    </row>
    <row r="14">
      <c r="A14" s="4" t="inlineStr">
        <is>
          <t>Cumulative Effect, Period of Adoption, Adjustment | Reserve for off-balance-sheet credit exposures</t>
        </is>
      </c>
    </row>
    <row r="15">
      <c r="A15" s="3" t="inlineStr">
        <is>
          <t>Recently Issued Accounting Standards</t>
        </is>
      </c>
    </row>
    <row r="16">
      <c r="A16" s="4" t="inlineStr">
        <is>
          <t>Retained Earnings (Accumulated Deficit)</t>
        </is>
      </c>
      <c r="C16" s="7" t="n">
        <v>3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CONSOLIDATED STATEMENTS OF COMPREHENSIVE INCOME</t>
        </is>
      </c>
    </row>
    <row r="4">
      <c r="A4" s="4" t="inlineStr">
        <is>
          <t>Unrealized holding gains (losses) on debt securities available for sale, Tax Effect</t>
        </is>
      </c>
      <c r="B4" s="7" t="n">
        <v>-8615</v>
      </c>
      <c r="C4" s="7" t="n">
        <v>-7525</v>
      </c>
      <c r="D4" s="7" t="n">
        <v>1861</v>
      </c>
    </row>
    <row r="5">
      <c r="A5" s="4" t="inlineStr">
        <is>
          <t>Unrealized gains (losses) on debt securities transferred from held to maturity to available for sale, Tax Effect</t>
        </is>
      </c>
      <c r="C5" s="6" t="n">
        <v>-1433</v>
      </c>
    </row>
    <row r="6">
      <c r="A6" s="4" t="inlineStr">
        <is>
          <t>Amounts reclassified from accumulated other comprehensive income, Tax Effect</t>
        </is>
      </c>
      <c r="B6" s="6" t="n">
        <v>496</v>
      </c>
      <c r="C6" s="6" t="n">
        <v>210</v>
      </c>
      <c r="D6" s="7" t="n">
        <v>-507</v>
      </c>
    </row>
    <row r="7">
      <c r="A7" s="4" t="inlineStr">
        <is>
          <t>Tax expense on unrealized holding (losses) gains on cash flow hedges</t>
        </is>
      </c>
      <c r="B7" s="6" t="n">
        <v>1007</v>
      </c>
      <c r="C7" s="6" t="n">
        <v>81</v>
      </c>
    </row>
    <row r="8">
      <c r="A8" s="4" t="inlineStr">
        <is>
          <t>Tax expense on reclassification adjustment for realized losses (gains) on cash flow hedges included in net income</t>
        </is>
      </c>
      <c r="B8" s="7" t="n">
        <v>-216</v>
      </c>
      <c r="C8" s="7"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Impact of Topic 326 (Details) - Accounting Standards Update 2016-13 $ in Thousands</t>
        </is>
      </c>
      <c r="B1" s="2" t="inlineStr">
        <is>
          <t>Jan. 01, 2020USD ($)</t>
        </is>
      </c>
    </row>
    <row r="2">
      <c r="A2" s="3" t="inlineStr">
        <is>
          <t>Assets</t>
        </is>
      </c>
    </row>
    <row r="3">
      <c r="A3" s="4" t="inlineStr">
        <is>
          <t>Portfolio Loans, allowance for loan losses (in dollars)</t>
        </is>
      </c>
      <c r="B3" s="7" t="n">
        <v>53748</v>
      </c>
    </row>
    <row r="4">
      <c r="A4" s="4" t="inlineStr">
        <is>
          <t>Cumulative Effect, Period of Adoption, Adjusted Balance</t>
        </is>
      </c>
    </row>
    <row r="5">
      <c r="A5" s="3" t="inlineStr">
        <is>
          <t>Assets</t>
        </is>
      </c>
    </row>
    <row r="6">
      <c r="A6" s="4" t="inlineStr">
        <is>
          <t>Portfolio Loans, allowance for loan losses (in dollars)</t>
        </is>
      </c>
      <c r="B6" s="6" t="n">
        <v>70581</v>
      </c>
    </row>
    <row r="7">
      <c r="A7" s="3" t="inlineStr">
        <is>
          <t>Liabilities</t>
        </is>
      </c>
    </row>
    <row r="8">
      <c r="A8" s="4" t="inlineStr">
        <is>
          <t>Reserve for off-balance-sheet credit exposures</t>
        </is>
      </c>
      <c r="B8" s="6" t="n">
        <v>5492</v>
      </c>
    </row>
    <row r="9">
      <c r="A9" s="4" t="inlineStr">
        <is>
          <t>Cumulative Effect, Period of Adoption, Adjustment</t>
        </is>
      </c>
    </row>
    <row r="10">
      <c r="A10" s="3" t="inlineStr">
        <is>
          <t>Assets</t>
        </is>
      </c>
    </row>
    <row r="11">
      <c r="A11" s="4" t="inlineStr">
        <is>
          <t>Portfolio Loans, allowance for loan losses (in dollars)</t>
        </is>
      </c>
      <c r="B11" s="6" t="n">
        <v>16833</v>
      </c>
    </row>
    <row r="12">
      <c r="A12" s="3" t="inlineStr">
        <is>
          <t>Liabilities</t>
        </is>
      </c>
    </row>
    <row r="13">
      <c r="A13" s="4" t="inlineStr">
        <is>
          <t>Reserve for off-balance-sheet credit exposures</t>
        </is>
      </c>
      <c r="B13" s="6" t="n">
        <v>5492</v>
      </c>
    </row>
    <row r="14">
      <c r="A14" s="4" t="inlineStr">
        <is>
          <t>Commercial Loans</t>
        </is>
      </c>
    </row>
    <row r="15">
      <c r="A15" s="3" t="inlineStr">
        <is>
          <t>Assets</t>
        </is>
      </c>
    </row>
    <row r="16">
      <c r="A16" s="4" t="inlineStr">
        <is>
          <t>Portfolio Loans, allowance for loan losses (in dollars)</t>
        </is>
      </c>
      <c r="B16" s="6" t="n">
        <v>18291</v>
      </c>
    </row>
    <row r="17">
      <c r="A17" s="4" t="inlineStr">
        <is>
          <t>Commercial Loans | Cumulative Effect, Period of Adoption, Adjusted Balance</t>
        </is>
      </c>
    </row>
    <row r="18">
      <c r="A18" s="3" t="inlineStr">
        <is>
          <t>Assets</t>
        </is>
      </c>
    </row>
    <row r="19">
      <c r="A19" s="4" t="inlineStr">
        <is>
          <t>Portfolio Loans, allowance for loan losses (in dollars)</t>
        </is>
      </c>
      <c r="B19" s="6" t="n">
        <v>19006</v>
      </c>
    </row>
    <row r="20">
      <c r="A20" s="4" t="inlineStr">
        <is>
          <t>Commercial Loans | Cumulative Effect, Period of Adoption, Adjustment</t>
        </is>
      </c>
    </row>
    <row r="21">
      <c r="A21" s="3" t="inlineStr">
        <is>
          <t>Assets</t>
        </is>
      </c>
    </row>
    <row r="22">
      <c r="A22" s="4" t="inlineStr">
        <is>
          <t>Portfolio Loans, allowance for loan losses (in dollars)</t>
        </is>
      </c>
      <c r="B22" s="6" t="n">
        <v>715</v>
      </c>
    </row>
    <row r="23">
      <c r="A23" s="4" t="inlineStr">
        <is>
          <t>Commercial Real Estate Loans</t>
        </is>
      </c>
    </row>
    <row r="24">
      <c r="A24" s="3" t="inlineStr">
        <is>
          <t>Assets</t>
        </is>
      </c>
    </row>
    <row r="25">
      <c r="A25" s="4" t="inlineStr">
        <is>
          <t>Portfolio Loans, allowance for loan losses (in dollars)</t>
        </is>
      </c>
      <c r="B25" s="6" t="n">
        <v>21190</v>
      </c>
    </row>
    <row r="26">
      <c r="A26" s="4" t="inlineStr">
        <is>
          <t>Commercial Real Estate Loans | Cumulative Effect, Period of Adoption, Adjusted Balance</t>
        </is>
      </c>
    </row>
    <row r="27">
      <c r="A27" s="3" t="inlineStr">
        <is>
          <t>Assets</t>
        </is>
      </c>
    </row>
    <row r="28">
      <c r="A28" s="4" t="inlineStr">
        <is>
          <t>Portfolio Loans, allowance for loan losses (in dollars)</t>
        </is>
      </c>
      <c r="B28" s="6" t="n">
        <v>30496</v>
      </c>
    </row>
    <row r="29">
      <c r="A29" s="4" t="inlineStr">
        <is>
          <t>Commercial Real Estate Loans | Cumulative Effect, Period of Adoption, Adjustment</t>
        </is>
      </c>
    </row>
    <row r="30">
      <c r="A30" s="3" t="inlineStr">
        <is>
          <t>Assets</t>
        </is>
      </c>
    </row>
    <row r="31">
      <c r="A31" s="4" t="inlineStr">
        <is>
          <t>Portfolio Loans, allowance for loan losses (in dollars)</t>
        </is>
      </c>
      <c r="B31" s="6" t="n">
        <v>9306</v>
      </c>
    </row>
    <row r="32">
      <c r="A32" s="4" t="inlineStr">
        <is>
          <t>Real Estate Construction</t>
        </is>
      </c>
    </row>
    <row r="33">
      <c r="A33" s="3" t="inlineStr">
        <is>
          <t>Assets</t>
        </is>
      </c>
    </row>
    <row r="34">
      <c r="A34" s="4" t="inlineStr">
        <is>
          <t>Portfolio Loans, allowance for loan losses (in dollars)</t>
        </is>
      </c>
      <c r="B34" s="6" t="n">
        <v>3204</v>
      </c>
    </row>
    <row r="35">
      <c r="A35" s="4" t="inlineStr">
        <is>
          <t>Real Estate Construction | Cumulative Effect, Period of Adoption, Adjusted Balance</t>
        </is>
      </c>
    </row>
    <row r="36">
      <c r="A36" s="3" t="inlineStr">
        <is>
          <t>Assets</t>
        </is>
      </c>
    </row>
    <row r="37">
      <c r="A37" s="4" t="inlineStr">
        <is>
          <t>Portfolio Loans, allowance for loan losses (in dollars)</t>
        </is>
      </c>
      <c r="B37" s="6" t="n">
        <v>6158</v>
      </c>
    </row>
    <row r="38">
      <c r="A38" s="4" t="inlineStr">
        <is>
          <t>Real Estate Construction | Cumulative Effect, Period of Adoption, Adjustment</t>
        </is>
      </c>
    </row>
    <row r="39">
      <c r="A39" s="3" t="inlineStr">
        <is>
          <t>Assets</t>
        </is>
      </c>
    </row>
    <row r="40">
      <c r="A40" s="4" t="inlineStr">
        <is>
          <t>Portfolio Loans, allowance for loan losses (in dollars)</t>
        </is>
      </c>
      <c r="B40" s="6" t="n">
        <v>2954</v>
      </c>
    </row>
    <row r="41">
      <c r="A41" s="4" t="inlineStr">
        <is>
          <t>Retail Real Estate</t>
        </is>
      </c>
    </row>
    <row r="42">
      <c r="A42" s="3" t="inlineStr">
        <is>
          <t>Assets</t>
        </is>
      </c>
    </row>
    <row r="43">
      <c r="A43" s="4" t="inlineStr">
        <is>
          <t>Portfolio Loans, allowance for loan losses (in dollars)</t>
        </is>
      </c>
      <c r="B43" s="6" t="n">
        <v>10495</v>
      </c>
    </row>
    <row r="44">
      <c r="A44" s="4" t="inlineStr">
        <is>
          <t>Retail Real Estate | Cumulative Effect, Period of Adoption, Adjusted Balance</t>
        </is>
      </c>
    </row>
    <row r="45">
      <c r="A45" s="3" t="inlineStr">
        <is>
          <t>Assets</t>
        </is>
      </c>
    </row>
    <row r="46">
      <c r="A46" s="4" t="inlineStr">
        <is>
          <t>Portfolio Loans, allowance for loan losses (in dollars)</t>
        </is>
      </c>
      <c r="B46" s="6" t="n">
        <v>13787</v>
      </c>
    </row>
    <row r="47">
      <c r="A47" s="4" t="inlineStr">
        <is>
          <t>Retail Real Estate | Cumulative Effect, Period of Adoption, Adjustment</t>
        </is>
      </c>
    </row>
    <row r="48">
      <c r="A48" s="3" t="inlineStr">
        <is>
          <t>Assets</t>
        </is>
      </c>
    </row>
    <row r="49">
      <c r="A49" s="4" t="inlineStr">
        <is>
          <t>Portfolio Loans, allowance for loan losses (in dollars)</t>
        </is>
      </c>
      <c r="B49" s="6" t="n">
        <v>3292</v>
      </c>
    </row>
    <row r="50">
      <c r="A50" s="4" t="inlineStr">
        <is>
          <t>Retail Other</t>
        </is>
      </c>
    </row>
    <row r="51">
      <c r="A51" s="3" t="inlineStr">
        <is>
          <t>Assets</t>
        </is>
      </c>
    </row>
    <row r="52">
      <c r="A52" s="4" t="inlineStr">
        <is>
          <t>Portfolio Loans, allowance for loan losses (in dollars)</t>
        </is>
      </c>
      <c r="B52" s="6" t="n">
        <v>568</v>
      </c>
    </row>
    <row r="53">
      <c r="A53" s="4" t="inlineStr">
        <is>
          <t>Retail Other | Cumulative Effect, Period of Adoption, Adjusted Balance</t>
        </is>
      </c>
    </row>
    <row r="54">
      <c r="A54" s="3" t="inlineStr">
        <is>
          <t>Assets</t>
        </is>
      </c>
    </row>
    <row r="55">
      <c r="A55" s="4" t="inlineStr">
        <is>
          <t>Portfolio Loans, allowance for loan losses (in dollars)</t>
        </is>
      </c>
      <c r="B55" s="6" t="n">
        <v>1134</v>
      </c>
    </row>
    <row r="56">
      <c r="A56" s="4" t="inlineStr">
        <is>
          <t>Retail Other | Cumulative Effect, Period of Adoption, Adjustment</t>
        </is>
      </c>
    </row>
    <row r="57">
      <c r="A57" s="3" t="inlineStr">
        <is>
          <t>Assets</t>
        </is>
      </c>
    </row>
    <row r="58">
      <c r="A58" s="4" t="inlineStr">
        <is>
          <t>Portfolio Loans, allowance for loan losses (in dollars)</t>
        </is>
      </c>
      <c r="B58" s="7" t="n">
        <v>5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21" customWidth="1" min="5" max="5"/>
    <col width="31" customWidth="1" min="6" max="6"/>
    <col width="31" customWidth="1" min="7" max="7"/>
    <col width="24" customWidth="1" min="8" max="8"/>
  </cols>
  <sheetData>
    <row r="1">
      <c r="A1" s="1" t="inlineStr">
        <is>
          <t>Acquisitions - The Banc Ed Corp. and Cummins-American Corp. (Details) $ / shares in Units, $ in Thousands, shares in Millions</t>
        </is>
      </c>
      <c r="B1" s="2" t="inlineStr">
        <is>
          <t>Jan. 19, 2021USD ($)$ / shares</t>
        </is>
      </c>
      <c r="C1" s="2" t="inlineStr">
        <is>
          <t>Mar. 31, 2019USD ($)</t>
        </is>
      </c>
      <c r="D1" s="2" t="inlineStr">
        <is>
          <t>Jan. 31, 2019USD ($)$ / sharesshares</t>
        </is>
      </c>
      <c r="E1" s="2" t="inlineStr">
        <is>
          <t>Dec. 31, 2020USD ($)</t>
        </is>
      </c>
      <c r="F1" s="2" t="inlineStr">
        <is>
          <t>Dec. 31, 2019USD ($)$ / shares</t>
        </is>
      </c>
      <c r="G1" s="2" t="inlineStr">
        <is>
          <t>Dec. 31, 2018USD ($)$ / shares</t>
        </is>
      </c>
      <c r="H1" s="2" t="inlineStr">
        <is>
          <t>Jan. 15, 2021$ / shares</t>
        </is>
      </c>
    </row>
    <row r="2">
      <c r="A2" s="3" t="inlineStr">
        <is>
          <t>Consideration paid</t>
        </is>
      </c>
    </row>
    <row r="3">
      <c r="A3" s="4" t="inlineStr">
        <is>
          <t>Goodwill</t>
        </is>
      </c>
      <c r="E3" s="7" t="n">
        <v>311536</v>
      </c>
      <c r="F3" s="7" t="n">
        <v>311536</v>
      </c>
    </row>
    <row r="4">
      <c r="A4" s="4" t="inlineStr">
        <is>
          <t>GSB | Forecast</t>
        </is>
      </c>
    </row>
    <row r="5">
      <c r="A5" s="3" t="inlineStr">
        <is>
          <t>Merger agreement</t>
        </is>
      </c>
    </row>
    <row r="6">
      <c r="A6" s="4" t="inlineStr">
        <is>
          <t>Special cash dividend</t>
        </is>
      </c>
      <c r="B6" s="7" t="n">
        <v>60000</v>
      </c>
    </row>
    <row r="7">
      <c r="A7" s="4" t="inlineStr">
        <is>
          <t>CAC | Forecast</t>
        </is>
      </c>
    </row>
    <row r="8">
      <c r="A8" s="3" t="inlineStr">
        <is>
          <t>Merger agreement</t>
        </is>
      </c>
    </row>
    <row r="9">
      <c r="A9" s="4" t="inlineStr">
        <is>
          <t>Special cash dividend</t>
        </is>
      </c>
      <c r="B9" s="7" t="n">
        <v>60000</v>
      </c>
    </row>
    <row r="10">
      <c r="A10" s="4" t="inlineStr">
        <is>
          <t>Non-interest expense</t>
        </is>
      </c>
    </row>
    <row r="11">
      <c r="A11" s="3" t="inlineStr">
        <is>
          <t>Merger agreement</t>
        </is>
      </c>
    </row>
    <row r="12">
      <c r="A12" s="4" t="inlineStr">
        <is>
          <t>Business acquisition expenses</t>
        </is>
      </c>
      <c r="E12" s="6" t="n">
        <v>500</v>
      </c>
    </row>
    <row r="13">
      <c r="A13" s="4" t="inlineStr">
        <is>
          <t>Pre-tax acquisition expenses</t>
        </is>
      </c>
      <c r="E13" s="6" t="n">
        <v>500</v>
      </c>
    </row>
    <row r="14">
      <c r="A14" s="4" t="inlineStr">
        <is>
          <t>Banc Ed</t>
        </is>
      </c>
    </row>
    <row r="15">
      <c r="A15" s="3" t="inlineStr">
        <is>
          <t>Merger agreement</t>
        </is>
      </c>
    </row>
    <row r="16">
      <c r="A16" s="4" t="inlineStr">
        <is>
          <t>Share consideration conversion ratio</t>
        </is>
      </c>
      <c r="D16" s="12" t="n">
        <v>8.2067</v>
      </c>
    </row>
    <row r="17">
      <c r="A17" s="4" t="inlineStr">
        <is>
          <t>Per share cash consideration entitled (in dollars per share) | $ / shares</t>
        </is>
      </c>
      <c r="D17" s="9" t="n">
        <v>111.53</v>
      </c>
    </row>
    <row r="18">
      <c r="A18" s="4" t="inlineStr">
        <is>
          <t>Number of common shares issued for acquisition | shares</t>
        </is>
      </c>
      <c r="D18" s="11" t="n">
        <v>6.7</v>
      </c>
    </row>
    <row r="19">
      <c r="A19" s="4" t="inlineStr">
        <is>
          <t>Market value of common stock issued</t>
        </is>
      </c>
      <c r="D19" s="7" t="n">
        <v>166500</v>
      </c>
    </row>
    <row r="20">
      <c r="A20" s="4" t="inlineStr">
        <is>
          <t>Business acquisition share price | $ / shares</t>
        </is>
      </c>
      <c r="D20" s="9" t="n">
        <v>24.76</v>
      </c>
    </row>
    <row r="21">
      <c r="A21" s="4" t="inlineStr">
        <is>
          <t>Adjustments to the fair value assigned to various assets and liabilities</t>
        </is>
      </c>
      <c r="C21" s="7" t="n">
        <v>5200</v>
      </c>
    </row>
    <row r="22">
      <c r="A22" s="4" t="inlineStr">
        <is>
          <t>Reversal of a deferred tax liability</t>
        </is>
      </c>
      <c r="E22" s="6" t="n">
        <v>4600</v>
      </c>
    </row>
    <row r="23">
      <c r="A23" s="4" t="inlineStr">
        <is>
          <t>Transaction costs</t>
        </is>
      </c>
      <c r="E23" s="6" t="n">
        <v>2300</v>
      </c>
    </row>
    <row r="24">
      <c r="A24" s="4" t="inlineStr">
        <is>
          <t>Aggregate cash consideration</t>
        </is>
      </c>
      <c r="D24" s="7" t="n">
        <v>91400</v>
      </c>
    </row>
    <row r="25">
      <c r="A25" s="4" t="inlineStr">
        <is>
          <t>Transaction Value</t>
        </is>
      </c>
      <c r="D25" s="6" t="n">
        <v>166500</v>
      </c>
    </row>
    <row r="26">
      <c r="A26" s="3" t="inlineStr">
        <is>
          <t>Assets acquired:</t>
        </is>
      </c>
    </row>
    <row r="27">
      <c r="A27" s="4" t="inlineStr">
        <is>
          <t>Cash and cash equivalents</t>
        </is>
      </c>
      <c r="D27" s="6" t="n">
        <v>42013</v>
      </c>
    </row>
    <row r="28">
      <c r="A28" s="4" t="inlineStr">
        <is>
          <t>Securities</t>
        </is>
      </c>
      <c r="D28" s="6" t="n">
        <v>692716</v>
      </c>
    </row>
    <row r="29">
      <c r="A29" s="4" t="inlineStr">
        <is>
          <t>Loans held for sale</t>
        </is>
      </c>
      <c r="D29" s="6" t="n">
        <v>2157</v>
      </c>
    </row>
    <row r="30">
      <c r="A30" s="4" t="inlineStr">
        <is>
          <t>Portfolio loans</t>
        </is>
      </c>
      <c r="D30" s="6" t="n">
        <v>873336</v>
      </c>
    </row>
    <row r="31">
      <c r="A31" s="4" t="inlineStr">
        <is>
          <t>Premises and equipment</t>
        </is>
      </c>
      <c r="D31" s="6" t="n">
        <v>32156</v>
      </c>
    </row>
    <row r="32">
      <c r="A32" s="4" t="inlineStr">
        <is>
          <t>Other intangible assets</t>
        </is>
      </c>
      <c r="D32" s="6" t="n">
        <v>32617</v>
      </c>
    </row>
    <row r="33">
      <c r="A33" s="4" t="inlineStr">
        <is>
          <t>Mortgage servicing rights</t>
        </is>
      </c>
      <c r="D33" s="6" t="n">
        <v>6946</v>
      </c>
    </row>
    <row r="34">
      <c r="A34" s="4" t="inlineStr">
        <is>
          <t>Other assets</t>
        </is>
      </c>
      <c r="D34" s="6" t="n">
        <v>57332</v>
      </c>
    </row>
    <row r="35">
      <c r="A35" s="4" t="inlineStr">
        <is>
          <t>Total assets acquired</t>
        </is>
      </c>
      <c r="D35" s="6" t="n">
        <v>1739273</v>
      </c>
    </row>
    <row r="36">
      <c r="A36" s="3" t="inlineStr">
        <is>
          <t>Liabilities assumed:</t>
        </is>
      </c>
    </row>
    <row r="37">
      <c r="A37" s="4" t="inlineStr">
        <is>
          <t>Deposits</t>
        </is>
      </c>
      <c r="D37" s="6" t="n">
        <v>1439203</v>
      </c>
    </row>
    <row r="38">
      <c r="A38" s="4" t="inlineStr">
        <is>
          <t>Other borrowings</t>
        </is>
      </c>
      <c r="D38" s="6" t="n">
        <v>63439</v>
      </c>
    </row>
    <row r="39">
      <c r="A39" s="4" t="inlineStr">
        <is>
          <t>Other liabilities</t>
        </is>
      </c>
      <c r="D39" s="6" t="n">
        <v>20153</v>
      </c>
    </row>
    <row r="40">
      <c r="A40" s="4" t="inlineStr">
        <is>
          <t>Total liabilities assumed</t>
        </is>
      </c>
      <c r="D40" s="6" t="n">
        <v>1522795</v>
      </c>
    </row>
    <row r="41">
      <c r="A41" s="4" t="inlineStr">
        <is>
          <t>Net assets acquired</t>
        </is>
      </c>
      <c r="D41" s="6" t="n">
        <v>216478</v>
      </c>
    </row>
    <row r="42">
      <c r="A42" s="3" t="inlineStr">
        <is>
          <t>Consideration paid</t>
        </is>
      </c>
    </row>
    <row r="43">
      <c r="A43" s="4" t="inlineStr">
        <is>
          <t>Cash</t>
        </is>
      </c>
      <c r="D43" s="6" t="n">
        <v>91400</v>
      </c>
    </row>
    <row r="44">
      <c r="A44" s="4" t="inlineStr">
        <is>
          <t>Common stock</t>
        </is>
      </c>
      <c r="D44" s="6" t="n">
        <v>166515</v>
      </c>
    </row>
    <row r="45">
      <c r="A45" s="4" t="inlineStr">
        <is>
          <t>Total consideration paid</t>
        </is>
      </c>
      <c r="D45" s="6" t="n">
        <v>257915</v>
      </c>
    </row>
    <row r="46">
      <c r="A46" s="4" t="inlineStr">
        <is>
          <t>Goodwill</t>
        </is>
      </c>
      <c r="D46" s="7" t="n">
        <v>41437</v>
      </c>
    </row>
    <row r="47">
      <c r="A47" s="4" t="inlineStr">
        <is>
          <t>Banc Ed | Pro Forma</t>
        </is>
      </c>
    </row>
    <row r="48">
      <c r="A48" s="3" t="inlineStr">
        <is>
          <t>Consideration paid</t>
        </is>
      </c>
    </row>
    <row r="49">
      <c r="A49" s="4" t="inlineStr">
        <is>
          <t>Total revenues (net interest income plus non-interest income)</t>
        </is>
      </c>
      <c r="F49" s="6" t="n">
        <v>409324</v>
      </c>
      <c r="G49" s="7" t="n">
        <v>411633</v>
      </c>
    </row>
    <row r="50">
      <c r="A50" s="4" t="inlineStr">
        <is>
          <t>Net income</t>
        </is>
      </c>
      <c r="F50" s="7" t="n">
        <v>113640</v>
      </c>
      <c r="G50" s="7" t="n">
        <v>118361</v>
      </c>
    </row>
    <row r="51">
      <c r="A51" s="4" t="inlineStr">
        <is>
          <t>Diluted earnings per common share (in dollars per share) | $ / shares</t>
        </is>
      </c>
      <c r="F51" s="9" t="n">
        <v>2.03</v>
      </c>
      <c r="G51" s="9" t="n">
        <v>2.15</v>
      </c>
    </row>
    <row r="52">
      <c r="A52" s="4" t="inlineStr">
        <is>
          <t>Banc Ed | Non-interest expense</t>
        </is>
      </c>
    </row>
    <row r="53">
      <c r="A53" s="3" t="inlineStr">
        <is>
          <t>Merger agreement</t>
        </is>
      </c>
    </row>
    <row r="54">
      <c r="A54" s="4" t="inlineStr">
        <is>
          <t>Business acquisition expenses</t>
        </is>
      </c>
      <c r="F54" s="7" t="n">
        <v>13700</v>
      </c>
      <c r="G54" s="7" t="n">
        <v>400</v>
      </c>
    </row>
    <row r="55">
      <c r="A55" s="4" t="inlineStr">
        <is>
          <t>Pre-tax acquisition expenses</t>
        </is>
      </c>
      <c r="F55" s="6" t="n">
        <v>13700</v>
      </c>
      <c r="G55" s="7" t="n">
        <v>400</v>
      </c>
    </row>
    <row r="56">
      <c r="A56" s="4" t="inlineStr">
        <is>
          <t>IST | Non-interest expense</t>
        </is>
      </c>
    </row>
    <row r="57">
      <c r="A57" s="3" t="inlineStr">
        <is>
          <t>Merger agreement</t>
        </is>
      </c>
    </row>
    <row r="58">
      <c r="A58" s="4" t="inlineStr">
        <is>
          <t>Business acquisition expenses</t>
        </is>
      </c>
      <c r="E58" s="6" t="n">
        <v>400</v>
      </c>
      <c r="F58" s="6" t="n">
        <v>900</v>
      </c>
    </row>
    <row r="59">
      <c r="A59" s="4" t="inlineStr">
        <is>
          <t>Pre-tax acquisition expenses</t>
        </is>
      </c>
      <c r="E59" s="6" t="n">
        <v>400</v>
      </c>
      <c r="F59" s="7" t="n">
        <v>900</v>
      </c>
    </row>
    <row r="60">
      <c r="A60" s="4" t="inlineStr">
        <is>
          <t>CAC</t>
        </is>
      </c>
    </row>
    <row r="61">
      <c r="A61" s="3" t="inlineStr">
        <is>
          <t>Merger agreement</t>
        </is>
      </c>
    </row>
    <row r="62">
      <c r="A62" s="4" t="inlineStr">
        <is>
          <t>Business acquisition expenses</t>
        </is>
      </c>
      <c r="E62" s="6" t="n">
        <v>500</v>
      </c>
    </row>
    <row r="63">
      <c r="A63" s="4" t="inlineStr">
        <is>
          <t>Pre-tax acquisition expenses</t>
        </is>
      </c>
      <c r="E63" s="7" t="n">
        <v>500</v>
      </c>
    </row>
    <row r="64">
      <c r="A64" s="4" t="inlineStr">
        <is>
          <t>CAC | Forecast</t>
        </is>
      </c>
    </row>
    <row r="65">
      <c r="A65" s="3" t="inlineStr">
        <is>
          <t>Merger agreement</t>
        </is>
      </c>
    </row>
    <row r="66">
      <c r="A66" s="4" t="inlineStr">
        <is>
          <t>Share consideration conversion ratio</t>
        </is>
      </c>
      <c r="B66" s="12" t="n">
        <v>444.4783</v>
      </c>
    </row>
    <row r="67">
      <c r="A67" s="4" t="inlineStr">
        <is>
          <t>Per share cash consideration entitled (in dollars per share) | $ / shares</t>
        </is>
      </c>
      <c r="B67" s="9" t="n">
        <v>27969.67</v>
      </c>
    </row>
    <row r="68">
      <c r="A68" s="4" t="inlineStr">
        <is>
          <t>Market value of common stock issued</t>
        </is>
      </c>
      <c r="B68" s="7" t="n">
        <v>190800</v>
      </c>
    </row>
    <row r="69">
      <c r="A69" s="4" t="inlineStr">
        <is>
          <t>Business acquisition share price | $ / shares</t>
        </is>
      </c>
      <c r="B69" s="9" t="n">
        <v>38432.69</v>
      </c>
    </row>
    <row r="70">
      <c r="A70" s="4" t="inlineStr">
        <is>
          <t>Common stock Cash consideration</t>
        </is>
      </c>
      <c r="B70" s="4" t="inlineStr">
        <is>
          <t>73.00%</t>
        </is>
      </c>
    </row>
    <row r="71">
      <c r="A71" s="4" t="inlineStr">
        <is>
          <t>Common stock share consideration</t>
        </is>
      </c>
      <c r="B71" s="4" t="inlineStr">
        <is>
          <t>27.00%</t>
        </is>
      </c>
    </row>
    <row r="72">
      <c r="A72" s="4" t="inlineStr">
        <is>
          <t>Share price | $ / shares</t>
        </is>
      </c>
      <c r="H72" s="9" t="n">
        <v>23.54</v>
      </c>
    </row>
    <row r="73">
      <c r="A73" s="4" t="inlineStr">
        <is>
          <t>Transaction Value</t>
        </is>
      </c>
      <c r="B73" s="7" t="n">
        <v>190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Debt securities - General Disclosures (Details) $ in Thousands</t>
        </is>
      </c>
      <c r="B1" s="2" t="inlineStr">
        <is>
          <t>12 Months Ended</t>
        </is>
      </c>
    </row>
    <row r="2">
      <c r="B2" s="2" t="inlineStr">
        <is>
          <t>Dec. 31, 2020USD ($)securityshares</t>
        </is>
      </c>
      <c r="C2" s="2" t="inlineStr">
        <is>
          <t>Dec. 31, 2019USD ($)securityshares</t>
        </is>
      </c>
      <c r="D2" s="2" t="inlineStr">
        <is>
          <t>Dec. 31, 2018USD ($)</t>
        </is>
      </c>
    </row>
    <row r="3">
      <c r="A3" s="3" t="inlineStr">
        <is>
          <t>Debt Securities</t>
        </is>
      </c>
    </row>
    <row r="4">
      <c r="A4" s="4" t="inlineStr">
        <is>
          <t>Equity securities consisting of common stock and money market mutual funds, fair value</t>
        </is>
      </c>
      <c r="B4" s="7" t="n">
        <v>5530</v>
      </c>
      <c r="C4" s="7" t="n">
        <v>5952</v>
      </c>
    </row>
    <row r="5">
      <c r="A5" s="4" t="inlineStr">
        <is>
          <t>Unrealized gains (losses) recognized on equity securities</t>
        </is>
      </c>
      <c r="B5" s="6" t="n">
        <v>-393</v>
      </c>
      <c r="C5" s="6" t="n">
        <v>-759</v>
      </c>
      <c r="D5" s="7" t="n">
        <v>2162</v>
      </c>
    </row>
    <row r="6">
      <c r="A6" s="3" t="inlineStr">
        <is>
          <t>Debt securities available for sale</t>
        </is>
      </c>
    </row>
    <row r="7">
      <c r="A7" s="4" t="inlineStr">
        <is>
          <t>Amortized Cost</t>
        </is>
      </c>
      <c r="B7" s="6" t="n">
        <v>2211543</v>
      </c>
      <c r="C7" s="6" t="n">
        <v>1627065</v>
      </c>
    </row>
    <row r="8">
      <c r="A8" s="4" t="inlineStr">
        <is>
          <t>Gross Unrealized Gains</t>
        </is>
      </c>
      <c r="B8" s="6" t="n">
        <v>50317</v>
      </c>
      <c r="C8" s="6" t="n">
        <v>22021</v>
      </c>
    </row>
    <row r="9">
      <c r="A9" s="4" t="inlineStr">
        <is>
          <t>Gross Unrealized Losses</t>
        </is>
      </c>
      <c r="B9" s="6" t="n">
        <v>-673</v>
      </c>
      <c r="C9" s="6" t="n">
        <v>-829</v>
      </c>
    </row>
    <row r="10">
      <c r="A10" s="4" t="inlineStr">
        <is>
          <t>Fair Value</t>
        </is>
      </c>
      <c r="B10" s="6" t="n">
        <v>2261187</v>
      </c>
      <c r="C10" s="6" t="n">
        <v>1648257</v>
      </c>
    </row>
    <row r="11">
      <c r="A11" s="3" t="inlineStr">
        <is>
          <t>Debt securities available for sale, Amortized Cost</t>
        </is>
      </c>
    </row>
    <row r="12">
      <c r="A12" s="4" t="inlineStr">
        <is>
          <t>Due in one year or less</t>
        </is>
      </c>
      <c r="B12" s="6" t="n">
        <v>121208</v>
      </c>
    </row>
    <row r="13">
      <c r="A13" s="4" t="inlineStr">
        <is>
          <t>Due after one year through five years</t>
        </is>
      </c>
      <c r="B13" s="6" t="n">
        <v>239021</v>
      </c>
    </row>
    <row r="14">
      <c r="A14" s="4" t="inlineStr">
        <is>
          <t>Due after five years through ten years</t>
        </is>
      </c>
      <c r="B14" s="6" t="n">
        <v>256485</v>
      </c>
    </row>
    <row r="15">
      <c r="A15" s="4" t="inlineStr">
        <is>
          <t>Due after ten years</t>
        </is>
      </c>
      <c r="B15" s="6" t="n">
        <v>1594829</v>
      </c>
    </row>
    <row r="16">
      <c r="A16" s="4" t="inlineStr">
        <is>
          <t>Amortized Cost</t>
        </is>
      </c>
      <c r="B16" s="6" t="n">
        <v>2211543</v>
      </c>
      <c r="C16" s="6" t="n">
        <v>1627065</v>
      </c>
    </row>
    <row r="17">
      <c r="A17" s="3" t="inlineStr">
        <is>
          <t>Debt securities available for sale, Fair Value</t>
        </is>
      </c>
    </row>
    <row r="18">
      <c r="A18" s="4" t="inlineStr">
        <is>
          <t>Due in one year or less</t>
        </is>
      </c>
      <c r="B18" s="6" t="n">
        <v>122213</v>
      </c>
    </row>
    <row r="19">
      <c r="A19" s="4" t="inlineStr">
        <is>
          <t>Due after one year through five years</t>
        </is>
      </c>
      <c r="B19" s="6" t="n">
        <v>247833</v>
      </c>
    </row>
    <row r="20">
      <c r="A20" s="4" t="inlineStr">
        <is>
          <t>Due after five years through ten years</t>
        </is>
      </c>
      <c r="B20" s="6" t="n">
        <v>267859</v>
      </c>
    </row>
    <row r="21">
      <c r="A21" s="4" t="inlineStr">
        <is>
          <t>Due after ten years</t>
        </is>
      </c>
      <c r="B21" s="6" t="n">
        <v>1623282</v>
      </c>
    </row>
    <row r="22">
      <c r="A22" s="4" t="inlineStr">
        <is>
          <t>Fair Value</t>
        </is>
      </c>
      <c r="B22" s="6" t="n">
        <v>2261187</v>
      </c>
      <c r="C22" s="6" t="n">
        <v>1648257</v>
      </c>
    </row>
    <row r="23">
      <c r="A23" s="3" t="inlineStr">
        <is>
          <t>Realized gains and losses related to sales and calls of securities AFS</t>
        </is>
      </c>
    </row>
    <row r="24">
      <c r="A24" s="4" t="inlineStr">
        <is>
          <t>Gross security gains</t>
        </is>
      </c>
      <c r="B24" s="6" t="n">
        <v>1732</v>
      </c>
      <c r="C24" s="6" t="n">
        <v>1318</v>
      </c>
    </row>
    <row r="25">
      <c r="A25" s="4" t="inlineStr">
        <is>
          <t>Gross security (losses)</t>
        </is>
      </c>
      <c r="B25" s="6" t="n">
        <v>-8</v>
      </c>
      <c r="C25" s="6" t="n">
        <v>-585</v>
      </c>
      <c r="D25" s="6" t="n">
        <v>-1780</v>
      </c>
    </row>
    <row r="26">
      <c r="A26" s="4" t="inlineStr">
        <is>
          <t>Net gains (losses) on sales of securities</t>
        </is>
      </c>
      <c r="B26" s="6" t="n">
        <v>1724</v>
      </c>
      <c r="C26" s="6" t="n">
        <v>733</v>
      </c>
      <c r="D26" s="7" t="n">
        <v>-1780</v>
      </c>
    </row>
    <row r="27">
      <c r="A27" s="3" t="inlineStr">
        <is>
          <t>Debt securities available for sale, Fair Value</t>
        </is>
      </c>
    </row>
    <row r="28">
      <c r="A28" s="4" t="inlineStr">
        <is>
          <t>Continuous unrealized losses existing for less than 12 months, gross</t>
        </is>
      </c>
      <c r="B28" s="6" t="n">
        <v>221913</v>
      </c>
      <c r="C28" s="6" t="n">
        <v>122991</v>
      </c>
    </row>
    <row r="29">
      <c r="A29" s="4" t="inlineStr">
        <is>
          <t>Continuous unrealized losses existing for greater than 12 months, gross</t>
        </is>
      </c>
      <c r="B29" s="6" t="n">
        <v>5096</v>
      </c>
      <c r="C29" s="6" t="n">
        <v>53851</v>
      </c>
    </row>
    <row r="30">
      <c r="A30" s="4" t="inlineStr">
        <is>
          <t>Total, gross</t>
        </is>
      </c>
      <c r="B30" s="6" t="n">
        <v>227009</v>
      </c>
      <c r="C30" s="6" t="n">
        <v>176842</v>
      </c>
    </row>
    <row r="31">
      <c r="A31" s="3" t="inlineStr">
        <is>
          <t>Debt securities available for sale, Unrealized Losses</t>
        </is>
      </c>
    </row>
    <row r="32">
      <c r="A32" s="4" t="inlineStr">
        <is>
          <t>Continuous unrealized losses existing for less than 12 months, gross</t>
        </is>
      </c>
      <c r="B32" s="6" t="n">
        <v>-621</v>
      </c>
      <c r="C32" s="6" t="n">
        <v>-448</v>
      </c>
    </row>
    <row r="33">
      <c r="A33" s="4" t="inlineStr">
        <is>
          <t>Continuous unrealized losses existing greater than 12 months, gross</t>
        </is>
      </c>
      <c r="B33" s="6" t="n">
        <v>-52</v>
      </c>
      <c r="C33" s="6" t="n">
        <v>-381</v>
      </c>
    </row>
    <row r="34">
      <c r="A34" s="4" t="inlineStr">
        <is>
          <t>Total, gross</t>
        </is>
      </c>
      <c r="B34" s="7" t="n">
        <v>-673</v>
      </c>
      <c r="C34" s="7" t="n">
        <v>-829</v>
      </c>
    </row>
    <row r="35">
      <c r="A35" s="4" t="inlineStr">
        <is>
          <t>Debt security portfolio | shares</t>
        </is>
      </c>
      <c r="B35" s="6" t="n">
        <v>1114</v>
      </c>
      <c r="C35" s="6" t="n">
        <v>1178</v>
      </c>
    </row>
    <row r="36">
      <c r="A36" s="4" t="inlineStr">
        <is>
          <t>Number of securities in unrealized loss position | security</t>
        </is>
      </c>
      <c r="B36" s="6" t="n">
        <v>23</v>
      </c>
      <c r="C36" s="6" t="n">
        <v>55</v>
      </c>
    </row>
    <row r="37">
      <c r="A37" s="4" t="inlineStr">
        <is>
          <t>Securities in unrealized loss position as a percentage of aggregate carrying value of investments</t>
        </is>
      </c>
      <c r="B37" s="4" t="inlineStr">
        <is>
          <t>0.30%</t>
        </is>
      </c>
      <c r="C37" s="4" t="inlineStr">
        <is>
          <t>0.47%</t>
        </is>
      </c>
    </row>
    <row r="38">
      <c r="A38" s="4" t="inlineStr">
        <is>
          <t>Collateral</t>
        </is>
      </c>
    </row>
    <row r="39">
      <c r="A39" s="3" t="inlineStr">
        <is>
          <t>Realized gains and losses related to sales and calls of securities AFS</t>
        </is>
      </c>
    </row>
    <row r="40">
      <c r="A40" s="4" t="inlineStr">
        <is>
          <t>Carrying amount of investment securities pledged as collateral</t>
        </is>
      </c>
      <c r="B40" s="7" t="n">
        <v>628000</v>
      </c>
      <c r="C40" s="7" t="n">
        <v>704700</v>
      </c>
    </row>
    <row r="41">
      <c r="A41" s="4" t="inlineStr">
        <is>
          <t>U.S. Treasury securities</t>
        </is>
      </c>
    </row>
    <row r="42">
      <c r="A42" s="3" t="inlineStr">
        <is>
          <t>Debt securities available for sale</t>
        </is>
      </c>
    </row>
    <row r="43">
      <c r="A43" s="4" t="inlineStr">
        <is>
          <t>Amortized Cost</t>
        </is>
      </c>
      <c r="B43" s="6" t="n">
        <v>27481</v>
      </c>
      <c r="C43" s="6" t="n">
        <v>51472</v>
      </c>
    </row>
    <row r="44">
      <c r="A44" s="4" t="inlineStr">
        <is>
          <t>Gross Unrealized Gains</t>
        </is>
      </c>
      <c r="B44" s="6" t="n">
        <v>356</v>
      </c>
      <c r="C44" s="6" t="n">
        <v>265</v>
      </c>
    </row>
    <row r="45">
      <c r="A45" s="4" t="inlineStr">
        <is>
          <t>Fair Value</t>
        </is>
      </c>
      <c r="B45" s="6" t="n">
        <v>27837</v>
      </c>
      <c r="C45" s="6" t="n">
        <v>51737</v>
      </c>
    </row>
    <row r="46">
      <c r="A46" s="3" t="inlineStr">
        <is>
          <t>Debt securities available for sale, Amortized Cost</t>
        </is>
      </c>
    </row>
    <row r="47">
      <c r="A47" s="4" t="inlineStr">
        <is>
          <t>Amortized Cost</t>
        </is>
      </c>
      <c r="B47" s="6" t="n">
        <v>27481</v>
      </c>
      <c r="C47" s="6" t="n">
        <v>51472</v>
      </c>
    </row>
    <row r="48">
      <c r="A48" s="3" t="inlineStr">
        <is>
          <t>Debt securities available for sale, Fair Value</t>
        </is>
      </c>
    </row>
    <row r="49">
      <c r="A49" s="4" t="inlineStr">
        <is>
          <t>Fair Value</t>
        </is>
      </c>
      <c r="B49" s="6" t="n">
        <v>27837</v>
      </c>
      <c r="C49" s="6" t="n">
        <v>51737</v>
      </c>
    </row>
    <row r="50">
      <c r="A50" s="4" t="inlineStr">
        <is>
          <t>Obligations of U.S. government corporations and agencies</t>
        </is>
      </c>
    </row>
    <row r="51">
      <c r="A51" s="3" t="inlineStr">
        <is>
          <t>Debt securities available for sale</t>
        </is>
      </c>
    </row>
    <row r="52">
      <c r="A52" s="4" t="inlineStr">
        <is>
          <t>Amortized Cost</t>
        </is>
      </c>
      <c r="B52" s="6" t="n">
        <v>67406</v>
      </c>
      <c r="C52" s="6" t="n">
        <v>160364</v>
      </c>
    </row>
    <row r="53">
      <c r="A53" s="4" t="inlineStr">
        <is>
          <t>Gross Unrealized Gains</t>
        </is>
      </c>
      <c r="B53" s="6" t="n">
        <v>2162</v>
      </c>
      <c r="C53" s="6" t="n">
        <v>2684</v>
      </c>
    </row>
    <row r="54">
      <c r="A54" s="4" t="inlineStr">
        <is>
          <t>Gross Unrealized Losses</t>
        </is>
      </c>
      <c r="B54" s="6" t="n">
        <v>-49</v>
      </c>
      <c r="C54" s="6" t="n">
        <v>-48</v>
      </c>
    </row>
    <row r="55">
      <c r="A55" s="4" t="inlineStr">
        <is>
          <t>Fair Value</t>
        </is>
      </c>
      <c r="B55" s="6" t="n">
        <v>69519</v>
      </c>
      <c r="C55" s="6" t="n">
        <v>163000</v>
      </c>
    </row>
    <row r="56">
      <c r="A56" s="3" t="inlineStr">
        <is>
          <t>Debt securities available for sale, Amortized Cost</t>
        </is>
      </c>
    </row>
    <row r="57">
      <c r="A57" s="4" t="inlineStr">
        <is>
          <t>Amortized Cost</t>
        </is>
      </c>
      <c r="B57" s="6" t="n">
        <v>67406</v>
      </c>
      <c r="C57" s="6" t="n">
        <v>160364</v>
      </c>
    </row>
    <row r="58">
      <c r="A58" s="3" t="inlineStr">
        <is>
          <t>Debt securities available for sale, Fair Value</t>
        </is>
      </c>
    </row>
    <row r="59">
      <c r="A59" s="4" t="inlineStr">
        <is>
          <t>Fair Value</t>
        </is>
      </c>
      <c r="B59" s="6" t="n">
        <v>69519</v>
      </c>
      <c r="C59" s="6" t="n">
        <v>163000</v>
      </c>
    </row>
    <row r="60">
      <c r="A60" s="3" t="inlineStr">
        <is>
          <t>Debt securities available for sale, Fair Value</t>
        </is>
      </c>
    </row>
    <row r="61">
      <c r="A61" s="4" t="inlineStr">
        <is>
          <t>Continuous unrealized losses existing for less than 12 months, gross</t>
        </is>
      </c>
      <c r="C61" s="6" t="n">
        <v>6362</v>
      </c>
    </row>
    <row r="62">
      <c r="A62" s="4" t="inlineStr">
        <is>
          <t>Continuous unrealized losses existing for greater than 12 months, gross</t>
        </is>
      </c>
      <c r="B62" s="6" t="n">
        <v>4957</v>
      </c>
    </row>
    <row r="63">
      <c r="A63" s="4" t="inlineStr">
        <is>
          <t>Total, gross</t>
        </is>
      </c>
      <c r="B63" s="6" t="n">
        <v>4957</v>
      </c>
      <c r="C63" s="6" t="n">
        <v>6362</v>
      </c>
    </row>
    <row r="64">
      <c r="A64" s="3" t="inlineStr">
        <is>
          <t>Debt securities available for sale, Unrealized Losses</t>
        </is>
      </c>
    </row>
    <row r="65">
      <c r="A65" s="4" t="inlineStr">
        <is>
          <t>Continuous unrealized losses existing for less than 12 months, gross</t>
        </is>
      </c>
      <c r="C65" s="6" t="n">
        <v>-48</v>
      </c>
    </row>
    <row r="66">
      <c r="A66" s="4" t="inlineStr">
        <is>
          <t>Continuous unrealized losses existing greater than 12 months, gross</t>
        </is>
      </c>
      <c r="B66" s="6" t="n">
        <v>-49</v>
      </c>
    </row>
    <row r="67">
      <c r="A67" s="4" t="inlineStr">
        <is>
          <t>Total, gross</t>
        </is>
      </c>
      <c r="B67" s="6" t="n">
        <v>-49</v>
      </c>
      <c r="C67" s="6" t="n">
        <v>-48</v>
      </c>
    </row>
    <row r="68">
      <c r="A68" s="4" t="inlineStr">
        <is>
          <t>Obligations of states and political subdivisions</t>
        </is>
      </c>
    </row>
    <row r="69">
      <c r="A69" s="3" t="inlineStr">
        <is>
          <t>Debt securities available for sale</t>
        </is>
      </c>
    </row>
    <row r="70">
      <c r="A70" s="4" t="inlineStr">
        <is>
          <t>Amortized Cost</t>
        </is>
      </c>
      <c r="B70" s="6" t="n">
        <v>292940</v>
      </c>
      <c r="C70" s="6" t="n">
        <v>262492</v>
      </c>
    </row>
    <row r="71">
      <c r="A71" s="4" t="inlineStr">
        <is>
          <t>Gross Unrealized Gains</t>
        </is>
      </c>
      <c r="B71" s="6" t="n">
        <v>11779</v>
      </c>
      <c r="C71" s="6" t="n">
        <v>5810</v>
      </c>
    </row>
    <row r="72">
      <c r="A72" s="4" t="inlineStr">
        <is>
          <t>Gross Unrealized Losses</t>
        </is>
      </c>
      <c r="B72" s="6" t="n">
        <v>-8</v>
      </c>
      <c r="C72" s="6" t="n">
        <v>-11</v>
      </c>
    </row>
    <row r="73">
      <c r="A73" s="4" t="inlineStr">
        <is>
          <t>Fair Value</t>
        </is>
      </c>
      <c r="B73" s="6" t="n">
        <v>304711</v>
      </c>
      <c r="C73" s="6" t="n">
        <v>268291</v>
      </c>
    </row>
    <row r="74">
      <c r="A74" s="3" t="inlineStr">
        <is>
          <t>Debt securities available for sale, Amortized Cost</t>
        </is>
      </c>
    </row>
    <row r="75">
      <c r="A75" s="4" t="inlineStr">
        <is>
          <t>Amortized Cost</t>
        </is>
      </c>
      <c r="B75" s="6" t="n">
        <v>292940</v>
      </c>
      <c r="C75" s="6" t="n">
        <v>262492</v>
      </c>
    </row>
    <row r="76">
      <c r="A76" s="3" t="inlineStr">
        <is>
          <t>Debt securities available for sale, Fair Value</t>
        </is>
      </c>
    </row>
    <row r="77">
      <c r="A77" s="4" t="inlineStr">
        <is>
          <t>Fair Value</t>
        </is>
      </c>
      <c r="B77" s="6" t="n">
        <v>304711</v>
      </c>
      <c r="C77" s="6" t="n">
        <v>268291</v>
      </c>
    </row>
    <row r="78">
      <c r="A78" s="3" t="inlineStr">
        <is>
          <t>Debt securities available for sale, Fair Value</t>
        </is>
      </c>
    </row>
    <row r="79">
      <c r="A79" s="4" t="inlineStr">
        <is>
          <t>Continuous unrealized losses existing for less than 12 months, gross</t>
        </is>
      </c>
      <c r="B79" s="6" t="n">
        <v>762</v>
      </c>
      <c r="C79" s="6" t="n">
        <v>4981</v>
      </c>
    </row>
    <row r="80">
      <c r="A80" s="4" t="inlineStr">
        <is>
          <t>Continuous unrealized losses existing for greater than 12 months, gross</t>
        </is>
      </c>
      <c r="C80" s="6" t="n">
        <v>1548</v>
      </c>
    </row>
    <row r="81">
      <c r="A81" s="4" t="inlineStr">
        <is>
          <t>Total, gross</t>
        </is>
      </c>
      <c r="B81" s="6" t="n">
        <v>762</v>
      </c>
      <c r="C81" s="6" t="n">
        <v>6529</v>
      </c>
    </row>
    <row r="82">
      <c r="A82" s="3" t="inlineStr">
        <is>
          <t>Debt securities available for sale, Unrealized Losses</t>
        </is>
      </c>
    </row>
    <row r="83">
      <c r="A83" s="4" t="inlineStr">
        <is>
          <t>Continuous unrealized losses existing for less than 12 months, gross</t>
        </is>
      </c>
      <c r="B83" s="6" t="n">
        <v>-8</v>
      </c>
      <c r="C83" s="6" t="n">
        <v>-11</v>
      </c>
    </row>
    <row r="84">
      <c r="A84" s="4" t="inlineStr">
        <is>
          <t>Total, gross</t>
        </is>
      </c>
      <c r="B84" s="6" t="n">
        <v>-8</v>
      </c>
      <c r="C84" s="6" t="n">
        <v>-11</v>
      </c>
    </row>
    <row r="85">
      <c r="A85" s="4" t="inlineStr">
        <is>
          <t>Obligations of states and political subdivisions | Maximum</t>
        </is>
      </c>
    </row>
    <row r="86">
      <c r="A86" s="3" t="inlineStr">
        <is>
          <t>Debt securities available for sale, Unrealized Losses</t>
        </is>
      </c>
    </row>
    <row r="87">
      <c r="A87" s="4" t="inlineStr">
        <is>
          <t>Continuous unrealized losses existing greater than 12 months, gross</t>
        </is>
      </c>
      <c r="C87" s="6" t="n">
        <v>-1</v>
      </c>
    </row>
    <row r="88">
      <c r="A88" s="4" t="inlineStr">
        <is>
          <t>Commercial mortgage-backed securities</t>
        </is>
      </c>
    </row>
    <row r="89">
      <c r="A89" s="3" t="inlineStr">
        <is>
          <t>Debt securities available for sale</t>
        </is>
      </c>
    </row>
    <row r="90">
      <c r="A90" s="4" t="inlineStr">
        <is>
          <t>Amortized Cost</t>
        </is>
      </c>
      <c r="B90" s="6" t="n">
        <v>408716</v>
      </c>
      <c r="C90" s="6" t="n">
        <v>137733</v>
      </c>
    </row>
    <row r="91">
      <c r="A91" s="4" t="inlineStr">
        <is>
          <t>Gross Unrealized Gains</t>
        </is>
      </c>
      <c r="B91" s="6" t="n">
        <v>10212</v>
      </c>
      <c r="C91" s="6" t="n">
        <v>1700</v>
      </c>
    </row>
    <row r="92">
      <c r="A92" s="4" t="inlineStr">
        <is>
          <t>Gross Unrealized Losses</t>
        </is>
      </c>
      <c r="B92" s="6" t="n">
        <v>-312</v>
      </c>
      <c r="C92" s="6" t="n">
        <v>-146</v>
      </c>
    </row>
    <row r="93">
      <c r="A93" s="4" t="inlineStr">
        <is>
          <t>Fair Value</t>
        </is>
      </c>
      <c r="B93" s="6" t="n">
        <v>418616</v>
      </c>
      <c r="C93" s="6" t="n">
        <v>139287</v>
      </c>
    </row>
    <row r="94">
      <c r="A94" s="3" t="inlineStr">
        <is>
          <t>Debt securities available for sale, Amortized Cost</t>
        </is>
      </c>
    </row>
    <row r="95">
      <c r="A95" s="4" t="inlineStr">
        <is>
          <t>Amortized Cost</t>
        </is>
      </c>
      <c r="B95" s="6" t="n">
        <v>408716</v>
      </c>
      <c r="C95" s="6" t="n">
        <v>137733</v>
      </c>
    </row>
    <row r="96">
      <c r="A96" s="3" t="inlineStr">
        <is>
          <t>Debt securities available for sale, Fair Value</t>
        </is>
      </c>
    </row>
    <row r="97">
      <c r="A97" s="4" t="inlineStr">
        <is>
          <t>Fair Value</t>
        </is>
      </c>
      <c r="B97" s="6" t="n">
        <v>418616</v>
      </c>
      <c r="C97" s="6" t="n">
        <v>139287</v>
      </c>
    </row>
    <row r="98">
      <c r="A98" s="3" t="inlineStr">
        <is>
          <t>Debt securities available for sale, Fair Value</t>
        </is>
      </c>
    </row>
    <row r="99">
      <c r="A99" s="4" t="inlineStr">
        <is>
          <t>Continuous unrealized losses existing for less than 12 months, gross</t>
        </is>
      </c>
      <c r="B99" s="6" t="n">
        <v>129655</v>
      </c>
      <c r="C99" s="6" t="n">
        <v>33322</v>
      </c>
    </row>
    <row r="100">
      <c r="A100" s="4" t="inlineStr">
        <is>
          <t>Continuous unrealized losses existing for greater than 12 months, gross</t>
        </is>
      </c>
      <c r="C100" s="6" t="n">
        <v>2044</v>
      </c>
    </row>
    <row r="101">
      <c r="A101" s="4" t="inlineStr">
        <is>
          <t>Total, gross</t>
        </is>
      </c>
      <c r="B101" s="6" t="n">
        <v>129655</v>
      </c>
      <c r="C101" s="6" t="n">
        <v>35366</v>
      </c>
    </row>
    <row r="102">
      <c r="A102" s="3" t="inlineStr">
        <is>
          <t>Debt securities available for sale, Unrealized Losses</t>
        </is>
      </c>
    </row>
    <row r="103">
      <c r="A103" s="4" t="inlineStr">
        <is>
          <t>Continuous unrealized losses existing for less than 12 months, gross</t>
        </is>
      </c>
      <c r="B103" s="6" t="n">
        <v>-312</v>
      </c>
      <c r="C103" s="6" t="n">
        <v>-144</v>
      </c>
    </row>
    <row r="104">
      <c r="A104" s="4" t="inlineStr">
        <is>
          <t>Continuous unrealized losses existing greater than 12 months, gross</t>
        </is>
      </c>
      <c r="C104" s="6" t="n">
        <v>-2</v>
      </c>
    </row>
    <row r="105">
      <c r="A105" s="4" t="inlineStr">
        <is>
          <t>Total, gross</t>
        </is>
      </c>
      <c r="B105" s="6" t="n">
        <v>-312</v>
      </c>
      <c r="C105" s="6" t="n">
        <v>-146</v>
      </c>
    </row>
    <row r="106">
      <c r="A106" s="4" t="inlineStr">
        <is>
          <t>Residential mortgage-backed securities</t>
        </is>
      </c>
    </row>
    <row r="107">
      <c r="A107" s="3" t="inlineStr">
        <is>
          <t>Debt securities available for sale</t>
        </is>
      </c>
    </row>
    <row r="108">
      <c r="A108" s="4" t="inlineStr">
        <is>
          <t>Amortized Cost</t>
        </is>
      </c>
      <c r="B108" s="6" t="n">
        <v>1344047</v>
      </c>
      <c r="C108" s="6" t="n">
        <v>912308</v>
      </c>
    </row>
    <row r="109">
      <c r="A109" s="4" t="inlineStr">
        <is>
          <t>Gross Unrealized Gains</t>
        </is>
      </c>
      <c r="B109" s="6" t="n">
        <v>24571</v>
      </c>
      <c r="C109" s="6" t="n">
        <v>10282</v>
      </c>
    </row>
    <row r="110">
      <c r="A110" s="4" t="inlineStr">
        <is>
          <t>Gross Unrealized Losses</t>
        </is>
      </c>
      <c r="B110" s="6" t="n">
        <v>-303</v>
      </c>
      <c r="C110" s="6" t="n">
        <v>-624</v>
      </c>
    </row>
    <row r="111">
      <c r="A111" s="4" t="inlineStr">
        <is>
          <t>Fair Value</t>
        </is>
      </c>
      <c r="B111" s="6" t="n">
        <v>1368315</v>
      </c>
      <c r="C111" s="6" t="n">
        <v>921966</v>
      </c>
    </row>
    <row r="112">
      <c r="A112" s="3" t="inlineStr">
        <is>
          <t>Debt securities available for sale, Amortized Cost</t>
        </is>
      </c>
    </row>
    <row r="113">
      <c r="A113" s="4" t="inlineStr">
        <is>
          <t>Amortized Cost</t>
        </is>
      </c>
      <c r="B113" s="6" t="n">
        <v>1344047</v>
      </c>
      <c r="C113" s="6" t="n">
        <v>912308</v>
      </c>
    </row>
    <row r="114">
      <c r="A114" s="3" t="inlineStr">
        <is>
          <t>Debt securities available for sale, Fair Value</t>
        </is>
      </c>
    </row>
    <row r="115">
      <c r="A115" s="4" t="inlineStr">
        <is>
          <t>Fair Value</t>
        </is>
      </c>
      <c r="B115" s="6" t="n">
        <v>1368315</v>
      </c>
      <c r="C115" s="6" t="n">
        <v>921966</v>
      </c>
    </row>
    <row r="116">
      <c r="A116" s="3" t="inlineStr">
        <is>
          <t>Debt securities available for sale, Fair Value</t>
        </is>
      </c>
    </row>
    <row r="117">
      <c r="A117" s="4" t="inlineStr">
        <is>
          <t>Continuous unrealized losses existing for less than 12 months, gross</t>
        </is>
      </c>
      <c r="B117" s="6" t="n">
        <v>89997</v>
      </c>
      <c r="C117" s="6" t="n">
        <v>78326</v>
      </c>
    </row>
    <row r="118">
      <c r="A118" s="4" t="inlineStr">
        <is>
          <t>Continuous unrealized losses existing for greater than 12 months, gross</t>
        </is>
      </c>
      <c r="B118" s="6" t="n">
        <v>139</v>
      </c>
      <c r="C118" s="6" t="n">
        <v>50259</v>
      </c>
    </row>
    <row r="119">
      <c r="A119" s="4" t="inlineStr">
        <is>
          <t>Total, gross</t>
        </is>
      </c>
      <c r="B119" s="6" t="n">
        <v>90136</v>
      </c>
      <c r="C119" s="6" t="n">
        <v>128585</v>
      </c>
    </row>
    <row r="120">
      <c r="A120" s="3" t="inlineStr">
        <is>
          <t>Debt securities available for sale, Unrealized Losses</t>
        </is>
      </c>
    </row>
    <row r="121">
      <c r="A121" s="4" t="inlineStr">
        <is>
          <t>Continuous unrealized losses existing for less than 12 months, gross</t>
        </is>
      </c>
      <c r="B121" s="6" t="n">
        <v>-300</v>
      </c>
      <c r="C121" s="6" t="n">
        <v>-245</v>
      </c>
    </row>
    <row r="122">
      <c r="A122" s="4" t="inlineStr">
        <is>
          <t>Continuous unrealized losses existing greater than 12 months, gross</t>
        </is>
      </c>
      <c r="B122" s="6" t="n">
        <v>-3</v>
      </c>
      <c r="C122" s="6" t="n">
        <v>-379</v>
      </c>
    </row>
    <row r="123">
      <c r="A123" s="4" t="inlineStr">
        <is>
          <t>Total, gross</t>
        </is>
      </c>
      <c r="B123" s="6" t="n">
        <v>-303</v>
      </c>
      <c r="C123" s="6" t="n">
        <v>-624</v>
      </c>
    </row>
    <row r="124">
      <c r="A124" s="4" t="inlineStr">
        <is>
          <t>Corporate debt securities</t>
        </is>
      </c>
    </row>
    <row r="125">
      <c r="A125" s="3" t="inlineStr">
        <is>
          <t>Debt securities available for sale</t>
        </is>
      </c>
    </row>
    <row r="126">
      <c r="A126" s="4" t="inlineStr">
        <is>
          <t>Amortized Cost</t>
        </is>
      </c>
      <c r="B126" s="6" t="n">
        <v>70953</v>
      </c>
      <c r="C126" s="6" t="n">
        <v>102696</v>
      </c>
    </row>
    <row r="127">
      <c r="A127" s="4" t="inlineStr">
        <is>
          <t>Gross Unrealized Gains</t>
        </is>
      </c>
      <c r="B127" s="6" t="n">
        <v>1237</v>
      </c>
      <c r="C127" s="6" t="n">
        <v>1280</v>
      </c>
    </row>
    <row r="128">
      <c r="A128" s="4" t="inlineStr">
        <is>
          <t>Gross Unrealized Losses</t>
        </is>
      </c>
      <c r="B128" s="6" t="n">
        <v>-1</v>
      </c>
    </row>
    <row r="129">
      <c r="A129" s="4" t="inlineStr">
        <is>
          <t>Fair Value</t>
        </is>
      </c>
      <c r="B129" s="6" t="n">
        <v>72189</v>
      </c>
      <c r="C129" s="6" t="n">
        <v>103976</v>
      </c>
    </row>
    <row r="130">
      <c r="A130" s="3" t="inlineStr">
        <is>
          <t>Debt securities available for sale, Amortized Cost</t>
        </is>
      </c>
    </row>
    <row r="131">
      <c r="A131" s="4" t="inlineStr">
        <is>
          <t>Amortized Cost</t>
        </is>
      </c>
      <c r="B131" s="6" t="n">
        <v>70953</v>
      </c>
      <c r="C131" s="6" t="n">
        <v>102696</v>
      </c>
    </row>
    <row r="132">
      <c r="A132" s="3" t="inlineStr">
        <is>
          <t>Debt securities available for sale, Fair Value</t>
        </is>
      </c>
    </row>
    <row r="133">
      <c r="A133" s="4" t="inlineStr">
        <is>
          <t>Fair Value</t>
        </is>
      </c>
      <c r="B133" s="6" t="n">
        <v>72189</v>
      </c>
      <c r="C133" s="7" t="n">
        <v>103976</v>
      </c>
    </row>
    <row r="134">
      <c r="A134" s="3" t="inlineStr">
        <is>
          <t>Debt securities available for sale, Fair Value</t>
        </is>
      </c>
    </row>
    <row r="135">
      <c r="A135" s="4" t="inlineStr">
        <is>
          <t>Continuous unrealized losses existing for less than 12 months, gross</t>
        </is>
      </c>
      <c r="B135" s="6" t="n">
        <v>1499</v>
      </c>
    </row>
    <row r="136">
      <c r="A136" s="4" t="inlineStr">
        <is>
          <t>Total, gross</t>
        </is>
      </c>
      <c r="B136" s="6" t="n">
        <v>1499</v>
      </c>
    </row>
    <row r="137">
      <c r="A137" s="3" t="inlineStr">
        <is>
          <t>Debt securities available for sale, Unrealized Losses</t>
        </is>
      </c>
    </row>
    <row r="138">
      <c r="A138" s="4" t="inlineStr">
        <is>
          <t>Continuous unrealized losses existing for less than 12 months, gross</t>
        </is>
      </c>
      <c r="B138" s="6" t="n">
        <v>-1</v>
      </c>
    </row>
    <row r="139">
      <c r="A139" s="4" t="inlineStr">
        <is>
          <t>Total, gross</t>
        </is>
      </c>
      <c r="B139" s="7" t="n">
        <v>-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rtfolio loans and allowance for credit losses- Distribution of portfolio loan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tributions of portfolio loans</t>
        </is>
      </c>
    </row>
    <row r="4">
      <c r="A4" s="4" t="inlineStr">
        <is>
          <t>Portfolio loans</t>
        </is>
      </c>
      <c r="B4" s="7" t="n">
        <v>6814177</v>
      </c>
      <c r="C4" s="7" t="n">
        <v>6687249</v>
      </c>
    </row>
    <row r="5">
      <c r="A5" s="4" t="inlineStr">
        <is>
          <t>Allowance for loan losses</t>
        </is>
      </c>
      <c r="B5" s="6" t="n">
        <v>-101048</v>
      </c>
      <c r="C5" s="6" t="n">
        <v>-53748</v>
      </c>
      <c r="D5" s="7" t="n">
        <v>-50648</v>
      </c>
      <c r="E5" s="7" t="n">
        <v>-53582</v>
      </c>
    </row>
    <row r="6">
      <c r="A6" s="4" t="inlineStr">
        <is>
          <t>Portfolio loans, net</t>
        </is>
      </c>
      <c r="B6" s="6" t="n">
        <v>6713129</v>
      </c>
      <c r="C6" s="6" t="n">
        <v>6633501</v>
      </c>
    </row>
    <row r="7">
      <c r="A7" s="4" t="inlineStr">
        <is>
          <t>Net deferred loan origination costs</t>
        </is>
      </c>
      <c r="B7" s="6" t="n">
        <v>2400</v>
      </c>
      <c r="C7" s="6" t="n">
        <v>6200</v>
      </c>
    </row>
    <row r="8">
      <c r="A8" s="4" t="inlineStr">
        <is>
          <t>Net accretable purchase accounting adjustments</t>
        </is>
      </c>
      <c r="B8" s="6" t="n">
        <v>10900</v>
      </c>
      <c r="C8" s="6" t="n">
        <v>20200</v>
      </c>
    </row>
    <row r="9">
      <c r="A9" s="4" t="inlineStr">
        <is>
          <t>Commercial Loans</t>
        </is>
      </c>
    </row>
    <row r="10">
      <c r="A10" s="3" t="inlineStr">
        <is>
          <t>Distributions of portfolio loans</t>
        </is>
      </c>
    </row>
    <row r="11">
      <c r="A11" s="4" t="inlineStr">
        <is>
          <t>Portfolio loans</t>
        </is>
      </c>
      <c r="B11" s="6" t="n">
        <v>2014576</v>
      </c>
      <c r="C11" s="6" t="n">
        <v>1748368</v>
      </c>
    </row>
    <row r="12">
      <c r="A12" s="4" t="inlineStr">
        <is>
          <t>Allowance for loan losses</t>
        </is>
      </c>
      <c r="B12" s="6" t="n">
        <v>-23866</v>
      </c>
      <c r="C12" s="6" t="n">
        <v>-18291</v>
      </c>
      <c r="D12" s="6" t="n">
        <v>-17829</v>
      </c>
      <c r="E12" s="6" t="n">
        <v>-14779</v>
      </c>
    </row>
    <row r="13">
      <c r="A13" s="4" t="inlineStr">
        <is>
          <t>Commercial Real Estate Loans</t>
        </is>
      </c>
    </row>
    <row r="14">
      <c r="A14" s="3" t="inlineStr">
        <is>
          <t>Distributions of portfolio loans</t>
        </is>
      </c>
    </row>
    <row r="15">
      <c r="A15" s="4" t="inlineStr">
        <is>
          <t>Portfolio loans</t>
        </is>
      </c>
      <c r="B15" s="6" t="n">
        <v>2892535</v>
      </c>
      <c r="C15" s="6" t="n">
        <v>2793417</v>
      </c>
    </row>
    <row r="16">
      <c r="A16" s="4" t="inlineStr">
        <is>
          <t>Allowance for loan losses</t>
        </is>
      </c>
      <c r="B16" s="6" t="n">
        <v>-46230</v>
      </c>
      <c r="C16" s="6" t="n">
        <v>-21190</v>
      </c>
      <c r="D16" s="6" t="n">
        <v>-21137</v>
      </c>
      <c r="E16" s="6" t="n">
        <v>-21813</v>
      </c>
    </row>
    <row r="17">
      <c r="A17" s="4" t="inlineStr">
        <is>
          <t>Real Estate Construction</t>
        </is>
      </c>
    </row>
    <row r="18">
      <c r="A18" s="3" t="inlineStr">
        <is>
          <t>Distributions of portfolio loans</t>
        </is>
      </c>
    </row>
    <row r="19">
      <c r="A19" s="4" t="inlineStr">
        <is>
          <t>Portfolio loans</t>
        </is>
      </c>
      <c r="B19" s="6" t="n">
        <v>461786</v>
      </c>
      <c r="C19" s="6" t="n">
        <v>401861</v>
      </c>
    </row>
    <row r="20">
      <c r="A20" s="4" t="inlineStr">
        <is>
          <t>Allowance for loan losses</t>
        </is>
      </c>
      <c r="B20" s="6" t="n">
        <v>-8193</v>
      </c>
      <c r="C20" s="6" t="n">
        <v>-3204</v>
      </c>
      <c r="D20" s="6" t="n">
        <v>-2723</v>
      </c>
      <c r="E20" s="6" t="n">
        <v>-2861</v>
      </c>
    </row>
    <row r="21">
      <c r="A21" s="4" t="inlineStr">
        <is>
          <t>Retail Real Estate</t>
        </is>
      </c>
    </row>
    <row r="22">
      <c r="A22" s="3" t="inlineStr">
        <is>
          <t>Distributions of portfolio loans</t>
        </is>
      </c>
    </row>
    <row r="23">
      <c r="A23" s="4" t="inlineStr">
        <is>
          <t>Portfolio loans</t>
        </is>
      </c>
      <c r="B23" s="6" t="n">
        <v>1407852</v>
      </c>
      <c r="C23" s="6" t="n">
        <v>1693769</v>
      </c>
    </row>
    <row r="24">
      <c r="A24" s="4" t="inlineStr">
        <is>
          <t>Allowance for loan losses</t>
        </is>
      </c>
      <c r="B24" s="6" t="n">
        <v>-21992</v>
      </c>
      <c r="C24" s="6" t="n">
        <v>-10495</v>
      </c>
      <c r="D24" s="6" t="n">
        <v>-8471</v>
      </c>
      <c r="E24" s="6" t="n">
        <v>-13783</v>
      </c>
    </row>
    <row r="25">
      <c r="A25" s="4" t="inlineStr">
        <is>
          <t>Retail Other</t>
        </is>
      </c>
    </row>
    <row r="26">
      <c r="A26" s="3" t="inlineStr">
        <is>
          <t>Distributions of portfolio loans</t>
        </is>
      </c>
    </row>
    <row r="27">
      <c r="A27" s="4" t="inlineStr">
        <is>
          <t>Portfolio loans</t>
        </is>
      </c>
      <c r="B27" s="6" t="n">
        <v>37428</v>
      </c>
      <c r="C27" s="6" t="n">
        <v>49834</v>
      </c>
    </row>
    <row r="28">
      <c r="A28" s="4" t="inlineStr">
        <is>
          <t>Allowance for loan losses</t>
        </is>
      </c>
      <c r="B28" s="6" t="n">
        <v>-767</v>
      </c>
      <c r="C28" s="7" t="n">
        <v>-568</v>
      </c>
      <c r="D28" s="7" t="n">
        <v>-488</v>
      </c>
      <c r="E28" s="7" t="n">
        <v>-346</v>
      </c>
    </row>
    <row r="29">
      <c r="A29" s="4" t="inlineStr">
        <is>
          <t>Paycheck Protection Program</t>
        </is>
      </c>
    </row>
    <row r="30">
      <c r="A30" s="3" t="inlineStr">
        <is>
          <t>Distributions of portfolio loans</t>
        </is>
      </c>
    </row>
    <row r="31">
      <c r="A31" s="4" t="inlineStr">
        <is>
          <t>Amortized cost of the loans outstanding</t>
        </is>
      </c>
      <c r="B31" s="7" t="n">
        <v>446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33" customWidth="1" min="3" max="3"/>
    <col width="21" customWidth="1" min="4" max="4"/>
  </cols>
  <sheetData>
    <row r="1">
      <c r="A1" s="1" t="inlineStr">
        <is>
          <t>Portfolio loans and allowance for credit losses - Narrative (Details) $ in Thousands</t>
        </is>
      </c>
      <c r="B1" s="2" t="inlineStr">
        <is>
          <t>12 Months Ended</t>
        </is>
      </c>
    </row>
    <row r="2">
      <c r="B2" s="2" t="inlineStr">
        <is>
          <t>Dec. 31, 2020USD ($)loan</t>
        </is>
      </c>
      <c r="C2" s="2" t="inlineStr">
        <is>
          <t>Dec. 31, 2019USD ($)itemcontract</t>
        </is>
      </c>
      <c r="D2" s="2" t="inlineStr">
        <is>
          <t>Dec. 31, 2018USD ($)</t>
        </is>
      </c>
    </row>
    <row r="3">
      <c r="A3" s="3" t="inlineStr">
        <is>
          <t>Distributions of portfolio loans</t>
        </is>
      </c>
    </row>
    <row r="4">
      <c r="A4" s="4" t="inlineStr">
        <is>
          <t>Gross interest income that would have been recorded if impaired loans had been current</t>
        </is>
      </c>
      <c r="B4" s="7" t="n">
        <v>1800</v>
      </c>
      <c r="C4" s="7" t="n">
        <v>2300</v>
      </c>
      <c r="D4" s="7" t="n">
        <v>1700</v>
      </c>
    </row>
    <row r="5">
      <c r="A5" s="4" t="inlineStr">
        <is>
          <t>TDRs subsequently classified as non-performing and had payment defaults | loan</t>
        </is>
      </c>
      <c r="B5" s="6" t="n">
        <v>0</v>
      </c>
    </row>
    <row r="6">
      <c r="A6" s="4" t="inlineStr">
        <is>
          <t>Commercial Loans</t>
        </is>
      </c>
    </row>
    <row r="7">
      <c r="A7" s="3" t="inlineStr">
        <is>
          <t>Distributions of portfolio loans</t>
        </is>
      </c>
    </row>
    <row r="8">
      <c r="A8" s="4" t="inlineStr">
        <is>
          <t>Number of commercial loans in deferral | loan</t>
        </is>
      </c>
      <c r="B8" s="6" t="n">
        <v>98</v>
      </c>
    </row>
    <row r="9">
      <c r="A9" s="4" t="inlineStr">
        <is>
          <t>Amount of loan in deferrals</t>
        </is>
      </c>
      <c r="B9" s="7" t="n">
        <v>208600</v>
      </c>
    </row>
    <row r="10">
      <c r="A10" s="4" t="inlineStr">
        <is>
          <t>Personal Loan</t>
        </is>
      </c>
    </row>
    <row r="11">
      <c r="A11" s="3" t="inlineStr">
        <is>
          <t>Distributions of portfolio loans</t>
        </is>
      </c>
    </row>
    <row r="12">
      <c r="A12" s="4" t="inlineStr">
        <is>
          <t>Number of commercial loans in deferral | loan</t>
        </is>
      </c>
      <c r="B12" s="6" t="n">
        <v>351</v>
      </c>
    </row>
    <row r="13">
      <c r="A13" s="4" t="inlineStr">
        <is>
          <t>Amount of loan in deferrals</t>
        </is>
      </c>
      <c r="B13" s="7" t="n">
        <v>47700</v>
      </c>
    </row>
    <row r="14">
      <c r="A14" s="4" t="inlineStr">
        <is>
          <t>Home Equity Loan</t>
        </is>
      </c>
    </row>
    <row r="15">
      <c r="A15" s="3" t="inlineStr">
        <is>
          <t>Distributions of portfolio loans</t>
        </is>
      </c>
    </row>
    <row r="16">
      <c r="A16" s="4" t="inlineStr">
        <is>
          <t>Number of commercial loans in deferral | loan</t>
        </is>
      </c>
      <c r="B16" s="6" t="n">
        <v>1</v>
      </c>
    </row>
    <row r="17">
      <c r="A17" s="4" t="inlineStr">
        <is>
          <t>Amount of loan in deferrals</t>
        </is>
      </c>
      <c r="B17" s="7" t="n">
        <v>100</v>
      </c>
    </row>
    <row r="18">
      <c r="A18" s="4" t="inlineStr">
        <is>
          <t>Commercial Loans</t>
        </is>
      </c>
    </row>
    <row r="19">
      <c r="A19" s="3" t="inlineStr">
        <is>
          <t>Distributions of portfolio loans</t>
        </is>
      </c>
    </row>
    <row r="20">
      <c r="A20" s="4" t="inlineStr">
        <is>
          <t>Performing loans classified as TDRs | loan</t>
        </is>
      </c>
      <c r="B20" s="6" t="n">
        <v>3</v>
      </c>
    </row>
    <row r="21">
      <c r="A21" s="4" t="inlineStr">
        <is>
          <t>Commercial Real Estate Loans</t>
        </is>
      </c>
    </row>
    <row r="22">
      <c r="A22" s="3" t="inlineStr">
        <is>
          <t>Distributions of portfolio loans</t>
        </is>
      </c>
    </row>
    <row r="23">
      <c r="A23" s="4" t="inlineStr">
        <is>
          <t>TDRs subsequently classified as non-performing and had payment defaults | contract</t>
        </is>
      </c>
      <c r="C23" s="6" t="n">
        <v>1</v>
      </c>
    </row>
    <row r="24">
      <c r="A24" s="4" t="inlineStr">
        <is>
          <t>Maximum | Commercial Real Estate Loans</t>
        </is>
      </c>
    </row>
    <row r="25">
      <c r="A25" s="3" t="inlineStr">
        <is>
          <t>Distributions of portfolio loans</t>
        </is>
      </c>
    </row>
    <row r="26">
      <c r="A26" s="4" t="inlineStr">
        <is>
          <t>Limit where loans are processed through an expedited underwriting process</t>
        </is>
      </c>
      <c r="B26" s="7" t="n">
        <v>1000</v>
      </c>
    </row>
    <row r="27">
      <c r="A27" s="4" t="inlineStr">
        <is>
          <t>Watch | Commercial Loans</t>
        </is>
      </c>
    </row>
    <row r="28">
      <c r="A28" s="3" t="inlineStr">
        <is>
          <t>Distributions of portfolio loans</t>
        </is>
      </c>
    </row>
    <row r="29">
      <c r="A29" s="4" t="inlineStr">
        <is>
          <t>Limit above which loans are annually reviewed</t>
        </is>
      </c>
      <c r="B29" s="6" t="n">
        <v>1000</v>
      </c>
    </row>
    <row r="30">
      <c r="A30" s="4" t="inlineStr">
        <is>
          <t>Special Mention</t>
        </is>
      </c>
    </row>
    <row r="31">
      <c r="A31" s="3" t="inlineStr">
        <is>
          <t>Distributions of portfolio loans</t>
        </is>
      </c>
    </row>
    <row r="32">
      <c r="A32" s="4" t="inlineStr">
        <is>
          <t>Limit above which loans are annually reviewed</t>
        </is>
      </c>
      <c r="B32" s="6" t="n">
        <v>350</v>
      </c>
    </row>
    <row r="33">
      <c r="A33" s="4" t="inlineStr">
        <is>
          <t>In compliance with modified terms | Retail Real Estate</t>
        </is>
      </c>
    </row>
    <row r="34">
      <c r="A34" s="3" t="inlineStr">
        <is>
          <t>Distributions of portfolio loans</t>
        </is>
      </c>
    </row>
    <row r="35">
      <c r="A35" s="4" t="inlineStr">
        <is>
          <t>Number of retail real estate modifications | item</t>
        </is>
      </c>
      <c r="C35" s="6" t="n">
        <v>1</v>
      </c>
    </row>
    <row r="36">
      <c r="A36" s="4" t="inlineStr">
        <is>
          <t>Loans classified as a TDR</t>
        </is>
      </c>
      <c r="B36" s="7" t="n">
        <v>800</v>
      </c>
      <c r="C36" s="7" t="n">
        <v>3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Summary of risk grades segregated by category (Details) - USD ($) $ in Thousands</t>
        </is>
      </c>
      <c r="B1" s="2" t="inlineStr">
        <is>
          <t>Dec. 31, 2020</t>
        </is>
      </c>
      <c r="C1" s="2" t="inlineStr">
        <is>
          <t>Dec. 31, 2019</t>
        </is>
      </c>
    </row>
    <row r="2">
      <c r="A2" s="3" t="inlineStr">
        <is>
          <t>Loans</t>
        </is>
      </c>
    </row>
    <row r="3">
      <c r="A3" s="4" t="inlineStr">
        <is>
          <t>Portfolio loans</t>
        </is>
      </c>
      <c r="B3" s="7" t="n">
        <v>6814177</v>
      </c>
      <c r="C3" s="7" t="n">
        <v>6687249</v>
      </c>
    </row>
    <row r="4">
      <c r="A4" s="4" t="inlineStr">
        <is>
          <t>Pass</t>
        </is>
      </c>
    </row>
    <row r="5">
      <c r="A5" s="3" t="inlineStr">
        <is>
          <t>Loans</t>
        </is>
      </c>
    </row>
    <row r="6">
      <c r="A6" s="4" t="inlineStr">
        <is>
          <t>Portfolio loans</t>
        </is>
      </c>
      <c r="B6" s="6" t="n">
        <v>6016748</v>
      </c>
      <c r="C6" s="6" t="n">
        <v>5997126</v>
      </c>
    </row>
    <row r="7">
      <c r="A7" s="4" t="inlineStr">
        <is>
          <t>Watch</t>
        </is>
      </c>
    </row>
    <row r="8">
      <c r="A8" s="3" t="inlineStr">
        <is>
          <t>Loans</t>
        </is>
      </c>
    </row>
    <row r="9">
      <c r="A9" s="4" t="inlineStr">
        <is>
          <t>Portfolio loans</t>
        </is>
      </c>
      <c r="B9" s="6" t="n">
        <v>554970</v>
      </c>
      <c r="C9" s="6" t="n">
        <v>413876</v>
      </c>
    </row>
    <row r="10">
      <c r="A10" s="4" t="inlineStr">
        <is>
          <t>Special Mention</t>
        </is>
      </c>
    </row>
    <row r="11">
      <c r="A11" s="3" t="inlineStr">
        <is>
          <t>Loans</t>
        </is>
      </c>
    </row>
    <row r="12">
      <c r="A12" s="4" t="inlineStr">
        <is>
          <t>Portfolio loans</t>
        </is>
      </c>
      <c r="B12" s="6" t="n">
        <v>150481</v>
      </c>
      <c r="C12" s="6" t="n">
        <v>181107</v>
      </c>
    </row>
    <row r="13">
      <c r="A13" s="4" t="inlineStr">
        <is>
          <t>Substandard</t>
        </is>
      </c>
    </row>
    <row r="14">
      <c r="A14" s="3" t="inlineStr">
        <is>
          <t>Loans</t>
        </is>
      </c>
    </row>
    <row r="15">
      <c r="A15" s="4" t="inlineStr">
        <is>
          <t>Portfolio loans</t>
        </is>
      </c>
      <c r="B15" s="6" t="n">
        <v>69048</v>
      </c>
      <c r="C15" s="6" t="n">
        <v>75215</v>
      </c>
    </row>
    <row r="16">
      <c r="A16" s="4" t="inlineStr">
        <is>
          <t>Substandard Non-accrual</t>
        </is>
      </c>
    </row>
    <row r="17">
      <c r="A17" s="3" t="inlineStr">
        <is>
          <t>Loans</t>
        </is>
      </c>
    </row>
    <row r="18">
      <c r="A18" s="4" t="inlineStr">
        <is>
          <t>Portfolio loans</t>
        </is>
      </c>
      <c r="B18" s="6" t="n">
        <v>22930</v>
      </c>
      <c r="C18" s="6" t="n">
        <v>27896</v>
      </c>
    </row>
    <row r="19">
      <c r="A19" s="4" t="inlineStr">
        <is>
          <t>Commercial</t>
        </is>
      </c>
    </row>
    <row r="20">
      <c r="A20" s="3" t="inlineStr">
        <is>
          <t>Loans</t>
        </is>
      </c>
    </row>
    <row r="21">
      <c r="A21" s="4" t="inlineStr">
        <is>
          <t>Portfolio loans</t>
        </is>
      </c>
      <c r="B21" s="6" t="n">
        <v>2014576</v>
      </c>
    </row>
    <row r="22">
      <c r="A22" s="4" t="inlineStr">
        <is>
          <t>Commercial | Pass</t>
        </is>
      </c>
    </row>
    <row r="23">
      <c r="A23" s="3" t="inlineStr">
        <is>
          <t>Loans</t>
        </is>
      </c>
    </row>
    <row r="24">
      <c r="A24" s="4" t="inlineStr">
        <is>
          <t>Portfolio loans</t>
        </is>
      </c>
      <c r="B24" s="6" t="n">
        <v>1768755</v>
      </c>
      <c r="C24" s="6" t="n">
        <v>1458416</v>
      </c>
    </row>
    <row r="25">
      <c r="A25" s="4" t="inlineStr">
        <is>
          <t>Commercial | Watch</t>
        </is>
      </c>
    </row>
    <row r="26">
      <c r="A26" s="3" t="inlineStr">
        <is>
          <t>Loans</t>
        </is>
      </c>
    </row>
    <row r="27">
      <c r="A27" s="4" t="inlineStr">
        <is>
          <t>Portfolio loans</t>
        </is>
      </c>
      <c r="B27" s="6" t="n">
        <v>136948</v>
      </c>
      <c r="C27" s="6" t="n">
        <v>172526</v>
      </c>
    </row>
    <row r="28">
      <c r="A28" s="4" t="inlineStr">
        <is>
          <t>Commercial | Special Mention</t>
        </is>
      </c>
    </row>
    <row r="29">
      <c r="A29" s="3" t="inlineStr">
        <is>
          <t>Loans</t>
        </is>
      </c>
    </row>
    <row r="30">
      <c r="A30" s="4" t="inlineStr">
        <is>
          <t>Portfolio loans</t>
        </is>
      </c>
      <c r="B30" s="6" t="n">
        <v>72447</v>
      </c>
      <c r="C30" s="6" t="n">
        <v>66337</v>
      </c>
    </row>
    <row r="31">
      <c r="A31" s="4" t="inlineStr">
        <is>
          <t>Commercial | Substandard</t>
        </is>
      </c>
    </row>
    <row r="32">
      <c r="A32" s="3" t="inlineStr">
        <is>
          <t>Loans</t>
        </is>
      </c>
    </row>
    <row r="33">
      <c r="A33" s="4" t="inlineStr">
        <is>
          <t>Portfolio loans</t>
        </is>
      </c>
      <c r="B33" s="6" t="n">
        <v>27903</v>
      </c>
      <c r="C33" s="6" t="n">
        <v>41273</v>
      </c>
    </row>
    <row r="34">
      <c r="A34" s="4" t="inlineStr">
        <is>
          <t>Commercial | Substandard Non-accrual</t>
        </is>
      </c>
    </row>
    <row r="35">
      <c r="A35" s="3" t="inlineStr">
        <is>
          <t>Loans</t>
        </is>
      </c>
    </row>
    <row r="36">
      <c r="A36" s="4" t="inlineStr">
        <is>
          <t>Portfolio loans</t>
        </is>
      </c>
      <c r="B36" s="6" t="n">
        <v>8523</v>
      </c>
      <c r="C36" s="6" t="n">
        <v>9096</v>
      </c>
    </row>
    <row r="37">
      <c r="A37" s="4" t="inlineStr">
        <is>
          <t>Commercial real estate</t>
        </is>
      </c>
    </row>
    <row r="38">
      <c r="A38" s="3" t="inlineStr">
        <is>
          <t>Loans</t>
        </is>
      </c>
    </row>
    <row r="39">
      <c r="A39" s="4" t="inlineStr">
        <is>
          <t>Portfolio loans</t>
        </is>
      </c>
      <c r="B39" s="6" t="n">
        <v>2892535</v>
      </c>
    </row>
    <row r="40">
      <c r="A40" s="4" t="inlineStr">
        <is>
          <t>Commercial real estate | Pass</t>
        </is>
      </c>
    </row>
    <row r="41">
      <c r="A41" s="3" t="inlineStr">
        <is>
          <t>Loans</t>
        </is>
      </c>
    </row>
    <row r="42">
      <c r="A42" s="4" t="inlineStr">
        <is>
          <t>Portfolio loans</t>
        </is>
      </c>
      <c r="B42" s="6" t="n">
        <v>2393372</v>
      </c>
      <c r="C42" s="6" t="n">
        <v>2477398</v>
      </c>
    </row>
    <row r="43">
      <c r="A43" s="4" t="inlineStr">
        <is>
          <t>Commercial real estate | Watch</t>
        </is>
      </c>
    </row>
    <row r="44">
      <c r="A44" s="3" t="inlineStr">
        <is>
          <t>Loans</t>
        </is>
      </c>
    </row>
    <row r="45">
      <c r="A45" s="4" t="inlineStr">
        <is>
          <t>Portfolio loans</t>
        </is>
      </c>
      <c r="B45" s="6" t="n">
        <v>383277</v>
      </c>
      <c r="C45" s="6" t="n">
        <v>186963</v>
      </c>
    </row>
    <row r="46">
      <c r="A46" s="4" t="inlineStr">
        <is>
          <t>Commercial real estate | Special Mention</t>
        </is>
      </c>
    </row>
    <row r="47">
      <c r="A47" s="3" t="inlineStr">
        <is>
          <t>Loans</t>
        </is>
      </c>
    </row>
    <row r="48">
      <c r="A48" s="4" t="inlineStr">
        <is>
          <t>Portfolio loans</t>
        </is>
      </c>
      <c r="B48" s="6" t="n">
        <v>75486</v>
      </c>
      <c r="C48" s="6" t="n">
        <v>105487</v>
      </c>
    </row>
    <row r="49">
      <c r="A49" s="4" t="inlineStr">
        <is>
          <t>Commercial real estate | Substandard</t>
        </is>
      </c>
    </row>
    <row r="50">
      <c r="A50" s="3" t="inlineStr">
        <is>
          <t>Loans</t>
        </is>
      </c>
    </row>
    <row r="51">
      <c r="A51" s="4" t="inlineStr">
        <is>
          <t>Portfolio loans</t>
        </is>
      </c>
      <c r="B51" s="6" t="n">
        <v>34897</v>
      </c>
      <c r="C51" s="6" t="n">
        <v>26204</v>
      </c>
    </row>
    <row r="52">
      <c r="A52" s="4" t="inlineStr">
        <is>
          <t>Commercial real estate | Substandard Non-accrual</t>
        </is>
      </c>
    </row>
    <row r="53">
      <c r="A53" s="3" t="inlineStr">
        <is>
          <t>Loans</t>
        </is>
      </c>
    </row>
    <row r="54">
      <c r="A54" s="4" t="inlineStr">
        <is>
          <t>Portfolio loans</t>
        </is>
      </c>
      <c r="B54" s="6" t="n">
        <v>5503</v>
      </c>
      <c r="C54" s="6" t="n">
        <v>9178</v>
      </c>
    </row>
    <row r="55">
      <c r="A55" s="4" t="inlineStr">
        <is>
          <t>Real estate construction</t>
        </is>
      </c>
    </row>
    <row r="56">
      <c r="A56" s="3" t="inlineStr">
        <is>
          <t>Loans</t>
        </is>
      </c>
    </row>
    <row r="57">
      <c r="A57" s="4" t="inlineStr">
        <is>
          <t>Portfolio loans</t>
        </is>
      </c>
      <c r="B57" s="6" t="n">
        <v>461786</v>
      </c>
    </row>
    <row r="58">
      <c r="A58" s="4" t="inlineStr">
        <is>
          <t>Real estate construction | Pass</t>
        </is>
      </c>
    </row>
    <row r="59">
      <c r="A59" s="3" t="inlineStr">
        <is>
          <t>Loans</t>
        </is>
      </c>
    </row>
    <row r="60">
      <c r="A60" s="4" t="inlineStr">
        <is>
          <t>Portfolio loans</t>
        </is>
      </c>
      <c r="B60" s="6" t="n">
        <v>434681</v>
      </c>
      <c r="C60" s="6" t="n">
        <v>351923</v>
      </c>
    </row>
    <row r="61">
      <c r="A61" s="4" t="inlineStr">
        <is>
          <t>Real estate construction | Watch</t>
        </is>
      </c>
    </row>
    <row r="62">
      <c r="A62" s="3" t="inlineStr">
        <is>
          <t>Loans</t>
        </is>
      </c>
    </row>
    <row r="63">
      <c r="A63" s="4" t="inlineStr">
        <is>
          <t>Portfolio loans</t>
        </is>
      </c>
      <c r="B63" s="6" t="n">
        <v>24481</v>
      </c>
      <c r="C63" s="6" t="n">
        <v>45262</v>
      </c>
    </row>
    <row r="64">
      <c r="A64" s="4" t="inlineStr">
        <is>
          <t>Real estate construction | Special Mention</t>
        </is>
      </c>
    </row>
    <row r="65">
      <c r="A65" s="3" t="inlineStr">
        <is>
          <t>Loans</t>
        </is>
      </c>
    </row>
    <row r="66">
      <c r="A66" s="4" t="inlineStr">
        <is>
          <t>Portfolio loans</t>
        </is>
      </c>
      <c r="B66" s="6" t="n">
        <v>77</v>
      </c>
      <c r="C66" s="6" t="n">
        <v>3928</v>
      </c>
    </row>
    <row r="67">
      <c r="A67" s="4" t="inlineStr">
        <is>
          <t>Real estate construction | Substandard</t>
        </is>
      </c>
    </row>
    <row r="68">
      <c r="A68" s="3" t="inlineStr">
        <is>
          <t>Loans</t>
        </is>
      </c>
    </row>
    <row r="69">
      <c r="A69" s="4" t="inlineStr">
        <is>
          <t>Portfolio loans</t>
        </is>
      </c>
      <c r="B69" s="6" t="n">
        <v>2546</v>
      </c>
      <c r="C69" s="6" t="n">
        <v>737</v>
      </c>
    </row>
    <row r="70">
      <c r="A70" s="4" t="inlineStr">
        <is>
          <t>Real estate construction | Substandard Non-accrual</t>
        </is>
      </c>
    </row>
    <row r="71">
      <c r="A71" s="3" t="inlineStr">
        <is>
          <t>Loans</t>
        </is>
      </c>
    </row>
    <row r="72">
      <c r="A72" s="4" t="inlineStr">
        <is>
          <t>Portfolio loans</t>
        </is>
      </c>
      <c r="B72" s="6" t="n">
        <v>1</v>
      </c>
      <c r="C72" s="6" t="n">
        <v>630</v>
      </c>
    </row>
    <row r="73">
      <c r="A73" s="4" t="inlineStr">
        <is>
          <t>Retail Real Estate</t>
        </is>
      </c>
    </row>
    <row r="74">
      <c r="A74" s="3" t="inlineStr">
        <is>
          <t>Loans</t>
        </is>
      </c>
    </row>
    <row r="75">
      <c r="A75" s="4" t="inlineStr">
        <is>
          <t>Portfolio loans</t>
        </is>
      </c>
      <c r="B75" s="6" t="n">
        <v>1407852</v>
      </c>
    </row>
    <row r="76">
      <c r="A76" s="4" t="inlineStr">
        <is>
          <t>Retail Real Estate | Pass</t>
        </is>
      </c>
    </row>
    <row r="77">
      <c r="A77" s="3" t="inlineStr">
        <is>
          <t>Loans</t>
        </is>
      </c>
    </row>
    <row r="78">
      <c r="A78" s="4" t="inlineStr">
        <is>
          <t>Portfolio loans</t>
        </is>
      </c>
      <c r="B78" s="6" t="n">
        <v>1382616</v>
      </c>
      <c r="C78" s="6" t="n">
        <v>1661691</v>
      </c>
    </row>
    <row r="79">
      <c r="A79" s="4" t="inlineStr">
        <is>
          <t>Retail Real Estate | Watch</t>
        </is>
      </c>
    </row>
    <row r="80">
      <c r="A80" s="3" t="inlineStr">
        <is>
          <t>Loans</t>
        </is>
      </c>
    </row>
    <row r="81">
      <c r="A81" s="4" t="inlineStr">
        <is>
          <t>Portfolio loans</t>
        </is>
      </c>
      <c r="B81" s="6" t="n">
        <v>10264</v>
      </c>
      <c r="C81" s="6" t="n">
        <v>9125</v>
      </c>
    </row>
    <row r="82">
      <c r="A82" s="4" t="inlineStr">
        <is>
          <t>Retail Real Estate | Special Mention</t>
        </is>
      </c>
    </row>
    <row r="83">
      <c r="A83" s="3" t="inlineStr">
        <is>
          <t>Loans</t>
        </is>
      </c>
    </row>
    <row r="84">
      <c r="A84" s="4" t="inlineStr">
        <is>
          <t>Portfolio loans</t>
        </is>
      </c>
      <c r="B84" s="6" t="n">
        <v>2471</v>
      </c>
      <c r="C84" s="6" t="n">
        <v>5355</v>
      </c>
    </row>
    <row r="85">
      <c r="A85" s="4" t="inlineStr">
        <is>
          <t>Retail Real Estate | Substandard</t>
        </is>
      </c>
    </row>
    <row r="86">
      <c r="A86" s="3" t="inlineStr">
        <is>
          <t>Loans</t>
        </is>
      </c>
    </row>
    <row r="87">
      <c r="A87" s="4" t="inlineStr">
        <is>
          <t>Portfolio loans</t>
        </is>
      </c>
      <c r="B87" s="6" t="n">
        <v>3702</v>
      </c>
      <c r="C87" s="6" t="n">
        <v>7001</v>
      </c>
    </row>
    <row r="88">
      <c r="A88" s="4" t="inlineStr">
        <is>
          <t>Retail Real Estate | Substandard Non-accrual</t>
        </is>
      </c>
    </row>
    <row r="89">
      <c r="A89" s="3" t="inlineStr">
        <is>
          <t>Loans</t>
        </is>
      </c>
    </row>
    <row r="90">
      <c r="A90" s="4" t="inlineStr">
        <is>
          <t>Portfolio loans</t>
        </is>
      </c>
      <c r="B90" s="6" t="n">
        <v>8799</v>
      </c>
      <c r="C90" s="6" t="n">
        <v>8935</v>
      </c>
    </row>
    <row r="91">
      <c r="A91" s="4" t="inlineStr">
        <is>
          <t>Retail Other</t>
        </is>
      </c>
    </row>
    <row r="92">
      <c r="A92" s="3" t="inlineStr">
        <is>
          <t>Loans</t>
        </is>
      </c>
    </row>
    <row r="93">
      <c r="A93" s="4" t="inlineStr">
        <is>
          <t>Portfolio loans</t>
        </is>
      </c>
      <c r="B93" s="6" t="n">
        <v>37428</v>
      </c>
    </row>
    <row r="94">
      <c r="A94" s="4" t="inlineStr">
        <is>
          <t>Retail Other | Pass</t>
        </is>
      </c>
    </row>
    <row r="95">
      <c r="A95" s="3" t="inlineStr">
        <is>
          <t>Loans</t>
        </is>
      </c>
    </row>
    <row r="96">
      <c r="A96" s="4" t="inlineStr">
        <is>
          <t>Portfolio loans</t>
        </is>
      </c>
      <c r="B96" s="6" t="n">
        <v>37324</v>
      </c>
      <c r="C96" s="6" t="n">
        <v>47698</v>
      </c>
    </row>
    <row r="97">
      <c r="A97" s="4" t="inlineStr">
        <is>
          <t>Retail Other | Substandard Non-accrual</t>
        </is>
      </c>
    </row>
    <row r="98">
      <c r="A98" s="3" t="inlineStr">
        <is>
          <t>Loans</t>
        </is>
      </c>
    </row>
    <row r="99">
      <c r="A99" s="4" t="inlineStr">
        <is>
          <t>Portfolio loans</t>
        </is>
      </c>
      <c r="B99" s="6" t="n">
        <v>104</v>
      </c>
      <c r="C99" s="6" t="n">
        <v>57</v>
      </c>
    </row>
    <row r="100">
      <c r="A100" s="4" t="inlineStr">
        <is>
          <t>Commercial Loans</t>
        </is>
      </c>
    </row>
    <row r="101">
      <c r="A101" s="3" t="inlineStr">
        <is>
          <t>Loans</t>
        </is>
      </c>
    </row>
    <row r="102">
      <c r="A102" s="4" t="inlineStr">
        <is>
          <t>Portfolio loans</t>
        </is>
      </c>
      <c r="B102" s="6" t="n">
        <v>2014576</v>
      </c>
      <c r="C102" s="6" t="n">
        <v>1748368</v>
      </c>
    </row>
    <row r="103">
      <c r="A103" s="4" t="inlineStr">
        <is>
          <t>Commercial Real Estate Loans</t>
        </is>
      </c>
    </row>
    <row r="104">
      <c r="A104" s="3" t="inlineStr">
        <is>
          <t>Loans</t>
        </is>
      </c>
    </row>
    <row r="105">
      <c r="A105" s="4" t="inlineStr">
        <is>
          <t>Portfolio loans</t>
        </is>
      </c>
      <c r="B105" s="6" t="n">
        <v>2892535</v>
      </c>
      <c r="C105" s="6" t="n">
        <v>2793417</v>
      </c>
    </row>
    <row r="106">
      <c r="A106" s="4" t="inlineStr">
        <is>
          <t>Real Estate Construction</t>
        </is>
      </c>
    </row>
    <row r="107">
      <c r="A107" s="3" t="inlineStr">
        <is>
          <t>Loans</t>
        </is>
      </c>
    </row>
    <row r="108">
      <c r="A108" s="4" t="inlineStr">
        <is>
          <t>Portfolio loans</t>
        </is>
      </c>
      <c r="B108" s="6" t="n">
        <v>461786</v>
      </c>
      <c r="C108" s="6" t="n">
        <v>401861</v>
      </c>
    </row>
    <row r="109">
      <c r="A109" s="4" t="inlineStr">
        <is>
          <t>Retail Real Estate</t>
        </is>
      </c>
    </row>
    <row r="110">
      <c r="A110" s="3" t="inlineStr">
        <is>
          <t>Loans</t>
        </is>
      </c>
    </row>
    <row r="111">
      <c r="A111" s="4" t="inlineStr">
        <is>
          <t>Portfolio loans</t>
        </is>
      </c>
      <c r="B111" s="6" t="n">
        <v>1407852</v>
      </c>
      <c r="C111" s="6" t="n">
        <v>1693769</v>
      </c>
    </row>
    <row r="112">
      <c r="A112" s="4" t="inlineStr">
        <is>
          <t>Retail Other</t>
        </is>
      </c>
    </row>
    <row r="113">
      <c r="A113" s="3" t="inlineStr">
        <is>
          <t>Loans</t>
        </is>
      </c>
    </row>
    <row r="114">
      <c r="A114" s="4" t="inlineStr">
        <is>
          <t>Portfolio loans</t>
        </is>
      </c>
      <c r="B114" s="7" t="n">
        <v>37428</v>
      </c>
      <c r="C114" s="7" t="n">
        <v>498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Risk grades of portfolio loans by origination year (Details) - USD ($) $ in Thousands</t>
        </is>
      </c>
      <c r="B1" s="2" t="inlineStr">
        <is>
          <t>Dec. 31, 2020</t>
        </is>
      </c>
      <c r="C1" s="2" t="inlineStr">
        <is>
          <t>Dec. 31, 2019</t>
        </is>
      </c>
    </row>
    <row r="2">
      <c r="A2" s="3" t="inlineStr">
        <is>
          <t>Loans</t>
        </is>
      </c>
    </row>
    <row r="3">
      <c r="A3" s="4" t="inlineStr">
        <is>
          <t>Ending balance</t>
        </is>
      </c>
      <c r="B3" s="7" t="n">
        <v>6814177</v>
      </c>
      <c r="C3" s="7" t="n">
        <v>6687249</v>
      </c>
    </row>
    <row r="4">
      <c r="A4" s="4" t="inlineStr">
        <is>
          <t>Pass</t>
        </is>
      </c>
    </row>
    <row r="5">
      <c r="A5" s="3" t="inlineStr">
        <is>
          <t>Loans</t>
        </is>
      </c>
    </row>
    <row r="6">
      <c r="A6" s="4" t="inlineStr">
        <is>
          <t>Ending balance</t>
        </is>
      </c>
      <c r="B6" s="6" t="n">
        <v>6016748</v>
      </c>
      <c r="C6" s="6" t="n">
        <v>5997126</v>
      </c>
    </row>
    <row r="7">
      <c r="A7" s="4" t="inlineStr">
        <is>
          <t>Watch</t>
        </is>
      </c>
    </row>
    <row r="8">
      <c r="A8" s="3" t="inlineStr">
        <is>
          <t>Loans</t>
        </is>
      </c>
    </row>
    <row r="9">
      <c r="A9" s="4" t="inlineStr">
        <is>
          <t>Ending balance</t>
        </is>
      </c>
      <c r="B9" s="6" t="n">
        <v>554970</v>
      </c>
      <c r="C9" s="6" t="n">
        <v>413876</v>
      </c>
    </row>
    <row r="10">
      <c r="A10" s="4" t="inlineStr">
        <is>
          <t>Special Mention</t>
        </is>
      </c>
    </row>
    <row r="11">
      <c r="A11" s="3" t="inlineStr">
        <is>
          <t>Loans</t>
        </is>
      </c>
    </row>
    <row r="12">
      <c r="A12" s="4" t="inlineStr">
        <is>
          <t>Ending balance</t>
        </is>
      </c>
      <c r="B12" s="6" t="n">
        <v>150481</v>
      </c>
      <c r="C12" s="6" t="n">
        <v>181107</v>
      </c>
    </row>
    <row r="13">
      <c r="A13" s="4" t="inlineStr">
        <is>
          <t>Substandard</t>
        </is>
      </c>
    </row>
    <row r="14">
      <c r="A14" s="3" t="inlineStr">
        <is>
          <t>Loans</t>
        </is>
      </c>
    </row>
    <row r="15">
      <c r="A15" s="4" t="inlineStr">
        <is>
          <t>Ending balance</t>
        </is>
      </c>
      <c r="B15" s="6" t="n">
        <v>69048</v>
      </c>
      <c r="C15" s="6" t="n">
        <v>75215</v>
      </c>
    </row>
    <row r="16">
      <c r="A16" s="4" t="inlineStr">
        <is>
          <t>Substandard Non-accrual</t>
        </is>
      </c>
    </row>
    <row r="17">
      <c r="A17" s="3" t="inlineStr">
        <is>
          <t>Loans</t>
        </is>
      </c>
    </row>
    <row r="18">
      <c r="A18" s="4" t="inlineStr">
        <is>
          <t>Ending balance</t>
        </is>
      </c>
      <c r="B18" s="6" t="n">
        <v>22930</v>
      </c>
      <c r="C18" s="6" t="n">
        <v>27896</v>
      </c>
    </row>
    <row r="19">
      <c r="A19" s="4" t="inlineStr">
        <is>
          <t>Commercial</t>
        </is>
      </c>
    </row>
    <row r="20">
      <c r="A20" s="3" t="inlineStr">
        <is>
          <t>Loans</t>
        </is>
      </c>
    </row>
    <row r="21">
      <c r="A21" s="4" t="inlineStr">
        <is>
          <t>2020</t>
        </is>
      </c>
      <c r="B21" s="6" t="n">
        <v>843404</v>
      </c>
    </row>
    <row r="22">
      <c r="A22" s="4" t="inlineStr">
        <is>
          <t>2019</t>
        </is>
      </c>
      <c r="B22" s="6" t="n">
        <v>190061</v>
      </c>
    </row>
    <row r="23">
      <c r="A23" s="4" t="inlineStr">
        <is>
          <t>2018</t>
        </is>
      </c>
      <c r="B23" s="6" t="n">
        <v>127410</v>
      </c>
    </row>
    <row r="24">
      <c r="A24" s="4" t="inlineStr">
        <is>
          <t>2017</t>
        </is>
      </c>
      <c r="B24" s="6" t="n">
        <v>118185</v>
      </c>
    </row>
    <row r="25">
      <c r="A25" s="4" t="inlineStr">
        <is>
          <t>2016</t>
        </is>
      </c>
      <c r="B25" s="6" t="n">
        <v>72647</v>
      </c>
    </row>
    <row r="26">
      <c r="A26" s="4" t="inlineStr">
        <is>
          <t>Prior</t>
        </is>
      </c>
      <c r="B26" s="6" t="n">
        <v>105947</v>
      </c>
    </row>
    <row r="27">
      <c r="A27" s="4" t="inlineStr">
        <is>
          <t>Revolving loans</t>
        </is>
      </c>
      <c r="B27" s="6" t="n">
        <v>556922</v>
      </c>
    </row>
    <row r="28">
      <c r="A28" s="4" t="inlineStr">
        <is>
          <t>Ending balance</t>
        </is>
      </c>
      <c r="B28" s="6" t="n">
        <v>2014576</v>
      </c>
    </row>
    <row r="29">
      <c r="A29" s="4" t="inlineStr">
        <is>
          <t>Commercial | Pass</t>
        </is>
      </c>
    </row>
    <row r="30">
      <c r="A30" s="3" t="inlineStr">
        <is>
          <t>Loans</t>
        </is>
      </c>
    </row>
    <row r="31">
      <c r="A31" s="4" t="inlineStr">
        <is>
          <t>2020</t>
        </is>
      </c>
      <c r="B31" s="6" t="n">
        <v>812536</v>
      </c>
    </row>
    <row r="32">
      <c r="A32" s="4" t="inlineStr">
        <is>
          <t>2019</t>
        </is>
      </c>
      <c r="B32" s="6" t="n">
        <v>158307</v>
      </c>
    </row>
    <row r="33">
      <c r="A33" s="4" t="inlineStr">
        <is>
          <t>2018</t>
        </is>
      </c>
      <c r="B33" s="6" t="n">
        <v>107565</v>
      </c>
    </row>
    <row r="34">
      <c r="A34" s="4" t="inlineStr">
        <is>
          <t>2017</t>
        </is>
      </c>
      <c r="B34" s="6" t="n">
        <v>93190</v>
      </c>
    </row>
    <row r="35">
      <c r="A35" s="4" t="inlineStr">
        <is>
          <t>2016</t>
        </is>
      </c>
      <c r="B35" s="6" t="n">
        <v>61847</v>
      </c>
    </row>
    <row r="36">
      <c r="A36" s="4" t="inlineStr">
        <is>
          <t>Prior</t>
        </is>
      </c>
      <c r="B36" s="6" t="n">
        <v>79970</v>
      </c>
    </row>
    <row r="37">
      <c r="A37" s="4" t="inlineStr">
        <is>
          <t>Revolving loans</t>
        </is>
      </c>
      <c r="B37" s="6" t="n">
        <v>455340</v>
      </c>
    </row>
    <row r="38">
      <c r="A38" s="4" t="inlineStr">
        <is>
          <t>Ending balance</t>
        </is>
      </c>
      <c r="B38" s="6" t="n">
        <v>1768755</v>
      </c>
      <c r="C38" s="6" t="n">
        <v>1458416</v>
      </c>
    </row>
    <row r="39">
      <c r="A39" s="4" t="inlineStr">
        <is>
          <t>Commercial | Watch</t>
        </is>
      </c>
    </row>
    <row r="40">
      <c r="A40" s="3" t="inlineStr">
        <is>
          <t>Loans</t>
        </is>
      </c>
    </row>
    <row r="41">
      <c r="A41" s="4" t="inlineStr">
        <is>
          <t>2020</t>
        </is>
      </c>
      <c r="B41" s="6" t="n">
        <v>16544</v>
      </c>
    </row>
    <row r="42">
      <c r="A42" s="4" t="inlineStr">
        <is>
          <t>2019</t>
        </is>
      </c>
      <c r="B42" s="6" t="n">
        <v>22247</v>
      </c>
    </row>
    <row r="43">
      <c r="A43" s="4" t="inlineStr">
        <is>
          <t>2018</t>
        </is>
      </c>
      <c r="B43" s="6" t="n">
        <v>14954</v>
      </c>
    </row>
    <row r="44">
      <c r="A44" s="4" t="inlineStr">
        <is>
          <t>2017</t>
        </is>
      </c>
      <c r="B44" s="6" t="n">
        <v>13724</v>
      </c>
    </row>
    <row r="45">
      <c r="A45" s="4" t="inlineStr">
        <is>
          <t>2016</t>
        </is>
      </c>
      <c r="B45" s="6" t="n">
        <v>2577</v>
      </c>
    </row>
    <row r="46">
      <c r="A46" s="4" t="inlineStr">
        <is>
          <t>Prior</t>
        </is>
      </c>
      <c r="B46" s="6" t="n">
        <v>10943</v>
      </c>
    </row>
    <row r="47">
      <c r="A47" s="4" t="inlineStr">
        <is>
          <t>Revolving loans</t>
        </is>
      </c>
      <c r="B47" s="6" t="n">
        <v>55959</v>
      </c>
    </row>
    <row r="48">
      <c r="A48" s="4" t="inlineStr">
        <is>
          <t>Ending balance</t>
        </is>
      </c>
      <c r="B48" s="6" t="n">
        <v>136948</v>
      </c>
      <c r="C48" s="6" t="n">
        <v>172526</v>
      </c>
    </row>
    <row r="49">
      <c r="A49" s="4" t="inlineStr">
        <is>
          <t>Commercial | Special Mention</t>
        </is>
      </c>
    </row>
    <row r="50">
      <c r="A50" s="3" t="inlineStr">
        <is>
          <t>Loans</t>
        </is>
      </c>
    </row>
    <row r="51">
      <c r="A51" s="4" t="inlineStr">
        <is>
          <t>2020</t>
        </is>
      </c>
      <c r="B51" s="6" t="n">
        <v>6402</v>
      </c>
    </row>
    <row r="52">
      <c r="A52" s="4" t="inlineStr">
        <is>
          <t>2019</t>
        </is>
      </c>
      <c r="B52" s="6" t="n">
        <v>2671</v>
      </c>
    </row>
    <row r="53">
      <c r="A53" s="4" t="inlineStr">
        <is>
          <t>2018</t>
        </is>
      </c>
      <c r="B53" s="6" t="n">
        <v>2069</v>
      </c>
    </row>
    <row r="54">
      <c r="A54" s="4" t="inlineStr">
        <is>
          <t>2017</t>
        </is>
      </c>
      <c r="B54" s="6" t="n">
        <v>7164</v>
      </c>
    </row>
    <row r="55">
      <c r="A55" s="4" t="inlineStr">
        <is>
          <t>2016</t>
        </is>
      </c>
      <c r="B55" s="6" t="n">
        <v>6763</v>
      </c>
    </row>
    <row r="56">
      <c r="A56" s="4" t="inlineStr">
        <is>
          <t>Prior</t>
        </is>
      </c>
      <c r="B56" s="6" t="n">
        <v>13733</v>
      </c>
    </row>
    <row r="57">
      <c r="A57" s="4" t="inlineStr">
        <is>
          <t>Revolving loans</t>
        </is>
      </c>
      <c r="B57" s="6" t="n">
        <v>33645</v>
      </c>
    </row>
    <row r="58">
      <c r="A58" s="4" t="inlineStr">
        <is>
          <t>Ending balance</t>
        </is>
      </c>
      <c r="B58" s="6" t="n">
        <v>72447</v>
      </c>
      <c r="C58" s="6" t="n">
        <v>66337</v>
      </c>
    </row>
    <row r="59">
      <c r="A59" s="4" t="inlineStr">
        <is>
          <t>Commercial | Substandard</t>
        </is>
      </c>
    </row>
    <row r="60">
      <c r="A60" s="3" t="inlineStr">
        <is>
          <t>Loans</t>
        </is>
      </c>
    </row>
    <row r="61">
      <c r="A61" s="4" t="inlineStr">
        <is>
          <t>2020</t>
        </is>
      </c>
      <c r="B61" s="6" t="n">
        <v>7772</v>
      </c>
    </row>
    <row r="62">
      <c r="A62" s="4" t="inlineStr">
        <is>
          <t>2019</t>
        </is>
      </c>
      <c r="B62" s="6" t="n">
        <v>3791</v>
      </c>
    </row>
    <row r="63">
      <c r="A63" s="4" t="inlineStr">
        <is>
          <t>2018</t>
        </is>
      </c>
      <c r="B63" s="6" t="n">
        <v>2371</v>
      </c>
    </row>
    <row r="64">
      <c r="A64" s="4" t="inlineStr">
        <is>
          <t>2017</t>
        </is>
      </c>
      <c r="B64" s="6" t="n">
        <v>1939</v>
      </c>
    </row>
    <row r="65">
      <c r="A65" s="4" t="inlineStr">
        <is>
          <t>2016</t>
        </is>
      </c>
      <c r="B65" s="6" t="n">
        <v>819</v>
      </c>
    </row>
    <row r="66">
      <c r="A66" s="4" t="inlineStr">
        <is>
          <t>Prior</t>
        </is>
      </c>
      <c r="B66" s="6" t="n">
        <v>1233</v>
      </c>
    </row>
    <row r="67">
      <c r="A67" s="4" t="inlineStr">
        <is>
          <t>Revolving loans</t>
        </is>
      </c>
      <c r="B67" s="6" t="n">
        <v>9978</v>
      </c>
    </row>
    <row r="68">
      <c r="A68" s="4" t="inlineStr">
        <is>
          <t>Ending balance</t>
        </is>
      </c>
      <c r="B68" s="6" t="n">
        <v>27903</v>
      </c>
      <c r="C68" s="6" t="n">
        <v>41273</v>
      </c>
    </row>
    <row r="69">
      <c r="A69" s="4" t="inlineStr">
        <is>
          <t>Commercial | Substandard Non-accrual</t>
        </is>
      </c>
    </row>
    <row r="70">
      <c r="A70" s="3" t="inlineStr">
        <is>
          <t>Loans</t>
        </is>
      </c>
    </row>
    <row r="71">
      <c r="A71" s="4" t="inlineStr">
        <is>
          <t>2020</t>
        </is>
      </c>
      <c r="B71" s="6" t="n">
        <v>150</v>
      </c>
    </row>
    <row r="72">
      <c r="A72" s="4" t="inlineStr">
        <is>
          <t>2019</t>
        </is>
      </c>
      <c r="B72" s="6" t="n">
        <v>3045</v>
      </c>
    </row>
    <row r="73">
      <c r="A73" s="4" t="inlineStr">
        <is>
          <t>2018</t>
        </is>
      </c>
      <c r="B73" s="6" t="n">
        <v>451</v>
      </c>
    </row>
    <row r="74">
      <c r="A74" s="4" t="inlineStr">
        <is>
          <t>2017</t>
        </is>
      </c>
      <c r="B74" s="6" t="n">
        <v>2168</v>
      </c>
    </row>
    <row r="75">
      <c r="A75" s="4" t="inlineStr">
        <is>
          <t>2016</t>
        </is>
      </c>
      <c r="B75" s="6" t="n">
        <v>641</v>
      </c>
    </row>
    <row r="76">
      <c r="A76" s="4" t="inlineStr">
        <is>
          <t>Prior</t>
        </is>
      </c>
      <c r="B76" s="6" t="n">
        <v>68</v>
      </c>
    </row>
    <row r="77">
      <c r="A77" s="4" t="inlineStr">
        <is>
          <t>Revolving loans</t>
        </is>
      </c>
      <c r="B77" s="6" t="n">
        <v>2000</v>
      </c>
    </row>
    <row r="78">
      <c r="A78" s="4" t="inlineStr">
        <is>
          <t>Ending balance</t>
        </is>
      </c>
      <c r="B78" s="6" t="n">
        <v>8523</v>
      </c>
      <c r="C78" s="6" t="n">
        <v>9096</v>
      </c>
    </row>
    <row r="79">
      <c r="A79" s="4" t="inlineStr">
        <is>
          <t>Commercial real estate</t>
        </is>
      </c>
    </row>
    <row r="80">
      <c r="A80" s="3" t="inlineStr">
        <is>
          <t>Loans</t>
        </is>
      </c>
    </row>
    <row r="81">
      <c r="A81" s="4" t="inlineStr">
        <is>
          <t>2020</t>
        </is>
      </c>
      <c r="B81" s="6" t="n">
        <v>840882</v>
      </c>
    </row>
    <row r="82">
      <c r="A82" s="4" t="inlineStr">
        <is>
          <t>2019</t>
        </is>
      </c>
      <c r="B82" s="6" t="n">
        <v>628303</v>
      </c>
    </row>
    <row r="83">
      <c r="A83" s="4" t="inlineStr">
        <is>
          <t>2018</t>
        </is>
      </c>
      <c r="B83" s="6" t="n">
        <v>463787</v>
      </c>
    </row>
    <row r="84">
      <c r="A84" s="4" t="inlineStr">
        <is>
          <t>2017</t>
        </is>
      </c>
      <c r="B84" s="6" t="n">
        <v>437776</v>
      </c>
    </row>
    <row r="85">
      <c r="A85" s="4" t="inlineStr">
        <is>
          <t>2016</t>
        </is>
      </c>
      <c r="B85" s="6" t="n">
        <v>222941</v>
      </c>
    </row>
    <row r="86">
      <c r="A86" s="4" t="inlineStr">
        <is>
          <t>Prior</t>
        </is>
      </c>
      <c r="B86" s="6" t="n">
        <v>278923</v>
      </c>
    </row>
    <row r="87">
      <c r="A87" s="4" t="inlineStr">
        <is>
          <t>Revolving loans</t>
        </is>
      </c>
      <c r="B87" s="6" t="n">
        <v>19923</v>
      </c>
    </row>
    <row r="88">
      <c r="A88" s="4" t="inlineStr">
        <is>
          <t>Ending balance</t>
        </is>
      </c>
      <c r="B88" s="6" t="n">
        <v>2892535</v>
      </c>
    </row>
    <row r="89">
      <c r="A89" s="4" t="inlineStr">
        <is>
          <t>Commercial real estate | Pass</t>
        </is>
      </c>
    </row>
    <row r="90">
      <c r="A90" s="3" t="inlineStr">
        <is>
          <t>Loans</t>
        </is>
      </c>
    </row>
    <row r="91">
      <c r="A91" s="4" t="inlineStr">
        <is>
          <t>2020</t>
        </is>
      </c>
      <c r="B91" s="6" t="n">
        <v>717559</v>
      </c>
    </row>
    <row r="92">
      <c r="A92" s="4" t="inlineStr">
        <is>
          <t>2019</t>
        </is>
      </c>
      <c r="B92" s="6" t="n">
        <v>503977</v>
      </c>
    </row>
    <row r="93">
      <c r="A93" s="4" t="inlineStr">
        <is>
          <t>2018</t>
        </is>
      </c>
      <c r="B93" s="6" t="n">
        <v>360573</v>
      </c>
    </row>
    <row r="94">
      <c r="A94" s="4" t="inlineStr">
        <is>
          <t>2017</t>
        </is>
      </c>
      <c r="B94" s="6" t="n">
        <v>384843</v>
      </c>
    </row>
    <row r="95">
      <c r="A95" s="4" t="inlineStr">
        <is>
          <t>2016</t>
        </is>
      </c>
      <c r="B95" s="6" t="n">
        <v>180555</v>
      </c>
    </row>
    <row r="96">
      <c r="A96" s="4" t="inlineStr">
        <is>
          <t>Prior</t>
        </is>
      </c>
      <c r="B96" s="6" t="n">
        <v>227068</v>
      </c>
    </row>
    <row r="97">
      <c r="A97" s="4" t="inlineStr">
        <is>
          <t>Revolving loans</t>
        </is>
      </c>
      <c r="B97" s="6" t="n">
        <v>18797</v>
      </c>
    </row>
    <row r="98">
      <c r="A98" s="4" t="inlineStr">
        <is>
          <t>Ending balance</t>
        </is>
      </c>
      <c r="B98" s="6" t="n">
        <v>2393372</v>
      </c>
      <c r="C98" s="6" t="n">
        <v>2477398</v>
      </c>
    </row>
    <row r="99">
      <c r="A99" s="4" t="inlineStr">
        <is>
          <t>Commercial real estate | Watch</t>
        </is>
      </c>
    </row>
    <row r="100">
      <c r="A100" s="3" t="inlineStr">
        <is>
          <t>Loans</t>
        </is>
      </c>
    </row>
    <row r="101">
      <c r="A101" s="4" t="inlineStr">
        <is>
          <t>2020</t>
        </is>
      </c>
      <c r="B101" s="6" t="n">
        <v>88297</v>
      </c>
    </row>
    <row r="102">
      <c r="A102" s="4" t="inlineStr">
        <is>
          <t>2019</t>
        </is>
      </c>
      <c r="B102" s="6" t="n">
        <v>110526</v>
      </c>
    </row>
    <row r="103">
      <c r="A103" s="4" t="inlineStr">
        <is>
          <t>2018</t>
        </is>
      </c>
      <c r="B103" s="6" t="n">
        <v>90412</v>
      </c>
    </row>
    <row r="104">
      <c r="A104" s="4" t="inlineStr">
        <is>
          <t>2017</t>
        </is>
      </c>
      <c r="B104" s="6" t="n">
        <v>33734</v>
      </c>
    </row>
    <row r="105">
      <c r="A105" s="4" t="inlineStr">
        <is>
          <t>2016</t>
        </is>
      </c>
      <c r="B105" s="6" t="n">
        <v>32887</v>
      </c>
    </row>
    <row r="106">
      <c r="A106" s="4" t="inlineStr">
        <is>
          <t>Prior</t>
        </is>
      </c>
      <c r="B106" s="6" t="n">
        <v>27023</v>
      </c>
    </row>
    <row r="107">
      <c r="A107" s="4" t="inlineStr">
        <is>
          <t>Revolving loans</t>
        </is>
      </c>
      <c r="B107" s="6" t="n">
        <v>398</v>
      </c>
    </row>
    <row r="108">
      <c r="A108" s="4" t="inlineStr">
        <is>
          <t>Ending balance</t>
        </is>
      </c>
      <c r="B108" s="6" t="n">
        <v>383277</v>
      </c>
      <c r="C108" s="6" t="n">
        <v>186963</v>
      </c>
    </row>
    <row r="109">
      <c r="A109" s="4" t="inlineStr">
        <is>
          <t>Commercial real estate | Special Mention</t>
        </is>
      </c>
    </row>
    <row r="110">
      <c r="A110" s="3" t="inlineStr">
        <is>
          <t>Loans</t>
        </is>
      </c>
    </row>
    <row r="111">
      <c r="A111" s="4" t="inlineStr">
        <is>
          <t>2020</t>
        </is>
      </c>
      <c r="B111" s="6" t="n">
        <v>16490</v>
      </c>
    </row>
    <row r="112">
      <c r="A112" s="4" t="inlineStr">
        <is>
          <t>2019</t>
        </is>
      </c>
      <c r="B112" s="6" t="n">
        <v>8858</v>
      </c>
    </row>
    <row r="113">
      <c r="A113" s="4" t="inlineStr">
        <is>
          <t>2018</t>
        </is>
      </c>
      <c r="B113" s="6" t="n">
        <v>10490</v>
      </c>
    </row>
    <row r="114">
      <c r="A114" s="4" t="inlineStr">
        <is>
          <t>2017</t>
        </is>
      </c>
      <c r="B114" s="6" t="n">
        <v>10505</v>
      </c>
    </row>
    <row r="115">
      <c r="A115" s="4" t="inlineStr">
        <is>
          <t>2016</t>
        </is>
      </c>
      <c r="B115" s="6" t="n">
        <v>7102</v>
      </c>
    </row>
    <row r="116">
      <c r="A116" s="4" t="inlineStr">
        <is>
          <t>Prior</t>
        </is>
      </c>
      <c r="B116" s="6" t="n">
        <v>21808</v>
      </c>
    </row>
    <row r="117">
      <c r="A117" s="4" t="inlineStr">
        <is>
          <t>Revolving loans</t>
        </is>
      </c>
      <c r="B117" s="6" t="n">
        <v>233</v>
      </c>
    </row>
    <row r="118">
      <c r="A118" s="4" t="inlineStr">
        <is>
          <t>Ending balance</t>
        </is>
      </c>
      <c r="B118" s="6" t="n">
        <v>75486</v>
      </c>
      <c r="C118" s="6" t="n">
        <v>105487</v>
      </c>
    </row>
    <row r="119">
      <c r="A119" s="4" t="inlineStr">
        <is>
          <t>Commercial real estate | Substandard</t>
        </is>
      </c>
    </row>
    <row r="120">
      <c r="A120" s="3" t="inlineStr">
        <is>
          <t>Loans</t>
        </is>
      </c>
    </row>
    <row r="121">
      <c r="A121" s="4" t="inlineStr">
        <is>
          <t>2020</t>
        </is>
      </c>
      <c r="B121" s="6" t="n">
        <v>17445</v>
      </c>
    </row>
    <row r="122">
      <c r="A122" s="4" t="inlineStr">
        <is>
          <t>2019</t>
        </is>
      </c>
      <c r="B122" s="6" t="n">
        <v>4166</v>
      </c>
    </row>
    <row r="123">
      <c r="A123" s="4" t="inlineStr">
        <is>
          <t>2018</t>
        </is>
      </c>
      <c r="B123" s="6" t="n">
        <v>1491</v>
      </c>
    </row>
    <row r="124">
      <c r="A124" s="4" t="inlineStr">
        <is>
          <t>2017</t>
        </is>
      </c>
      <c r="B124" s="6" t="n">
        <v>7812</v>
      </c>
    </row>
    <row r="125">
      <c r="A125" s="4" t="inlineStr">
        <is>
          <t>2016</t>
        </is>
      </c>
      <c r="B125" s="6" t="n">
        <v>2111</v>
      </c>
    </row>
    <row r="126">
      <c r="A126" s="4" t="inlineStr">
        <is>
          <t>Prior</t>
        </is>
      </c>
      <c r="B126" s="6" t="n">
        <v>1377</v>
      </c>
    </row>
    <row r="127">
      <c r="A127" s="4" t="inlineStr">
        <is>
          <t>Revolving loans</t>
        </is>
      </c>
      <c r="B127" s="6" t="n">
        <v>495</v>
      </c>
    </row>
    <row r="128">
      <c r="A128" s="4" t="inlineStr">
        <is>
          <t>Ending balance</t>
        </is>
      </c>
      <c r="B128" s="6" t="n">
        <v>34897</v>
      </c>
      <c r="C128" s="6" t="n">
        <v>26204</v>
      </c>
    </row>
    <row r="129">
      <c r="A129" s="4" t="inlineStr">
        <is>
          <t>Commercial real estate | Substandard Non-accrual</t>
        </is>
      </c>
    </row>
    <row r="130">
      <c r="A130" s="3" t="inlineStr">
        <is>
          <t>Loans</t>
        </is>
      </c>
    </row>
    <row r="131">
      <c r="A131" s="4" t="inlineStr">
        <is>
          <t>2020</t>
        </is>
      </c>
      <c r="B131" s="6" t="n">
        <v>1091</v>
      </c>
    </row>
    <row r="132">
      <c r="A132" s="4" t="inlineStr">
        <is>
          <t>2019</t>
        </is>
      </c>
      <c r="B132" s="6" t="n">
        <v>776</v>
      </c>
    </row>
    <row r="133">
      <c r="A133" s="4" t="inlineStr">
        <is>
          <t>2018</t>
        </is>
      </c>
      <c r="B133" s="6" t="n">
        <v>821</v>
      </c>
    </row>
    <row r="134">
      <c r="A134" s="4" t="inlineStr">
        <is>
          <t>2017</t>
        </is>
      </c>
      <c r="B134" s="6" t="n">
        <v>882</v>
      </c>
    </row>
    <row r="135">
      <c r="A135" s="4" t="inlineStr">
        <is>
          <t>2016</t>
        </is>
      </c>
      <c r="B135" s="6" t="n">
        <v>286</v>
      </c>
    </row>
    <row r="136">
      <c r="A136" s="4" t="inlineStr">
        <is>
          <t>Prior</t>
        </is>
      </c>
      <c r="B136" s="6" t="n">
        <v>1647</v>
      </c>
    </row>
    <row r="137">
      <c r="A137" s="4" t="inlineStr">
        <is>
          <t>Ending balance</t>
        </is>
      </c>
      <c r="B137" s="6" t="n">
        <v>5503</v>
      </c>
      <c r="C137" s="6" t="n">
        <v>9178</v>
      </c>
    </row>
    <row r="138">
      <c r="A138" s="4" t="inlineStr">
        <is>
          <t>Real estate construction</t>
        </is>
      </c>
    </row>
    <row r="139">
      <c r="A139" s="3" t="inlineStr">
        <is>
          <t>Loans</t>
        </is>
      </c>
    </row>
    <row r="140">
      <c r="A140" s="4" t="inlineStr">
        <is>
          <t>2020</t>
        </is>
      </c>
      <c r="B140" s="6" t="n">
        <v>200184</v>
      </c>
    </row>
    <row r="141">
      <c r="A141" s="4" t="inlineStr">
        <is>
          <t>2019</t>
        </is>
      </c>
      <c r="B141" s="6" t="n">
        <v>175330</v>
      </c>
    </row>
    <row r="142">
      <c r="A142" s="4" t="inlineStr">
        <is>
          <t>2018</t>
        </is>
      </c>
      <c r="B142" s="6" t="n">
        <v>64362</v>
      </c>
    </row>
    <row r="143">
      <c r="A143" s="4" t="inlineStr">
        <is>
          <t>2017</t>
        </is>
      </c>
      <c r="B143" s="6" t="n">
        <v>3306</v>
      </c>
    </row>
    <row r="144">
      <c r="A144" s="4" t="inlineStr">
        <is>
          <t>2016</t>
        </is>
      </c>
      <c r="B144" s="6" t="n">
        <v>1071</v>
      </c>
    </row>
    <row r="145">
      <c r="A145" s="4" t="inlineStr">
        <is>
          <t>Prior</t>
        </is>
      </c>
      <c r="B145" s="6" t="n">
        <v>1445</v>
      </c>
    </row>
    <row r="146">
      <c r="A146" s="4" t="inlineStr">
        <is>
          <t>Revolving loans</t>
        </is>
      </c>
      <c r="B146" s="6" t="n">
        <v>16088</v>
      </c>
    </row>
    <row r="147">
      <c r="A147" s="4" t="inlineStr">
        <is>
          <t>Ending balance</t>
        </is>
      </c>
      <c r="B147" s="6" t="n">
        <v>461786</v>
      </c>
    </row>
    <row r="148">
      <c r="A148" s="4" t="inlineStr">
        <is>
          <t>Real estate construction | Pass</t>
        </is>
      </c>
    </row>
    <row r="149">
      <c r="A149" s="3" t="inlineStr">
        <is>
          <t>Loans</t>
        </is>
      </c>
    </row>
    <row r="150">
      <c r="A150" s="4" t="inlineStr">
        <is>
          <t>2020</t>
        </is>
      </c>
      <c r="B150" s="6" t="n">
        <v>179232</v>
      </c>
    </row>
    <row r="151">
      <c r="A151" s="4" t="inlineStr">
        <is>
          <t>2019</t>
        </is>
      </c>
      <c r="B151" s="6" t="n">
        <v>171663</v>
      </c>
    </row>
    <row r="152">
      <c r="A152" s="4" t="inlineStr">
        <is>
          <t>2018</t>
        </is>
      </c>
      <c r="B152" s="6" t="n">
        <v>64025</v>
      </c>
    </row>
    <row r="153">
      <c r="A153" s="4" t="inlineStr">
        <is>
          <t>2017</t>
        </is>
      </c>
      <c r="B153" s="6" t="n">
        <v>1468</v>
      </c>
    </row>
    <row r="154">
      <c r="A154" s="4" t="inlineStr">
        <is>
          <t>2016</t>
        </is>
      </c>
      <c r="B154" s="6" t="n">
        <v>761</v>
      </c>
    </row>
    <row r="155">
      <c r="A155" s="4" t="inlineStr">
        <is>
          <t>Prior</t>
        </is>
      </c>
      <c r="B155" s="6" t="n">
        <v>1444</v>
      </c>
    </row>
    <row r="156">
      <c r="A156" s="4" t="inlineStr">
        <is>
          <t>Revolving loans</t>
        </is>
      </c>
      <c r="B156" s="6" t="n">
        <v>16088</v>
      </c>
    </row>
    <row r="157">
      <c r="A157" s="4" t="inlineStr">
        <is>
          <t>Ending balance</t>
        </is>
      </c>
      <c r="B157" s="6" t="n">
        <v>434681</v>
      </c>
      <c r="C157" s="6" t="n">
        <v>351923</v>
      </c>
    </row>
    <row r="158">
      <c r="A158" s="4" t="inlineStr">
        <is>
          <t>Real estate construction | Watch</t>
        </is>
      </c>
    </row>
    <row r="159">
      <c r="A159" s="3" t="inlineStr">
        <is>
          <t>Loans</t>
        </is>
      </c>
    </row>
    <row r="160">
      <c r="A160" s="4" t="inlineStr">
        <is>
          <t>2020</t>
        </is>
      </c>
      <c r="B160" s="6" t="n">
        <v>18485</v>
      </c>
    </row>
    <row r="161">
      <c r="A161" s="4" t="inlineStr">
        <is>
          <t>2019</t>
        </is>
      </c>
      <c r="B161" s="6" t="n">
        <v>3657</v>
      </c>
    </row>
    <row r="162">
      <c r="A162" s="4" t="inlineStr">
        <is>
          <t>2018</t>
        </is>
      </c>
      <c r="B162" s="6" t="n">
        <v>337</v>
      </c>
    </row>
    <row r="163">
      <c r="A163" s="4" t="inlineStr">
        <is>
          <t>2017</t>
        </is>
      </c>
      <c r="B163" s="6" t="n">
        <v>1838</v>
      </c>
    </row>
    <row r="164">
      <c r="A164" s="4" t="inlineStr">
        <is>
          <t>2016</t>
        </is>
      </c>
      <c r="B164" s="6" t="n">
        <v>164</v>
      </c>
    </row>
    <row r="165">
      <c r="A165" s="4" t="inlineStr">
        <is>
          <t>Ending balance</t>
        </is>
      </c>
      <c r="B165" s="6" t="n">
        <v>24481</v>
      </c>
      <c r="C165" s="6" t="n">
        <v>45262</v>
      </c>
    </row>
    <row r="166">
      <c r="A166" s="4" t="inlineStr">
        <is>
          <t>Real estate construction | Special Mention</t>
        </is>
      </c>
    </row>
    <row r="167">
      <c r="A167" s="3" t="inlineStr">
        <is>
          <t>Loans</t>
        </is>
      </c>
    </row>
    <row r="168">
      <c r="A168" s="4" t="inlineStr">
        <is>
          <t>2020</t>
        </is>
      </c>
      <c r="B168" s="6" t="n">
        <v>67</v>
      </c>
    </row>
    <row r="169">
      <c r="A169" s="4" t="inlineStr">
        <is>
          <t>2019</t>
        </is>
      </c>
      <c r="B169" s="6" t="n">
        <v>10</v>
      </c>
    </row>
    <row r="170">
      <c r="A170" s="4" t="inlineStr">
        <is>
          <t>Ending balance</t>
        </is>
      </c>
      <c r="B170" s="6" t="n">
        <v>77</v>
      </c>
      <c r="C170" s="6" t="n">
        <v>3928</v>
      </c>
    </row>
    <row r="171">
      <c r="A171" s="4" t="inlineStr">
        <is>
          <t>Real estate construction | Substandard</t>
        </is>
      </c>
    </row>
    <row r="172">
      <c r="A172" s="3" t="inlineStr">
        <is>
          <t>Loans</t>
        </is>
      </c>
    </row>
    <row r="173">
      <c r="A173" s="4" t="inlineStr">
        <is>
          <t>2020</t>
        </is>
      </c>
      <c r="B173" s="6" t="n">
        <v>2400</v>
      </c>
    </row>
    <row r="174">
      <c r="A174" s="4" t="inlineStr">
        <is>
          <t>2016</t>
        </is>
      </c>
      <c r="B174" s="6" t="n">
        <v>146</v>
      </c>
    </row>
    <row r="175">
      <c r="A175" s="4" t="inlineStr">
        <is>
          <t>Ending balance</t>
        </is>
      </c>
      <c r="B175" s="6" t="n">
        <v>2546</v>
      </c>
      <c r="C175" s="6" t="n">
        <v>737</v>
      </c>
    </row>
    <row r="176">
      <c r="A176" s="4" t="inlineStr">
        <is>
          <t>Real estate construction | Substandard Non-accrual</t>
        </is>
      </c>
    </row>
    <row r="177">
      <c r="A177" s="3" t="inlineStr">
        <is>
          <t>Loans</t>
        </is>
      </c>
    </row>
    <row r="178">
      <c r="A178" s="4" t="inlineStr">
        <is>
          <t>Prior</t>
        </is>
      </c>
      <c r="B178" s="6" t="n">
        <v>1</v>
      </c>
    </row>
    <row r="179">
      <c r="A179" s="4" t="inlineStr">
        <is>
          <t>Ending balance</t>
        </is>
      </c>
      <c r="B179" s="6" t="n">
        <v>1</v>
      </c>
      <c r="C179" s="6" t="n">
        <v>630</v>
      </c>
    </row>
    <row r="180">
      <c r="A180" s="4" t="inlineStr">
        <is>
          <t>Retail Real Estate</t>
        </is>
      </c>
    </row>
    <row r="181">
      <c r="A181" s="3" t="inlineStr">
        <is>
          <t>Loans</t>
        </is>
      </c>
    </row>
    <row r="182">
      <c r="A182" s="4" t="inlineStr">
        <is>
          <t>2020</t>
        </is>
      </c>
      <c r="B182" s="6" t="n">
        <v>324112</v>
      </c>
    </row>
    <row r="183">
      <c r="A183" s="4" t="inlineStr">
        <is>
          <t>2019</t>
        </is>
      </c>
      <c r="B183" s="6" t="n">
        <v>164938</v>
      </c>
    </row>
    <row r="184">
      <c r="A184" s="4" t="inlineStr">
        <is>
          <t>2018</t>
        </is>
      </c>
      <c r="B184" s="6" t="n">
        <v>137163</v>
      </c>
    </row>
    <row r="185">
      <c r="A185" s="4" t="inlineStr">
        <is>
          <t>2017</t>
        </is>
      </c>
      <c r="B185" s="6" t="n">
        <v>137949</v>
      </c>
    </row>
    <row r="186">
      <c r="A186" s="4" t="inlineStr">
        <is>
          <t>2016</t>
        </is>
      </c>
      <c r="B186" s="6" t="n">
        <v>144101</v>
      </c>
    </row>
    <row r="187">
      <c r="A187" s="4" t="inlineStr">
        <is>
          <t>Prior</t>
        </is>
      </c>
      <c r="B187" s="6" t="n">
        <v>263826</v>
      </c>
    </row>
    <row r="188">
      <c r="A188" s="4" t="inlineStr">
        <is>
          <t>Revolving loans</t>
        </is>
      </c>
      <c r="B188" s="6" t="n">
        <v>235763</v>
      </c>
    </row>
    <row r="189">
      <c r="A189" s="4" t="inlineStr">
        <is>
          <t>Ending balance</t>
        </is>
      </c>
      <c r="B189" s="6" t="n">
        <v>1407852</v>
      </c>
    </row>
    <row r="190">
      <c r="A190" s="4" t="inlineStr">
        <is>
          <t>Retail Real Estate | Pass</t>
        </is>
      </c>
    </row>
    <row r="191">
      <c r="A191" s="3" t="inlineStr">
        <is>
          <t>Loans</t>
        </is>
      </c>
    </row>
    <row r="192">
      <c r="A192" s="4" t="inlineStr">
        <is>
          <t>2020</t>
        </is>
      </c>
      <c r="B192" s="6" t="n">
        <v>319302</v>
      </c>
    </row>
    <row r="193">
      <c r="A193" s="4" t="inlineStr">
        <is>
          <t>2019</t>
        </is>
      </c>
      <c r="B193" s="6" t="n">
        <v>162711</v>
      </c>
    </row>
    <row r="194">
      <c r="A194" s="4" t="inlineStr">
        <is>
          <t>2018</t>
        </is>
      </c>
      <c r="B194" s="6" t="n">
        <v>135065</v>
      </c>
    </row>
    <row r="195">
      <c r="A195" s="4" t="inlineStr">
        <is>
          <t>2017</t>
        </is>
      </c>
      <c r="B195" s="6" t="n">
        <v>136427</v>
      </c>
    </row>
    <row r="196">
      <c r="A196" s="4" t="inlineStr">
        <is>
          <t>2016</t>
        </is>
      </c>
      <c r="B196" s="6" t="n">
        <v>140600</v>
      </c>
    </row>
    <row r="197">
      <c r="A197" s="4" t="inlineStr">
        <is>
          <t>Prior</t>
        </is>
      </c>
      <c r="B197" s="6" t="n">
        <v>257147</v>
      </c>
    </row>
    <row r="198">
      <c r="A198" s="4" t="inlineStr">
        <is>
          <t>Revolving loans</t>
        </is>
      </c>
      <c r="B198" s="6" t="n">
        <v>231364</v>
      </c>
    </row>
    <row r="199">
      <c r="A199" s="4" t="inlineStr">
        <is>
          <t>Ending balance</t>
        </is>
      </c>
      <c r="B199" s="6" t="n">
        <v>1382616</v>
      </c>
      <c r="C199" s="6" t="n">
        <v>1661691</v>
      </c>
    </row>
    <row r="200">
      <c r="A200" s="4" t="inlineStr">
        <is>
          <t>Retail Real Estate | Watch</t>
        </is>
      </c>
    </row>
    <row r="201">
      <c r="A201" s="3" t="inlineStr">
        <is>
          <t>Loans</t>
        </is>
      </c>
    </row>
    <row r="202">
      <c r="A202" s="4" t="inlineStr">
        <is>
          <t>2020</t>
        </is>
      </c>
      <c r="B202" s="6" t="n">
        <v>2715</v>
      </c>
    </row>
    <row r="203">
      <c r="A203" s="4" t="inlineStr">
        <is>
          <t>2019</t>
        </is>
      </c>
      <c r="B203" s="6" t="n">
        <v>2053</v>
      </c>
    </row>
    <row r="204">
      <c r="A204" s="4" t="inlineStr">
        <is>
          <t>2018</t>
        </is>
      </c>
      <c r="B204" s="6" t="n">
        <v>1396</v>
      </c>
    </row>
    <row r="205">
      <c r="A205" s="4" t="inlineStr">
        <is>
          <t>2017</t>
        </is>
      </c>
      <c r="B205" s="6" t="n">
        <v>349</v>
      </c>
    </row>
    <row r="206">
      <c r="A206" s="4" t="inlineStr">
        <is>
          <t>2016</t>
        </is>
      </c>
      <c r="B206" s="6" t="n">
        <v>579</v>
      </c>
    </row>
    <row r="207">
      <c r="A207" s="4" t="inlineStr">
        <is>
          <t>Prior</t>
        </is>
      </c>
      <c r="B207" s="6" t="n">
        <v>233</v>
      </c>
    </row>
    <row r="208">
      <c r="A208" s="4" t="inlineStr">
        <is>
          <t>Revolving loans</t>
        </is>
      </c>
      <c r="B208" s="6" t="n">
        <v>2939</v>
      </c>
    </row>
    <row r="209">
      <c r="A209" s="4" t="inlineStr">
        <is>
          <t>Ending balance</t>
        </is>
      </c>
      <c r="B209" s="6" t="n">
        <v>10264</v>
      </c>
      <c r="C209" s="6" t="n">
        <v>9125</v>
      </c>
    </row>
    <row r="210">
      <c r="A210" s="4" t="inlineStr">
        <is>
          <t>Retail Real Estate | Special Mention</t>
        </is>
      </c>
    </row>
    <row r="211">
      <c r="A211" s="3" t="inlineStr">
        <is>
          <t>Loans</t>
        </is>
      </c>
    </row>
    <row r="212">
      <c r="A212" s="4" t="inlineStr">
        <is>
          <t>2020</t>
        </is>
      </c>
      <c r="B212" s="6" t="n">
        <v>509</v>
      </c>
    </row>
    <row r="213">
      <c r="A213" s="4" t="inlineStr">
        <is>
          <t>2016</t>
        </is>
      </c>
      <c r="B213" s="6" t="n">
        <v>1962</v>
      </c>
    </row>
    <row r="214">
      <c r="A214" s="4" t="inlineStr">
        <is>
          <t>Ending balance</t>
        </is>
      </c>
      <c r="B214" s="6" t="n">
        <v>2471</v>
      </c>
      <c r="C214" s="6" t="n">
        <v>5355</v>
      </c>
    </row>
    <row r="215">
      <c r="A215" s="4" t="inlineStr">
        <is>
          <t>Retail Real Estate | Substandard</t>
        </is>
      </c>
    </row>
    <row r="216">
      <c r="A216" s="3" t="inlineStr">
        <is>
          <t>Loans</t>
        </is>
      </c>
    </row>
    <row r="217">
      <c r="A217" s="4" t="inlineStr">
        <is>
          <t>2020</t>
        </is>
      </c>
      <c r="B217" s="6" t="n">
        <v>899</v>
      </c>
    </row>
    <row r="218">
      <c r="A218" s="4" t="inlineStr">
        <is>
          <t>2019</t>
        </is>
      </c>
      <c r="B218" s="6" t="n">
        <v>96</v>
      </c>
    </row>
    <row r="219">
      <c r="A219" s="4" t="inlineStr">
        <is>
          <t>2018</t>
        </is>
      </c>
      <c r="B219" s="6" t="n">
        <v>56</v>
      </c>
    </row>
    <row r="220">
      <c r="A220" s="4" t="inlineStr">
        <is>
          <t>2017</t>
        </is>
      </c>
      <c r="B220" s="6" t="n">
        <v>26</v>
      </c>
    </row>
    <row r="221">
      <c r="A221" s="4" t="inlineStr">
        <is>
          <t>2016</t>
        </is>
      </c>
      <c r="B221" s="6" t="n">
        <v>727</v>
      </c>
    </row>
    <row r="222">
      <c r="A222" s="4" t="inlineStr">
        <is>
          <t>Prior</t>
        </is>
      </c>
      <c r="B222" s="6" t="n">
        <v>1631</v>
      </c>
    </row>
    <row r="223">
      <c r="A223" s="4" t="inlineStr">
        <is>
          <t>Revolving loans</t>
        </is>
      </c>
      <c r="B223" s="6" t="n">
        <v>267</v>
      </c>
    </row>
    <row r="224">
      <c r="A224" s="4" t="inlineStr">
        <is>
          <t>Ending balance</t>
        </is>
      </c>
      <c r="B224" s="6" t="n">
        <v>3702</v>
      </c>
      <c r="C224" s="6" t="n">
        <v>7001</v>
      </c>
    </row>
    <row r="225">
      <c r="A225" s="4" t="inlineStr">
        <is>
          <t>Retail Real Estate | Substandard Non-accrual</t>
        </is>
      </c>
    </row>
    <row r="226">
      <c r="A226" s="3" t="inlineStr">
        <is>
          <t>Loans</t>
        </is>
      </c>
    </row>
    <row r="227">
      <c r="A227" s="4" t="inlineStr">
        <is>
          <t>2020</t>
        </is>
      </c>
      <c r="B227" s="6" t="n">
        <v>687</v>
      </c>
    </row>
    <row r="228">
      <c r="A228" s="4" t="inlineStr">
        <is>
          <t>2019</t>
        </is>
      </c>
      <c r="B228" s="6" t="n">
        <v>78</v>
      </c>
    </row>
    <row r="229">
      <c r="A229" s="4" t="inlineStr">
        <is>
          <t>2018</t>
        </is>
      </c>
      <c r="B229" s="6" t="n">
        <v>646</v>
      </c>
    </row>
    <row r="230">
      <c r="A230" s="4" t="inlineStr">
        <is>
          <t>2017</t>
        </is>
      </c>
      <c r="B230" s="6" t="n">
        <v>1147</v>
      </c>
    </row>
    <row r="231">
      <c r="A231" s="4" t="inlineStr">
        <is>
          <t>2016</t>
        </is>
      </c>
      <c r="B231" s="6" t="n">
        <v>233</v>
      </c>
    </row>
    <row r="232">
      <c r="A232" s="4" t="inlineStr">
        <is>
          <t>Prior</t>
        </is>
      </c>
      <c r="B232" s="6" t="n">
        <v>4815</v>
      </c>
    </row>
    <row r="233">
      <c r="A233" s="4" t="inlineStr">
        <is>
          <t>Revolving loans</t>
        </is>
      </c>
      <c r="B233" s="6" t="n">
        <v>1193</v>
      </c>
    </row>
    <row r="234">
      <c r="A234" s="4" t="inlineStr">
        <is>
          <t>Ending balance</t>
        </is>
      </c>
      <c r="B234" s="6" t="n">
        <v>8799</v>
      </c>
      <c r="C234" s="6" t="n">
        <v>8935</v>
      </c>
    </row>
    <row r="235">
      <c r="A235" s="4" t="inlineStr">
        <is>
          <t>Retail Other</t>
        </is>
      </c>
    </row>
    <row r="236">
      <c r="A236" s="3" t="inlineStr">
        <is>
          <t>Loans</t>
        </is>
      </c>
    </row>
    <row r="237">
      <c r="A237" s="4" t="inlineStr">
        <is>
          <t>2020</t>
        </is>
      </c>
      <c r="B237" s="6" t="n">
        <v>8371</v>
      </c>
    </row>
    <row r="238">
      <c r="A238" s="4" t="inlineStr">
        <is>
          <t>2019</t>
        </is>
      </c>
      <c r="B238" s="6" t="n">
        <v>9437</v>
      </c>
    </row>
    <row r="239">
      <c r="A239" s="4" t="inlineStr">
        <is>
          <t>2018</t>
        </is>
      </c>
      <c r="B239" s="6" t="n">
        <v>5605</v>
      </c>
    </row>
    <row r="240">
      <c r="A240" s="4" t="inlineStr">
        <is>
          <t>2017</t>
        </is>
      </c>
      <c r="B240" s="6" t="n">
        <v>2531</v>
      </c>
    </row>
    <row r="241">
      <c r="A241" s="4" t="inlineStr">
        <is>
          <t>2016</t>
        </is>
      </c>
      <c r="B241" s="6" t="n">
        <v>696</v>
      </c>
    </row>
    <row r="242">
      <c r="A242" s="4" t="inlineStr">
        <is>
          <t>Prior</t>
        </is>
      </c>
      <c r="B242" s="6" t="n">
        <v>497</v>
      </c>
    </row>
    <row r="243">
      <c r="A243" s="4" t="inlineStr">
        <is>
          <t>Revolving loans</t>
        </is>
      </c>
      <c r="B243" s="6" t="n">
        <v>10291</v>
      </c>
    </row>
    <row r="244">
      <c r="A244" s="4" t="inlineStr">
        <is>
          <t>Ending balance</t>
        </is>
      </c>
      <c r="B244" s="6" t="n">
        <v>37428</v>
      </c>
    </row>
    <row r="245">
      <c r="A245" s="4" t="inlineStr">
        <is>
          <t>Retail Other | Pass</t>
        </is>
      </c>
    </row>
    <row r="246">
      <c r="A246" s="3" t="inlineStr">
        <is>
          <t>Loans</t>
        </is>
      </c>
    </row>
    <row r="247">
      <c r="A247" s="4" t="inlineStr">
        <is>
          <t>2020</t>
        </is>
      </c>
      <c r="B247" s="6" t="n">
        <v>8357</v>
      </c>
    </row>
    <row r="248">
      <c r="A248" s="4" t="inlineStr">
        <is>
          <t>2019</t>
        </is>
      </c>
      <c r="B248" s="6" t="n">
        <v>9430</v>
      </c>
    </row>
    <row r="249">
      <c r="A249" s="4" t="inlineStr">
        <is>
          <t>2018</t>
        </is>
      </c>
      <c r="B249" s="6" t="n">
        <v>5600</v>
      </c>
    </row>
    <row r="250">
      <c r="A250" s="4" t="inlineStr">
        <is>
          <t>2017</t>
        </is>
      </c>
      <c r="B250" s="6" t="n">
        <v>2516</v>
      </c>
    </row>
    <row r="251">
      <c r="A251" s="4" t="inlineStr">
        <is>
          <t>2016</t>
        </is>
      </c>
      <c r="B251" s="6" t="n">
        <v>691</v>
      </c>
    </row>
    <row r="252">
      <c r="A252" s="4" t="inlineStr">
        <is>
          <t>Prior</t>
        </is>
      </c>
      <c r="B252" s="6" t="n">
        <v>440</v>
      </c>
    </row>
    <row r="253">
      <c r="A253" s="4" t="inlineStr">
        <is>
          <t>Revolving loans</t>
        </is>
      </c>
      <c r="B253" s="6" t="n">
        <v>10290</v>
      </c>
    </row>
    <row r="254">
      <c r="A254" s="4" t="inlineStr">
        <is>
          <t>Ending balance</t>
        </is>
      </c>
      <c r="B254" s="6" t="n">
        <v>37324</v>
      </c>
      <c r="C254" s="6" t="n">
        <v>47698</v>
      </c>
    </row>
    <row r="255">
      <c r="A255" s="4" t="inlineStr">
        <is>
          <t>Retail Other | Substandard Non-accrual</t>
        </is>
      </c>
    </row>
    <row r="256">
      <c r="A256" s="3" t="inlineStr">
        <is>
          <t>Loans</t>
        </is>
      </c>
    </row>
    <row r="257">
      <c r="A257" s="4" t="inlineStr">
        <is>
          <t>2020</t>
        </is>
      </c>
      <c r="B257" s="6" t="n">
        <v>14</v>
      </c>
    </row>
    <row r="258">
      <c r="A258" s="4" t="inlineStr">
        <is>
          <t>2019</t>
        </is>
      </c>
      <c r="B258" s="6" t="n">
        <v>7</v>
      </c>
    </row>
    <row r="259">
      <c r="A259" s="4" t="inlineStr">
        <is>
          <t>2018</t>
        </is>
      </c>
      <c r="B259" s="6" t="n">
        <v>5</v>
      </c>
    </row>
    <row r="260">
      <c r="A260" s="4" t="inlineStr">
        <is>
          <t>2017</t>
        </is>
      </c>
      <c r="B260" s="6" t="n">
        <v>15</v>
      </c>
    </row>
    <row r="261">
      <c r="A261" s="4" t="inlineStr">
        <is>
          <t>2016</t>
        </is>
      </c>
      <c r="B261" s="6" t="n">
        <v>5</v>
      </c>
    </row>
    <row r="262">
      <c r="A262" s="4" t="inlineStr">
        <is>
          <t>Prior</t>
        </is>
      </c>
      <c r="B262" s="6" t="n">
        <v>57</v>
      </c>
    </row>
    <row r="263">
      <c r="A263" s="4" t="inlineStr">
        <is>
          <t>Revolving loans</t>
        </is>
      </c>
      <c r="B263" s="6" t="n">
        <v>1</v>
      </c>
    </row>
    <row r="264">
      <c r="A264" s="4" t="inlineStr">
        <is>
          <t>Ending balance</t>
        </is>
      </c>
      <c r="B264" s="6" t="n">
        <v>104</v>
      </c>
      <c r="C264" s="6" t="n">
        <v>57</v>
      </c>
    </row>
    <row r="265">
      <c r="A265" s="4" t="inlineStr">
        <is>
          <t>Commercial Loans</t>
        </is>
      </c>
    </row>
    <row r="266">
      <c r="A266" s="3" t="inlineStr">
        <is>
          <t>Loans</t>
        </is>
      </c>
    </row>
    <row r="267">
      <c r="A267" s="4" t="inlineStr">
        <is>
          <t>Ending balance</t>
        </is>
      </c>
      <c r="B267" s="6" t="n">
        <v>2014576</v>
      </c>
      <c r="C267" s="6" t="n">
        <v>1748368</v>
      </c>
    </row>
    <row r="268">
      <c r="A268" s="4" t="inlineStr">
        <is>
          <t>Commercial Real Estate Loans</t>
        </is>
      </c>
    </row>
    <row r="269">
      <c r="A269" s="3" t="inlineStr">
        <is>
          <t>Loans</t>
        </is>
      </c>
    </row>
    <row r="270">
      <c r="A270" s="4" t="inlineStr">
        <is>
          <t>Ending balance</t>
        </is>
      </c>
      <c r="B270" s="6" t="n">
        <v>2892535</v>
      </c>
      <c r="C270" s="6" t="n">
        <v>2793417</v>
      </c>
    </row>
    <row r="271">
      <c r="A271" s="4" t="inlineStr">
        <is>
          <t>Real Estate Construction</t>
        </is>
      </c>
    </row>
    <row r="272">
      <c r="A272" s="3" t="inlineStr">
        <is>
          <t>Loans</t>
        </is>
      </c>
    </row>
    <row r="273">
      <c r="A273" s="4" t="inlineStr">
        <is>
          <t>Ending balance</t>
        </is>
      </c>
      <c r="B273" s="6" t="n">
        <v>461786</v>
      </c>
      <c r="C273" s="6" t="n">
        <v>401861</v>
      </c>
    </row>
    <row r="274">
      <c r="A274" s="4" t="inlineStr">
        <is>
          <t>Retail Real Estate</t>
        </is>
      </c>
    </row>
    <row r="275">
      <c r="A275" s="3" t="inlineStr">
        <is>
          <t>Loans</t>
        </is>
      </c>
    </row>
    <row r="276">
      <c r="A276" s="4" t="inlineStr">
        <is>
          <t>Ending balance</t>
        </is>
      </c>
      <c r="B276" s="6" t="n">
        <v>1407852</v>
      </c>
      <c r="C276" s="6" t="n">
        <v>1693769</v>
      </c>
    </row>
    <row r="277">
      <c r="A277" s="4" t="inlineStr">
        <is>
          <t>Retail Other</t>
        </is>
      </c>
    </row>
    <row r="278">
      <c r="A278" s="3" t="inlineStr">
        <is>
          <t>Loans</t>
        </is>
      </c>
    </row>
    <row r="279">
      <c r="A279" s="4" t="inlineStr">
        <is>
          <t>Ending balance</t>
        </is>
      </c>
      <c r="B279" s="7" t="n">
        <v>37428</v>
      </c>
      <c r="C279" s="7" t="n">
        <v>498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Analysis of loans past due and still accruing or non-accrual status (Details) - USD ($) $ in Thousands</t>
        </is>
      </c>
      <c r="B1" s="2" t="inlineStr">
        <is>
          <t>Dec. 31, 2020</t>
        </is>
      </c>
      <c r="C1" s="2" t="inlineStr">
        <is>
          <t>Dec. 31, 2019</t>
        </is>
      </c>
    </row>
    <row r="2">
      <c r="A2" s="3" t="inlineStr">
        <is>
          <t>Loans past due</t>
        </is>
      </c>
    </row>
    <row r="3">
      <c r="A3" s="4" t="inlineStr">
        <is>
          <t>90+Days</t>
        </is>
      </c>
      <c r="B3" s="7" t="n">
        <v>1371</v>
      </c>
      <c r="C3" s="7" t="n">
        <v>1611</v>
      </c>
    </row>
    <row r="4">
      <c r="A4" s="4" t="inlineStr">
        <is>
          <t>Non-accrual Loans</t>
        </is>
      </c>
      <c r="B4" s="6" t="n">
        <v>22930</v>
      </c>
      <c r="C4" s="6" t="n">
        <v>27896</v>
      </c>
    </row>
    <row r="5">
      <c r="A5" s="4" t="inlineStr">
        <is>
          <t>30 to 59 Days</t>
        </is>
      </c>
    </row>
    <row r="6">
      <c r="A6" s="3" t="inlineStr">
        <is>
          <t>Loans past due</t>
        </is>
      </c>
    </row>
    <row r="7">
      <c r="A7" s="4" t="inlineStr">
        <is>
          <t>Loans past due, still accruing</t>
        </is>
      </c>
      <c r="B7" s="6" t="n">
        <v>6794</v>
      </c>
      <c r="C7" s="6" t="n">
        <v>8820</v>
      </c>
    </row>
    <row r="8">
      <c r="A8" s="4" t="inlineStr">
        <is>
          <t>60 to 89 Days</t>
        </is>
      </c>
    </row>
    <row r="9">
      <c r="A9" s="3" t="inlineStr">
        <is>
          <t>Loans past due</t>
        </is>
      </c>
    </row>
    <row r="10">
      <c r="A10" s="4" t="inlineStr">
        <is>
          <t>Loans past due, still accruing</t>
        </is>
      </c>
      <c r="B10" s="6" t="n">
        <v>784</v>
      </c>
      <c r="C10" s="6" t="n">
        <v>5451</v>
      </c>
    </row>
    <row r="11">
      <c r="A11" s="4" t="inlineStr">
        <is>
          <t>Commercial</t>
        </is>
      </c>
    </row>
    <row r="12">
      <c r="A12" s="3" t="inlineStr">
        <is>
          <t>Loans past due</t>
        </is>
      </c>
    </row>
    <row r="13">
      <c r="A13" s="4" t="inlineStr">
        <is>
          <t>90+Days</t>
        </is>
      </c>
      <c r="C13" s="6" t="n">
        <v>199</v>
      </c>
    </row>
    <row r="14">
      <c r="A14" s="4" t="inlineStr">
        <is>
          <t>Non-accrual Loans</t>
        </is>
      </c>
      <c r="B14" s="6" t="n">
        <v>8523</v>
      </c>
      <c r="C14" s="6" t="n">
        <v>9096</v>
      </c>
    </row>
    <row r="15">
      <c r="A15" s="4" t="inlineStr">
        <is>
          <t>Commercial | 30 to 59 Days</t>
        </is>
      </c>
    </row>
    <row r="16">
      <c r="A16" s="3" t="inlineStr">
        <is>
          <t>Loans past due</t>
        </is>
      </c>
    </row>
    <row r="17">
      <c r="A17" s="4" t="inlineStr">
        <is>
          <t>Loans past due, still accruing</t>
        </is>
      </c>
      <c r="B17" s="6" t="n">
        <v>243</v>
      </c>
      <c r="C17" s="6" t="n">
        <v>1075</v>
      </c>
    </row>
    <row r="18">
      <c r="A18" s="4" t="inlineStr">
        <is>
          <t>Commercial | 60 to 89 Days</t>
        </is>
      </c>
    </row>
    <row r="19">
      <c r="A19" s="3" t="inlineStr">
        <is>
          <t>Loans past due</t>
        </is>
      </c>
    </row>
    <row r="20">
      <c r="A20" s="4" t="inlineStr">
        <is>
          <t>Loans past due, still accruing</t>
        </is>
      </c>
      <c r="C20" s="6" t="n">
        <v>1014</v>
      </c>
    </row>
    <row r="21">
      <c r="A21" s="4" t="inlineStr">
        <is>
          <t>Commercial real estate</t>
        </is>
      </c>
    </row>
    <row r="22">
      <c r="A22" s="3" t="inlineStr">
        <is>
          <t>Loans past due</t>
        </is>
      </c>
    </row>
    <row r="23">
      <c r="A23" s="4" t="inlineStr">
        <is>
          <t>90+Days</t>
        </is>
      </c>
      <c r="C23" s="6" t="n">
        <v>584</v>
      </c>
    </row>
    <row r="24">
      <c r="A24" s="4" t="inlineStr">
        <is>
          <t>Non-accrual Loans</t>
        </is>
      </c>
      <c r="B24" s="6" t="n">
        <v>5503</v>
      </c>
      <c r="C24" s="6" t="n">
        <v>9178</v>
      </c>
    </row>
    <row r="25">
      <c r="A25" s="4" t="inlineStr">
        <is>
          <t>Commercial real estate | 30 to 59 Days</t>
        </is>
      </c>
    </row>
    <row r="26">
      <c r="A26" s="3" t="inlineStr">
        <is>
          <t>Loans past due</t>
        </is>
      </c>
    </row>
    <row r="27">
      <c r="A27" s="4" t="inlineStr">
        <is>
          <t>Loans past due, still accruing</t>
        </is>
      </c>
      <c r="C27" s="6" t="n">
        <v>2653</v>
      </c>
    </row>
    <row r="28">
      <c r="A28" s="4" t="inlineStr">
        <is>
          <t>Commercial real estate | 60 to 89 Days</t>
        </is>
      </c>
    </row>
    <row r="29">
      <c r="A29" s="3" t="inlineStr">
        <is>
          <t>Loans past due</t>
        </is>
      </c>
    </row>
    <row r="30">
      <c r="A30" s="4" t="inlineStr">
        <is>
          <t>Loans past due, still accruing</t>
        </is>
      </c>
      <c r="C30" s="6" t="n">
        <v>3121</v>
      </c>
    </row>
    <row r="31">
      <c r="A31" s="4" t="inlineStr">
        <is>
          <t>Real estate construction</t>
        </is>
      </c>
    </row>
    <row r="32">
      <c r="A32" s="3" t="inlineStr">
        <is>
          <t>Loans past due</t>
        </is>
      </c>
    </row>
    <row r="33">
      <c r="A33" s="4" t="inlineStr">
        <is>
          <t>Non-accrual Loans</t>
        </is>
      </c>
      <c r="B33" s="6" t="n">
        <v>1</v>
      </c>
      <c r="C33" s="6" t="n">
        <v>630</v>
      </c>
    </row>
    <row r="34">
      <c r="A34" s="4" t="inlineStr">
        <is>
          <t>Real estate construction | 30 to 59 Days</t>
        </is>
      </c>
    </row>
    <row r="35">
      <c r="A35" s="3" t="inlineStr">
        <is>
          <t>Loans past due</t>
        </is>
      </c>
    </row>
    <row r="36">
      <c r="A36" s="4" t="inlineStr">
        <is>
          <t>Loans past due, still accruing</t>
        </is>
      </c>
      <c r="B36" s="6" t="n">
        <v>237</v>
      </c>
      <c r="C36" s="6" t="n">
        <v>19</v>
      </c>
    </row>
    <row r="37">
      <c r="A37" s="4" t="inlineStr">
        <is>
          <t>Real estate construction | 60 to 89 Days</t>
        </is>
      </c>
    </row>
    <row r="38">
      <c r="A38" s="3" t="inlineStr">
        <is>
          <t>Loans past due</t>
        </is>
      </c>
    </row>
    <row r="39">
      <c r="A39" s="4" t="inlineStr">
        <is>
          <t>Loans past due, still accruing</t>
        </is>
      </c>
      <c r="B39" s="6" t="n">
        <v>235</v>
      </c>
    </row>
    <row r="40">
      <c r="A40" s="4" t="inlineStr">
        <is>
          <t>Retail Real Estate</t>
        </is>
      </c>
    </row>
    <row r="41">
      <c r="A41" s="3" t="inlineStr">
        <is>
          <t>Loans past due</t>
        </is>
      </c>
    </row>
    <row r="42">
      <c r="A42" s="4" t="inlineStr">
        <is>
          <t>90+Days</t>
        </is>
      </c>
      <c r="B42" s="6" t="n">
        <v>1305</v>
      </c>
      <c r="C42" s="6" t="n">
        <v>828</v>
      </c>
    </row>
    <row r="43">
      <c r="A43" s="4" t="inlineStr">
        <is>
          <t>Non-accrual Loans</t>
        </is>
      </c>
      <c r="B43" s="6" t="n">
        <v>8799</v>
      </c>
      <c r="C43" s="6" t="n">
        <v>8935</v>
      </c>
    </row>
    <row r="44">
      <c r="A44" s="4" t="inlineStr">
        <is>
          <t>Retail Real Estate | 30 to 59 Days</t>
        </is>
      </c>
    </row>
    <row r="45">
      <c r="A45" s="3" t="inlineStr">
        <is>
          <t>Loans past due</t>
        </is>
      </c>
    </row>
    <row r="46">
      <c r="A46" s="4" t="inlineStr">
        <is>
          <t>Loans past due, still accruing</t>
        </is>
      </c>
      <c r="B46" s="6" t="n">
        <v>6248</v>
      </c>
      <c r="C46" s="6" t="n">
        <v>5021</v>
      </c>
    </row>
    <row r="47">
      <c r="A47" s="4" t="inlineStr">
        <is>
          <t>Retail Real Estate | 60 to 89 Days</t>
        </is>
      </c>
    </row>
    <row r="48">
      <c r="A48" s="3" t="inlineStr">
        <is>
          <t>Loans past due</t>
        </is>
      </c>
    </row>
    <row r="49">
      <c r="A49" s="4" t="inlineStr">
        <is>
          <t>Loans past due, still accruing</t>
        </is>
      </c>
      <c r="B49" s="6" t="n">
        <v>400</v>
      </c>
      <c r="C49" s="6" t="n">
        <v>1248</v>
      </c>
    </row>
    <row r="50">
      <c r="A50" s="4" t="inlineStr">
        <is>
          <t>Retail Other</t>
        </is>
      </c>
    </row>
    <row r="51">
      <c r="A51" s="3" t="inlineStr">
        <is>
          <t>Loans past due</t>
        </is>
      </c>
    </row>
    <row r="52">
      <c r="A52" s="4" t="inlineStr">
        <is>
          <t>90+Days</t>
        </is>
      </c>
      <c r="B52" s="6" t="n">
        <v>66</v>
      </c>
    </row>
    <row r="53">
      <c r="A53" s="4" t="inlineStr">
        <is>
          <t>Non-accrual Loans</t>
        </is>
      </c>
      <c r="B53" s="6" t="n">
        <v>104</v>
      </c>
      <c r="C53" s="6" t="n">
        <v>57</v>
      </c>
    </row>
    <row r="54">
      <c r="A54" s="4" t="inlineStr">
        <is>
          <t>Retail Other | 30 to 59 Days</t>
        </is>
      </c>
    </row>
    <row r="55">
      <c r="A55" s="3" t="inlineStr">
        <is>
          <t>Loans past due</t>
        </is>
      </c>
    </row>
    <row r="56">
      <c r="A56" s="4" t="inlineStr">
        <is>
          <t>Loans past due, still accruing</t>
        </is>
      </c>
      <c r="B56" s="6" t="n">
        <v>66</v>
      </c>
      <c r="C56" s="6" t="n">
        <v>52</v>
      </c>
    </row>
    <row r="57">
      <c r="A57" s="4" t="inlineStr">
        <is>
          <t>Retail Other | 60 to 89 Days</t>
        </is>
      </c>
    </row>
    <row r="58">
      <c r="A58" s="3" t="inlineStr">
        <is>
          <t>Loans past due</t>
        </is>
      </c>
    </row>
    <row r="59">
      <c r="A59" s="4" t="inlineStr">
        <is>
          <t>Loans past due, still accruing</t>
        </is>
      </c>
      <c r="B59" s="7" t="n">
        <v>149</v>
      </c>
      <c r="C59" s="7" t="n">
        <v>6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loans and allowance for credit losses - Summary of TDR loans (Details) - USD ($) $ in Thousands</t>
        </is>
      </c>
      <c r="B1" s="2" t="inlineStr">
        <is>
          <t>Dec. 31, 2020</t>
        </is>
      </c>
      <c r="C1" s="2" t="inlineStr">
        <is>
          <t>Dec. 31, 2019</t>
        </is>
      </c>
    </row>
    <row r="2">
      <c r="A2" s="3" t="inlineStr">
        <is>
          <t>Restructured loans</t>
        </is>
      </c>
    </row>
    <row r="3">
      <c r="A3" s="4" t="inlineStr">
        <is>
          <t>Total loans</t>
        </is>
      </c>
      <c r="B3" s="7" t="n">
        <v>5078</v>
      </c>
      <c r="C3" s="7" t="n">
        <v>5707</v>
      </c>
    </row>
    <row r="4">
      <c r="A4" s="4" t="inlineStr">
        <is>
          <t>In compliance with modified terms</t>
        </is>
      </c>
    </row>
    <row r="5">
      <c r="A5" s="3" t="inlineStr">
        <is>
          <t>Restructured loans</t>
        </is>
      </c>
    </row>
    <row r="6">
      <c r="A6" s="4" t="inlineStr">
        <is>
          <t>Total loans</t>
        </is>
      </c>
      <c r="B6" s="6" t="n">
        <v>3814</v>
      </c>
      <c r="C6" s="6" t="n">
        <v>5005</v>
      </c>
    </row>
    <row r="7">
      <c r="A7" s="4" t="inlineStr">
        <is>
          <t>30-89 days past due</t>
        </is>
      </c>
    </row>
    <row r="8">
      <c r="A8" s="3" t="inlineStr">
        <is>
          <t>Restructured loans</t>
        </is>
      </c>
    </row>
    <row r="9">
      <c r="A9" s="4" t="inlineStr">
        <is>
          <t>Total loans</t>
        </is>
      </c>
      <c r="B9" s="6" t="n">
        <v>15</v>
      </c>
    </row>
    <row r="10">
      <c r="A10" s="4" t="inlineStr">
        <is>
          <t>Included in non-performing loans</t>
        </is>
      </c>
    </row>
    <row r="11">
      <c r="A11" s="3" t="inlineStr">
        <is>
          <t>Restructured loans</t>
        </is>
      </c>
    </row>
    <row r="12">
      <c r="A12" s="4" t="inlineStr">
        <is>
          <t>Total loans</t>
        </is>
      </c>
      <c r="B12" s="7" t="n">
        <v>1249</v>
      </c>
      <c r="C12" s="7" t="n">
        <v>7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rtfolio loans and allowance for credit losses - Loans identified as impaired, segregated by category (Details) - USD ($) $ in Thousands</t>
        </is>
      </c>
      <c r="B1" s="2" t="inlineStr">
        <is>
          <t>12 Months Ended</t>
        </is>
      </c>
    </row>
    <row r="2">
      <c r="B2" s="2" t="inlineStr">
        <is>
          <t>Dec. 31, 2020</t>
        </is>
      </c>
      <c r="C2" s="2" t="inlineStr">
        <is>
          <t>Dec. 31, 2019</t>
        </is>
      </c>
    </row>
    <row r="3">
      <c r="A3" s="3" t="inlineStr">
        <is>
          <t>Loans identified as impaired</t>
        </is>
      </c>
    </row>
    <row r="4">
      <c r="A4" s="4" t="inlineStr">
        <is>
          <t>Unpaid Contractual Principal Balance</t>
        </is>
      </c>
      <c r="B4" s="7" t="n">
        <v>30342</v>
      </c>
      <c r="C4" s="7" t="n">
        <v>45686</v>
      </c>
    </row>
    <row r="5">
      <c r="A5" s="4" t="inlineStr">
        <is>
          <t>Recorded Investment with No Allowance</t>
        </is>
      </c>
      <c r="B5" s="6" t="n">
        <v>15850</v>
      </c>
      <c r="C5" s="6" t="n">
        <v>29540</v>
      </c>
    </row>
    <row r="6">
      <c r="A6" s="4" t="inlineStr">
        <is>
          <t>Recorded Investment with Allowance</t>
        </is>
      </c>
      <c r="B6" s="6" t="n">
        <v>4396</v>
      </c>
      <c r="C6" s="6" t="n">
        <v>7539</v>
      </c>
    </row>
    <row r="7">
      <c r="A7" s="4" t="inlineStr">
        <is>
          <t>Total Recorded Investment</t>
        </is>
      </c>
      <c r="B7" s="6" t="n">
        <v>20246</v>
      </c>
      <c r="C7" s="6" t="n">
        <v>37079</v>
      </c>
    </row>
    <row r="8">
      <c r="A8" s="4" t="inlineStr">
        <is>
          <t>Related Allowance</t>
        </is>
      </c>
      <c r="B8" s="6" t="n">
        <v>1625</v>
      </c>
      <c r="C8" s="6" t="n">
        <v>4853</v>
      </c>
    </row>
    <row r="9">
      <c r="A9" s="4" t="inlineStr">
        <is>
          <t>Average Recorded Investment</t>
        </is>
      </c>
      <c r="B9" s="6" t="n">
        <v>25299</v>
      </c>
      <c r="C9" s="6" t="n">
        <v>45370</v>
      </c>
    </row>
    <row r="10">
      <c r="A10" s="4" t="inlineStr">
        <is>
          <t>Collateral dependent loans secured by real estate or business assets</t>
        </is>
      </c>
      <c r="B10" s="6" t="n">
        <v>14800</v>
      </c>
    </row>
    <row r="11">
      <c r="A11" s="4" t="inlineStr">
        <is>
          <t>Commercial Loans</t>
        </is>
      </c>
    </row>
    <row r="12">
      <c r="A12" s="3" t="inlineStr">
        <is>
          <t>Loans identified as impaired</t>
        </is>
      </c>
    </row>
    <row r="13">
      <c r="A13" s="4" t="inlineStr">
        <is>
          <t>Unpaid Contractual Principal Balance</t>
        </is>
      </c>
      <c r="B13" s="6" t="n">
        <v>16771</v>
      </c>
      <c r="C13" s="6" t="n">
        <v>14415</v>
      </c>
    </row>
    <row r="14">
      <c r="A14" s="4" t="inlineStr">
        <is>
          <t>Recorded Investment with No Allowance</t>
        </is>
      </c>
      <c r="B14" s="6" t="n">
        <v>4001</v>
      </c>
      <c r="C14" s="6" t="n">
        <v>4727</v>
      </c>
    </row>
    <row r="15">
      <c r="A15" s="4" t="inlineStr">
        <is>
          <t>Recorded Investment with Allowance</t>
        </is>
      </c>
      <c r="B15" s="6" t="n">
        <v>4371</v>
      </c>
      <c r="C15" s="6" t="n">
        <v>5026</v>
      </c>
    </row>
    <row r="16">
      <c r="A16" s="4" t="inlineStr">
        <is>
          <t>Total Recorded Investment</t>
        </is>
      </c>
      <c r="B16" s="6" t="n">
        <v>8372</v>
      </c>
      <c r="C16" s="6" t="n">
        <v>9753</v>
      </c>
    </row>
    <row r="17">
      <c r="A17" s="4" t="inlineStr">
        <is>
          <t>Related Allowance</t>
        </is>
      </c>
      <c r="B17" s="6" t="n">
        <v>1600</v>
      </c>
      <c r="C17" s="6" t="n">
        <v>3330</v>
      </c>
    </row>
    <row r="18">
      <c r="A18" s="4" t="inlineStr">
        <is>
          <t>Average Recorded Investment</t>
        </is>
      </c>
      <c r="B18" s="6" t="n">
        <v>7920</v>
      </c>
      <c r="C18" s="6" t="n">
        <v>13774</v>
      </c>
    </row>
    <row r="19">
      <c r="A19" s="4" t="inlineStr">
        <is>
          <t>Commercial Real Estate Loans</t>
        </is>
      </c>
    </row>
    <row r="20">
      <c r="A20" s="3" t="inlineStr">
        <is>
          <t>Loans identified as impaired</t>
        </is>
      </c>
    </row>
    <row r="21">
      <c r="A21" s="4" t="inlineStr">
        <is>
          <t>Unpaid Contractual Principal Balance</t>
        </is>
      </c>
      <c r="B21" s="6" t="n">
        <v>7406</v>
      </c>
      <c r="C21" s="6" t="n">
        <v>14487</v>
      </c>
    </row>
    <row r="22">
      <c r="A22" s="4" t="inlineStr">
        <is>
          <t>Recorded Investment with No Allowance</t>
        </is>
      </c>
      <c r="B22" s="6" t="n">
        <v>6067</v>
      </c>
      <c r="C22" s="6" t="n">
        <v>9883</v>
      </c>
    </row>
    <row r="23">
      <c r="A23" s="4" t="inlineStr">
        <is>
          <t>Recorded Investment with Allowance</t>
        </is>
      </c>
      <c r="C23" s="6" t="n">
        <v>2039</v>
      </c>
    </row>
    <row r="24">
      <c r="A24" s="4" t="inlineStr">
        <is>
          <t>Total Recorded Investment</t>
        </is>
      </c>
      <c r="B24" s="6" t="n">
        <v>6067</v>
      </c>
      <c r="C24" s="6" t="n">
        <v>11922</v>
      </c>
    </row>
    <row r="25">
      <c r="A25" s="4" t="inlineStr">
        <is>
          <t>Related Allowance</t>
        </is>
      </c>
      <c r="C25" s="6" t="n">
        <v>1049</v>
      </c>
    </row>
    <row r="26">
      <c r="A26" s="4" t="inlineStr">
        <is>
          <t>Average Recorded Investment</t>
        </is>
      </c>
      <c r="B26" s="6" t="n">
        <v>9349</v>
      </c>
      <c r="C26" s="6" t="n">
        <v>16678</v>
      </c>
    </row>
    <row r="27">
      <c r="A27" s="4" t="inlineStr">
        <is>
          <t>Real Estate Construction</t>
        </is>
      </c>
    </row>
    <row r="28">
      <c r="A28" s="3" t="inlineStr">
        <is>
          <t>Loans identified as impaired</t>
        </is>
      </c>
    </row>
    <row r="29">
      <c r="A29" s="4" t="inlineStr">
        <is>
          <t>Unpaid Contractual Principal Balance</t>
        </is>
      </c>
      <c r="B29" s="6" t="n">
        <v>292</v>
      </c>
      <c r="C29" s="6" t="n">
        <v>1116</v>
      </c>
    </row>
    <row r="30">
      <c r="A30" s="4" t="inlineStr">
        <is>
          <t>Recorded Investment with No Allowance</t>
        </is>
      </c>
      <c r="B30" s="6" t="n">
        <v>292</v>
      </c>
      <c r="C30" s="6" t="n">
        <v>974</v>
      </c>
    </row>
    <row r="31">
      <c r="A31" s="4" t="inlineStr">
        <is>
          <t>Total Recorded Investment</t>
        </is>
      </c>
      <c r="B31" s="6" t="n">
        <v>292</v>
      </c>
      <c r="C31" s="6" t="n">
        <v>974</v>
      </c>
    </row>
    <row r="32">
      <c r="A32" s="4" t="inlineStr">
        <is>
          <t>Average Recorded Investment</t>
        </is>
      </c>
      <c r="B32" s="6" t="n">
        <v>581</v>
      </c>
      <c r="C32" s="6" t="n">
        <v>873</v>
      </c>
    </row>
    <row r="33">
      <c r="A33" s="4" t="inlineStr">
        <is>
          <t>Retail Real Estate</t>
        </is>
      </c>
    </row>
    <row r="34">
      <c r="A34" s="3" t="inlineStr">
        <is>
          <t>Loans identified as impaired</t>
        </is>
      </c>
    </row>
    <row r="35">
      <c r="A35" s="4" t="inlineStr">
        <is>
          <t>Unpaid Contractual Principal Balance</t>
        </is>
      </c>
      <c r="B35" s="6" t="n">
        <v>5873</v>
      </c>
      <c r="C35" s="6" t="n">
        <v>15581</v>
      </c>
    </row>
    <row r="36">
      <c r="A36" s="4" t="inlineStr">
        <is>
          <t>Recorded Investment with No Allowance</t>
        </is>
      </c>
      <c r="B36" s="6" t="n">
        <v>5490</v>
      </c>
      <c r="C36" s="6" t="n">
        <v>13898</v>
      </c>
    </row>
    <row r="37">
      <c r="A37" s="4" t="inlineStr">
        <is>
          <t>Recorded Investment with Allowance</t>
        </is>
      </c>
      <c r="B37" s="6" t="n">
        <v>25</v>
      </c>
      <c r="C37" s="6" t="n">
        <v>474</v>
      </c>
    </row>
    <row r="38">
      <c r="A38" s="4" t="inlineStr">
        <is>
          <t>Total Recorded Investment</t>
        </is>
      </c>
      <c r="B38" s="6" t="n">
        <v>5515</v>
      </c>
      <c r="C38" s="6" t="n">
        <v>14372</v>
      </c>
    </row>
    <row r="39">
      <c r="A39" s="4" t="inlineStr">
        <is>
          <t>Related Allowance</t>
        </is>
      </c>
      <c r="B39" s="6" t="n">
        <v>25</v>
      </c>
      <c r="C39" s="6" t="n">
        <v>474</v>
      </c>
    </row>
    <row r="40">
      <c r="A40" s="4" t="inlineStr">
        <is>
          <t>Average Recorded Investment</t>
        </is>
      </c>
      <c r="B40" s="6" t="n">
        <v>7439</v>
      </c>
      <c r="C40" s="6" t="n">
        <v>14003</v>
      </c>
    </row>
    <row r="41">
      <c r="A41" s="4" t="inlineStr">
        <is>
          <t>Retail Other</t>
        </is>
      </c>
    </row>
    <row r="42">
      <c r="A42" s="3" t="inlineStr">
        <is>
          <t>Loans identified as impaired</t>
        </is>
      </c>
    </row>
    <row r="43">
      <c r="A43" s="4" t="inlineStr">
        <is>
          <t>Unpaid Contractual Principal Balance</t>
        </is>
      </c>
      <c r="C43" s="6" t="n">
        <v>87</v>
      </c>
    </row>
    <row r="44">
      <c r="A44" s="4" t="inlineStr">
        <is>
          <t>Recorded Investment with No Allowance</t>
        </is>
      </c>
      <c r="C44" s="6" t="n">
        <v>58</v>
      </c>
    </row>
    <row r="45">
      <c r="A45" s="4" t="inlineStr">
        <is>
          <t>Total Recorded Investment</t>
        </is>
      </c>
      <c r="C45" s="6" t="n">
        <v>58</v>
      </c>
    </row>
    <row r="46">
      <c r="A46" s="4" t="inlineStr">
        <is>
          <t>Average Recorded Investment</t>
        </is>
      </c>
      <c r="B46" s="7" t="n">
        <v>10</v>
      </c>
      <c r="C46" s="7" t="n">
        <v>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27" customWidth="1" min="3" max="3"/>
    <col width="80" customWidth="1" min="4" max="4"/>
    <col width="41" customWidth="1" min="5" max="5"/>
    <col width="46" customWidth="1" min="6" max="6"/>
    <col width="15"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Cumulative Effect, Period of Adoption, Adjustment</t>
        </is>
      </c>
      <c r="E1" s="2" t="inlineStr">
        <is>
          <t>Retained Earnings (Accumulated Deficit).</t>
        </is>
      </c>
      <c r="F1" s="2" t="inlineStr">
        <is>
          <t>Accumulated Other Comprehensive Income (Loss)</t>
        </is>
      </c>
      <c r="G1" s="2" t="inlineStr">
        <is>
          <t>Treasury Stock</t>
        </is>
      </c>
      <c r="H1" s="2" t="inlineStr">
        <is>
          <t>Cumulative Effect, Period of Adoption, Adjustment</t>
        </is>
      </c>
      <c r="I1" s="2" t="inlineStr">
        <is>
          <t>Total</t>
        </is>
      </c>
    </row>
    <row r="2">
      <c r="A2" s="4" t="inlineStr">
        <is>
          <t>Beginning balance at Dec. 31, 2017</t>
        </is>
      </c>
      <c r="B2" s="7" t="n">
        <v>49</v>
      </c>
      <c r="C2" s="7" t="n">
        <v>1084889</v>
      </c>
      <c r="E2" s="7" t="n">
        <v>-132122</v>
      </c>
      <c r="F2" s="7" t="n">
        <v>-2810</v>
      </c>
      <c r="G2" s="7" t="n">
        <v>-15003</v>
      </c>
      <c r="I2" s="7" t="n">
        <v>935003</v>
      </c>
    </row>
    <row r="3">
      <c r="A3" s="4" t="inlineStr">
        <is>
          <t>Beginning Balance (in shares) at Dec. 31, 2017</t>
        </is>
      </c>
      <c r="B3" s="6" t="n">
        <v>48684943</v>
      </c>
    </row>
    <row r="4">
      <c r="A4" s="3" t="inlineStr">
        <is>
          <t>Increase (decrease) in shareholders' equity</t>
        </is>
      </c>
    </row>
    <row r="5">
      <c r="A5" s="4" t="inlineStr">
        <is>
          <t>Net income</t>
        </is>
      </c>
      <c r="E5" s="6" t="n">
        <v>98928</v>
      </c>
      <c r="I5" s="6" t="n">
        <v>98928</v>
      </c>
    </row>
    <row r="6">
      <c r="A6" s="4" t="inlineStr">
        <is>
          <t>Other comprehensive income (loss)</t>
        </is>
      </c>
      <c r="F6" s="6" t="n">
        <v>-3397</v>
      </c>
      <c r="I6" s="6" t="n">
        <v>-3397</v>
      </c>
    </row>
    <row r="7">
      <c r="A7" s="4" t="inlineStr">
        <is>
          <t>TCJA reclassification</t>
        </is>
      </c>
      <c r="E7" s="6" t="n">
        <v>605</v>
      </c>
      <c r="F7" s="6" t="n">
        <v>-605</v>
      </c>
    </row>
    <row r="8">
      <c r="A8" s="4" t="inlineStr">
        <is>
          <t>Issuance of treasury stock for employee stock purchase plan</t>
        </is>
      </c>
      <c r="C8" s="6" t="n">
        <v>-275</v>
      </c>
      <c r="G8" s="6" t="n">
        <v>811</v>
      </c>
      <c r="I8" s="6" t="n">
        <v>536</v>
      </c>
    </row>
    <row r="9">
      <c r="A9" s="4" t="inlineStr">
        <is>
          <t>Issuance of treasury stock for employee stock purchase plan (in shares)</t>
        </is>
      </c>
      <c r="B9" s="6" t="n">
        <v>19442</v>
      </c>
    </row>
    <row r="10">
      <c r="A10" s="4" t="inlineStr">
        <is>
          <t>Net issuance of treasury stock for restricted/deferred stock unit vesting and related tax</t>
        </is>
      </c>
      <c r="C10" s="6" t="n">
        <v>-5930</v>
      </c>
      <c r="G10" s="6" t="n">
        <v>4924</v>
      </c>
      <c r="I10" s="6" t="n">
        <v>-1006</v>
      </c>
    </row>
    <row r="11">
      <c r="A11" s="4" t="inlineStr">
        <is>
          <t>Net issuance of treasury stock for restricted/deferred stock unit vesting and related tax (in shares)</t>
        </is>
      </c>
      <c r="B11" s="6" t="n">
        <v>104637</v>
      </c>
    </row>
    <row r="12">
      <c r="A12" s="4" t="inlineStr">
        <is>
          <t>Net issuance of treasury stock for stock options exercised, net of shares redeemed and related tax</t>
        </is>
      </c>
      <c r="C12" s="6" t="n">
        <v>-2889</v>
      </c>
      <c r="G12" s="6" t="n">
        <v>3078</v>
      </c>
      <c r="I12" s="6" t="n">
        <v>189</v>
      </c>
    </row>
    <row r="13">
      <c r="A13" s="4" t="inlineStr">
        <is>
          <t>Net issuance of treasury stock for stock options exercised, net of shares redeemed and related tax (in shares)</t>
        </is>
      </c>
      <c r="B13" s="6" t="n">
        <v>65814</v>
      </c>
    </row>
    <row r="14">
      <c r="A14" s="4" t="inlineStr">
        <is>
          <t>Cash dividends common stock</t>
        </is>
      </c>
      <c r="E14" s="6" t="n">
        <v>-39010</v>
      </c>
      <c r="I14" s="6" t="n">
        <v>-39010</v>
      </c>
    </row>
    <row r="15">
      <c r="A15" s="4" t="inlineStr">
        <is>
          <t>Stock dividend equivalents restricted stock units</t>
        </is>
      </c>
      <c r="C15" s="6" t="n">
        <v>568</v>
      </c>
      <c r="E15" s="6" t="n">
        <v>-568</v>
      </c>
    </row>
    <row r="16">
      <c r="A16" s="4" t="inlineStr">
        <is>
          <t>Stock-based compensation</t>
        </is>
      </c>
      <c r="C16" s="6" t="n">
        <v>3721</v>
      </c>
      <c r="I16" s="6" t="n">
        <v>3721</v>
      </c>
    </row>
    <row r="17">
      <c r="A17" s="4" t="inlineStr">
        <is>
          <t>Ending balance at Dec. 31, 2018</t>
        </is>
      </c>
      <c r="B17" s="7" t="n">
        <v>49</v>
      </c>
      <c r="C17" s="6" t="n">
        <v>1080084</v>
      </c>
      <c r="E17" s="6" t="n">
        <v>-72167</v>
      </c>
      <c r="F17" s="6" t="n">
        <v>-6812</v>
      </c>
      <c r="G17" s="6" t="n">
        <v>-6190</v>
      </c>
      <c r="I17" s="6" t="n">
        <v>994964</v>
      </c>
    </row>
    <row r="18">
      <c r="A18" s="4" t="inlineStr">
        <is>
          <t>Ending Balance (in shares) at Dec. 31, 2018</t>
        </is>
      </c>
      <c r="B18" s="6" t="n">
        <v>48874836</v>
      </c>
    </row>
    <row r="19">
      <c r="A19" s="3" t="inlineStr">
        <is>
          <t>Increase (decrease) in shareholders' equity</t>
        </is>
      </c>
    </row>
    <row r="20">
      <c r="A20" s="4" t="inlineStr">
        <is>
          <t>Net income</t>
        </is>
      </c>
      <c r="E20" s="6" t="n">
        <v>102953</v>
      </c>
      <c r="I20" s="6" t="n">
        <v>102953</v>
      </c>
    </row>
    <row r="21">
      <c r="A21" s="4" t="inlineStr">
        <is>
          <t>Other comprehensive income (loss)</t>
        </is>
      </c>
      <c r="F21" s="6" t="n">
        <v>21772</v>
      </c>
      <c r="I21" s="6" t="n">
        <v>21772</v>
      </c>
    </row>
    <row r="22">
      <c r="A22" s="4" t="inlineStr">
        <is>
          <t>Repurchase of stock</t>
        </is>
      </c>
      <c r="G22" s="6" t="n">
        <v>-24292</v>
      </c>
      <c r="I22" s="6" t="n">
        <v>-24292</v>
      </c>
    </row>
    <row r="23">
      <c r="A23" s="4" t="inlineStr">
        <is>
          <t>Repurchase of stock (in shares)</t>
        </is>
      </c>
      <c r="B23" s="6" t="n">
        <v>-943396</v>
      </c>
    </row>
    <row r="24">
      <c r="A24" s="4" t="inlineStr">
        <is>
          <t>Issuance of treasury stock for employee stock purchase plan</t>
        </is>
      </c>
      <c r="C24" s="6" t="n">
        <v>137</v>
      </c>
      <c r="G24" s="6" t="n">
        <v>487</v>
      </c>
      <c r="I24" s="6" t="n">
        <v>624</v>
      </c>
    </row>
    <row r="25">
      <c r="A25" s="4" t="inlineStr">
        <is>
          <t>Issuance of treasury stock for employee stock purchase plan (in shares)</t>
        </is>
      </c>
      <c r="B25" s="6" t="n">
        <v>25698</v>
      </c>
    </row>
    <row r="26">
      <c r="A26" s="4" t="inlineStr">
        <is>
          <t>Net issuance of treasury stock for restricted/deferred stock unit vesting and related tax</t>
        </is>
      </c>
      <c r="C26" s="6" t="n">
        <v>-2600</v>
      </c>
      <c r="G26" s="6" t="n">
        <v>382</v>
      </c>
      <c r="I26" s="6" t="n">
        <v>-2218</v>
      </c>
    </row>
    <row r="27">
      <c r="A27" s="4" t="inlineStr">
        <is>
          <t>Net issuance of treasury stock for restricted/deferred stock unit vesting and related tax (in shares)</t>
        </is>
      </c>
      <c r="B27" s="6" t="n">
        <v>92996</v>
      </c>
    </row>
    <row r="28">
      <c r="A28" s="4" t="inlineStr">
        <is>
          <t>Net issuance of treasury stock for stock options exercised, net of shares redeemed and related tax</t>
        </is>
      </c>
      <c r="C28" s="6" t="n">
        <v>-104</v>
      </c>
      <c r="G28" s="6" t="n">
        <v>1628</v>
      </c>
      <c r="I28" s="6" t="n">
        <v>1524</v>
      </c>
    </row>
    <row r="29">
      <c r="A29" s="4" t="inlineStr">
        <is>
          <t>Net issuance of treasury stock for stock options exercised, net of shares redeemed and related tax (in shares)</t>
        </is>
      </c>
      <c r="B29" s="6" t="n">
        <v>13486</v>
      </c>
    </row>
    <row r="30">
      <c r="A30" s="4" t="inlineStr">
        <is>
          <t>Cash dividends common stock</t>
        </is>
      </c>
      <c r="E30" s="6" t="n">
        <v>-45171</v>
      </c>
      <c r="I30" s="6" t="n">
        <v>-45171</v>
      </c>
    </row>
    <row r="31">
      <c r="A31" s="4" t="inlineStr">
        <is>
          <t>Stock dividend equivalents restricted stock units</t>
        </is>
      </c>
      <c r="C31" s="6" t="n">
        <v>428</v>
      </c>
      <c r="E31" s="6" t="n">
        <v>-428</v>
      </c>
    </row>
    <row r="32">
      <c r="A32" s="4" t="inlineStr">
        <is>
          <t>Stock-based compensation</t>
        </is>
      </c>
      <c r="C32" s="6" t="n">
        <v>3997</v>
      </c>
      <c r="I32" s="6" t="n">
        <v>3997</v>
      </c>
    </row>
    <row r="33">
      <c r="A33" s="4" t="inlineStr">
        <is>
          <t>Stock issued in acquisition of Banc Ed, net of stock issuance costs</t>
        </is>
      </c>
      <c r="B33" s="7" t="n">
        <v>7</v>
      </c>
      <c r="C33" s="6" t="n">
        <v>166274</v>
      </c>
      <c r="I33" s="6" t="n">
        <v>166281</v>
      </c>
    </row>
    <row r="34">
      <c r="A34" s="4" t="inlineStr">
        <is>
          <t>Stock issued in acquisition of Banc Ed, net of stock issuance costs (in shares)</t>
        </is>
      </c>
      <c r="B34" s="6" t="n">
        <v>6725152</v>
      </c>
    </row>
    <row r="35">
      <c r="A35" s="4" t="inlineStr">
        <is>
          <t>Ending balance at Dec. 31, 2019</t>
        </is>
      </c>
      <c r="B35" s="7" t="n">
        <v>56</v>
      </c>
      <c r="C35" s="6" t="n">
        <v>1248216</v>
      </c>
      <c r="D35" s="7" t="n">
        <v>-15922</v>
      </c>
      <c r="E35" s="6" t="n">
        <v>-14813</v>
      </c>
      <c r="F35" s="6" t="n">
        <v>14960</v>
      </c>
      <c r="G35" s="6" t="n">
        <v>-27985</v>
      </c>
      <c r="H35" s="7" t="n">
        <v>-15922</v>
      </c>
      <c r="I35" s="6" t="n">
        <v>1220434</v>
      </c>
    </row>
    <row r="36">
      <c r="A36" s="4" t="inlineStr">
        <is>
          <t>Ending Balance (in shares) at Dec. 31, 2019</t>
        </is>
      </c>
      <c r="B36" s="6" t="n">
        <v>54788772</v>
      </c>
    </row>
    <row r="37">
      <c r="A37" s="3" t="inlineStr">
        <is>
          <t>Increase (decrease) in shareholders' equity</t>
        </is>
      </c>
    </row>
    <row r="38">
      <c r="A38" s="4" t="inlineStr">
        <is>
          <t>Net income</t>
        </is>
      </c>
      <c r="E38" s="6" t="n">
        <v>100344</v>
      </c>
      <c r="I38" s="6" t="n">
        <v>100344</v>
      </c>
    </row>
    <row r="39">
      <c r="A39" s="4" t="inlineStr">
        <is>
          <t>Other comprehensive income (loss)</t>
        </is>
      </c>
      <c r="F39" s="6" t="n">
        <v>18349</v>
      </c>
      <c r="I39" s="6" t="n">
        <v>18349</v>
      </c>
    </row>
    <row r="40">
      <c r="A40" s="4" t="inlineStr">
        <is>
          <t>Repurchase of stock</t>
        </is>
      </c>
      <c r="G40" s="6" t="n">
        <v>-12272</v>
      </c>
      <c r="I40" s="6" t="n">
        <v>-12272</v>
      </c>
    </row>
    <row r="41">
      <c r="A41" s="4" t="inlineStr">
        <is>
          <t>Repurchase of stock (in shares)</t>
        </is>
      </c>
      <c r="B41" s="6" t="n">
        <v>-531114</v>
      </c>
    </row>
    <row r="42">
      <c r="A42" s="4" t="inlineStr">
        <is>
          <t>Issuance of treasury stock for employee stock purchase plan</t>
        </is>
      </c>
      <c r="C42" s="6" t="n">
        <v>-59</v>
      </c>
      <c r="G42" s="6" t="n">
        <v>606</v>
      </c>
      <c r="I42" s="6" t="n">
        <v>547</v>
      </c>
    </row>
    <row r="43">
      <c r="A43" s="4" t="inlineStr">
        <is>
          <t>Issuance of treasury stock for employee stock purchase plan (in shares)</t>
        </is>
      </c>
      <c r="B43" s="6" t="n">
        <v>32063</v>
      </c>
    </row>
    <row r="44">
      <c r="A44" s="4" t="inlineStr">
        <is>
          <t>Net issuance of treasury stock for restricted/deferred stock unit vesting and related tax</t>
        </is>
      </c>
      <c r="C44" s="6" t="n">
        <v>-2648</v>
      </c>
      <c r="G44" s="6" t="n">
        <v>2013</v>
      </c>
      <c r="I44" s="6" t="n">
        <v>-635</v>
      </c>
    </row>
    <row r="45">
      <c r="A45" s="4" t="inlineStr">
        <is>
          <t>Net issuance of treasury stock for restricted/deferred stock unit vesting and related tax (in shares)</t>
        </is>
      </c>
      <c r="B45" s="6" t="n">
        <v>106589</v>
      </c>
    </row>
    <row r="46">
      <c r="A46" s="4" t="inlineStr">
        <is>
          <t>Net issuance of treasury stock for stock options exercised, net of shares redeemed and related tax</t>
        </is>
      </c>
      <c r="C46" s="6" t="n">
        <v>-51</v>
      </c>
      <c r="G46" s="6" t="n">
        <v>152</v>
      </c>
      <c r="I46" s="6" t="n">
        <v>101</v>
      </c>
    </row>
    <row r="47">
      <c r="A47" s="4" t="inlineStr">
        <is>
          <t>Net issuance of treasury stock for stock options exercised, net of shares redeemed and related tax (in shares)</t>
        </is>
      </c>
      <c r="B47" s="6" t="n">
        <v>8069</v>
      </c>
    </row>
    <row r="48">
      <c r="A48" s="4" t="inlineStr">
        <is>
          <t>Cash dividends common stock</t>
        </is>
      </c>
      <c r="E48" s="6" t="n">
        <v>-48012</v>
      </c>
      <c r="I48" s="6" t="n">
        <v>-48012</v>
      </c>
    </row>
    <row r="49">
      <c r="A49" s="4" t="inlineStr">
        <is>
          <t>Stock dividend equivalents restricted stock units</t>
        </is>
      </c>
      <c r="C49" s="6" t="n">
        <v>767</v>
      </c>
      <c r="E49" s="6" t="n">
        <v>-767</v>
      </c>
    </row>
    <row r="50">
      <c r="A50" s="4" t="inlineStr">
        <is>
          <t>Stock-based compensation</t>
        </is>
      </c>
      <c r="C50" s="6" t="n">
        <v>7135</v>
      </c>
      <c r="I50" s="6" t="n">
        <v>7135</v>
      </c>
    </row>
    <row r="51">
      <c r="A51" s="4" t="inlineStr">
        <is>
          <t>Ending balance at Dec. 31, 2020</t>
        </is>
      </c>
      <c r="B51" s="7" t="n">
        <v>56</v>
      </c>
      <c r="C51" s="7" t="n">
        <v>1253360</v>
      </c>
      <c r="E51" s="7" t="n">
        <v>20830</v>
      </c>
      <c r="F51" s="7" t="n">
        <v>33309</v>
      </c>
      <c r="G51" s="7" t="n">
        <v>-37486</v>
      </c>
      <c r="I51" s="7" t="n">
        <v>1270069</v>
      </c>
    </row>
    <row r="52">
      <c r="A52" s="4" t="inlineStr">
        <is>
          <t>Ending Balance (in shares) at Dec. 31, 2020</t>
        </is>
      </c>
      <c r="B52" s="6" t="n">
        <v>5440437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ortfolio loans and allowance for credit losses - Activity in the allowance for loan losses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Activity in the allowance for loan losses</t>
        </is>
      </c>
    </row>
    <row r="4">
      <c r="A4" s="4" t="inlineStr">
        <is>
          <t>Beginning balance</t>
        </is>
      </c>
      <c r="B4" s="7" t="n">
        <v>53748</v>
      </c>
      <c r="C4" s="7" t="n">
        <v>50648</v>
      </c>
      <c r="D4" s="7" t="n">
        <v>53582</v>
      </c>
    </row>
    <row r="5">
      <c r="A5" s="4" t="inlineStr">
        <is>
          <t>Provision for loan losses</t>
        </is>
      </c>
      <c r="B5" s="6" t="n">
        <v>38797</v>
      </c>
      <c r="C5" s="6" t="n">
        <v>10406</v>
      </c>
      <c r="D5" s="6" t="n">
        <v>4429</v>
      </c>
    </row>
    <row r="6">
      <c r="A6" s="4" t="inlineStr">
        <is>
          <t>Charged-off</t>
        </is>
      </c>
      <c r="B6" s="6" t="n">
        <v>-11088</v>
      </c>
      <c r="C6" s="6" t="n">
        <v>-11760</v>
      </c>
      <c r="D6" s="6" t="n">
        <v>-10944</v>
      </c>
    </row>
    <row r="7">
      <c r="A7" s="4" t="inlineStr">
        <is>
          <t>Recoveries</t>
        </is>
      </c>
      <c r="B7" s="6" t="n">
        <v>2758</v>
      </c>
      <c r="C7" s="6" t="n">
        <v>4454</v>
      </c>
      <c r="D7" s="6" t="n">
        <v>3581</v>
      </c>
    </row>
    <row r="8">
      <c r="A8" s="4" t="inlineStr">
        <is>
          <t>Ending balance</t>
        </is>
      </c>
      <c r="B8" s="6" t="n">
        <v>101048</v>
      </c>
      <c r="C8" s="6" t="n">
        <v>53748</v>
      </c>
      <c r="D8" s="6" t="n">
        <v>50648</v>
      </c>
    </row>
    <row r="9">
      <c r="A9" s="3" t="inlineStr">
        <is>
          <t>Allowance for loan losses Ending balance attributed to:</t>
        </is>
      </c>
    </row>
    <row r="10">
      <c r="A10" s="4" t="inlineStr">
        <is>
          <t>Loans individually evaluated for impairment</t>
        </is>
      </c>
      <c r="E10" s="7" t="n">
        <v>1625</v>
      </c>
      <c r="F10" s="7" t="n">
        <v>4853</v>
      </c>
    </row>
    <row r="11">
      <c r="A11" s="4" t="inlineStr">
        <is>
          <t>Loans collectively evaluated for impairment</t>
        </is>
      </c>
      <c r="E11" s="6" t="n">
        <v>99423</v>
      </c>
      <c r="F11" s="6" t="n">
        <v>48895</v>
      </c>
    </row>
    <row r="12">
      <c r="A12" s="4" t="inlineStr">
        <is>
          <t>Ending balance</t>
        </is>
      </c>
      <c r="B12" s="6" t="n">
        <v>53748</v>
      </c>
      <c r="C12" s="6" t="n">
        <v>50648</v>
      </c>
      <c r="D12" s="6" t="n">
        <v>53582</v>
      </c>
      <c r="E12" s="6" t="n">
        <v>101048</v>
      </c>
      <c r="F12" s="6" t="n">
        <v>53748</v>
      </c>
    </row>
    <row r="13">
      <c r="A13" s="3" t="inlineStr">
        <is>
          <t>Loans:</t>
        </is>
      </c>
    </row>
    <row r="14">
      <c r="A14" s="4" t="inlineStr">
        <is>
          <t>Loans individually evaluated for impairment</t>
        </is>
      </c>
      <c r="E14" s="6" t="n">
        <v>17974</v>
      </c>
      <c r="F14" s="6" t="n">
        <v>34031</v>
      </c>
    </row>
    <row r="15">
      <c r="A15" s="4" t="inlineStr">
        <is>
          <t>Loans collectively evaluated for impairment</t>
        </is>
      </c>
      <c r="E15" s="6" t="n">
        <v>6793931</v>
      </c>
      <c r="F15" s="6" t="n">
        <v>6650170</v>
      </c>
    </row>
    <row r="16">
      <c r="A16" s="4" t="inlineStr">
        <is>
          <t>PCI loans evaluated for impairment</t>
        </is>
      </c>
      <c r="E16" s="6" t="n">
        <v>2272</v>
      </c>
      <c r="F16" s="6" t="n">
        <v>3048</v>
      </c>
    </row>
    <row r="17">
      <c r="A17" s="4" t="inlineStr">
        <is>
          <t>Ending balance</t>
        </is>
      </c>
      <c r="E17" s="6" t="n">
        <v>6814177</v>
      </c>
      <c r="F17" s="6" t="n">
        <v>6687249</v>
      </c>
    </row>
    <row r="18">
      <c r="A18" s="4" t="inlineStr">
        <is>
          <t>Commercial Loans</t>
        </is>
      </c>
    </row>
    <row r="19">
      <c r="A19" s="3" t="inlineStr">
        <is>
          <t>Activity in the allowance for loan losses</t>
        </is>
      </c>
    </row>
    <row r="20">
      <c r="A20" s="4" t="inlineStr">
        <is>
          <t>Beginning balance</t>
        </is>
      </c>
      <c r="B20" s="6" t="n">
        <v>18291</v>
      </c>
      <c r="C20" s="6" t="n">
        <v>17829</v>
      </c>
      <c r="D20" s="6" t="n">
        <v>14779</v>
      </c>
    </row>
    <row r="21">
      <c r="A21" s="4" t="inlineStr">
        <is>
          <t>Provision for loan losses</t>
        </is>
      </c>
      <c r="B21" s="6" t="n">
        <v>10832</v>
      </c>
      <c r="C21" s="6" t="n">
        <v>4893</v>
      </c>
      <c r="D21" s="6" t="n">
        <v>5767</v>
      </c>
    </row>
    <row r="22">
      <c r="A22" s="4" t="inlineStr">
        <is>
          <t>Charged-off</t>
        </is>
      </c>
      <c r="B22" s="6" t="n">
        <v>-6376</v>
      </c>
      <c r="C22" s="6" t="n">
        <v>-6478</v>
      </c>
      <c r="D22" s="6" t="n">
        <v>-3968</v>
      </c>
    </row>
    <row r="23">
      <c r="A23" s="4" t="inlineStr">
        <is>
          <t>Recoveries</t>
        </is>
      </c>
      <c r="B23" s="6" t="n">
        <v>404</v>
      </c>
      <c r="C23" s="6" t="n">
        <v>2047</v>
      </c>
      <c r="D23" s="6" t="n">
        <v>1251</v>
      </c>
    </row>
    <row r="24">
      <c r="A24" s="4" t="inlineStr">
        <is>
          <t>Ending balance</t>
        </is>
      </c>
      <c r="B24" s="6" t="n">
        <v>23866</v>
      </c>
      <c r="C24" s="6" t="n">
        <v>18291</v>
      </c>
      <c r="D24" s="6" t="n">
        <v>17829</v>
      </c>
    </row>
    <row r="25">
      <c r="A25" s="3" t="inlineStr">
        <is>
          <t>Allowance for loan losses Ending balance attributed to:</t>
        </is>
      </c>
    </row>
    <row r="26">
      <c r="A26" s="4" t="inlineStr">
        <is>
          <t>Loans individually evaluated for impairment</t>
        </is>
      </c>
      <c r="E26" s="6" t="n">
        <v>1600</v>
      </c>
      <c r="F26" s="6" t="n">
        <v>3330</v>
      </c>
    </row>
    <row r="27">
      <c r="A27" s="4" t="inlineStr">
        <is>
          <t>Loans collectively evaluated for impairment</t>
        </is>
      </c>
      <c r="E27" s="6" t="n">
        <v>22266</v>
      </c>
      <c r="F27" s="6" t="n">
        <v>14961</v>
      </c>
    </row>
    <row r="28">
      <c r="A28" s="4" t="inlineStr">
        <is>
          <t>Ending balance</t>
        </is>
      </c>
      <c r="B28" s="6" t="n">
        <v>23866</v>
      </c>
      <c r="C28" s="6" t="n">
        <v>17829</v>
      </c>
      <c r="D28" s="6" t="n">
        <v>17829</v>
      </c>
      <c r="E28" s="6" t="n">
        <v>23866</v>
      </c>
      <c r="F28" s="6" t="n">
        <v>18291</v>
      </c>
    </row>
    <row r="29">
      <c r="A29" s="3" t="inlineStr">
        <is>
          <t>Loans:</t>
        </is>
      </c>
    </row>
    <row r="30">
      <c r="A30" s="4" t="inlineStr">
        <is>
          <t>Loans individually evaluated for impairment</t>
        </is>
      </c>
      <c r="E30" s="6" t="n">
        <v>8372</v>
      </c>
      <c r="F30" s="6" t="n">
        <v>9740</v>
      </c>
    </row>
    <row r="31">
      <c r="A31" s="4" t="inlineStr">
        <is>
          <t>Loans collectively evaluated for impairment</t>
        </is>
      </c>
      <c r="E31" s="6" t="n">
        <v>2006204</v>
      </c>
      <c r="F31" s="6" t="n">
        <v>1738615</v>
      </c>
    </row>
    <row r="32">
      <c r="A32" s="4" t="inlineStr">
        <is>
          <t>PCI loans evaluated for impairment</t>
        </is>
      </c>
      <c r="F32" s="6" t="n">
        <v>13</v>
      </c>
    </row>
    <row r="33">
      <c r="A33" s="4" t="inlineStr">
        <is>
          <t>Ending balance</t>
        </is>
      </c>
      <c r="E33" s="6" t="n">
        <v>2014576</v>
      </c>
      <c r="F33" s="6" t="n">
        <v>1748368</v>
      </c>
    </row>
    <row r="34">
      <c r="A34" s="4" t="inlineStr">
        <is>
          <t>Commercial Real Estate Loans</t>
        </is>
      </c>
    </row>
    <row r="35">
      <c r="A35" s="3" t="inlineStr">
        <is>
          <t>Activity in the allowance for loan losses</t>
        </is>
      </c>
    </row>
    <row r="36">
      <c r="A36" s="4" t="inlineStr">
        <is>
          <t>Beginning balance</t>
        </is>
      </c>
      <c r="B36" s="6" t="n">
        <v>21190</v>
      </c>
      <c r="C36" s="6" t="n">
        <v>21137</v>
      </c>
      <c r="D36" s="6" t="n">
        <v>21813</v>
      </c>
    </row>
    <row r="37">
      <c r="A37" s="4" t="inlineStr">
        <is>
          <t>Provision for loan losses</t>
        </is>
      </c>
      <c r="B37" s="6" t="n">
        <v>17511</v>
      </c>
      <c r="C37" s="6" t="n">
        <v>3002</v>
      </c>
      <c r="D37" s="6" t="n">
        <v>3227</v>
      </c>
    </row>
    <row r="38">
      <c r="A38" s="4" t="inlineStr">
        <is>
          <t>Charged-off</t>
        </is>
      </c>
      <c r="B38" s="6" t="n">
        <v>-1972</v>
      </c>
      <c r="C38" s="6" t="n">
        <v>-3257</v>
      </c>
      <c r="D38" s="6" t="n">
        <v>-4352</v>
      </c>
    </row>
    <row r="39">
      <c r="A39" s="4" t="inlineStr">
        <is>
          <t>Recoveries</t>
        </is>
      </c>
      <c r="B39" s="6" t="n">
        <v>195</v>
      </c>
      <c r="C39" s="6" t="n">
        <v>308</v>
      </c>
      <c r="D39" s="6" t="n">
        <v>449</v>
      </c>
    </row>
    <row r="40">
      <c r="A40" s="4" t="inlineStr">
        <is>
          <t>Ending balance</t>
        </is>
      </c>
      <c r="B40" s="6" t="n">
        <v>46230</v>
      </c>
      <c r="C40" s="6" t="n">
        <v>21190</v>
      </c>
      <c r="D40" s="6" t="n">
        <v>21137</v>
      </c>
    </row>
    <row r="41">
      <c r="A41" s="3" t="inlineStr">
        <is>
          <t>Allowance for loan losses Ending balance attributed to:</t>
        </is>
      </c>
    </row>
    <row r="42">
      <c r="A42" s="4" t="inlineStr">
        <is>
          <t>Loans individually evaluated for impairment</t>
        </is>
      </c>
      <c r="F42" s="6" t="n">
        <v>1049</v>
      </c>
    </row>
    <row r="43">
      <c r="A43" s="4" t="inlineStr">
        <is>
          <t>Loans collectively evaluated for impairment</t>
        </is>
      </c>
      <c r="E43" s="6" t="n">
        <v>46230</v>
      </c>
      <c r="F43" s="6" t="n">
        <v>20141</v>
      </c>
    </row>
    <row r="44">
      <c r="A44" s="4" t="inlineStr">
        <is>
          <t>Ending balance</t>
        </is>
      </c>
      <c r="B44" s="6" t="n">
        <v>21190</v>
      </c>
      <c r="C44" s="6" t="n">
        <v>21137</v>
      </c>
      <c r="D44" s="6" t="n">
        <v>21137</v>
      </c>
      <c r="E44" s="6" t="n">
        <v>46230</v>
      </c>
      <c r="F44" s="6" t="n">
        <v>21190</v>
      </c>
    </row>
    <row r="45">
      <c r="A45" s="3" t="inlineStr">
        <is>
          <t>Loans:</t>
        </is>
      </c>
    </row>
    <row r="46">
      <c r="A46" s="4" t="inlineStr">
        <is>
          <t>Loans individually evaluated for impairment</t>
        </is>
      </c>
      <c r="E46" s="6" t="n">
        <v>4161</v>
      </c>
      <c r="F46" s="6" t="n">
        <v>10018</v>
      </c>
    </row>
    <row r="47">
      <c r="A47" s="4" t="inlineStr">
        <is>
          <t>Loans collectively evaluated for impairment</t>
        </is>
      </c>
      <c r="E47" s="6" t="n">
        <v>2886468</v>
      </c>
      <c r="F47" s="6" t="n">
        <v>2781495</v>
      </c>
    </row>
    <row r="48">
      <c r="A48" s="4" t="inlineStr">
        <is>
          <t>PCI loans evaluated for impairment</t>
        </is>
      </c>
      <c r="E48" s="6" t="n">
        <v>1906</v>
      </c>
      <c r="F48" s="6" t="n">
        <v>1904</v>
      </c>
    </row>
    <row r="49">
      <c r="A49" s="4" t="inlineStr">
        <is>
          <t>Ending balance</t>
        </is>
      </c>
      <c r="E49" s="6" t="n">
        <v>2892535</v>
      </c>
      <c r="F49" s="6" t="n">
        <v>2793417</v>
      </c>
    </row>
    <row r="50">
      <c r="A50" s="4" t="inlineStr">
        <is>
          <t>Real Estate Construction</t>
        </is>
      </c>
    </row>
    <row r="51">
      <c r="A51" s="3" t="inlineStr">
        <is>
          <t>Activity in the allowance for loan losses</t>
        </is>
      </c>
    </row>
    <row r="52">
      <c r="A52" s="4" t="inlineStr">
        <is>
          <t>Beginning balance</t>
        </is>
      </c>
      <c r="B52" s="6" t="n">
        <v>3204</v>
      </c>
      <c r="C52" s="6" t="n">
        <v>2723</v>
      </c>
      <c r="D52" s="6" t="n">
        <v>2861</v>
      </c>
    </row>
    <row r="53">
      <c r="A53" s="4" t="inlineStr">
        <is>
          <t>Provision for loan losses</t>
        </is>
      </c>
      <c r="B53" s="6" t="n">
        <v>1452</v>
      </c>
      <c r="C53" s="6" t="n">
        <v>-70</v>
      </c>
      <c r="D53" s="6" t="n">
        <v>-259</v>
      </c>
    </row>
    <row r="54">
      <c r="A54" s="4" t="inlineStr">
        <is>
          <t>Charged-off</t>
        </is>
      </c>
      <c r="B54" s="6" t="n">
        <v>-18</v>
      </c>
      <c r="D54" s="6" t="n">
        <v>-97</v>
      </c>
    </row>
    <row r="55">
      <c r="A55" s="4" t="inlineStr">
        <is>
          <t>Recoveries</t>
        </is>
      </c>
      <c r="B55" s="6" t="n">
        <v>601</v>
      </c>
      <c r="C55" s="6" t="n">
        <v>551</v>
      </c>
      <c r="D55" s="6" t="n">
        <v>218</v>
      </c>
    </row>
    <row r="56">
      <c r="A56" s="4" t="inlineStr">
        <is>
          <t>Ending balance</t>
        </is>
      </c>
      <c r="B56" s="6" t="n">
        <v>8193</v>
      </c>
      <c r="C56" s="6" t="n">
        <v>3204</v>
      </c>
      <c r="D56" s="6" t="n">
        <v>2723</v>
      </c>
    </row>
    <row r="57">
      <c r="A57" s="3" t="inlineStr">
        <is>
          <t>Allowance for loan losses Ending balance attributed to:</t>
        </is>
      </c>
    </row>
    <row r="58">
      <c r="A58" s="4" t="inlineStr">
        <is>
          <t>Loans collectively evaluated for impairment</t>
        </is>
      </c>
      <c r="E58" s="6" t="n">
        <v>8193</v>
      </c>
      <c r="F58" s="6" t="n">
        <v>3204</v>
      </c>
    </row>
    <row r="59">
      <c r="A59" s="4" t="inlineStr">
        <is>
          <t>Ending balance</t>
        </is>
      </c>
      <c r="B59" s="6" t="n">
        <v>3204</v>
      </c>
      <c r="C59" s="6" t="n">
        <v>3204</v>
      </c>
      <c r="D59" s="6" t="n">
        <v>2861</v>
      </c>
      <c r="E59" s="6" t="n">
        <v>8193</v>
      </c>
      <c r="F59" s="6" t="n">
        <v>3204</v>
      </c>
    </row>
    <row r="60">
      <c r="A60" s="3" t="inlineStr">
        <is>
          <t>Loans:</t>
        </is>
      </c>
    </row>
    <row r="61">
      <c r="A61" s="4" t="inlineStr">
        <is>
          <t>Loans individually evaluated for impairment</t>
        </is>
      </c>
      <c r="E61" s="6" t="n">
        <v>292</v>
      </c>
      <c r="F61" s="6" t="n">
        <v>539</v>
      </c>
    </row>
    <row r="62">
      <c r="A62" s="4" t="inlineStr">
        <is>
          <t>Loans collectively evaluated for impairment</t>
        </is>
      </c>
      <c r="E62" s="6" t="n">
        <v>461494</v>
      </c>
      <c r="F62" s="6" t="n">
        <v>400887</v>
      </c>
    </row>
    <row r="63">
      <c r="A63" s="4" t="inlineStr">
        <is>
          <t>PCI loans evaluated for impairment</t>
        </is>
      </c>
      <c r="F63" s="6" t="n">
        <v>435</v>
      </c>
    </row>
    <row r="64">
      <c r="A64" s="4" t="inlineStr">
        <is>
          <t>Ending balance</t>
        </is>
      </c>
      <c r="E64" s="6" t="n">
        <v>461786</v>
      </c>
      <c r="F64" s="6" t="n">
        <v>401861</v>
      </c>
    </row>
    <row r="65">
      <c r="A65" s="4" t="inlineStr">
        <is>
          <t>Retail Real Estate</t>
        </is>
      </c>
    </row>
    <row r="66">
      <c r="A66" s="3" t="inlineStr">
        <is>
          <t>Activity in the allowance for loan losses</t>
        </is>
      </c>
    </row>
    <row r="67">
      <c r="A67" s="4" t="inlineStr">
        <is>
          <t>Beginning balance</t>
        </is>
      </c>
      <c r="B67" s="6" t="n">
        <v>10495</v>
      </c>
      <c r="C67" s="6" t="n">
        <v>8471</v>
      </c>
      <c r="D67" s="6" t="n">
        <v>13783</v>
      </c>
    </row>
    <row r="68">
      <c r="A68" s="4" t="inlineStr">
        <is>
          <t>Provision for loan losses</t>
        </is>
      </c>
      <c r="B68" s="6" t="n">
        <v>9050</v>
      </c>
      <c r="C68" s="6" t="n">
        <v>2102</v>
      </c>
      <c r="D68" s="6" t="n">
        <v>-4824</v>
      </c>
    </row>
    <row r="69">
      <c r="A69" s="4" t="inlineStr">
        <is>
          <t>Charged-off</t>
        </is>
      </c>
      <c r="B69" s="6" t="n">
        <v>-2057</v>
      </c>
      <c r="C69" s="6" t="n">
        <v>-1162</v>
      </c>
      <c r="D69" s="6" t="n">
        <v>-1815</v>
      </c>
    </row>
    <row r="70">
      <c r="A70" s="4" t="inlineStr">
        <is>
          <t>Recoveries</t>
        </is>
      </c>
      <c r="B70" s="6" t="n">
        <v>1212</v>
      </c>
      <c r="C70" s="6" t="n">
        <v>1084</v>
      </c>
      <c r="D70" s="6" t="n">
        <v>1327</v>
      </c>
    </row>
    <row r="71">
      <c r="A71" s="4" t="inlineStr">
        <is>
          <t>Ending balance</t>
        </is>
      </c>
      <c r="B71" s="6" t="n">
        <v>21992</v>
      </c>
      <c r="C71" s="6" t="n">
        <v>10495</v>
      </c>
      <c r="D71" s="6" t="n">
        <v>8471</v>
      </c>
    </row>
    <row r="72">
      <c r="A72" s="3" t="inlineStr">
        <is>
          <t>Allowance for loan losses Ending balance attributed to:</t>
        </is>
      </c>
    </row>
    <row r="73">
      <c r="A73" s="4" t="inlineStr">
        <is>
          <t>Loans individually evaluated for impairment</t>
        </is>
      </c>
      <c r="E73" s="6" t="n">
        <v>25</v>
      </c>
      <c r="F73" s="6" t="n">
        <v>474</v>
      </c>
    </row>
    <row r="74">
      <c r="A74" s="4" t="inlineStr">
        <is>
          <t>Loans collectively evaluated for impairment</t>
        </is>
      </c>
      <c r="E74" s="6" t="n">
        <v>21967</v>
      </c>
      <c r="F74" s="6" t="n">
        <v>10021</v>
      </c>
    </row>
    <row r="75">
      <c r="A75" s="4" t="inlineStr">
        <is>
          <t>Ending balance</t>
        </is>
      </c>
      <c r="B75" s="6" t="n">
        <v>10495</v>
      </c>
      <c r="C75" s="6" t="n">
        <v>10495</v>
      </c>
      <c r="D75" s="6" t="n">
        <v>13783</v>
      </c>
      <c r="E75" s="6" t="n">
        <v>21992</v>
      </c>
      <c r="F75" s="6" t="n">
        <v>10495</v>
      </c>
    </row>
    <row r="76">
      <c r="A76" s="3" t="inlineStr">
        <is>
          <t>Loans:</t>
        </is>
      </c>
    </row>
    <row r="77">
      <c r="A77" s="4" t="inlineStr">
        <is>
          <t>Loans individually evaluated for impairment</t>
        </is>
      </c>
      <c r="E77" s="6" t="n">
        <v>5149</v>
      </c>
      <c r="F77" s="6" t="n">
        <v>13676</v>
      </c>
    </row>
    <row r="78">
      <c r="A78" s="4" t="inlineStr">
        <is>
          <t>Loans collectively evaluated for impairment</t>
        </is>
      </c>
      <c r="E78" s="6" t="n">
        <v>1402337</v>
      </c>
      <c r="F78" s="6" t="n">
        <v>1679397</v>
      </c>
    </row>
    <row r="79">
      <c r="A79" s="4" t="inlineStr">
        <is>
          <t>PCI loans evaluated for impairment</t>
        </is>
      </c>
      <c r="E79" s="6" t="n">
        <v>366</v>
      </c>
      <c r="F79" s="6" t="n">
        <v>696</v>
      </c>
    </row>
    <row r="80">
      <c r="A80" s="4" t="inlineStr">
        <is>
          <t>Ending balance</t>
        </is>
      </c>
      <c r="E80" s="6" t="n">
        <v>1407852</v>
      </c>
      <c r="F80" s="6" t="n">
        <v>1693769</v>
      </c>
    </row>
    <row r="81">
      <c r="A81" s="4" t="inlineStr">
        <is>
          <t>Retail Other</t>
        </is>
      </c>
    </row>
    <row r="82">
      <c r="A82" s="3" t="inlineStr">
        <is>
          <t>Activity in the allowance for loan losses</t>
        </is>
      </c>
    </row>
    <row r="83">
      <c r="A83" s="4" t="inlineStr">
        <is>
          <t>Beginning balance</t>
        </is>
      </c>
      <c r="B83" s="6" t="n">
        <v>568</v>
      </c>
      <c r="C83" s="6" t="n">
        <v>488</v>
      </c>
      <c r="D83" s="6" t="n">
        <v>346</v>
      </c>
    </row>
    <row r="84">
      <c r="A84" s="4" t="inlineStr">
        <is>
          <t>Provision for loan losses</t>
        </is>
      </c>
      <c r="B84" s="6" t="n">
        <v>-48</v>
      </c>
      <c r="C84" s="6" t="n">
        <v>479</v>
      </c>
      <c r="D84" s="6" t="n">
        <v>518</v>
      </c>
    </row>
    <row r="85">
      <c r="A85" s="4" t="inlineStr">
        <is>
          <t>Charged-off</t>
        </is>
      </c>
      <c r="B85" s="6" t="n">
        <v>-665</v>
      </c>
      <c r="C85" s="6" t="n">
        <v>-863</v>
      </c>
      <c r="D85" s="6" t="n">
        <v>-712</v>
      </c>
    </row>
    <row r="86">
      <c r="A86" s="4" t="inlineStr">
        <is>
          <t>Recoveries</t>
        </is>
      </c>
      <c r="B86" s="6" t="n">
        <v>346</v>
      </c>
      <c r="C86" s="6" t="n">
        <v>464</v>
      </c>
      <c r="D86" s="6" t="n">
        <v>336</v>
      </c>
    </row>
    <row r="87">
      <c r="A87" s="4" t="inlineStr">
        <is>
          <t>Ending balance</t>
        </is>
      </c>
      <c r="B87" s="6" t="n">
        <v>767</v>
      </c>
      <c r="C87" s="6" t="n">
        <v>568</v>
      </c>
      <c r="D87" s="6" t="n">
        <v>488</v>
      </c>
    </row>
    <row r="88">
      <c r="A88" s="3" t="inlineStr">
        <is>
          <t>Allowance for loan losses Ending balance attributed to:</t>
        </is>
      </c>
    </row>
    <row r="89">
      <c r="A89" s="4" t="inlineStr">
        <is>
          <t>Loans collectively evaluated for impairment</t>
        </is>
      </c>
      <c r="E89" s="6" t="n">
        <v>767</v>
      </c>
      <c r="F89" s="6" t="n">
        <v>568</v>
      </c>
    </row>
    <row r="90">
      <c r="A90" s="4" t="inlineStr">
        <is>
          <t>Ending balance</t>
        </is>
      </c>
      <c r="B90" s="6" t="n">
        <v>568</v>
      </c>
      <c r="C90" s="6" t="n">
        <v>568</v>
      </c>
      <c r="D90" s="7" t="n">
        <v>346</v>
      </c>
      <c r="E90" s="6" t="n">
        <v>767</v>
      </c>
      <c r="F90" s="6" t="n">
        <v>568</v>
      </c>
    </row>
    <row r="91">
      <c r="A91" s="3" t="inlineStr">
        <is>
          <t>Loans:</t>
        </is>
      </c>
    </row>
    <row r="92">
      <c r="A92" s="4" t="inlineStr">
        <is>
          <t>Loans individually evaluated for impairment</t>
        </is>
      </c>
      <c r="F92" s="6" t="n">
        <v>58</v>
      </c>
    </row>
    <row r="93">
      <c r="A93" s="4" t="inlineStr">
        <is>
          <t>Loans collectively evaluated for impairment</t>
        </is>
      </c>
      <c r="E93" s="6" t="n">
        <v>37428</v>
      </c>
      <c r="F93" s="6" t="n">
        <v>49776</v>
      </c>
    </row>
    <row r="94">
      <c r="A94" s="4" t="inlineStr">
        <is>
          <t>Ending balance</t>
        </is>
      </c>
      <c r="E94" s="7" t="n">
        <v>37428</v>
      </c>
      <c r="F94" s="6" t="n">
        <v>49834</v>
      </c>
    </row>
    <row r="95">
      <c r="A95" s="4" t="inlineStr">
        <is>
          <t>Cumulative Effect, Period of Adoption, Adjustment</t>
        </is>
      </c>
    </row>
    <row r="96">
      <c r="A96" s="3" t="inlineStr">
        <is>
          <t>Activity in the allowance for loan losses</t>
        </is>
      </c>
    </row>
    <row r="97">
      <c r="A97" s="4" t="inlineStr">
        <is>
          <t>Beginning balance</t>
        </is>
      </c>
      <c r="B97" s="6" t="n">
        <v>16833</v>
      </c>
    </row>
    <row r="98">
      <c r="A98" s="4" t="inlineStr">
        <is>
          <t>Ending balance</t>
        </is>
      </c>
      <c r="C98" s="6" t="n">
        <v>16833</v>
      </c>
    </row>
    <row r="99">
      <c r="A99" s="3" t="inlineStr">
        <is>
          <t>Allowance for loan losses Ending balance attributed to:</t>
        </is>
      </c>
    </row>
    <row r="100">
      <c r="A100" s="4" t="inlineStr">
        <is>
          <t>Ending balance</t>
        </is>
      </c>
      <c r="B100" s="6" t="n">
        <v>16833</v>
      </c>
      <c r="C100" s="6" t="n">
        <v>16833</v>
      </c>
      <c r="F100" s="6" t="n">
        <v>16833</v>
      </c>
    </row>
    <row r="101">
      <c r="A101" s="4" t="inlineStr">
        <is>
          <t>Cumulative Effect, Period of Adoption, Adjustment | Commercial Loans</t>
        </is>
      </c>
    </row>
    <row r="102">
      <c r="A102" s="3" t="inlineStr">
        <is>
          <t>Activity in the allowance for loan losses</t>
        </is>
      </c>
    </row>
    <row r="103">
      <c r="A103" s="4" t="inlineStr">
        <is>
          <t>Beginning balance</t>
        </is>
      </c>
      <c r="B103" s="6" t="n">
        <v>715</v>
      </c>
    </row>
    <row r="104">
      <c r="A104" s="4" t="inlineStr">
        <is>
          <t>Ending balance</t>
        </is>
      </c>
      <c r="C104" s="6" t="n">
        <v>715</v>
      </c>
    </row>
    <row r="105">
      <c r="A105" s="3" t="inlineStr">
        <is>
          <t>Allowance for loan losses Ending balance attributed to:</t>
        </is>
      </c>
    </row>
    <row r="106">
      <c r="A106" s="4" t="inlineStr">
        <is>
          <t>Ending balance</t>
        </is>
      </c>
      <c r="B106" s="6" t="n">
        <v>715</v>
      </c>
      <c r="C106" s="6" t="n">
        <v>715</v>
      </c>
      <c r="F106" s="6" t="n">
        <v>715</v>
      </c>
    </row>
    <row r="107">
      <c r="A107" s="4" t="inlineStr">
        <is>
          <t>Cumulative Effect, Period of Adoption, Adjustment | Commercial Real Estate Loans</t>
        </is>
      </c>
    </row>
    <row r="108">
      <c r="A108" s="3" t="inlineStr">
        <is>
          <t>Activity in the allowance for loan losses</t>
        </is>
      </c>
    </row>
    <row r="109">
      <c r="A109" s="4" t="inlineStr">
        <is>
          <t>Beginning balance</t>
        </is>
      </c>
      <c r="B109" s="6" t="n">
        <v>9306</v>
      </c>
    </row>
    <row r="110">
      <c r="A110" s="4" t="inlineStr">
        <is>
          <t>Ending balance</t>
        </is>
      </c>
      <c r="C110" s="6" t="n">
        <v>9306</v>
      </c>
    </row>
    <row r="111">
      <c r="A111" s="3" t="inlineStr">
        <is>
          <t>Allowance for loan losses Ending balance attributed to:</t>
        </is>
      </c>
    </row>
    <row r="112">
      <c r="A112" s="4" t="inlineStr">
        <is>
          <t>Ending balance</t>
        </is>
      </c>
      <c r="B112" s="6" t="n">
        <v>9306</v>
      </c>
      <c r="C112" s="6" t="n">
        <v>9306</v>
      </c>
      <c r="F112" s="6" t="n">
        <v>9306</v>
      </c>
    </row>
    <row r="113">
      <c r="A113" s="4" t="inlineStr">
        <is>
          <t>Cumulative Effect, Period of Adoption, Adjustment | Real Estate Construction</t>
        </is>
      </c>
    </row>
    <row r="114">
      <c r="A114" s="3" t="inlineStr">
        <is>
          <t>Activity in the allowance for loan losses</t>
        </is>
      </c>
    </row>
    <row r="115">
      <c r="A115" s="4" t="inlineStr">
        <is>
          <t>Beginning balance</t>
        </is>
      </c>
      <c r="B115" s="6" t="n">
        <v>2954</v>
      </c>
    </row>
    <row r="116">
      <c r="A116" s="4" t="inlineStr">
        <is>
          <t>Ending balance</t>
        </is>
      </c>
      <c r="C116" s="6" t="n">
        <v>2954</v>
      </c>
    </row>
    <row r="117">
      <c r="A117" s="3" t="inlineStr">
        <is>
          <t>Allowance for loan losses Ending balance attributed to:</t>
        </is>
      </c>
    </row>
    <row r="118">
      <c r="A118" s="4" t="inlineStr">
        <is>
          <t>Ending balance</t>
        </is>
      </c>
      <c r="B118" s="6" t="n">
        <v>2954</v>
      </c>
      <c r="C118" s="6" t="n">
        <v>2954</v>
      </c>
      <c r="F118" s="6" t="n">
        <v>2954</v>
      </c>
    </row>
    <row r="119">
      <c r="A119" s="4" t="inlineStr">
        <is>
          <t>Cumulative Effect, Period of Adoption, Adjustment | Retail Real Estate</t>
        </is>
      </c>
    </row>
    <row r="120">
      <c r="A120" s="3" t="inlineStr">
        <is>
          <t>Activity in the allowance for loan losses</t>
        </is>
      </c>
    </row>
    <row r="121">
      <c r="A121" s="4" t="inlineStr">
        <is>
          <t>Beginning balance</t>
        </is>
      </c>
      <c r="B121" s="6" t="n">
        <v>3292</v>
      </c>
    </row>
    <row r="122">
      <c r="A122" s="4" t="inlineStr">
        <is>
          <t>Ending balance</t>
        </is>
      </c>
      <c r="C122" s="6" t="n">
        <v>3292</v>
      </c>
    </row>
    <row r="123">
      <c r="A123" s="3" t="inlineStr">
        <is>
          <t>Allowance for loan losses Ending balance attributed to:</t>
        </is>
      </c>
    </row>
    <row r="124">
      <c r="A124" s="4" t="inlineStr">
        <is>
          <t>Ending balance</t>
        </is>
      </c>
      <c r="B124" s="6" t="n">
        <v>3292</v>
      </c>
      <c r="C124" s="6" t="n">
        <v>3292</v>
      </c>
      <c r="F124" s="6" t="n">
        <v>3292</v>
      </c>
    </row>
    <row r="125">
      <c r="A125" s="4" t="inlineStr">
        <is>
          <t>Cumulative Effect, Period of Adoption, Adjustment | Retail Other</t>
        </is>
      </c>
    </row>
    <row r="126">
      <c r="A126" s="3" t="inlineStr">
        <is>
          <t>Activity in the allowance for loan losses</t>
        </is>
      </c>
    </row>
    <row r="127">
      <c r="A127" s="4" t="inlineStr">
        <is>
          <t>Beginning balance</t>
        </is>
      </c>
      <c r="B127" s="6" t="n">
        <v>566</v>
      </c>
    </row>
    <row r="128">
      <c r="A128" s="4" t="inlineStr">
        <is>
          <t>Ending balance</t>
        </is>
      </c>
      <c r="C128" s="6" t="n">
        <v>566</v>
      </c>
    </row>
    <row r="129">
      <c r="A129" s="3" t="inlineStr">
        <is>
          <t>Allowance for loan losses Ending balance attributed to:</t>
        </is>
      </c>
    </row>
    <row r="130">
      <c r="A130" s="4" t="inlineStr">
        <is>
          <t>Ending balance</t>
        </is>
      </c>
      <c r="B130" s="7" t="n">
        <v>566</v>
      </c>
      <c r="C130" s="7" t="n">
        <v>566</v>
      </c>
      <c r="F130" s="7" t="n">
        <v>56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 width="14" customWidth="1" min="6" max="6"/>
  </cols>
  <sheetData>
    <row r="1">
      <c r="A1" s="1" t="inlineStr">
        <is>
          <t>OREO (Details) - USD ($) $ in Thousands</t>
        </is>
      </c>
      <c r="B1" s="2" t="inlineStr">
        <is>
          <t>12 Months Ended</t>
        </is>
      </c>
    </row>
    <row r="2">
      <c r="B2" s="2" t="inlineStr">
        <is>
          <t>Dec. 31, 2020</t>
        </is>
      </c>
      <c r="C2" s="2" t="inlineStr">
        <is>
          <t>Dec. 31, 2019</t>
        </is>
      </c>
      <c r="D2" s="2" t="inlineStr">
        <is>
          <t>Dec. 31, 2018</t>
        </is>
      </c>
      <c r="E2" s="2" t="inlineStr">
        <is>
          <t>Dec. 31, 2020</t>
        </is>
      </c>
      <c r="F2" s="2" t="inlineStr">
        <is>
          <t>Dec. 31, 2019</t>
        </is>
      </c>
    </row>
    <row r="3">
      <c r="A3" s="3" t="inlineStr">
        <is>
          <t>Foreclosed Real Estate</t>
        </is>
      </c>
    </row>
    <row r="4">
      <c r="A4" s="4" t="inlineStr">
        <is>
          <t>Other real estate owned (OREO)</t>
        </is>
      </c>
      <c r="B4" s="7" t="n">
        <v>3057</v>
      </c>
      <c r="C4" s="7" t="n">
        <v>3057</v>
      </c>
      <c r="D4" s="7" t="n">
        <v>376</v>
      </c>
      <c r="E4" s="7" t="n">
        <v>4571</v>
      </c>
      <c r="F4" s="7" t="n">
        <v>3057</v>
      </c>
    </row>
    <row r="5">
      <c r="A5" s="4" t="inlineStr">
        <is>
          <t>Other repossessed assets</t>
        </is>
      </c>
      <c r="E5" s="6" t="n">
        <v>1</v>
      </c>
      <c r="F5" s="6" t="n">
        <v>1</v>
      </c>
    </row>
    <row r="6">
      <c r="A6" s="4" t="inlineStr">
        <is>
          <t>Total OREO</t>
        </is>
      </c>
      <c r="E6" s="6" t="n">
        <v>4571</v>
      </c>
      <c r="F6" s="6" t="n">
        <v>3057</v>
      </c>
    </row>
    <row r="7">
      <c r="A7" s="3" t="inlineStr">
        <is>
          <t>OREO</t>
        </is>
      </c>
    </row>
    <row r="8">
      <c r="A8" s="4" t="inlineStr">
        <is>
          <t>Other Real Estate, Beginning Balance</t>
        </is>
      </c>
      <c r="B8" s="6" t="n">
        <v>3057</v>
      </c>
      <c r="C8" s="6" t="n">
        <v>376</v>
      </c>
    </row>
    <row r="9">
      <c r="A9" s="4" t="inlineStr">
        <is>
          <t>Additions, transfers from loans</t>
        </is>
      </c>
      <c r="B9" s="6" t="n">
        <v>2867</v>
      </c>
      <c r="C9" s="6" t="n">
        <v>4872</v>
      </c>
      <c r="D9" s="6" t="n">
        <v>4025</v>
      </c>
    </row>
    <row r="10">
      <c r="A10" s="4" t="inlineStr">
        <is>
          <t>Additions, fair value from acquisition</t>
        </is>
      </c>
      <c r="C10" s="6" t="n">
        <v>149</v>
      </c>
    </row>
    <row r="11">
      <c r="A11" s="4" t="inlineStr">
        <is>
          <t>Sales of OREO</t>
        </is>
      </c>
      <c r="B11" s="6" t="n">
        <v>-1282</v>
      </c>
      <c r="C11" s="6" t="n">
        <v>-2277</v>
      </c>
    </row>
    <row r="12">
      <c r="A12" s="4" t="inlineStr">
        <is>
          <t>Capitalized improvements</t>
        </is>
      </c>
      <c r="C12" s="6" t="n">
        <v>2</v>
      </c>
    </row>
    <row r="13">
      <c r="A13" s="4" t="inlineStr">
        <is>
          <t>Cash payments collected</t>
        </is>
      </c>
      <c r="B13" s="6" t="n">
        <v>-3</v>
      </c>
      <c r="C13" s="6" t="n">
        <v>-3</v>
      </c>
    </row>
    <row r="14">
      <c r="A14" s="4" t="inlineStr">
        <is>
          <t>Valuation allowance for OREO</t>
        </is>
      </c>
      <c r="B14" s="6" t="n">
        <v>-68</v>
      </c>
      <c r="C14" s="6" t="n">
        <v>-62</v>
      </c>
    </row>
    <row r="15">
      <c r="A15" s="4" t="inlineStr">
        <is>
          <t>Other Real Estate, Ending Balance</t>
        </is>
      </c>
      <c r="B15" s="6" t="n">
        <v>4571</v>
      </c>
      <c r="C15" s="6" t="n">
        <v>3057</v>
      </c>
      <c r="D15" s="7" t="n">
        <v>376</v>
      </c>
    </row>
    <row r="16">
      <c r="A16" s="4" t="inlineStr">
        <is>
          <t>Commercial Real Estate Loans</t>
        </is>
      </c>
    </row>
    <row r="17">
      <c r="A17" s="3" t="inlineStr">
        <is>
          <t>Foreclosed Real Estate</t>
        </is>
      </c>
    </row>
    <row r="18">
      <c r="A18" s="4" t="inlineStr">
        <is>
          <t>Other real estate owned (OREO)</t>
        </is>
      </c>
      <c r="B18" s="6" t="n">
        <v>2657</v>
      </c>
      <c r="C18" s="6" t="n">
        <v>2657</v>
      </c>
      <c r="E18" s="6" t="n">
        <v>4206</v>
      </c>
      <c r="F18" s="6" t="n">
        <v>2657</v>
      </c>
    </row>
    <row r="19">
      <c r="A19" s="3" t="inlineStr">
        <is>
          <t>OREO</t>
        </is>
      </c>
    </row>
    <row r="20">
      <c r="A20" s="4" t="inlineStr">
        <is>
          <t>Other Real Estate, Beginning Balance</t>
        </is>
      </c>
      <c r="B20" s="6" t="n">
        <v>2657</v>
      </c>
    </row>
    <row r="21">
      <c r="A21" s="4" t="inlineStr">
        <is>
          <t>Other Real Estate, Ending Balance</t>
        </is>
      </c>
      <c r="B21" s="6" t="n">
        <v>4206</v>
      </c>
      <c r="C21" s="6" t="n">
        <v>2657</v>
      </c>
    </row>
    <row r="22">
      <c r="A22" s="4" t="inlineStr">
        <is>
          <t>Residential real estate</t>
        </is>
      </c>
    </row>
    <row r="23">
      <c r="A23" s="3" t="inlineStr">
        <is>
          <t>Foreclosed Real Estate</t>
        </is>
      </c>
    </row>
    <row r="24">
      <c r="A24" s="4" t="inlineStr">
        <is>
          <t>Other real estate owned (OREO)</t>
        </is>
      </c>
      <c r="B24" s="6" t="n">
        <v>399</v>
      </c>
      <c r="C24" s="6" t="n">
        <v>399</v>
      </c>
      <c r="E24" s="6" t="n">
        <v>364</v>
      </c>
      <c r="F24" s="7" t="n">
        <v>399</v>
      </c>
    </row>
    <row r="25">
      <c r="A25" s="4" t="inlineStr">
        <is>
          <t>Residential real estate in the process of foreclosure</t>
        </is>
      </c>
      <c r="E25" s="7" t="n">
        <v>1000</v>
      </c>
    </row>
    <row r="26">
      <c r="A26" s="3" t="inlineStr">
        <is>
          <t>OREO</t>
        </is>
      </c>
    </row>
    <row r="27">
      <c r="A27" s="4" t="inlineStr">
        <is>
          <t>Other Real Estate, Beginning Balance</t>
        </is>
      </c>
      <c r="B27" s="6" t="n">
        <v>399</v>
      </c>
    </row>
    <row r="28">
      <c r="A28" s="4" t="inlineStr">
        <is>
          <t>Other Real Estate, Ending Balance</t>
        </is>
      </c>
      <c r="B28" s="7" t="n">
        <v>364</v>
      </c>
      <c r="C28" s="7" t="n">
        <v>39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emises and Equipment, net (Details) - USD ($) $ in Thousands</t>
        </is>
      </c>
      <c r="B1" s="2" t="inlineStr">
        <is>
          <t>12 Months Ended</t>
        </is>
      </c>
    </row>
    <row r="2">
      <c r="B2" s="2" t="inlineStr">
        <is>
          <t>Dec. 31, 2020</t>
        </is>
      </c>
      <c r="C2" s="2" t="inlineStr">
        <is>
          <t>Dec. 31, 2019</t>
        </is>
      </c>
      <c r="D2" s="2" t="inlineStr">
        <is>
          <t>Dec. 31, 2018</t>
        </is>
      </c>
    </row>
    <row r="3">
      <c r="A3" s="3" t="inlineStr">
        <is>
          <t>Premises and Equipment</t>
        </is>
      </c>
    </row>
    <row r="4">
      <c r="A4" s="4" t="inlineStr">
        <is>
          <t>Premises and equipment, gross</t>
        </is>
      </c>
      <c r="B4" s="7" t="n">
        <v>225138</v>
      </c>
      <c r="C4" s="7" t="n">
        <v>232768</v>
      </c>
    </row>
    <row r="5">
      <c r="A5" s="4" t="inlineStr">
        <is>
          <t>Accumulated depreciation</t>
        </is>
      </c>
      <c r="B5" s="6" t="n">
        <v>89947</v>
      </c>
      <c r="C5" s="6" t="n">
        <v>81501</v>
      </c>
    </row>
    <row r="6">
      <c r="A6" s="4" t="inlineStr">
        <is>
          <t>Premises and equipment, net</t>
        </is>
      </c>
      <c r="B6" s="6" t="n">
        <v>135191</v>
      </c>
      <c r="C6" s="6" t="n">
        <v>151267</v>
      </c>
    </row>
    <row r="7">
      <c r="A7" s="4" t="inlineStr">
        <is>
          <t>Depreciation expense</t>
        </is>
      </c>
      <c r="B7" s="6" t="n">
        <v>12273</v>
      </c>
      <c r="C7" s="6" t="n">
        <v>11879</v>
      </c>
      <c r="D7" s="7" t="n">
        <v>9556</v>
      </c>
    </row>
    <row r="8">
      <c r="A8" s="4" t="inlineStr">
        <is>
          <t>Land and improvements</t>
        </is>
      </c>
    </row>
    <row r="9">
      <c r="A9" s="3" t="inlineStr">
        <is>
          <t>Premises and Equipment</t>
        </is>
      </c>
    </row>
    <row r="10">
      <c r="A10" s="4" t="inlineStr">
        <is>
          <t>Premises and equipment, gross</t>
        </is>
      </c>
      <c r="B10" s="6" t="n">
        <v>40762</v>
      </c>
      <c r="C10" s="6" t="n">
        <v>43967</v>
      </c>
    </row>
    <row r="11">
      <c r="A11" s="4" t="inlineStr">
        <is>
          <t>Buildings and improvements</t>
        </is>
      </c>
    </row>
    <row r="12">
      <c r="A12" s="3" t="inlineStr">
        <is>
          <t>Premises and Equipment</t>
        </is>
      </c>
    </row>
    <row r="13">
      <c r="A13" s="4" t="inlineStr">
        <is>
          <t>Premises and equipment, gross</t>
        </is>
      </c>
      <c r="B13" s="6" t="n">
        <v>130610</v>
      </c>
      <c r="C13" s="6" t="n">
        <v>134473</v>
      </c>
    </row>
    <row r="14">
      <c r="A14" s="4" t="inlineStr">
        <is>
          <t>Furniture and equipment</t>
        </is>
      </c>
    </row>
    <row r="15">
      <c r="A15" s="3" t="inlineStr">
        <is>
          <t>Premises and Equipment</t>
        </is>
      </c>
    </row>
    <row r="16">
      <c r="A16" s="4" t="inlineStr">
        <is>
          <t>Premises and equipment, gross</t>
        </is>
      </c>
      <c r="B16" s="7" t="n">
        <v>53766</v>
      </c>
      <c r="C16" s="7" t="n">
        <v>543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28" customWidth="1" min="2" max="2"/>
    <col width="21" customWidth="1" min="3" max="3"/>
    <col width="21" customWidth="1" min="4" max="4"/>
  </cols>
  <sheetData>
    <row r="1">
      <c r="A1" s="1" t="inlineStr">
        <is>
          <t>Goodwill and Other Intangible Assets - Goodwill (Details) $ in Thousands</t>
        </is>
      </c>
      <c r="B1" s="2" t="inlineStr">
        <is>
          <t>12 Months Ended</t>
        </is>
      </c>
    </row>
    <row r="2">
      <c r="B2" s="2" t="inlineStr">
        <is>
          <t>Dec. 31, 2020USD ($)segment</t>
        </is>
      </c>
      <c r="C2" s="2" t="inlineStr">
        <is>
          <t>Dec. 31, 2019USD ($)</t>
        </is>
      </c>
      <c r="D2" s="2" t="inlineStr">
        <is>
          <t>Jan. 31, 2019USD ($)</t>
        </is>
      </c>
    </row>
    <row r="3">
      <c r="A3" s="3" t="inlineStr">
        <is>
          <t>Goodwill and other intangibles assets</t>
        </is>
      </c>
    </row>
    <row r="4">
      <c r="A4" s="4" t="inlineStr">
        <is>
          <t>Number of operating segments | segment</t>
        </is>
      </c>
      <c r="B4" s="6" t="n">
        <v>3</v>
      </c>
    </row>
    <row r="5">
      <c r="A5" s="4" t="inlineStr">
        <is>
          <t>Total goodwill</t>
        </is>
      </c>
      <c r="B5" s="7" t="n">
        <v>311536</v>
      </c>
      <c r="C5" s="7" t="n">
        <v>311536</v>
      </c>
    </row>
    <row r="6">
      <c r="A6" s="4" t="inlineStr">
        <is>
          <t>Banc Ed</t>
        </is>
      </c>
    </row>
    <row r="7">
      <c r="A7" s="3" t="inlineStr">
        <is>
          <t>Goodwill and other intangibles assets</t>
        </is>
      </c>
    </row>
    <row r="8">
      <c r="A8" s="4" t="inlineStr">
        <is>
          <t>Total goodwill</t>
        </is>
      </c>
      <c r="D8" s="7" t="n">
        <v>41437</v>
      </c>
    </row>
    <row r="9">
      <c r="A9" s="4" t="inlineStr">
        <is>
          <t>Other intangible assets</t>
        </is>
      </c>
      <c r="D9" s="7" t="n">
        <v>32617</v>
      </c>
    </row>
    <row r="10">
      <c r="A10" s="4" t="inlineStr">
        <is>
          <t>Banking</t>
        </is>
      </c>
    </row>
    <row r="11">
      <c r="A11" s="3" t="inlineStr">
        <is>
          <t>Goodwill and other intangibles assets</t>
        </is>
      </c>
    </row>
    <row r="12">
      <c r="A12" s="4" t="inlineStr">
        <is>
          <t>Total goodwill</t>
        </is>
      </c>
      <c r="B12" s="6" t="n">
        <v>288436</v>
      </c>
      <c r="C12" s="6" t="n">
        <v>288436</v>
      </c>
    </row>
    <row r="13">
      <c r="A13" s="4" t="inlineStr">
        <is>
          <t>Banking | Banc Ed</t>
        </is>
      </c>
    </row>
    <row r="14">
      <c r="A14" s="3" t="inlineStr">
        <is>
          <t>Goodwill and other intangibles assets</t>
        </is>
      </c>
    </row>
    <row r="15">
      <c r="A15" s="4" t="inlineStr">
        <is>
          <t>Total goodwill</t>
        </is>
      </c>
      <c r="C15" s="6" t="n">
        <v>41400</v>
      </c>
    </row>
    <row r="16">
      <c r="A16" s="4" t="inlineStr">
        <is>
          <t>Other intangible assets</t>
        </is>
      </c>
      <c r="C16" s="6" t="n">
        <v>27200</v>
      </c>
    </row>
    <row r="17">
      <c r="A17" s="4" t="inlineStr">
        <is>
          <t>Remittance Processing</t>
        </is>
      </c>
    </row>
    <row r="18">
      <c r="A18" s="3" t="inlineStr">
        <is>
          <t>Goodwill and other intangibles assets</t>
        </is>
      </c>
    </row>
    <row r="19">
      <c r="A19" s="4" t="inlineStr">
        <is>
          <t>Total goodwill</t>
        </is>
      </c>
      <c r="B19" s="6" t="n">
        <v>8992</v>
      </c>
      <c r="C19" s="6" t="n">
        <v>8992</v>
      </c>
    </row>
    <row r="20">
      <c r="A20" s="4" t="inlineStr">
        <is>
          <t>Wealth Management</t>
        </is>
      </c>
    </row>
    <row r="21">
      <c r="A21" s="3" t="inlineStr">
        <is>
          <t>Goodwill and other intangibles assets</t>
        </is>
      </c>
    </row>
    <row r="22">
      <c r="A22" s="4" t="inlineStr">
        <is>
          <t>Total goodwill</t>
        </is>
      </c>
      <c r="B22" s="6" t="n">
        <v>14108</v>
      </c>
      <c r="C22" s="6" t="n">
        <v>14108</v>
      </c>
    </row>
    <row r="23">
      <c r="A23" s="4" t="inlineStr">
        <is>
          <t>Other intangible assets</t>
        </is>
      </c>
      <c r="C23" s="6" t="n">
        <v>5400</v>
      </c>
    </row>
    <row r="24">
      <c r="A24" s="4" t="inlineStr">
        <is>
          <t>Intangible Assets Acquired</t>
        </is>
      </c>
      <c r="B24" s="7" t="n">
        <v>400</v>
      </c>
    </row>
    <row r="25">
      <c r="A25" s="4" t="inlineStr">
        <is>
          <t>Wealth Management | IST</t>
        </is>
      </c>
    </row>
    <row r="26">
      <c r="A26" s="3" t="inlineStr">
        <is>
          <t>Goodwill and other intangibles assets</t>
        </is>
      </c>
    </row>
    <row r="27">
      <c r="A27" s="4" t="inlineStr">
        <is>
          <t>Total goodwill</t>
        </is>
      </c>
      <c r="C27" s="6" t="n">
        <v>2400</v>
      </c>
    </row>
    <row r="28">
      <c r="A28" s="4" t="inlineStr">
        <is>
          <t>Other intangible assets</t>
        </is>
      </c>
      <c r="C28" s="7" t="n">
        <v>57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Estimated Amortization Expense (Details) - USD ($) $ in Thousands</t>
        </is>
      </c>
      <c r="B1" s="2" t="inlineStr">
        <is>
          <t>12 Months Ended</t>
        </is>
      </c>
    </row>
    <row r="2">
      <c r="B2" s="2" t="inlineStr">
        <is>
          <t>Dec. 31, 2020</t>
        </is>
      </c>
      <c r="C2" s="2" t="inlineStr">
        <is>
          <t>Dec. 31, 2019</t>
        </is>
      </c>
      <c r="D2" s="2" t="inlineStr">
        <is>
          <t>Dec. 31, 2018</t>
        </is>
      </c>
    </row>
    <row r="3">
      <c r="A3" s="3" t="inlineStr">
        <is>
          <t>Goodwill and other intangibles assets</t>
        </is>
      </c>
    </row>
    <row r="4">
      <c r="A4" s="4" t="inlineStr">
        <is>
          <t>Intangible assets, gross</t>
        </is>
      </c>
      <c r="B4" s="7" t="n">
        <v>114864</v>
      </c>
      <c r="C4" s="7" t="n">
        <v>114464</v>
      </c>
    </row>
    <row r="5">
      <c r="A5" s="4" t="inlineStr">
        <is>
          <t>Accumulated amortization</t>
        </is>
      </c>
      <c r="B5" s="6" t="n">
        <v>62879</v>
      </c>
      <c r="C5" s="6" t="n">
        <v>52871</v>
      </c>
    </row>
    <row r="6">
      <c r="A6" s="4" t="inlineStr">
        <is>
          <t>Total estimated amortization expense</t>
        </is>
      </c>
      <c r="B6" s="6" t="n">
        <v>51985</v>
      </c>
      <c r="C6" s="6" t="n">
        <v>61593</v>
      </c>
    </row>
    <row r="7">
      <c r="A7" s="4" t="inlineStr">
        <is>
          <t>Amortization expense</t>
        </is>
      </c>
      <c r="B7" s="6" t="n">
        <v>10008</v>
      </c>
      <c r="C7" s="6" t="n">
        <v>9547</v>
      </c>
      <c r="D7" s="7" t="n">
        <v>5854</v>
      </c>
    </row>
    <row r="8">
      <c r="A8" s="3" t="inlineStr">
        <is>
          <t>Estimated amortization expense:</t>
        </is>
      </c>
    </row>
    <row r="9">
      <c r="A9" s="4" t="inlineStr">
        <is>
          <t>2021</t>
        </is>
      </c>
      <c r="B9" s="6" t="n">
        <v>9319</v>
      </c>
    </row>
    <row r="10">
      <c r="A10" s="4" t="inlineStr">
        <is>
          <t>2022</t>
        </is>
      </c>
      <c r="B10" s="6" t="n">
        <v>8546</v>
      </c>
    </row>
    <row r="11">
      <c r="A11" s="4" t="inlineStr">
        <is>
          <t>2023</t>
        </is>
      </c>
      <c r="B11" s="6" t="n">
        <v>7695</v>
      </c>
    </row>
    <row r="12">
      <c r="A12" s="4" t="inlineStr">
        <is>
          <t>2024</t>
        </is>
      </c>
      <c r="B12" s="6" t="n">
        <v>6827</v>
      </c>
    </row>
    <row r="13">
      <c r="A13" s="4" t="inlineStr">
        <is>
          <t>2025</t>
        </is>
      </c>
      <c r="B13" s="6" t="n">
        <v>5794</v>
      </c>
    </row>
    <row r="14">
      <c r="A14" s="4" t="inlineStr">
        <is>
          <t>Thereafter</t>
        </is>
      </c>
      <c r="B14" s="6" t="n">
        <v>13804</v>
      </c>
    </row>
    <row r="15">
      <c r="A15" s="4" t="inlineStr">
        <is>
          <t>Total estimated amortization expense</t>
        </is>
      </c>
      <c r="B15" s="6" t="n">
        <v>51985</v>
      </c>
      <c r="C15" s="6" t="n">
        <v>61593</v>
      </c>
    </row>
    <row r="16">
      <c r="A16" s="4" t="inlineStr">
        <is>
          <t>Core deposit intangible assets</t>
        </is>
      </c>
    </row>
    <row r="17">
      <c r="A17" s="3" t="inlineStr">
        <is>
          <t>Goodwill and other intangibles assets</t>
        </is>
      </c>
    </row>
    <row r="18">
      <c r="A18" s="4" t="inlineStr">
        <is>
          <t>Intangible assets, gross</t>
        </is>
      </c>
      <c r="B18" s="6" t="n">
        <v>90256</v>
      </c>
      <c r="C18" s="6" t="n">
        <v>90256</v>
      </c>
    </row>
    <row r="19">
      <c r="A19" s="4" t="inlineStr">
        <is>
          <t>Accumulated amortization</t>
        </is>
      </c>
      <c r="B19" s="6" t="n">
        <v>46909</v>
      </c>
      <c r="C19" s="6" t="n">
        <v>39156</v>
      </c>
    </row>
    <row r="20">
      <c r="A20" s="4" t="inlineStr">
        <is>
          <t>Total estimated amortization expense</t>
        </is>
      </c>
      <c r="B20" s="6" t="n">
        <v>43347</v>
      </c>
      <c r="C20" s="6" t="n">
        <v>51100</v>
      </c>
    </row>
    <row r="21">
      <c r="A21" s="4" t="inlineStr">
        <is>
          <t>Amortization expense</t>
        </is>
      </c>
      <c r="B21" s="6" t="n">
        <v>7753</v>
      </c>
      <c r="C21" s="6" t="n">
        <v>7963</v>
      </c>
    </row>
    <row r="22">
      <c r="A22" s="3" t="inlineStr">
        <is>
          <t>Estimated amortization expense:</t>
        </is>
      </c>
    </row>
    <row r="23">
      <c r="A23" s="4" t="inlineStr">
        <is>
          <t>2021</t>
        </is>
      </c>
      <c r="B23" s="6" t="n">
        <v>7259</v>
      </c>
    </row>
    <row r="24">
      <c r="A24" s="4" t="inlineStr">
        <is>
          <t>2022</t>
        </is>
      </c>
      <c r="B24" s="6" t="n">
        <v>6749</v>
      </c>
    </row>
    <row r="25">
      <c r="A25" s="4" t="inlineStr">
        <is>
          <t>2023</t>
        </is>
      </c>
      <c r="B25" s="6" t="n">
        <v>6226</v>
      </c>
    </row>
    <row r="26">
      <c r="A26" s="4" t="inlineStr">
        <is>
          <t>2024</t>
        </is>
      </c>
      <c r="B26" s="6" t="n">
        <v>5686</v>
      </c>
    </row>
    <row r="27">
      <c r="A27" s="4" t="inlineStr">
        <is>
          <t>2025</t>
        </is>
      </c>
      <c r="B27" s="6" t="n">
        <v>4915</v>
      </c>
    </row>
    <row r="28">
      <c r="A28" s="4" t="inlineStr">
        <is>
          <t>Thereafter</t>
        </is>
      </c>
      <c r="B28" s="6" t="n">
        <v>12512</v>
      </c>
    </row>
    <row r="29">
      <c r="A29" s="4" t="inlineStr">
        <is>
          <t>Total estimated amortization expense</t>
        </is>
      </c>
      <c r="B29" s="6" t="n">
        <v>43347</v>
      </c>
      <c r="C29" s="6" t="n">
        <v>51100</v>
      </c>
    </row>
    <row r="30">
      <c r="A30" s="4" t="inlineStr">
        <is>
          <t>Customer relationship intangible assets</t>
        </is>
      </c>
    </row>
    <row r="31">
      <c r="A31" s="3" t="inlineStr">
        <is>
          <t>Goodwill and other intangibles assets</t>
        </is>
      </c>
    </row>
    <row r="32">
      <c r="A32" s="4" t="inlineStr">
        <is>
          <t>Intangible assets, gross</t>
        </is>
      </c>
      <c r="B32" s="6" t="n">
        <v>24608</v>
      </c>
      <c r="C32" s="6" t="n">
        <v>24208</v>
      </c>
    </row>
    <row r="33">
      <c r="A33" s="4" t="inlineStr">
        <is>
          <t>Accumulated amortization</t>
        </is>
      </c>
      <c r="B33" s="6" t="n">
        <v>15970</v>
      </c>
      <c r="C33" s="6" t="n">
        <v>13715</v>
      </c>
    </row>
    <row r="34">
      <c r="A34" s="4" t="inlineStr">
        <is>
          <t>Total estimated amortization expense</t>
        </is>
      </c>
      <c r="B34" s="6" t="n">
        <v>8638</v>
      </c>
      <c r="C34" s="6" t="n">
        <v>10493</v>
      </c>
    </row>
    <row r="35">
      <c r="A35" s="4" t="inlineStr">
        <is>
          <t>Amortization expense</t>
        </is>
      </c>
      <c r="B35" s="6" t="n">
        <v>2255</v>
      </c>
      <c r="C35" s="6" t="n">
        <v>1584</v>
      </c>
    </row>
    <row r="36">
      <c r="A36" s="3" t="inlineStr">
        <is>
          <t>Estimated amortization expense:</t>
        </is>
      </c>
    </row>
    <row r="37">
      <c r="A37" s="4" t="inlineStr">
        <is>
          <t>2021</t>
        </is>
      </c>
      <c r="B37" s="6" t="n">
        <v>2060</v>
      </c>
    </row>
    <row r="38">
      <c r="A38" s="4" t="inlineStr">
        <is>
          <t>2022</t>
        </is>
      </c>
      <c r="B38" s="6" t="n">
        <v>1797</v>
      </c>
    </row>
    <row r="39">
      <c r="A39" s="4" t="inlineStr">
        <is>
          <t>2023</t>
        </is>
      </c>
      <c r="B39" s="6" t="n">
        <v>1469</v>
      </c>
    </row>
    <row r="40">
      <c r="A40" s="4" t="inlineStr">
        <is>
          <t>2024</t>
        </is>
      </c>
      <c r="B40" s="6" t="n">
        <v>1141</v>
      </c>
    </row>
    <row r="41">
      <c r="A41" s="4" t="inlineStr">
        <is>
          <t>2025</t>
        </is>
      </c>
      <c r="B41" s="6" t="n">
        <v>879</v>
      </c>
    </row>
    <row r="42">
      <c r="A42" s="4" t="inlineStr">
        <is>
          <t>Thereafter</t>
        </is>
      </c>
      <c r="B42" s="6" t="n">
        <v>1292</v>
      </c>
    </row>
    <row r="43">
      <c r="A43" s="4" t="inlineStr">
        <is>
          <t>Total estimated amortization expense</t>
        </is>
      </c>
      <c r="B43" s="7" t="n">
        <v>8638</v>
      </c>
      <c r="C43" s="7" t="n">
        <v>1049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Dec. 31, 2020</t>
        </is>
      </c>
      <c r="C1" s="2" t="inlineStr">
        <is>
          <t>Dec. 31, 2019</t>
        </is>
      </c>
    </row>
    <row r="2">
      <c r="A2" s="3" t="inlineStr">
        <is>
          <t>Deposits</t>
        </is>
      </c>
    </row>
    <row r="3">
      <c r="A3" s="4" t="inlineStr">
        <is>
          <t>Demand deposits, noninterest-bearing</t>
        </is>
      </c>
      <c r="B3" s="7" t="n">
        <v>2552039</v>
      </c>
      <c r="C3" s="7" t="n">
        <v>1832619</v>
      </c>
    </row>
    <row r="4">
      <c r="A4" s="4" t="inlineStr">
        <is>
          <t>Interest-bearing transaction deposits</t>
        </is>
      </c>
      <c r="B4" s="6" t="n">
        <v>2263093</v>
      </c>
      <c r="C4" s="6" t="n">
        <v>1989854</v>
      </c>
    </row>
    <row r="5">
      <c r="A5" s="4" t="inlineStr">
        <is>
          <t>Saving deposits and money market deposits</t>
        </is>
      </c>
      <c r="B5" s="6" t="n">
        <v>2743369</v>
      </c>
      <c r="C5" s="6" t="n">
        <v>2545073</v>
      </c>
    </row>
    <row r="6">
      <c r="A6" s="4" t="inlineStr">
        <is>
          <t>Time deposits</t>
        </is>
      </c>
      <c r="B6" s="6" t="n">
        <v>1119348</v>
      </c>
      <c r="C6" s="6" t="n">
        <v>1534850</v>
      </c>
    </row>
    <row r="7">
      <c r="A7" s="4" t="inlineStr">
        <is>
          <t>Total deposits</t>
        </is>
      </c>
      <c r="B7" s="6" t="n">
        <v>8677849</v>
      </c>
      <c r="C7" s="6" t="n">
        <v>7902396</v>
      </c>
    </row>
    <row r="8">
      <c r="A8" s="4" t="inlineStr">
        <is>
          <t>Brokered saving deposits and money market deposits</t>
        </is>
      </c>
      <c r="B8" s="6" t="n">
        <v>2251</v>
      </c>
      <c r="C8" s="6" t="n">
        <v>12514</v>
      </c>
    </row>
    <row r="9">
      <c r="A9" s="4" t="inlineStr">
        <is>
          <t>Brokered time deposits</t>
        </is>
      </c>
      <c r="B9" s="6" t="n">
        <v>5257</v>
      </c>
      <c r="C9" s="6" t="n">
        <v>5498</v>
      </c>
    </row>
    <row r="10">
      <c r="A10" s="4" t="inlineStr">
        <is>
          <t>Aggregate amount of time deposits with a minimum denomination of $100,000</t>
        </is>
      </c>
      <c r="B10" s="6" t="n">
        <v>568735</v>
      </c>
      <c r="C10" s="6" t="n">
        <v>854132</v>
      </c>
    </row>
    <row r="11">
      <c r="A11" s="4" t="inlineStr">
        <is>
          <t>Aggregate amount of time deposits with a minimum denomination that meets or exceeds the FDIC insurance limit of $250,000</t>
        </is>
      </c>
      <c r="B11" s="6" t="n">
        <v>192563</v>
      </c>
      <c r="C11" s="6" t="n">
        <v>297442</v>
      </c>
    </row>
    <row r="12">
      <c r="A12" s="3" t="inlineStr">
        <is>
          <t>Deposits</t>
        </is>
      </c>
    </row>
    <row r="13">
      <c r="A13" s="4" t="inlineStr">
        <is>
          <t>2021</t>
        </is>
      </c>
      <c r="B13" s="6" t="n">
        <v>775495</v>
      </c>
    </row>
    <row r="14">
      <c r="A14" s="4" t="inlineStr">
        <is>
          <t>2022</t>
        </is>
      </c>
      <c r="B14" s="6" t="n">
        <v>195906</v>
      </c>
    </row>
    <row r="15">
      <c r="A15" s="4" t="inlineStr">
        <is>
          <t>2023</t>
        </is>
      </c>
      <c r="B15" s="6" t="n">
        <v>83862</v>
      </c>
    </row>
    <row r="16">
      <c r="A16" s="4" t="inlineStr">
        <is>
          <t>2024</t>
        </is>
      </c>
      <c r="B16" s="6" t="n">
        <v>48761</v>
      </c>
    </row>
    <row r="17">
      <c r="A17" s="4" t="inlineStr">
        <is>
          <t>2025</t>
        </is>
      </c>
      <c r="B17" s="6" t="n">
        <v>15293</v>
      </c>
    </row>
    <row r="18">
      <c r="A18" s="4" t="inlineStr">
        <is>
          <t>Thereafter</t>
        </is>
      </c>
      <c r="B18" s="6" t="n">
        <v>31</v>
      </c>
    </row>
    <row r="19">
      <c r="A19" s="4" t="inlineStr">
        <is>
          <t>Total time deposits</t>
        </is>
      </c>
      <c r="B19" s="7" t="n">
        <v>1119348</v>
      </c>
      <c r="C19" s="7" t="n">
        <v>153485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Borrowings - Short-term borrowings (Details) - USD ($)</t>
        </is>
      </c>
      <c r="B1" s="2" t="inlineStr">
        <is>
          <t>12 Months Ended</t>
        </is>
      </c>
    </row>
    <row r="2">
      <c r="B2" s="2" t="inlineStr">
        <is>
          <t>Dec. 31, 2020</t>
        </is>
      </c>
      <c r="C2" s="2" t="inlineStr">
        <is>
          <t>Dec. 31, 2019</t>
        </is>
      </c>
    </row>
    <row r="3">
      <c r="A3" s="3" t="inlineStr">
        <is>
          <t>Maturity period</t>
        </is>
      </c>
    </row>
    <row r="4">
      <c r="A4" s="4" t="inlineStr">
        <is>
          <t>Securities sold under agreements to repurchase</t>
        </is>
      </c>
      <c r="B4" s="7" t="n">
        <v>175614000</v>
      </c>
      <c r="C4" s="7" t="n">
        <v>205491000</v>
      </c>
    </row>
    <row r="5">
      <c r="A5" s="4" t="inlineStr">
        <is>
          <t>Securities sold under agreements to repurchase, weighted average rate</t>
        </is>
      </c>
      <c r="B5" s="4" t="inlineStr">
        <is>
          <t>0.13%</t>
        </is>
      </c>
      <c r="C5" s="4" t="inlineStr">
        <is>
          <t>1.05%</t>
        </is>
      </c>
    </row>
    <row r="6">
      <c r="A6" s="4" t="inlineStr">
        <is>
          <t>Federal Funds Purchased</t>
        </is>
      </c>
      <c r="B6" s="7" t="n">
        <v>0</v>
      </c>
      <c r="C6" s="7" t="n">
        <v>0</v>
      </c>
    </row>
    <row r="7">
      <c r="A7" s="4" t="inlineStr">
        <is>
          <t>Short-term borrowings (FHLB advances)</t>
        </is>
      </c>
      <c r="B7" s="7" t="n">
        <v>4700000</v>
      </c>
      <c r="C7" s="6" t="n">
        <v>2600000</v>
      </c>
    </row>
    <row r="8">
      <c r="A8" s="4" t="inlineStr">
        <is>
          <t>Maximum maturity period of short-term debt</t>
        </is>
      </c>
      <c r="B8" s="4" t="inlineStr">
        <is>
          <t>1 year</t>
        </is>
      </c>
    </row>
    <row r="9">
      <c r="A9" s="4" t="inlineStr">
        <is>
          <t>Debt due within 12 months</t>
        </is>
      </c>
      <c r="C9" s="7" t="n">
        <v>6000000</v>
      </c>
    </row>
    <row r="10">
      <c r="A10" s="4" t="inlineStr">
        <is>
          <t>Minimum</t>
        </is>
      </c>
    </row>
    <row r="11">
      <c r="A11" s="3" t="inlineStr">
        <is>
          <t>Maturity period</t>
        </is>
      </c>
    </row>
    <row r="12">
      <c r="A12" s="4" t="inlineStr">
        <is>
          <t>Short-term borrowings, mature period</t>
        </is>
      </c>
      <c r="B12" s="4" t="inlineStr">
        <is>
          <t>1 day</t>
        </is>
      </c>
    </row>
    <row r="13">
      <c r="A13" s="4" t="inlineStr">
        <is>
          <t>Maximum</t>
        </is>
      </c>
    </row>
    <row r="14">
      <c r="A14" s="3" t="inlineStr">
        <is>
          <t>Maturity period</t>
        </is>
      </c>
    </row>
    <row r="15">
      <c r="A15" s="4" t="inlineStr">
        <is>
          <t>Short-term borrowings, mature period</t>
        </is>
      </c>
      <c r="B15" s="4" t="inlineStr">
        <is>
          <t>90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 Amended and Restated Credit Agreement (Details) - USD ($) $ in Thousands</t>
        </is>
      </c>
      <c r="B1" s="2" t="inlineStr">
        <is>
          <t>Apr. 24, 2020</t>
        </is>
      </c>
      <c r="C1" s="2" t="inlineStr">
        <is>
          <t>Dec. 31, 2020</t>
        </is>
      </c>
      <c r="D1" s="2" t="inlineStr">
        <is>
          <t>Dec. 31, 2019</t>
        </is>
      </c>
      <c r="E1" s="2" t="inlineStr">
        <is>
          <t>Jan. 29, 2019</t>
        </is>
      </c>
    </row>
    <row r="2">
      <c r="A2" s="4" t="inlineStr">
        <is>
          <t>Revolving loan facility</t>
        </is>
      </c>
    </row>
    <row r="3">
      <c r="A3" s="3" t="inlineStr">
        <is>
          <t>Borrowings</t>
        </is>
      </c>
    </row>
    <row r="4">
      <c r="A4" s="4" t="inlineStr">
        <is>
          <t>Maximum borrowing capacity</t>
        </is>
      </c>
      <c r="E4" s="7" t="n">
        <v>20000</v>
      </c>
    </row>
    <row r="5">
      <c r="A5" s="4" t="inlineStr">
        <is>
          <t>Outstanding amounts</t>
        </is>
      </c>
      <c r="C5" s="7" t="n">
        <v>0</v>
      </c>
      <c r="D5" s="7" t="n">
        <v>0</v>
      </c>
    </row>
    <row r="6">
      <c r="A6" s="4" t="inlineStr">
        <is>
          <t>Floating interest rate margin (as a percent)</t>
        </is>
      </c>
      <c r="B6" s="4" t="inlineStr">
        <is>
          <t>1.75%</t>
        </is>
      </c>
    </row>
    <row r="7">
      <c r="A7" s="4" t="inlineStr">
        <is>
          <t>Term of the maturity extension</t>
        </is>
      </c>
      <c r="B7" s="4" t="inlineStr">
        <is>
          <t>1 year</t>
        </is>
      </c>
    </row>
    <row r="8">
      <c r="A8" s="4" t="inlineStr">
        <is>
          <t>Term Loan</t>
        </is>
      </c>
    </row>
    <row r="9">
      <c r="A9" s="3" t="inlineStr">
        <is>
          <t>Borrowings</t>
        </is>
      </c>
    </row>
    <row r="10">
      <c r="A10" s="4" t="inlineStr">
        <is>
          <t>Maximum borrowing capacity</t>
        </is>
      </c>
      <c r="E10" s="7" t="n">
        <v>60000</v>
      </c>
    </row>
    <row r="11">
      <c r="A11" s="4" t="inlineStr">
        <is>
          <t>Interest rate (as a percent)</t>
        </is>
      </c>
      <c r="E11" s="4" t="inlineStr">
        <is>
          <t>1.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Debt (Details) - USD ($) $ in Thousands</t>
        </is>
      </c>
      <c r="B1" s="2" t="inlineStr">
        <is>
          <t>12 Months Ended</t>
        </is>
      </c>
    </row>
    <row r="2">
      <c r="B2" s="2" t="inlineStr">
        <is>
          <t>Dec. 31, 2020</t>
        </is>
      </c>
      <c r="C2" s="2" t="inlineStr">
        <is>
          <t>Dec. 31, 2019</t>
        </is>
      </c>
    </row>
    <row r="3">
      <c r="A3" s="3" t="inlineStr">
        <is>
          <t>Long-term debt</t>
        </is>
      </c>
    </row>
    <row r="4">
      <c r="A4" s="4" t="inlineStr">
        <is>
          <t>Notes payable, FHLB, original maturity of 5 years, collateralized by FHLB deposits, residential and commercial real estate loans and FHLB stock.</t>
        </is>
      </c>
      <c r="B4" s="7" t="n">
        <v>4757</v>
      </c>
      <c r="C4" s="7" t="n">
        <v>35600</v>
      </c>
    </row>
    <row r="5">
      <c r="A5" s="4" t="inlineStr">
        <is>
          <t>Term Loan</t>
        </is>
      </c>
      <c r="C5" s="6" t="n">
        <v>48000</v>
      </c>
    </row>
    <row r="6">
      <c r="A6" s="4" t="inlineStr">
        <is>
          <t>Total long-term debt</t>
        </is>
      </c>
      <c r="B6" s="7" t="n">
        <v>4757</v>
      </c>
      <c r="C6" s="7" t="n">
        <v>83600</v>
      </c>
    </row>
    <row r="7">
      <c r="A7" s="4" t="inlineStr">
        <is>
          <t>FHLB advances</t>
        </is>
      </c>
    </row>
    <row r="8">
      <c r="A8" s="3" t="inlineStr">
        <is>
          <t>Long-term debt</t>
        </is>
      </c>
    </row>
    <row r="9">
      <c r="A9" s="4" t="inlineStr">
        <is>
          <t>Notes payable original maturity term</t>
        </is>
      </c>
      <c r="B9" s="4" t="inlineStr">
        <is>
          <t>5 years</t>
        </is>
      </c>
      <c r="C9" s="4" t="inlineStr">
        <is>
          <t>5 years</t>
        </is>
      </c>
    </row>
    <row r="10">
      <c r="A10" s="4" t="inlineStr">
        <is>
          <t>Interest rate (as a percent)</t>
        </is>
      </c>
      <c r="B10" s="4" t="inlineStr">
        <is>
          <t>3.04%</t>
        </is>
      </c>
    </row>
    <row r="11">
      <c r="A11" s="4" t="inlineStr">
        <is>
          <t>Weighted average rate (as a percent)</t>
        </is>
      </c>
      <c r="C11" s="4" t="inlineStr">
        <is>
          <t>1.53%</t>
        </is>
      </c>
    </row>
    <row r="12">
      <c r="A12" s="4" t="inlineStr">
        <is>
          <t>FHLB advances | Minimum</t>
        </is>
      </c>
    </row>
    <row r="13">
      <c r="A13" s="3" t="inlineStr">
        <is>
          <t>Long-term debt</t>
        </is>
      </c>
    </row>
    <row r="14">
      <c r="A14" s="4" t="inlineStr">
        <is>
          <t>Interest rate (as a percent)</t>
        </is>
      </c>
      <c r="C14" s="4" t="inlineStr">
        <is>
          <t>1.25%</t>
        </is>
      </c>
    </row>
    <row r="15">
      <c r="A15" s="4" t="inlineStr">
        <is>
          <t>FHLB advances | Maximum</t>
        </is>
      </c>
    </row>
    <row r="16">
      <c r="A16" s="3" t="inlineStr">
        <is>
          <t>Long-term debt</t>
        </is>
      </c>
    </row>
    <row r="17">
      <c r="A17" s="4" t="inlineStr">
        <is>
          <t>Interest rate (as a percent)</t>
        </is>
      </c>
      <c r="C17" s="4" t="inlineStr">
        <is>
          <t>3.04%</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Borrowings - Senior notes and Subordinate Notes (Details) - USD ($) $ in Thousands</t>
        </is>
      </c>
      <c r="B1" s="2" t="inlineStr">
        <is>
          <t>Jun. 01, 2020</t>
        </is>
      </c>
      <c r="C1" s="2" t="inlineStr">
        <is>
          <t>May 25, 2017</t>
        </is>
      </c>
      <c r="D1" s="2" t="inlineStr">
        <is>
          <t>Dec. 31, 2020</t>
        </is>
      </c>
      <c r="E1" s="2" t="inlineStr">
        <is>
          <t>Dec. 31, 2019</t>
        </is>
      </c>
    </row>
    <row r="2">
      <c r="A2" s="3" t="inlineStr">
        <is>
          <t>Long-term debt</t>
        </is>
      </c>
    </row>
    <row r="3">
      <c r="A3" s="4" t="inlineStr">
        <is>
          <t>Unamortized debt issuance cost</t>
        </is>
      </c>
      <c r="D3" s="7" t="n">
        <v>2965</v>
      </c>
      <c r="E3" s="7" t="n">
        <v>1078</v>
      </c>
    </row>
    <row r="4">
      <c r="A4" s="4" t="inlineStr">
        <is>
          <t>3.75% notes maturing May 25, 2022 | Senior notes</t>
        </is>
      </c>
    </row>
    <row r="5">
      <c r="A5" s="3" t="inlineStr">
        <is>
          <t>Long-term debt</t>
        </is>
      </c>
    </row>
    <row r="6">
      <c r="A6" s="4" t="inlineStr">
        <is>
          <t>Issuance of debt</t>
        </is>
      </c>
      <c r="C6" s="7" t="n">
        <v>40000</v>
      </c>
    </row>
    <row r="7">
      <c r="A7" s="4" t="inlineStr">
        <is>
          <t>Interest rate (as a percent)</t>
        </is>
      </c>
      <c r="C7" s="4" t="inlineStr">
        <is>
          <t>3.75%</t>
        </is>
      </c>
    </row>
    <row r="8">
      <c r="A8" s="4" t="inlineStr">
        <is>
          <t>Unamortized debt issuance cost</t>
        </is>
      </c>
      <c r="D8" s="6" t="n">
        <v>191</v>
      </c>
      <c r="E8" s="6" t="n">
        <v>326</v>
      </c>
    </row>
    <row r="9">
      <c r="A9" s="4" t="inlineStr">
        <is>
          <t>4.75% notes maturing May 25, 2027 | Subordinated debt</t>
        </is>
      </c>
    </row>
    <row r="10">
      <c r="A10" s="3" t="inlineStr">
        <is>
          <t>Long-term debt</t>
        </is>
      </c>
    </row>
    <row r="11">
      <c r="A11" s="4" t="inlineStr">
        <is>
          <t>Issuance of debt</t>
        </is>
      </c>
      <c r="C11" s="7" t="n">
        <v>60000</v>
      </c>
    </row>
    <row r="12">
      <c r="A12" s="4" t="inlineStr">
        <is>
          <t>Fixed payment term of note</t>
        </is>
      </c>
      <c r="C12" s="4" t="inlineStr">
        <is>
          <t>5 years</t>
        </is>
      </c>
    </row>
    <row r="13">
      <c r="A13" s="4" t="inlineStr">
        <is>
          <t>Duration of fixed interest rate</t>
        </is>
      </c>
      <c r="C13" s="4" t="inlineStr">
        <is>
          <t>5 years</t>
        </is>
      </c>
    </row>
    <row r="14">
      <c r="A14" s="4" t="inlineStr">
        <is>
          <t>Unamortized debt issuance cost</t>
        </is>
      </c>
      <c r="D14" s="6" t="n">
        <v>651</v>
      </c>
      <c r="E14" s="7" t="n">
        <v>752</v>
      </c>
    </row>
    <row r="15">
      <c r="A15" s="4" t="inlineStr">
        <is>
          <t>4.75% notes maturing May 25, 2027 | First Five Years | Subordinated debt</t>
        </is>
      </c>
    </row>
    <row r="16">
      <c r="A16" s="3" t="inlineStr">
        <is>
          <t>Long-term debt</t>
        </is>
      </c>
    </row>
    <row r="17">
      <c r="A17" s="4" t="inlineStr">
        <is>
          <t>Interest rate (as a percent)</t>
        </is>
      </c>
      <c r="C17" s="4" t="inlineStr">
        <is>
          <t>4.75%</t>
        </is>
      </c>
    </row>
    <row r="18">
      <c r="A18" s="4" t="inlineStr">
        <is>
          <t>4.75% notes maturing May 25, 2027 | Three-month LIBOR | Subordinated debt</t>
        </is>
      </c>
    </row>
    <row r="19">
      <c r="A19" s="3" t="inlineStr">
        <is>
          <t>Long-term debt</t>
        </is>
      </c>
    </row>
    <row r="20">
      <c r="A20" s="4" t="inlineStr">
        <is>
          <t>Floating interest rate margin (as a percent)</t>
        </is>
      </c>
      <c r="C20" s="4" t="inlineStr">
        <is>
          <t>2.919%</t>
        </is>
      </c>
    </row>
    <row r="21">
      <c r="A21" s="4" t="inlineStr">
        <is>
          <t>5.25% notes maturing June 1, 2030 | Subordinated debt</t>
        </is>
      </c>
    </row>
    <row r="22">
      <c r="A22" s="3" t="inlineStr">
        <is>
          <t>Long-term debt</t>
        </is>
      </c>
    </row>
    <row r="23">
      <c r="A23" s="4" t="inlineStr">
        <is>
          <t>Issuance of debt</t>
        </is>
      </c>
      <c r="B23" s="7" t="n">
        <v>125000</v>
      </c>
    </row>
    <row r="24">
      <c r="A24" s="4" t="inlineStr">
        <is>
          <t>Fixed payment term of note</t>
        </is>
      </c>
      <c r="B24" s="4" t="inlineStr">
        <is>
          <t>5 years</t>
        </is>
      </c>
    </row>
    <row r="25">
      <c r="A25" s="4" t="inlineStr">
        <is>
          <t>Duration of fixed interest rate</t>
        </is>
      </c>
      <c r="B25" s="4" t="inlineStr">
        <is>
          <t>5 years</t>
        </is>
      </c>
    </row>
    <row r="26">
      <c r="A26" s="4" t="inlineStr">
        <is>
          <t>Floating interest rate margin (as a percent)</t>
        </is>
      </c>
      <c r="B26" s="4" t="inlineStr">
        <is>
          <t>5.11%</t>
        </is>
      </c>
    </row>
    <row r="27">
      <c r="A27" s="4" t="inlineStr">
        <is>
          <t>Unamortized debt issuance cost</t>
        </is>
      </c>
      <c r="D27" s="7" t="n">
        <v>2123</v>
      </c>
    </row>
    <row r="28">
      <c r="A28" s="4" t="inlineStr">
        <is>
          <t>5.25% notes maturing June 1, 2030 | First Five Years | Subordinated debt</t>
        </is>
      </c>
    </row>
    <row r="29">
      <c r="A29" s="3" t="inlineStr">
        <is>
          <t>Long-term debt</t>
        </is>
      </c>
    </row>
    <row r="30">
      <c r="A30" s="4" t="inlineStr">
        <is>
          <t>Interest rate (as a percent)</t>
        </is>
      </c>
      <c r="B30" s="4" t="inlineStr">
        <is>
          <t>5.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STOCKHOLDERS' EQUITY</t>
        </is>
      </c>
    </row>
    <row r="4">
      <c r="A4" s="4" t="inlineStr">
        <is>
          <t>Cash dividends, common stock (in dollars per share)</t>
        </is>
      </c>
      <c r="B4" s="9" t="n">
        <v>0.88</v>
      </c>
      <c r="C4" s="9" t="n">
        <v>0.84</v>
      </c>
      <c r="D4" s="9" t="n">
        <v>0.8</v>
      </c>
    </row>
    <row r="5">
      <c r="A5" s="4" t="inlineStr">
        <is>
          <t>Stock dividends, restricted stock units (in dollars per share)</t>
        </is>
      </c>
      <c r="B5" s="9" t="n">
        <v>0.88</v>
      </c>
      <c r="C5" s="9" t="n">
        <v>0.84</v>
      </c>
      <c r="D5" s="9"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Owed to Unconsolidated Trusts (Details) - USD ($) $ in Thousands</t>
        </is>
      </c>
      <c r="B1" s="2" t="inlineStr">
        <is>
          <t>12 Months Ended</t>
        </is>
      </c>
    </row>
    <row r="2">
      <c r="B2" s="2" t="inlineStr">
        <is>
          <t>Dec. 31, 2020</t>
        </is>
      </c>
      <c r="C2" s="2" t="inlineStr">
        <is>
          <t>Dec. 31, 2019</t>
        </is>
      </c>
    </row>
    <row r="3">
      <c r="A3" s="3" t="inlineStr">
        <is>
          <t>Junior subordinated debt owed to unconsolidated trusts</t>
        </is>
      </c>
    </row>
    <row r="4">
      <c r="A4" s="4" t="inlineStr">
        <is>
          <t>Junior subordinated debt owed to unconsolidated trusts</t>
        </is>
      </c>
      <c r="B4" s="7" t="n">
        <v>71468</v>
      </c>
      <c r="C4" s="7" t="n">
        <v>71308</v>
      </c>
    </row>
    <row r="5">
      <c r="A5" s="4" t="inlineStr">
        <is>
          <t>Parent</t>
        </is>
      </c>
    </row>
    <row r="6">
      <c r="A6" s="3" t="inlineStr">
        <is>
          <t>Junior subordinated debt owed to unconsolidated trusts</t>
        </is>
      </c>
    </row>
    <row r="7">
      <c r="A7" s="4" t="inlineStr">
        <is>
          <t>Junior subordinated debt owed to unconsolidated trusts</t>
        </is>
      </c>
      <c r="B7" s="7" t="n">
        <v>71468</v>
      </c>
      <c r="C7" s="7" t="n">
        <v>71308</v>
      </c>
    </row>
    <row r="8">
      <c r="A8" s="4" t="inlineStr">
        <is>
          <t>Trust Preferred Securities</t>
        </is>
      </c>
    </row>
    <row r="9">
      <c r="A9" s="3" t="inlineStr">
        <is>
          <t>Junior subordinated debt owed to unconsolidated trusts</t>
        </is>
      </c>
    </row>
    <row r="10">
      <c r="A10" s="4" t="inlineStr">
        <is>
          <t>Percentage limit on inclusion of qualifying trust preferred securities in Tier I Capital</t>
        </is>
      </c>
      <c r="B10" s="4" t="inlineStr">
        <is>
          <t>25.00%</t>
        </is>
      </c>
    </row>
    <row r="11">
      <c r="A11" s="4" t="inlineStr">
        <is>
          <t>Trust preferred securities qualified as Tier I capital (as a percent)</t>
        </is>
      </c>
      <c r="B11" s="4" t="inlineStr">
        <is>
          <t>100.00%</t>
        </is>
      </c>
    </row>
    <row r="12">
      <c r="A12" s="4" t="inlineStr">
        <is>
          <t>Maximum of holding companies assets retained</t>
        </is>
      </c>
      <c r="B12" s="7" t="n">
        <v>15000000</v>
      </c>
    </row>
    <row r="13">
      <c r="A13" s="4" t="inlineStr">
        <is>
          <t>Junior Subordinated Notes | Trust Preferred Securities</t>
        </is>
      </c>
    </row>
    <row r="14">
      <c r="A14" s="3" t="inlineStr">
        <is>
          <t>Junior subordinated debt owed to unconsolidated trusts</t>
        </is>
      </c>
    </row>
    <row r="15">
      <c r="A15" s="4" t="inlineStr">
        <is>
          <t>Maximum period to defer payment of interest on the notes and, therefore, distributions on the trust preferred securities</t>
        </is>
      </c>
      <c r="B15" s="4" t="inlineStr">
        <is>
          <t>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Regulatory Capital (Details) $ in Thousands</t>
        </is>
      </c>
      <c r="B1" s="2" t="inlineStr">
        <is>
          <t>Jun. 01, 2020USD ($)</t>
        </is>
      </c>
      <c r="C1" s="2" t="inlineStr">
        <is>
          <t>Dec. 31, 2020USD ($)</t>
        </is>
      </c>
      <c r="D1" s="2" t="inlineStr">
        <is>
          <t>Dec. 31, 2019USD ($)</t>
        </is>
      </c>
    </row>
    <row r="2">
      <c r="A2" s="3" t="inlineStr">
        <is>
          <t>Total Capital (to Risk Weighted Assets), Amount</t>
        </is>
      </c>
    </row>
    <row r="3">
      <c r="A3" s="4" t="inlineStr">
        <is>
          <t>Actual, Amount</t>
        </is>
      </c>
      <c r="C3" s="7" t="n">
        <v>1245997</v>
      </c>
      <c r="D3" s="7" t="n">
        <v>1036143</v>
      </c>
    </row>
    <row r="4">
      <c r="A4" s="4" t="inlineStr">
        <is>
          <t>Minimum Capital Requirement, Amount</t>
        </is>
      </c>
      <c r="C4" s="6" t="n">
        <v>585015</v>
      </c>
      <c r="D4" s="6" t="n">
        <v>590826</v>
      </c>
    </row>
    <row r="5">
      <c r="A5" s="4" t="inlineStr">
        <is>
          <t>Minimum To Be Well Capitalized, Amount</t>
        </is>
      </c>
      <c r="C5" s="7" t="n">
        <v>731269</v>
      </c>
      <c r="D5" s="7" t="n">
        <v>738532</v>
      </c>
    </row>
    <row r="6">
      <c r="A6" s="3" t="inlineStr">
        <is>
          <t>Total Capital (to Risk Weighted Assets), Ratio</t>
        </is>
      </c>
    </row>
    <row r="7">
      <c r="A7" s="4" t="inlineStr">
        <is>
          <t>Actual, Ratio (as a percent)</t>
        </is>
      </c>
      <c r="C7" s="10" t="n">
        <v>17.04</v>
      </c>
      <c r="D7" s="10" t="n">
        <v>14.03</v>
      </c>
    </row>
    <row r="8">
      <c r="A8" s="4" t="inlineStr">
        <is>
          <t>Minimum Capital Requirement, Ratio (as a percent)</t>
        </is>
      </c>
      <c r="C8" s="6" t="n">
        <v>8</v>
      </c>
      <c r="D8" s="6" t="n">
        <v>8</v>
      </c>
    </row>
    <row r="9">
      <c r="A9" s="4" t="inlineStr">
        <is>
          <t>Minimum To Be Well Capitalized, Ratio (as a percent)</t>
        </is>
      </c>
      <c r="C9" s="6" t="n">
        <v>10</v>
      </c>
      <c r="D9" s="6" t="n">
        <v>10</v>
      </c>
    </row>
    <row r="10">
      <c r="A10" s="3" t="inlineStr">
        <is>
          <t>Tier 1 Capital (to Risk Weighted Assets), Amount</t>
        </is>
      </c>
    </row>
    <row r="11">
      <c r="A11" s="4" t="inlineStr">
        <is>
          <t>Actual, Amount</t>
        </is>
      </c>
      <c r="C11" s="7" t="n">
        <v>983033</v>
      </c>
      <c r="D11" s="7" t="n">
        <v>922395</v>
      </c>
    </row>
    <row r="12">
      <c r="A12" s="4" t="inlineStr">
        <is>
          <t>Minimum Capital Requirement, Amount</t>
        </is>
      </c>
      <c r="C12" s="6" t="n">
        <v>438761</v>
      </c>
      <c r="D12" s="6" t="n">
        <v>443120</v>
      </c>
    </row>
    <row r="13">
      <c r="A13" s="4" t="inlineStr">
        <is>
          <t>Minimum To Be Well Capitalized, Amount</t>
        </is>
      </c>
      <c r="C13" s="7" t="n">
        <v>585015</v>
      </c>
      <c r="D13" s="7" t="n">
        <v>590826</v>
      </c>
    </row>
    <row r="14">
      <c r="A14" s="3" t="inlineStr">
        <is>
          <t>Tier 1 Capital (to Risk Weighted Assets), Ratio</t>
        </is>
      </c>
    </row>
    <row r="15">
      <c r="A15" s="4" t="inlineStr">
        <is>
          <t>Actual, Ratio (as a percent)</t>
        </is>
      </c>
      <c r="C15" s="10" t="n">
        <v>13.44</v>
      </c>
      <c r="D15" s="10" t="n">
        <v>12.49</v>
      </c>
    </row>
    <row r="16">
      <c r="A16" s="4" t="inlineStr">
        <is>
          <t>Minimum Capital Requirement, Ratio (as a percent)</t>
        </is>
      </c>
      <c r="C16" s="6" t="n">
        <v>6</v>
      </c>
      <c r="D16" s="6" t="n">
        <v>6</v>
      </c>
    </row>
    <row r="17">
      <c r="A17" s="4" t="inlineStr">
        <is>
          <t>Minimum To Be Well Capitalized, Ratio (as a percent)</t>
        </is>
      </c>
      <c r="C17" s="6" t="n">
        <v>8</v>
      </c>
      <c r="D17" s="6" t="n">
        <v>8</v>
      </c>
    </row>
    <row r="18">
      <c r="A18" s="3" t="inlineStr">
        <is>
          <t>Common Equity Tier 1 Capital (to Risk Weighted Assets), Amount</t>
        </is>
      </c>
    </row>
    <row r="19">
      <c r="A19" s="4" t="inlineStr">
        <is>
          <t>Actual, Amount</t>
        </is>
      </c>
      <c r="C19" s="7" t="n">
        <v>909033</v>
      </c>
      <c r="D19" s="7" t="n">
        <v>848395</v>
      </c>
    </row>
    <row r="20">
      <c r="A20" s="4" t="inlineStr">
        <is>
          <t>Minimum Capital Requirement, Amount</t>
        </is>
      </c>
      <c r="C20" s="6" t="n">
        <v>329071</v>
      </c>
      <c r="D20" s="6" t="n">
        <v>332340</v>
      </c>
    </row>
    <row r="21">
      <c r="A21" s="4" t="inlineStr">
        <is>
          <t>Minimum To Be Well Capitalized, Amount</t>
        </is>
      </c>
      <c r="C21" s="7" t="n">
        <v>475325</v>
      </c>
      <c r="D21" s="7" t="n">
        <v>480046</v>
      </c>
    </row>
    <row r="22">
      <c r="A22" s="3" t="inlineStr">
        <is>
          <t>Common Equity Tier 1 Capital (to Risk Weighted Assets), Ratio</t>
        </is>
      </c>
    </row>
    <row r="23">
      <c r="A23" s="4" t="inlineStr">
        <is>
          <t>Actual, Ratio (as a percent)</t>
        </is>
      </c>
      <c r="C23" s="4" t="inlineStr">
        <is>
          <t>12.43%</t>
        </is>
      </c>
      <c r="D23" s="4" t="inlineStr">
        <is>
          <t>11.49%</t>
        </is>
      </c>
    </row>
    <row r="24">
      <c r="A24" s="4" t="inlineStr">
        <is>
          <t>Minimum Capital Requirement, Ratio (as a percent)</t>
        </is>
      </c>
      <c r="C24" s="4" t="inlineStr">
        <is>
          <t>4.50%</t>
        </is>
      </c>
      <c r="D24" s="4" t="inlineStr">
        <is>
          <t>4.50%</t>
        </is>
      </c>
    </row>
    <row r="25">
      <c r="A25" s="4" t="inlineStr">
        <is>
          <t>Minimum To Be Well Capitalized, Ratio (as a percent)</t>
        </is>
      </c>
      <c r="C25" s="4" t="inlineStr">
        <is>
          <t>6.50%</t>
        </is>
      </c>
      <c r="D25" s="4" t="inlineStr">
        <is>
          <t>6.50%</t>
        </is>
      </c>
    </row>
    <row r="26">
      <c r="A26" s="3" t="inlineStr">
        <is>
          <t>Tier 1 Capital (to Average Assets), Amount</t>
        </is>
      </c>
    </row>
    <row r="27">
      <c r="A27" s="4" t="inlineStr">
        <is>
          <t>Actual, Amount</t>
        </is>
      </c>
      <c r="C27" s="7" t="n">
        <v>983033</v>
      </c>
      <c r="D27" s="7" t="n">
        <v>922395</v>
      </c>
    </row>
    <row r="28">
      <c r="A28" s="4" t="inlineStr">
        <is>
          <t>Minimum Capital Requirement, Amount</t>
        </is>
      </c>
      <c r="C28" s="7" t="n">
        <v>401717</v>
      </c>
      <c r="D28" s="7" t="n">
        <v>373360</v>
      </c>
    </row>
    <row r="29">
      <c r="A29" s="3" t="inlineStr">
        <is>
          <t>Tier 1 Capital (to Average Assets), Ratio</t>
        </is>
      </c>
    </row>
    <row r="30">
      <c r="A30" s="4" t="inlineStr">
        <is>
          <t>Actual, Ratio (as a percent)</t>
        </is>
      </c>
      <c r="C30" s="10" t="n">
        <v>9.789999999999999</v>
      </c>
      <c r="D30" s="10" t="n">
        <v>9.880000000000001</v>
      </c>
    </row>
    <row r="31">
      <c r="A31" s="4" t="inlineStr">
        <is>
          <t>Minimum Capital Requirement, Ratio (as a percent)</t>
        </is>
      </c>
      <c r="C31" s="6" t="n">
        <v>4</v>
      </c>
      <c r="D31" s="6" t="n">
        <v>4</v>
      </c>
    </row>
    <row r="32">
      <c r="A32" s="4" t="inlineStr">
        <is>
          <t>Busey Bank paid dividends to the Company, amount received</t>
        </is>
      </c>
      <c r="C32" s="7" t="n">
        <v>122000</v>
      </c>
      <c r="D32" s="7" t="n">
        <v>70000</v>
      </c>
    </row>
    <row r="33">
      <c r="A33" s="4" t="inlineStr">
        <is>
          <t>Busey Bank</t>
        </is>
      </c>
    </row>
    <row r="34">
      <c r="A34" s="3" t="inlineStr">
        <is>
          <t>Total Capital (to Risk Weighted Assets), Amount</t>
        </is>
      </c>
    </row>
    <row r="35">
      <c r="A35" s="4" t="inlineStr">
        <is>
          <t>Actual, Amount</t>
        </is>
      </c>
      <c r="C35" s="6" t="n">
        <v>1131875</v>
      </c>
      <c r="D35" s="6" t="n">
        <v>1099449</v>
      </c>
    </row>
    <row r="36">
      <c r="A36" s="4" t="inlineStr">
        <is>
          <t>Minimum Capital Requirement, Amount</t>
        </is>
      </c>
      <c r="C36" s="6" t="n">
        <v>584082</v>
      </c>
      <c r="D36" s="6" t="n">
        <v>589681</v>
      </c>
    </row>
    <row r="37">
      <c r="A37" s="4" t="inlineStr">
        <is>
          <t>Minimum To Be Well Capitalized, Amount</t>
        </is>
      </c>
      <c r="C37" s="7" t="n">
        <v>730103</v>
      </c>
      <c r="D37" s="7" t="n">
        <v>737101</v>
      </c>
    </row>
    <row r="38">
      <c r="A38" s="3" t="inlineStr">
        <is>
          <t>Total Capital (to Risk Weighted Assets), Ratio</t>
        </is>
      </c>
    </row>
    <row r="39">
      <c r="A39" s="4" t="inlineStr">
        <is>
          <t>Actual, Ratio (as a percent)</t>
        </is>
      </c>
      <c r="C39" s="10" t="n">
        <v>15.5</v>
      </c>
      <c r="D39" s="10" t="n">
        <v>14.92</v>
      </c>
    </row>
    <row r="40">
      <c r="A40" s="4" t="inlineStr">
        <is>
          <t>Minimum Capital Requirement, Ratio (as a percent)</t>
        </is>
      </c>
      <c r="C40" s="6" t="n">
        <v>8</v>
      </c>
      <c r="D40" s="6" t="n">
        <v>8</v>
      </c>
    </row>
    <row r="41">
      <c r="A41" s="4" t="inlineStr">
        <is>
          <t>Minimum To Be Well Capitalized, Ratio (as a percent)</t>
        </is>
      </c>
      <c r="C41" s="6" t="n">
        <v>10</v>
      </c>
      <c r="D41" s="6" t="n">
        <v>10</v>
      </c>
    </row>
    <row r="42">
      <c r="A42" s="3" t="inlineStr">
        <is>
          <t>Tier 1 Capital (to Risk Weighted Assets), Amount</t>
        </is>
      </c>
    </row>
    <row r="43">
      <c r="A43" s="4" t="inlineStr">
        <is>
          <t>Actual, Amount</t>
        </is>
      </c>
      <c r="C43" s="7" t="n">
        <v>1053910</v>
      </c>
      <c r="D43" s="7" t="n">
        <v>1045701</v>
      </c>
    </row>
    <row r="44">
      <c r="A44" s="4" t="inlineStr">
        <is>
          <t>Minimum Capital Requirement, Amount</t>
        </is>
      </c>
      <c r="C44" s="6" t="n">
        <v>438062</v>
      </c>
      <c r="D44" s="6" t="n">
        <v>442261</v>
      </c>
    </row>
    <row r="45">
      <c r="A45" s="4" t="inlineStr">
        <is>
          <t>Minimum To Be Well Capitalized, Amount</t>
        </is>
      </c>
      <c r="C45" s="7" t="n">
        <v>584082</v>
      </c>
      <c r="D45" s="7" t="n">
        <v>589681</v>
      </c>
    </row>
    <row r="46">
      <c r="A46" s="3" t="inlineStr">
        <is>
          <t>Tier 1 Capital (to Risk Weighted Assets), Ratio</t>
        </is>
      </c>
    </row>
    <row r="47">
      <c r="A47" s="4" t="inlineStr">
        <is>
          <t>Actual, Ratio (as a percent)</t>
        </is>
      </c>
      <c r="C47" s="10" t="n">
        <v>14.44</v>
      </c>
      <c r="D47" s="10" t="n">
        <v>14.19</v>
      </c>
    </row>
    <row r="48">
      <c r="A48" s="4" t="inlineStr">
        <is>
          <t>Minimum Capital Requirement, Ratio (as a percent)</t>
        </is>
      </c>
      <c r="C48" s="6" t="n">
        <v>6</v>
      </c>
      <c r="D48" s="6" t="n">
        <v>6</v>
      </c>
    </row>
    <row r="49">
      <c r="A49" s="4" t="inlineStr">
        <is>
          <t>Minimum To Be Well Capitalized, Ratio (as a percent)</t>
        </is>
      </c>
      <c r="C49" s="6" t="n">
        <v>8</v>
      </c>
      <c r="D49" s="6" t="n">
        <v>8</v>
      </c>
    </row>
    <row r="50">
      <c r="A50" s="3" t="inlineStr">
        <is>
          <t>Common Equity Tier 1 Capital (to Risk Weighted Assets), Amount</t>
        </is>
      </c>
    </row>
    <row r="51">
      <c r="A51" s="4" t="inlineStr">
        <is>
          <t>Actual, Amount</t>
        </is>
      </c>
      <c r="C51" s="7" t="n">
        <v>1053910</v>
      </c>
      <c r="D51" s="7" t="n">
        <v>1045701</v>
      </c>
    </row>
    <row r="52">
      <c r="A52" s="4" t="inlineStr">
        <is>
          <t>Minimum Capital Requirement, Amount</t>
        </is>
      </c>
      <c r="C52" s="6" t="n">
        <v>328546</v>
      </c>
      <c r="D52" s="6" t="n">
        <v>331696</v>
      </c>
    </row>
    <row r="53">
      <c r="A53" s="4" t="inlineStr">
        <is>
          <t>Minimum To Be Well Capitalized, Amount</t>
        </is>
      </c>
      <c r="C53" s="7" t="n">
        <v>474567</v>
      </c>
      <c r="D53" s="7" t="n">
        <v>479116</v>
      </c>
    </row>
    <row r="54">
      <c r="A54" s="3" t="inlineStr">
        <is>
          <t>Common Equity Tier 1 Capital (to Risk Weighted Assets), Ratio</t>
        </is>
      </c>
    </row>
    <row r="55">
      <c r="A55" s="4" t="inlineStr">
        <is>
          <t>Actual, Ratio (as a percent)</t>
        </is>
      </c>
      <c r="C55" s="4" t="inlineStr">
        <is>
          <t>14.44%</t>
        </is>
      </c>
      <c r="D55" s="4" t="inlineStr">
        <is>
          <t>14.19%</t>
        </is>
      </c>
    </row>
    <row r="56">
      <c r="A56" s="4" t="inlineStr">
        <is>
          <t>Minimum Capital Requirement, Ratio (as a percent)</t>
        </is>
      </c>
      <c r="C56" s="4" t="inlineStr">
        <is>
          <t>4.50%</t>
        </is>
      </c>
      <c r="D56" s="4" t="inlineStr">
        <is>
          <t>4.50%</t>
        </is>
      </c>
    </row>
    <row r="57">
      <c r="A57" s="4" t="inlineStr">
        <is>
          <t>Minimum To Be Well Capitalized, Ratio (as a percent)</t>
        </is>
      </c>
      <c r="C57" s="4" t="inlineStr">
        <is>
          <t>6.50%</t>
        </is>
      </c>
      <c r="D57" s="4" t="inlineStr">
        <is>
          <t>6.50%</t>
        </is>
      </c>
    </row>
    <row r="58">
      <c r="A58" s="3" t="inlineStr">
        <is>
          <t>Tier 1 Capital (to Average Assets), Amount</t>
        </is>
      </c>
    </row>
    <row r="59">
      <c r="A59" s="4" t="inlineStr">
        <is>
          <t>Actual, Amount</t>
        </is>
      </c>
      <c r="C59" s="7" t="n">
        <v>1053910</v>
      </c>
      <c r="D59" s="7" t="n">
        <v>1045701</v>
      </c>
    </row>
    <row r="60">
      <c r="A60" s="4" t="inlineStr">
        <is>
          <t>Minimum Capital Requirement, Amount</t>
        </is>
      </c>
      <c r="C60" s="6" t="n">
        <v>400581</v>
      </c>
      <c r="D60" s="6" t="n">
        <v>373639</v>
      </c>
    </row>
    <row r="61">
      <c r="A61" s="4" t="inlineStr">
        <is>
          <t>Minimum To Be Well Capitalized, Amount</t>
        </is>
      </c>
      <c r="C61" s="7" t="n">
        <v>500727</v>
      </c>
      <c r="D61" s="7" t="n">
        <v>467049</v>
      </c>
    </row>
    <row r="62">
      <c r="A62" s="3" t="inlineStr">
        <is>
          <t>Tier 1 Capital (to Average Assets), Ratio</t>
        </is>
      </c>
    </row>
    <row r="63">
      <c r="A63" s="4" t="inlineStr">
        <is>
          <t>Actual, Ratio (as a percent)</t>
        </is>
      </c>
      <c r="C63" s="10" t="n">
        <v>10.52</v>
      </c>
      <c r="D63" s="10" t="n">
        <v>11.19</v>
      </c>
    </row>
    <row r="64">
      <c r="A64" s="4" t="inlineStr">
        <is>
          <t>Minimum Capital Requirement, Ratio (as a percent)</t>
        </is>
      </c>
      <c r="C64" s="6" t="n">
        <v>4</v>
      </c>
      <c r="D64" s="6" t="n">
        <v>4</v>
      </c>
    </row>
    <row r="65">
      <c r="A65" s="4" t="inlineStr">
        <is>
          <t>Minimum To Be Well Capitalized, Ratio (as a percent)</t>
        </is>
      </c>
      <c r="C65" s="6" t="n">
        <v>5</v>
      </c>
      <c r="D65" s="6" t="n">
        <v>5</v>
      </c>
    </row>
    <row r="66">
      <c r="A66" s="4" t="inlineStr">
        <is>
          <t>Subordinated debt | 5.25% fixed-to-floating rate notes due 2030</t>
        </is>
      </c>
    </row>
    <row r="67">
      <c r="A67" s="3" t="inlineStr">
        <is>
          <t>Regulatory Capital</t>
        </is>
      </c>
    </row>
    <row r="68">
      <c r="A68" s="4" t="inlineStr">
        <is>
          <t>Proceeds from public offering</t>
        </is>
      </c>
      <c r="B68" s="7" t="n">
        <v>12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Current expense:</t>
        </is>
      </c>
    </row>
    <row r="4">
      <c r="A4" s="4" t="inlineStr">
        <is>
          <t>Federal</t>
        </is>
      </c>
      <c r="B4" s="7" t="n">
        <v>21027</v>
      </c>
      <c r="C4" s="7" t="n">
        <v>22479</v>
      </c>
      <c r="D4" s="7" t="n">
        <v>18076</v>
      </c>
    </row>
    <row r="5">
      <c r="A5" s="4" t="inlineStr">
        <is>
          <t>State</t>
        </is>
      </c>
      <c r="B5" s="6" t="n">
        <v>12144</v>
      </c>
      <c r="C5" s="6" t="n">
        <v>8910</v>
      </c>
      <c r="D5" s="6" t="n">
        <v>9807</v>
      </c>
    </row>
    <row r="6">
      <c r="A6" s="3" t="inlineStr">
        <is>
          <t>Deferred expense:</t>
        </is>
      </c>
    </row>
    <row r="7">
      <c r="A7" s="4" t="inlineStr">
        <is>
          <t>Federal</t>
        </is>
      </c>
      <c r="B7" s="6" t="n">
        <v>-3657</v>
      </c>
      <c r="C7" s="6" t="n">
        <v>-380</v>
      </c>
      <c r="D7" s="6" t="n">
        <v>5068</v>
      </c>
    </row>
    <row r="8">
      <c r="A8" s="4" t="inlineStr">
        <is>
          <t>State</t>
        </is>
      </c>
      <c r="B8" s="6" t="n">
        <v>-1652</v>
      </c>
      <c r="C8" s="6" t="n">
        <v>476</v>
      </c>
      <c r="D8" s="6" t="n">
        <v>2048</v>
      </c>
    </row>
    <row r="9">
      <c r="A9" s="4" t="inlineStr">
        <is>
          <t>Total income tax expense</t>
        </is>
      </c>
      <c r="B9" s="7" t="n">
        <v>27862</v>
      </c>
      <c r="C9" s="7" t="n">
        <v>31485</v>
      </c>
      <c r="D9" s="7" t="n">
        <v>34999</v>
      </c>
    </row>
    <row r="10">
      <c r="A10" s="3" t="inlineStr">
        <is>
          <t>Reconciliation of federal and state income taxes at statutory rates to the income taxes included in the statements of operations</t>
        </is>
      </c>
    </row>
    <row r="11">
      <c r="A11" s="4" t="inlineStr">
        <is>
          <t>Income tax at statutory rate (as a percent)</t>
        </is>
      </c>
      <c r="B11" s="4" t="inlineStr">
        <is>
          <t>21.00%</t>
        </is>
      </c>
      <c r="C11" s="4" t="inlineStr">
        <is>
          <t>21.00%</t>
        </is>
      </c>
      <c r="D11" s="4" t="inlineStr">
        <is>
          <t>21.00%</t>
        </is>
      </c>
    </row>
    <row r="12">
      <c r="A12" s="4" t="inlineStr">
        <is>
          <t>Tax-exempt interest, net (as a percent)</t>
        </is>
      </c>
      <c r="B12" s="4" t="inlineStr">
        <is>
          <t>(1.60%)</t>
        </is>
      </c>
      <c r="C12" s="4" t="inlineStr">
        <is>
          <t>(1.70%)</t>
        </is>
      </c>
      <c r="D12" s="4" t="inlineStr">
        <is>
          <t>(1.30%)</t>
        </is>
      </c>
    </row>
    <row r="13">
      <c r="A13" s="4" t="inlineStr">
        <is>
          <t>Stock incentive (as a percent)</t>
        </is>
      </c>
      <c r="B13" s="4" t="inlineStr">
        <is>
          <t>0.20%</t>
        </is>
      </c>
      <c r="C13" s="4" t="inlineStr">
        <is>
          <t>(0.10%)</t>
        </is>
      </c>
      <c r="D13" s="4" t="inlineStr">
        <is>
          <t>(0.30%)</t>
        </is>
      </c>
    </row>
    <row r="14">
      <c r="A14" s="4" t="inlineStr">
        <is>
          <t>State income taxes, net (as a percent)</t>
        </is>
      </c>
      <c r="B14" s="4" t="inlineStr">
        <is>
          <t>6.50%</t>
        </is>
      </c>
      <c r="C14" s="4" t="inlineStr">
        <is>
          <t>5.50%</t>
        </is>
      </c>
      <c r="D14" s="4" t="inlineStr">
        <is>
          <t>7.30%</t>
        </is>
      </c>
    </row>
    <row r="15">
      <c r="A15" s="4" t="inlineStr">
        <is>
          <t>Income on bank owned life insurance (as a percent)</t>
        </is>
      </c>
      <c r="B15" s="4" t="inlineStr">
        <is>
          <t>(0.90%)</t>
        </is>
      </c>
      <c r="C15" s="4" t="inlineStr">
        <is>
          <t>(0.90%)</t>
        </is>
      </c>
      <c r="D15" s="4" t="inlineStr">
        <is>
          <t>(0.60%)</t>
        </is>
      </c>
    </row>
    <row r="16">
      <c r="A16" s="4" t="inlineStr">
        <is>
          <t>Tax credit investments</t>
        </is>
      </c>
      <c r="B16" s="4" t="inlineStr">
        <is>
          <t>(3.20%)</t>
        </is>
      </c>
      <c r="C16" s="4" t="inlineStr">
        <is>
          <t>(1.30%)</t>
        </is>
      </c>
    </row>
    <row r="17">
      <c r="A17" s="4" t="inlineStr">
        <is>
          <t>Other, net (as a percent)</t>
        </is>
      </c>
      <c r="B17" s="4" t="inlineStr">
        <is>
          <t>(0.30%)</t>
        </is>
      </c>
      <c r="C17" s="4" t="inlineStr">
        <is>
          <t>0.90%</t>
        </is>
      </c>
    </row>
    <row r="18">
      <c r="A18" s="4" t="inlineStr">
        <is>
          <t>Total (as a percent)</t>
        </is>
      </c>
      <c r="B18" s="4" t="inlineStr">
        <is>
          <t>21.70%</t>
        </is>
      </c>
      <c r="C18" s="4" t="inlineStr">
        <is>
          <t>23.40%</t>
        </is>
      </c>
      <c r="D18" s="4" t="inlineStr">
        <is>
          <t>26.10%</t>
        </is>
      </c>
    </row>
    <row r="19">
      <c r="A19" s="3" t="inlineStr">
        <is>
          <t>Deferred tax assets:</t>
        </is>
      </c>
    </row>
    <row r="20">
      <c r="A20" s="4" t="inlineStr">
        <is>
          <t>Unrealized loss on cash flow hedge</t>
        </is>
      </c>
      <c r="B20" s="7" t="n">
        <v>871</v>
      </c>
      <c r="C20" s="7" t="n">
        <v>80</v>
      </c>
    </row>
    <row r="21">
      <c r="A21" s="4" t="inlineStr">
        <is>
          <t>Allowance for credit losses</t>
        </is>
      </c>
      <c r="B21" s="6" t="n">
        <v>30332</v>
      </c>
      <c r="C21" s="6" t="n">
        <v>15416</v>
      </c>
    </row>
    <row r="22">
      <c r="A22" s="4" t="inlineStr">
        <is>
          <t>Stock-based compensation</t>
        </is>
      </c>
      <c r="B22" s="6" t="n">
        <v>2975</v>
      </c>
      <c r="C22" s="6" t="n">
        <v>2069</v>
      </c>
    </row>
    <row r="23">
      <c r="A23" s="4" t="inlineStr">
        <is>
          <t>Deferred compensation</t>
        </is>
      </c>
      <c r="B23" s="6" t="n">
        <v>66</v>
      </c>
      <c r="C23" s="6" t="n">
        <v>166</v>
      </c>
    </row>
    <row r="24">
      <c r="A24" s="4" t="inlineStr">
        <is>
          <t>Affordable housing partnerships and other investments</t>
        </is>
      </c>
      <c r="C24" s="6" t="n">
        <v>697</v>
      </c>
    </row>
    <row r="25">
      <c r="A25" s="4" t="inlineStr">
        <is>
          <t>Purchase accounting adjustments</t>
        </is>
      </c>
      <c r="B25" s="6" t="n">
        <v>4470</v>
      </c>
      <c r="C25" s="6" t="n">
        <v>11301</v>
      </c>
    </row>
    <row r="26">
      <c r="A26" s="4" t="inlineStr">
        <is>
          <t>Accrued vacation</t>
        </is>
      </c>
      <c r="B26" s="6" t="n">
        <v>610</v>
      </c>
      <c r="C26" s="6" t="n">
        <v>827</v>
      </c>
    </row>
    <row r="27">
      <c r="A27" s="4" t="inlineStr">
        <is>
          <t>Lease liability</t>
        </is>
      </c>
      <c r="B27" s="6" t="n">
        <v>2142</v>
      </c>
      <c r="C27" s="6" t="n">
        <v>2650</v>
      </c>
    </row>
    <row r="28">
      <c r="A28" s="4" t="inlineStr">
        <is>
          <t>Employee costs</t>
        </is>
      </c>
      <c r="B28" s="6" t="n">
        <v>1598</v>
      </c>
      <c r="C28" s="6" t="n">
        <v>1048</v>
      </c>
    </row>
    <row r="29">
      <c r="A29" s="4" t="inlineStr">
        <is>
          <t>Other</t>
        </is>
      </c>
      <c r="B29" s="6" t="n">
        <v>431</v>
      </c>
      <c r="C29" s="6" t="n">
        <v>809</v>
      </c>
    </row>
    <row r="30">
      <c r="A30" s="4" t="inlineStr">
        <is>
          <t>Total deferred tax assets</t>
        </is>
      </c>
      <c r="B30" s="6" t="n">
        <v>43495</v>
      </c>
      <c r="C30" s="6" t="n">
        <v>35063</v>
      </c>
    </row>
    <row r="31">
      <c r="A31" s="3" t="inlineStr">
        <is>
          <t>Deferred tax liabilities:</t>
        </is>
      </c>
    </row>
    <row r="32">
      <c r="A32" s="4" t="inlineStr">
        <is>
          <t>Unrealized gains on securities available for sale and cash flow hedges</t>
        </is>
      </c>
      <c r="B32" s="6" t="n">
        <v>-14151</v>
      </c>
      <c r="C32" s="6" t="n">
        <v>-6032</v>
      </c>
    </row>
    <row r="33">
      <c r="A33" s="4" t="inlineStr">
        <is>
          <t>Basis in premises and equipment</t>
        </is>
      </c>
      <c r="B33" s="6" t="n">
        <v>-348</v>
      </c>
      <c r="C33" s="6" t="n">
        <v>-4222</v>
      </c>
    </row>
    <row r="34">
      <c r="A34" s="4" t="inlineStr">
        <is>
          <t>Affordable housing partnerships and other investments</t>
        </is>
      </c>
      <c r="B34" s="6" t="n">
        <v>-1995</v>
      </c>
      <c r="C34" s="6" t="n">
        <v>-1411</v>
      </c>
    </row>
    <row r="35">
      <c r="A35" s="4" t="inlineStr">
        <is>
          <t>Purchase accounting adjustments</t>
        </is>
      </c>
      <c r="B35" s="6" t="n">
        <v>-1835</v>
      </c>
      <c r="C35" s="6" t="n">
        <v>-1023</v>
      </c>
    </row>
    <row r="36">
      <c r="A36" s="4" t="inlineStr">
        <is>
          <t>Mortgage servicing assets</t>
        </is>
      </c>
      <c r="B36" s="6" t="n">
        <v>-3418</v>
      </c>
      <c r="C36" s="6" t="n">
        <v>-3717</v>
      </c>
    </row>
    <row r="37">
      <c r="A37" s="4" t="inlineStr">
        <is>
          <t>Basis in core deposit, customer intangible assets, and asset purchase goodwill</t>
        </is>
      </c>
      <c r="B37" s="6" t="n">
        <v>-12714</v>
      </c>
      <c r="C37" s="6" t="n">
        <v>-17120</v>
      </c>
    </row>
    <row r="38">
      <c r="A38" s="4" t="inlineStr">
        <is>
          <t>Deferred loan origination costs</t>
        </is>
      </c>
      <c r="B38" s="6" t="n">
        <v>-2654</v>
      </c>
      <c r="C38" s="6" t="n">
        <v>-1730</v>
      </c>
    </row>
    <row r="39">
      <c r="A39" s="4" t="inlineStr">
        <is>
          <t>Lease right of use asset</t>
        </is>
      </c>
      <c r="B39" s="6" t="n">
        <v>-2130</v>
      </c>
      <c r="C39" s="6" t="n">
        <v>-2633</v>
      </c>
    </row>
    <row r="40">
      <c r="A40" s="4" t="inlineStr">
        <is>
          <t>Unrealized gain on equity securities</t>
        </is>
      </c>
      <c r="B40" s="6" t="n">
        <v>-276</v>
      </c>
      <c r="C40" s="6" t="n">
        <v>-593</v>
      </c>
    </row>
    <row r="41">
      <c r="A41" s="4" t="inlineStr">
        <is>
          <t>Other</t>
        </is>
      </c>
      <c r="B41" s="6" t="n">
        <v>-405</v>
      </c>
      <c r="C41" s="6" t="n">
        <v>-508</v>
      </c>
    </row>
    <row r="42">
      <c r="A42" s="4" t="inlineStr">
        <is>
          <t>Total deferred tax liabilities</t>
        </is>
      </c>
      <c r="B42" s="6" t="n">
        <v>-39926</v>
      </c>
      <c r="C42" s="6" t="n">
        <v>-38989</v>
      </c>
    </row>
    <row r="43">
      <c r="A43" s="4" t="inlineStr">
        <is>
          <t>Net deferred tax (liability) asset</t>
        </is>
      </c>
      <c r="C43" s="6" t="n">
        <v>-3926</v>
      </c>
    </row>
    <row r="44">
      <c r="A44" s="4" t="inlineStr">
        <is>
          <t>Net deferred tax (liability) asset</t>
        </is>
      </c>
      <c r="B44" s="6" t="n">
        <v>3569</v>
      </c>
    </row>
    <row r="45">
      <c r="A45" s="4" t="inlineStr">
        <is>
          <t>Operating loss carryforwards</t>
        </is>
      </c>
      <c r="B45" s="6" t="n">
        <v>0</v>
      </c>
    </row>
    <row r="46">
      <c r="A46" s="4" t="inlineStr">
        <is>
          <t>Valuation allowance, deferred tax assets</t>
        </is>
      </c>
      <c r="B46" s="7" t="n">
        <v>0</v>
      </c>
      <c r="C4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0</t>
        </is>
      </c>
      <c r="C2" s="2" t="inlineStr">
        <is>
          <t>Dec. 31, 2019</t>
        </is>
      </c>
      <c r="D2" s="2" t="inlineStr">
        <is>
          <t>Dec. 31, 2018</t>
        </is>
      </c>
    </row>
    <row r="3">
      <c r="A3" s="3" t="inlineStr">
        <is>
          <t>Shares held in the ESOP:</t>
        </is>
      </c>
    </row>
    <row r="4">
      <c r="A4" s="4" t="inlineStr">
        <is>
          <t>Acquired prior to December 31, 1992, Shares</t>
        </is>
      </c>
      <c r="C4" s="6" t="n">
        <v>113866</v>
      </c>
    </row>
    <row r="5">
      <c r="A5" s="4" t="inlineStr">
        <is>
          <t>Acquired prior to December 31, 1992, Shares</t>
        </is>
      </c>
      <c r="C5" s="6" t="n">
        <v>36719</v>
      </c>
    </row>
    <row r="6">
      <c r="A6" s="4" t="inlineStr">
        <is>
          <t>Total shares held in the ESOP, Shares</t>
        </is>
      </c>
      <c r="C6" s="6" t="n">
        <v>150585</v>
      </c>
    </row>
    <row r="7">
      <c r="A7" s="4" t="inlineStr">
        <is>
          <t>Acquired prior to December 31, 1992, Fair Value</t>
        </is>
      </c>
      <c r="C7" s="7" t="n">
        <v>3131</v>
      </c>
    </row>
    <row r="8">
      <c r="A8" s="4" t="inlineStr">
        <is>
          <t>Acquired after December 31, 1992, Fair Value</t>
        </is>
      </c>
      <c r="C8" s="6" t="n">
        <v>1010</v>
      </c>
    </row>
    <row r="9">
      <c r="A9" s="4" t="inlineStr">
        <is>
          <t>Total shares held in the ESOP, Fair Value</t>
        </is>
      </c>
      <c r="C9" s="6" t="n">
        <v>4141</v>
      </c>
    </row>
    <row r="10">
      <c r="A10" s="3" t="inlineStr">
        <is>
          <t>Profit Sharing Plan</t>
        </is>
      </c>
    </row>
    <row r="11">
      <c r="A11" s="4" t="inlineStr">
        <is>
          <t>Vesting period</t>
        </is>
      </c>
      <c r="B11" s="4" t="inlineStr">
        <is>
          <t>5 years</t>
        </is>
      </c>
    </row>
    <row r="12">
      <c r="A12" s="4" t="inlineStr">
        <is>
          <t>Expenses related to the employee benefit plans</t>
        </is>
      </c>
      <c r="B12" s="7" t="n">
        <v>6000</v>
      </c>
      <c r="C12" s="6" t="n">
        <v>5800</v>
      </c>
      <c r="D12" s="7" t="n">
        <v>5400</v>
      </c>
    </row>
    <row r="13">
      <c r="A13" s="3" t="inlineStr">
        <is>
          <t>Deferred Compensation Plan</t>
        </is>
      </c>
    </row>
    <row r="14">
      <c r="A14" s="4" t="inlineStr">
        <is>
          <t>Deferred compensation expense</t>
        </is>
      </c>
      <c r="B14" s="6" t="n">
        <v>0</v>
      </c>
      <c r="C14" s="6" t="n">
        <v>100</v>
      </c>
      <c r="D14" s="7" t="n">
        <v>300</v>
      </c>
    </row>
    <row r="15">
      <c r="A15" s="4" t="inlineStr">
        <is>
          <t>Deferred compensation liability</t>
        </is>
      </c>
      <c r="B15" s="7" t="n">
        <v>0</v>
      </c>
    </row>
    <row r="16">
      <c r="A16" s="4" t="inlineStr">
        <is>
          <t>Banc Ed</t>
        </is>
      </c>
    </row>
    <row r="17">
      <c r="A17" s="3" t="inlineStr">
        <is>
          <t>Deferred Compensation Plan</t>
        </is>
      </c>
    </row>
    <row r="18">
      <c r="A18" s="4" t="inlineStr">
        <is>
          <t>Deferred compensation liability</t>
        </is>
      </c>
      <c r="C18" s="7" t="n">
        <v>4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20" customWidth="1" min="2" max="2"/>
  </cols>
  <sheetData>
    <row r="1">
      <c r="A1" s="1" t="inlineStr">
        <is>
          <t>Stock-based Compensation (Details)</t>
        </is>
      </c>
      <c r="B1" s="2" t="inlineStr">
        <is>
          <t>12 Months Ended</t>
        </is>
      </c>
    </row>
    <row r="2">
      <c r="B2" s="2" t="inlineStr">
        <is>
          <t>Dec. 31, 2020shares</t>
        </is>
      </c>
    </row>
    <row r="3">
      <c r="A3" s="4" t="inlineStr">
        <is>
          <t>Performance based restricted stock unit</t>
        </is>
      </c>
    </row>
    <row r="4">
      <c r="A4" s="3" t="inlineStr">
        <is>
          <t>Share-based Compensation</t>
        </is>
      </c>
    </row>
    <row r="5">
      <c r="A5" s="4" t="inlineStr">
        <is>
          <t>Number of shares of common stock per award</t>
        </is>
      </c>
      <c r="B5" s="6" t="n">
        <v>1</v>
      </c>
    </row>
    <row r="6">
      <c r="A6" s="4" t="inlineStr">
        <is>
          <t>Restricted stock unit</t>
        </is>
      </c>
    </row>
    <row r="7">
      <c r="A7" s="3" t="inlineStr">
        <is>
          <t>Share-based Compensation</t>
        </is>
      </c>
    </row>
    <row r="8">
      <c r="A8" s="4" t="inlineStr">
        <is>
          <t>Number of shares of common stock per award</t>
        </is>
      </c>
      <c r="B8" s="6" t="n">
        <v>1</v>
      </c>
    </row>
    <row r="9">
      <c r="A9" s="4" t="inlineStr">
        <is>
          <t>Deferred stock units</t>
        </is>
      </c>
    </row>
    <row r="10">
      <c r="A10" s="3" t="inlineStr">
        <is>
          <t>Share-based Compensation</t>
        </is>
      </c>
    </row>
    <row r="11">
      <c r="A11" s="4" t="inlineStr">
        <is>
          <t>Number of shares of common stock per award</t>
        </is>
      </c>
      <c r="B11" s="6" t="n">
        <v>1</v>
      </c>
    </row>
    <row r="12">
      <c r="A12" s="4" t="inlineStr">
        <is>
          <t>Requisite service periods</t>
        </is>
      </c>
      <c r="B12" s="4" t="inlineStr">
        <is>
          <t>30 days</t>
        </is>
      </c>
    </row>
    <row r="13">
      <c r="A13" s="4" t="inlineStr">
        <is>
          <t>Vesting period</t>
        </is>
      </c>
      <c r="B13" s="4" t="inlineStr">
        <is>
          <t>1 year</t>
        </is>
      </c>
    </row>
    <row r="14">
      <c r="A14" s="4" t="inlineStr">
        <is>
          <t>Settlement period</t>
        </is>
      </c>
      <c r="B14" s="4" t="inlineStr">
        <is>
          <t>30 days</t>
        </is>
      </c>
    </row>
    <row r="15">
      <c r="A15" s="4" t="inlineStr">
        <is>
          <t>Minimum | Restricted stock unit</t>
        </is>
      </c>
    </row>
    <row r="16">
      <c r="A16" s="3" t="inlineStr">
        <is>
          <t>Share-based Compensation</t>
        </is>
      </c>
    </row>
    <row r="17">
      <c r="A17" s="4" t="inlineStr">
        <is>
          <t>Requisite service periods</t>
        </is>
      </c>
      <c r="B17" s="4" t="inlineStr">
        <is>
          <t>1 year</t>
        </is>
      </c>
    </row>
    <row r="18">
      <c r="A18" s="4" t="inlineStr">
        <is>
          <t>Maximum | Restricted stock unit</t>
        </is>
      </c>
    </row>
    <row r="19">
      <c r="A19" s="3" t="inlineStr">
        <is>
          <t>Share-based Compensation</t>
        </is>
      </c>
    </row>
    <row r="20">
      <c r="A20" s="4" t="inlineStr">
        <is>
          <t>Requisite service periods</t>
        </is>
      </c>
      <c r="B20" s="4" t="inlineStr">
        <is>
          <t>5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Award Status (Details) - Stock option awards - USD ($) $ / shares in Units, $ in Thousands</t>
        </is>
      </c>
      <c r="B1" s="2" t="inlineStr">
        <is>
          <t>12 Months Ended</t>
        </is>
      </c>
    </row>
    <row r="2">
      <c r="B2" s="2" t="inlineStr">
        <is>
          <t>Dec. 31, 2020</t>
        </is>
      </c>
      <c r="C2" s="2" t="inlineStr">
        <is>
          <t>Dec. 31, 2019</t>
        </is>
      </c>
    </row>
    <row r="3">
      <c r="A3" s="3" t="inlineStr">
        <is>
          <t>Shares</t>
        </is>
      </c>
    </row>
    <row r="4">
      <c r="A4" s="4" t="inlineStr">
        <is>
          <t>Outstanding at beginning of year (in shares)</t>
        </is>
      </c>
      <c r="B4" s="6" t="n">
        <v>53185</v>
      </c>
    </row>
    <row r="5">
      <c r="A5" s="4" t="inlineStr">
        <is>
          <t>Exercised (in shares)</t>
        </is>
      </c>
      <c r="B5" s="6" t="n">
        <v>-12956</v>
      </c>
    </row>
    <row r="6">
      <c r="A6" s="4" t="inlineStr">
        <is>
          <t>Expired (in shares)</t>
        </is>
      </c>
      <c r="B6" s="6" t="n">
        <v>-1144</v>
      </c>
    </row>
    <row r="7">
      <c r="A7" s="4" t="inlineStr">
        <is>
          <t>Outstanding at end of year (in shares)</t>
        </is>
      </c>
      <c r="B7" s="6" t="n">
        <v>39085</v>
      </c>
      <c r="C7" s="6" t="n">
        <v>53185</v>
      </c>
    </row>
    <row r="8">
      <c r="A8" s="4" t="inlineStr">
        <is>
          <t>Exercisable at end of year (in shares)</t>
        </is>
      </c>
      <c r="B8" s="6" t="n">
        <v>39085</v>
      </c>
    </row>
    <row r="9">
      <c r="A9" s="3" t="inlineStr">
        <is>
          <t>Weighted-Average Exercise Price</t>
        </is>
      </c>
    </row>
    <row r="10">
      <c r="A10" s="4" t="inlineStr">
        <is>
          <t>Outstanding at beginning of year (in dollars per share)</t>
        </is>
      </c>
      <c r="B10" s="7" t="n">
        <v>22</v>
      </c>
    </row>
    <row r="11">
      <c r="A11" s="4" t="inlineStr">
        <is>
          <t>Exercised (in dollars per share)</t>
        </is>
      </c>
      <c r="B11" s="10" t="n">
        <v>17.45</v>
      </c>
    </row>
    <row r="12">
      <c r="A12" s="4" t="inlineStr">
        <is>
          <t>Expired (in dollars per share)</t>
        </is>
      </c>
      <c r="B12" s="10" t="n">
        <v>21.35</v>
      </c>
    </row>
    <row r="13">
      <c r="A13" s="4" t="inlineStr">
        <is>
          <t>Outstanding at end of year (in dollars per share)</t>
        </is>
      </c>
      <c r="B13" s="10" t="n">
        <v>23.53</v>
      </c>
      <c r="C13" s="7" t="n">
        <v>22</v>
      </c>
    </row>
    <row r="14">
      <c r="A14" s="4" t="inlineStr">
        <is>
          <t>Exercisable at end of year (in dollars per share)</t>
        </is>
      </c>
      <c r="B14" s="9" t="n">
        <v>23.53</v>
      </c>
    </row>
    <row r="15">
      <c r="A15" s="4" t="inlineStr">
        <is>
          <t>Share-based Compensation Arrangement by Share-based Payment Award, Options, Exercisable, Weighted Average Remaining Contractual Term</t>
        </is>
      </c>
      <c r="B15" s="4" t="inlineStr">
        <is>
          <t>5 years 10 months 17 days</t>
        </is>
      </c>
    </row>
    <row r="16">
      <c r="A16" s="3" t="inlineStr">
        <is>
          <t>Share-based Compensation Arrangement by Share-based Payment Award, Options, Additional Disclosures [Abstract]</t>
        </is>
      </c>
    </row>
    <row r="17">
      <c r="A17" s="4" t="inlineStr">
        <is>
          <t>Weighted-Average Remaining Contractual Life, Outstanding at end of year</t>
        </is>
      </c>
      <c r="B17" s="4" t="inlineStr">
        <is>
          <t>5 years 10 months 17 days</t>
        </is>
      </c>
      <c r="C17" s="4" t="inlineStr">
        <is>
          <t>5 years 10 months 24 days</t>
        </is>
      </c>
    </row>
    <row r="18">
      <c r="A18" s="4" t="inlineStr">
        <is>
          <t>Intrinsic Value, Outstanding at end of year (in dollars)</t>
        </is>
      </c>
      <c r="C18" s="7" t="n">
        <v>292</v>
      </c>
    </row>
    <row r="19">
      <c r="A19" s="4" t="inlineStr">
        <is>
          <t>Weighted-Average Remaining Contractual Life, Exercisable at end of year</t>
        </is>
      </c>
      <c r="B19" s="4" t="inlineStr">
        <is>
          <t>5 years 10 months 17 day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ptions Outstanding (Details) - USD ($) $ in Millions</t>
        </is>
      </c>
      <c r="B1" s="2" t="inlineStr">
        <is>
          <t>12 Months Ended</t>
        </is>
      </c>
    </row>
    <row r="2">
      <c r="B2" s="2" t="inlineStr">
        <is>
          <t>Dec. 31, 2020</t>
        </is>
      </c>
      <c r="C2" s="2" t="inlineStr">
        <is>
          <t>Dec. 31, 2019</t>
        </is>
      </c>
      <c r="D2" s="2" t="inlineStr">
        <is>
          <t>Dec. 31, 2018</t>
        </is>
      </c>
    </row>
    <row r="3">
      <c r="A3" s="3" t="inlineStr">
        <is>
          <t>Additional disclosures</t>
        </is>
      </c>
    </row>
    <row r="4">
      <c r="A4" s="4" t="inlineStr">
        <is>
          <t>Compensation expense recognized</t>
        </is>
      </c>
      <c r="B4" s="5" t="n">
        <v>7.1</v>
      </c>
      <c r="C4" s="5" t="n">
        <v>3.8</v>
      </c>
      <c r="D4" s="5" t="n">
        <v>3.5</v>
      </c>
    </row>
    <row r="5">
      <c r="A5" s="4" t="inlineStr">
        <is>
          <t>Period over which cost will be recognized</t>
        </is>
      </c>
      <c r="B5" s="4" t="inlineStr">
        <is>
          <t>3 years</t>
        </is>
      </c>
    </row>
    <row r="6">
      <c r="A6" s="4" t="inlineStr">
        <is>
          <t>Stock option awards</t>
        </is>
      </c>
    </row>
    <row r="7">
      <c r="A7" s="3" t="inlineStr">
        <is>
          <t>Additional disclosures</t>
        </is>
      </c>
    </row>
    <row r="8">
      <c r="A8" s="4" t="inlineStr">
        <is>
          <t>Compensation expense recognized</t>
        </is>
      </c>
      <c r="C8" s="5" t="n">
        <v>0.1</v>
      </c>
      <c r="D8" s="5" t="n">
        <v>0.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Restricted and Deferred Stock Units (Details) - USD ($) $ / shares in Units, $ in Millions</t>
        </is>
      </c>
      <c r="B1" s="2" t="inlineStr">
        <is>
          <t>Sep. 21, 2020</t>
        </is>
      </c>
      <c r="C1" s="2" t="inlineStr">
        <is>
          <t>Jul. 07, 2020</t>
        </is>
      </c>
      <c r="D1" s="2" t="inlineStr">
        <is>
          <t>Feb. 05, 2020</t>
        </is>
      </c>
      <c r="E1" s="2" t="inlineStr">
        <is>
          <t>Sep. 30, 2020</t>
        </is>
      </c>
      <c r="F1" s="2" t="inlineStr">
        <is>
          <t>Dec. 31, 2020</t>
        </is>
      </c>
      <c r="G1" s="2" t="inlineStr">
        <is>
          <t>Dec. 31, 2019</t>
        </is>
      </c>
      <c r="H1" s="2" t="inlineStr">
        <is>
          <t>Dec. 31, 2018</t>
        </is>
      </c>
    </row>
    <row r="2">
      <c r="A2" s="3" t="inlineStr">
        <is>
          <t>Additional disclosures</t>
        </is>
      </c>
    </row>
    <row r="3">
      <c r="A3" s="4" t="inlineStr">
        <is>
          <t>Compensation expense recognized</t>
        </is>
      </c>
      <c r="F3" s="5" t="n">
        <v>7.1</v>
      </c>
      <c r="G3" s="5" t="n">
        <v>3.8</v>
      </c>
      <c r="H3" s="5" t="n">
        <v>3.5</v>
      </c>
    </row>
    <row r="4">
      <c r="A4" s="4" t="inlineStr">
        <is>
          <t>Amount of compensation cost to be recognized</t>
        </is>
      </c>
      <c r="F4" s="5" t="n">
        <v>10.9</v>
      </c>
    </row>
    <row r="5">
      <c r="A5" s="4" t="inlineStr">
        <is>
          <t>Period over which cost will be recognized</t>
        </is>
      </c>
      <c r="F5" s="4" t="inlineStr">
        <is>
          <t>3 years</t>
        </is>
      </c>
    </row>
    <row r="6">
      <c r="A6" s="4" t="inlineStr">
        <is>
          <t>Restricted stock unit</t>
        </is>
      </c>
    </row>
    <row r="7">
      <c r="A7" s="3" t="inlineStr">
        <is>
          <t>Shares</t>
        </is>
      </c>
    </row>
    <row r="8">
      <c r="A8" s="4" t="inlineStr">
        <is>
          <t>Non-vested at beginning of year (in shares)</t>
        </is>
      </c>
      <c r="F8" s="6" t="n">
        <v>778317</v>
      </c>
    </row>
    <row r="9">
      <c r="A9" s="4" t="inlineStr">
        <is>
          <t>Granted (in shares)</t>
        </is>
      </c>
      <c r="F9" s="6" t="n">
        <v>385893</v>
      </c>
    </row>
    <row r="10">
      <c r="A10" s="4" t="inlineStr">
        <is>
          <t>Dividend equivalents earned (in shares)</t>
        </is>
      </c>
      <c r="F10" s="6" t="n">
        <v>41592</v>
      </c>
    </row>
    <row r="11">
      <c r="A11" s="4" t="inlineStr">
        <is>
          <t>Vested (in shares)</t>
        </is>
      </c>
      <c r="F11" s="6" t="n">
        <v>-117641</v>
      </c>
    </row>
    <row r="12">
      <c r="A12" s="4" t="inlineStr">
        <is>
          <t>Forfeited (in shares)</t>
        </is>
      </c>
      <c r="F12" s="6" t="n">
        <v>-71123</v>
      </c>
    </row>
    <row r="13">
      <c r="A13" s="4" t="inlineStr">
        <is>
          <t>Non-vested at end of year (in shares)</t>
        </is>
      </c>
      <c r="F13" s="6" t="n">
        <v>1017038</v>
      </c>
      <c r="G13" s="6" t="n">
        <v>778317</v>
      </c>
    </row>
    <row r="14">
      <c r="A14" s="3" t="inlineStr">
        <is>
          <t>Weighted-Average Grant Date Fair Value</t>
        </is>
      </c>
    </row>
    <row r="15">
      <c r="A15" s="4" t="inlineStr">
        <is>
          <t>Non-vested at beginning of year (in dollars per share)</t>
        </is>
      </c>
      <c r="F15" s="9" t="n">
        <v>27.27</v>
      </c>
    </row>
    <row r="16">
      <c r="A16" s="4" t="inlineStr">
        <is>
          <t>Granted (in dollars per share)</t>
        </is>
      </c>
      <c r="F16" s="10" t="n">
        <v>17.26</v>
      </c>
    </row>
    <row r="17">
      <c r="A17" s="4" t="inlineStr">
        <is>
          <t>Dividend equivalents earned (in dollars per share)</t>
        </is>
      </c>
      <c r="F17" s="10" t="n">
        <v>18.85</v>
      </c>
    </row>
    <row r="18">
      <c r="A18" s="4" t="inlineStr">
        <is>
          <t>Vested (in dollars per share)</t>
        </is>
      </c>
      <c r="F18" s="10" t="n">
        <v>21.38</v>
      </c>
    </row>
    <row r="19">
      <c r="A19" s="4" t="inlineStr">
        <is>
          <t>Forfeited (in dollars per share)</t>
        </is>
      </c>
      <c r="F19" s="10" t="n">
        <v>26.34</v>
      </c>
    </row>
    <row r="20">
      <c r="A20" s="4" t="inlineStr">
        <is>
          <t>Non-vested at end of year (in dollars per share)</t>
        </is>
      </c>
      <c r="F20" s="9" t="n">
        <v>23.87</v>
      </c>
      <c r="G20" s="9" t="n">
        <v>27.27</v>
      </c>
    </row>
    <row r="21">
      <c r="A21" s="3" t="inlineStr">
        <is>
          <t>Additional disclosures</t>
        </is>
      </c>
    </row>
    <row r="22">
      <c r="A22" s="4" t="inlineStr">
        <is>
          <t>Stock Issued During Period Shares Equity Instruments Other than Options Vested and Related Tax Benefit</t>
        </is>
      </c>
      <c r="F22" s="6" t="n">
        <v>106589</v>
      </c>
    </row>
    <row r="23">
      <c r="A23" s="4" t="inlineStr">
        <is>
          <t>Deferred stock units</t>
        </is>
      </c>
    </row>
    <row r="24">
      <c r="A24" s="3" t="inlineStr">
        <is>
          <t>Shares</t>
        </is>
      </c>
    </row>
    <row r="25">
      <c r="A25" s="4" t="inlineStr">
        <is>
          <t>Non-vested at beginning of year (in shares)</t>
        </is>
      </c>
      <c r="F25" s="6" t="n">
        <v>21261</v>
      </c>
    </row>
    <row r="26">
      <c r="A26" s="4" t="inlineStr">
        <is>
          <t>Granted (in shares)</t>
        </is>
      </c>
      <c r="F26" s="6" t="n">
        <v>33419</v>
      </c>
    </row>
    <row r="27">
      <c r="A27" s="4" t="inlineStr">
        <is>
          <t>Dividend equivalents earned (in shares)</t>
        </is>
      </c>
      <c r="F27" s="6" t="n">
        <v>4507</v>
      </c>
    </row>
    <row r="28">
      <c r="A28" s="4" t="inlineStr">
        <is>
          <t>Vested (in shares)</t>
        </is>
      </c>
      <c r="F28" s="6" t="n">
        <v>-24924</v>
      </c>
    </row>
    <row r="29">
      <c r="A29" s="4" t="inlineStr">
        <is>
          <t>Non-vested at end of year (in shares)</t>
        </is>
      </c>
      <c r="F29" s="6" t="n">
        <v>34263</v>
      </c>
      <c r="G29" s="6" t="n">
        <v>21261</v>
      </c>
    </row>
    <row r="30">
      <c r="A30" s="4" t="inlineStr">
        <is>
          <t>Outstanding at end of year (in shares)</t>
        </is>
      </c>
      <c r="F30" s="6" t="n">
        <v>71044</v>
      </c>
    </row>
    <row r="31">
      <c r="A31" s="3" t="inlineStr">
        <is>
          <t>Weighted-Average Grant Date Fair Value</t>
        </is>
      </c>
    </row>
    <row r="32">
      <c r="A32" s="4" t="inlineStr">
        <is>
          <t>Non-vested at beginning of year (in dollars per share)</t>
        </is>
      </c>
      <c r="F32" s="9" t="n">
        <v>26.78</v>
      </c>
    </row>
    <row r="33">
      <c r="A33" s="4" t="inlineStr">
        <is>
          <t>Granted (in dollars per share)</t>
        </is>
      </c>
      <c r="F33" s="10" t="n">
        <v>17.17</v>
      </c>
    </row>
    <row r="34">
      <c r="A34" s="4" t="inlineStr">
        <is>
          <t>Dividend equivalents earned (in dollars per share)</t>
        </is>
      </c>
      <c r="F34" s="10" t="n">
        <v>18.97</v>
      </c>
    </row>
    <row r="35">
      <c r="A35" s="4" t="inlineStr">
        <is>
          <t>Vested (in dollars per share)</t>
        </is>
      </c>
      <c r="F35" s="10" t="n">
        <v>25.68</v>
      </c>
    </row>
    <row r="36">
      <c r="A36" s="4" t="inlineStr">
        <is>
          <t>Non-vested at end of year (in dollars per share)</t>
        </is>
      </c>
      <c r="F36" s="10" t="n">
        <v>17.18</v>
      </c>
      <c r="G36" s="9" t="n">
        <v>26.78</v>
      </c>
    </row>
    <row r="37">
      <c r="A37" s="4" t="inlineStr">
        <is>
          <t>Outstanding at end of year (in dollars per share)</t>
        </is>
      </c>
      <c r="F37" s="9" t="n">
        <v>24.34</v>
      </c>
    </row>
    <row r="38">
      <c r="A38" s="4" t="inlineStr">
        <is>
          <t>Performance based restricted stock unit</t>
        </is>
      </c>
    </row>
    <row r="39">
      <c r="A39" s="3" t="inlineStr">
        <is>
          <t>Shares</t>
        </is>
      </c>
    </row>
    <row r="40">
      <c r="A40" s="4" t="inlineStr">
        <is>
          <t>Granted (in shares)</t>
        </is>
      </c>
      <c r="E40" s="6" t="n">
        <v>15724</v>
      </c>
    </row>
    <row r="41">
      <c r="A41" s="3" t="inlineStr">
        <is>
          <t>Additional disclosures</t>
        </is>
      </c>
    </row>
    <row r="42">
      <c r="A42" s="4" t="inlineStr">
        <is>
          <t>Compensation expense recognized</t>
        </is>
      </c>
      <c r="E42" s="5" t="n">
        <v>0.3</v>
      </c>
    </row>
    <row r="43">
      <c r="A43" s="4" t="inlineStr">
        <is>
          <t>Performance based restricted stock unit | Minimum</t>
        </is>
      </c>
    </row>
    <row r="44">
      <c r="A44" s="3" t="inlineStr">
        <is>
          <t>Additional disclosures</t>
        </is>
      </c>
    </row>
    <row r="45">
      <c r="A45" s="4" t="inlineStr">
        <is>
          <t>Vesting percentage (as a percent)</t>
        </is>
      </c>
      <c r="E45" s="4" t="inlineStr">
        <is>
          <t>0.00%</t>
        </is>
      </c>
    </row>
    <row r="46">
      <c r="A46" s="4" t="inlineStr">
        <is>
          <t>Performance based restricted stock unit | Maximum</t>
        </is>
      </c>
    </row>
    <row r="47">
      <c r="A47" s="3" t="inlineStr">
        <is>
          <t>Shares</t>
        </is>
      </c>
    </row>
    <row r="48">
      <c r="A48" s="4" t="inlineStr">
        <is>
          <t>Granted (in shares)</t>
        </is>
      </c>
      <c r="E48" s="6" t="n">
        <v>25158</v>
      </c>
    </row>
    <row r="49">
      <c r="A49" s="3" t="inlineStr">
        <is>
          <t>Additional disclosures</t>
        </is>
      </c>
    </row>
    <row r="50">
      <c r="A50" s="4" t="inlineStr">
        <is>
          <t>Vesting percentage (as a percent)</t>
        </is>
      </c>
      <c r="E50" s="4" t="inlineStr">
        <is>
          <t>1.60%</t>
        </is>
      </c>
    </row>
    <row r="51">
      <c r="A51" s="4" t="inlineStr">
        <is>
          <t>Stock option awards</t>
        </is>
      </c>
    </row>
    <row r="52">
      <c r="A52" s="3" t="inlineStr">
        <is>
          <t>Additional disclosures</t>
        </is>
      </c>
    </row>
    <row r="53">
      <c r="A53" s="4" t="inlineStr">
        <is>
          <t>Compensation expense recognized</t>
        </is>
      </c>
      <c r="G53" s="5" t="n">
        <v>0.1</v>
      </c>
      <c r="H53" s="5" t="n">
        <v>0.2</v>
      </c>
    </row>
    <row r="54">
      <c r="A54" s="4" t="inlineStr">
        <is>
          <t>2010 Equity Incentive Plan | Restricted stock unit | Members of management</t>
        </is>
      </c>
    </row>
    <row r="55">
      <c r="A55" s="3" t="inlineStr">
        <is>
          <t>Shares</t>
        </is>
      </c>
    </row>
    <row r="56">
      <c r="A56" s="4" t="inlineStr">
        <is>
          <t>Granted (in shares)</t>
        </is>
      </c>
      <c r="D56" s="6" t="n">
        <v>3808</v>
      </c>
    </row>
    <row r="57">
      <c r="A57" s="3" t="inlineStr">
        <is>
          <t>Additional disclosures</t>
        </is>
      </c>
    </row>
    <row r="58">
      <c r="A58" s="4" t="inlineStr">
        <is>
          <t>Compensation expense recognized</t>
        </is>
      </c>
      <c r="D58" s="5" t="n">
        <v>0.1</v>
      </c>
    </row>
    <row r="59">
      <c r="A59" s="4" t="inlineStr">
        <is>
          <t>Period over which cost will be recognized</t>
        </is>
      </c>
      <c r="D59" s="4" t="inlineStr">
        <is>
          <t>3 years</t>
        </is>
      </c>
    </row>
    <row r="60">
      <c r="A60" s="4" t="inlineStr">
        <is>
          <t>Vesting percentage (as a percent)</t>
        </is>
      </c>
      <c r="D60" s="4" t="inlineStr">
        <is>
          <t>1.00%</t>
        </is>
      </c>
    </row>
    <row r="61">
      <c r="A61" s="4" t="inlineStr">
        <is>
          <t>2020 Equity Incentive Plan | Restricted stock unit | Members of management</t>
        </is>
      </c>
    </row>
    <row r="62">
      <c r="A62" s="3" t="inlineStr">
        <is>
          <t>Shares</t>
        </is>
      </c>
    </row>
    <row r="63">
      <c r="A63" s="4" t="inlineStr">
        <is>
          <t>Granted (in shares)</t>
        </is>
      </c>
      <c r="B63" s="6" t="n">
        <v>1550</v>
      </c>
    </row>
    <row r="64">
      <c r="A64" s="3" t="inlineStr">
        <is>
          <t>Additional disclosures</t>
        </is>
      </c>
    </row>
    <row r="65">
      <c r="A65" s="4" t="inlineStr">
        <is>
          <t>Period over which cost will be recognized</t>
        </is>
      </c>
      <c r="B65" s="4" t="inlineStr">
        <is>
          <t>5 years</t>
        </is>
      </c>
    </row>
    <row r="66">
      <c r="A66" s="4" t="inlineStr">
        <is>
          <t>2020 Equity Incentive Plan | Restricted stock unit | Management, Vice Chairman of Board</t>
        </is>
      </c>
    </row>
    <row r="67">
      <c r="A67" s="3" t="inlineStr">
        <is>
          <t>Shares</t>
        </is>
      </c>
    </row>
    <row r="68">
      <c r="A68" s="4" t="inlineStr">
        <is>
          <t>Granted (in shares)</t>
        </is>
      </c>
      <c r="C68" s="6" t="n">
        <v>380535</v>
      </c>
    </row>
    <row r="69">
      <c r="A69" s="3" t="inlineStr">
        <is>
          <t>Additional disclosures</t>
        </is>
      </c>
    </row>
    <row r="70">
      <c r="A70" s="4" t="inlineStr">
        <is>
          <t>Compensation expense recognized</t>
        </is>
      </c>
      <c r="C70" s="5" t="n">
        <v>6.5</v>
      </c>
    </row>
    <row r="71">
      <c r="A71" s="4" t="inlineStr">
        <is>
          <t>Vesting percentage (as a percent)</t>
        </is>
      </c>
      <c r="C71" s="4" t="inlineStr">
        <is>
          <t>1.00%</t>
        </is>
      </c>
    </row>
    <row r="72">
      <c r="A72" s="4" t="inlineStr">
        <is>
          <t>2020 Equity Incentive Plan | Restricted stock unit | Management, Vice Chairman of Board | Minimum</t>
        </is>
      </c>
    </row>
    <row r="73">
      <c r="A73" s="3" t="inlineStr">
        <is>
          <t>Additional disclosures</t>
        </is>
      </c>
    </row>
    <row r="74">
      <c r="A74" s="4" t="inlineStr">
        <is>
          <t>Period over which cost will be recognized</t>
        </is>
      </c>
      <c r="C74" s="4" t="inlineStr">
        <is>
          <t>1 year</t>
        </is>
      </c>
    </row>
    <row r="75">
      <c r="A75" s="4" t="inlineStr">
        <is>
          <t>2020 Equity Incentive Plan | Restricted stock unit | Management, Vice Chairman of Board | Maximum</t>
        </is>
      </c>
    </row>
    <row r="76">
      <c r="A76" s="3" t="inlineStr">
        <is>
          <t>Additional disclosures</t>
        </is>
      </c>
    </row>
    <row r="77">
      <c r="A77" s="4" t="inlineStr">
        <is>
          <t>Period over which cost will be recognized</t>
        </is>
      </c>
      <c r="C77" s="4" t="inlineStr">
        <is>
          <t>5 years</t>
        </is>
      </c>
    </row>
    <row r="78">
      <c r="A78" s="4" t="inlineStr">
        <is>
          <t>2020 Equity Incentive Plan | Deferred stock units | Directors and Advisory Directors</t>
        </is>
      </c>
    </row>
    <row r="79">
      <c r="A79" s="3" t="inlineStr">
        <is>
          <t>Shares</t>
        </is>
      </c>
    </row>
    <row r="80">
      <c r="A80" s="4" t="inlineStr">
        <is>
          <t>Granted (in shares)</t>
        </is>
      </c>
      <c r="C80" s="6" t="n">
        <v>33419</v>
      </c>
    </row>
    <row r="81">
      <c r="A81" s="3" t="inlineStr">
        <is>
          <t>Additional disclosures</t>
        </is>
      </c>
    </row>
    <row r="82">
      <c r="A82" s="4" t="inlineStr">
        <is>
          <t>Compensation expense recognized</t>
        </is>
      </c>
      <c r="C82" s="5" t="n">
        <v>0.6</v>
      </c>
    </row>
    <row r="83">
      <c r="A83" s="4" t="inlineStr">
        <is>
          <t>Period over which cost will be recognized</t>
        </is>
      </c>
      <c r="C83" s="4" t="inlineStr">
        <is>
          <t>1 year</t>
        </is>
      </c>
    </row>
    <row r="84">
      <c r="A84" s="4" t="inlineStr">
        <is>
          <t>Vesting percentage (as a percent)</t>
        </is>
      </c>
      <c r="C84" s="4" t="inlineStr">
        <is>
          <t>1.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Transactions with Related Parties (Details) $ in Thousands</t>
        </is>
      </c>
      <c r="B1" s="2" t="inlineStr">
        <is>
          <t>12 Months Ended</t>
        </is>
      </c>
    </row>
    <row r="2">
      <c r="B2" s="2" t="inlineStr">
        <is>
          <t>Dec. 31, 2020USD ($)</t>
        </is>
      </c>
    </row>
    <row r="3">
      <c r="A3" s="3" t="inlineStr">
        <is>
          <t>Analysis of the changes in loans to related parties</t>
        </is>
      </c>
    </row>
    <row r="4">
      <c r="A4" s="4" t="inlineStr">
        <is>
          <t>Balance at beginning of year</t>
        </is>
      </c>
      <c r="B4" s="7" t="n">
        <v>53327</v>
      </c>
    </row>
    <row r="5">
      <c r="A5" s="4" t="inlineStr">
        <is>
          <t>Change in relationship</t>
        </is>
      </c>
      <c r="B5" s="6" t="n">
        <v>-11037</v>
      </c>
    </row>
    <row r="6">
      <c r="A6" s="4" t="inlineStr">
        <is>
          <t>New loans/advances</t>
        </is>
      </c>
      <c r="B6" s="6" t="n">
        <v>12593</v>
      </c>
    </row>
    <row r="7">
      <c r="A7" s="4" t="inlineStr">
        <is>
          <t>Repayments</t>
        </is>
      </c>
      <c r="B7" s="6" t="n">
        <v>-12962</v>
      </c>
    </row>
    <row r="8">
      <c r="A8" s="4" t="inlineStr">
        <is>
          <t>Balance at end of year</t>
        </is>
      </c>
      <c r="B8" s="6" t="n">
        <v>41921</v>
      </c>
    </row>
    <row r="9">
      <c r="A9" s="4" t="inlineStr">
        <is>
          <t>Directors and executive officers</t>
        </is>
      </c>
    </row>
    <row r="10">
      <c r="A10" s="3" t="inlineStr">
        <is>
          <t>Analysis of the changes in loans to related parties</t>
        </is>
      </c>
    </row>
    <row r="11">
      <c r="A11" s="4" t="inlineStr">
        <is>
          <t>Total unused commitments</t>
        </is>
      </c>
      <c r="B11" s="7" t="n">
        <v>5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Commitments and Contingent Liabilities (Details) - USD ($) $ in Thousands</t>
        </is>
      </c>
      <c r="B1" s="2" t="inlineStr">
        <is>
          <t>Dec. 31, 2020</t>
        </is>
      </c>
      <c r="C1" s="2" t="inlineStr">
        <is>
          <t>Dec. 31, 2019</t>
        </is>
      </c>
    </row>
    <row r="2">
      <c r="A2" s="4" t="inlineStr">
        <is>
          <t>Commitments to extend credit</t>
        </is>
      </c>
    </row>
    <row r="3">
      <c r="A3" s="3" t="inlineStr">
        <is>
          <t>Credit Commitments and Contingencies</t>
        </is>
      </c>
    </row>
    <row r="4">
      <c r="A4" s="4" t="inlineStr">
        <is>
          <t>Financial instruments whose contract amounts represent credit risk:</t>
        </is>
      </c>
      <c r="B4" s="7" t="n">
        <v>1754370</v>
      </c>
      <c r="C4" s="7" t="n">
        <v>1649565</v>
      </c>
    </row>
    <row r="5">
      <c r="A5" s="4" t="inlineStr">
        <is>
          <t>Standby letters of credit</t>
        </is>
      </c>
    </row>
    <row r="6">
      <c r="A6" s="3" t="inlineStr">
        <is>
          <t>Credit Commitments and Contingencies</t>
        </is>
      </c>
    </row>
    <row r="7">
      <c r="A7" s="4" t="inlineStr">
        <is>
          <t>Financial instruments whose contract amounts represent credit risk:</t>
        </is>
      </c>
      <c r="B7" s="7" t="n">
        <v>38937</v>
      </c>
      <c r="C7" s="7" t="n">
        <v>425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Used in) Operating Activities</t>
        </is>
      </c>
    </row>
    <row r="4">
      <c r="A4" s="4" t="inlineStr">
        <is>
          <t>Net income</t>
        </is>
      </c>
      <c r="B4" s="7" t="n">
        <v>100344</v>
      </c>
      <c r="C4" s="7" t="n">
        <v>102953</v>
      </c>
      <c r="D4" s="7" t="n">
        <v>98928</v>
      </c>
    </row>
    <row r="5">
      <c r="A5" s="3" t="inlineStr">
        <is>
          <t>Adjustments to reconcile net income to net cash provided by operating activities:</t>
        </is>
      </c>
    </row>
    <row r="6">
      <c r="A6" s="4" t="inlineStr">
        <is>
          <t>Provision for credit losses</t>
        </is>
      </c>
      <c r="B6" s="6" t="n">
        <v>38797</v>
      </c>
      <c r="C6" s="6" t="n">
        <v>10406</v>
      </c>
      <c r="D6" s="6" t="n">
        <v>4429</v>
      </c>
    </row>
    <row r="7">
      <c r="A7" s="4" t="inlineStr">
        <is>
          <t>Amortization of intangible assets</t>
        </is>
      </c>
      <c r="B7" s="6" t="n">
        <v>10008</v>
      </c>
      <c r="C7" s="6" t="n">
        <v>9547</v>
      </c>
      <c r="D7" s="6" t="n">
        <v>5854</v>
      </c>
    </row>
    <row r="8">
      <c r="A8" s="4" t="inlineStr">
        <is>
          <t>Amortization of mortgage servicing rights</t>
        </is>
      </c>
      <c r="B8" s="6" t="n">
        <v>5667</v>
      </c>
      <c r="C8" s="6" t="n">
        <v>2710</v>
      </c>
      <c r="D8" s="6" t="n">
        <v>1531</v>
      </c>
    </row>
    <row r="9">
      <c r="A9" s="4" t="inlineStr">
        <is>
          <t>Depreciation and amortization of premises and equipment</t>
        </is>
      </c>
      <c r="B9" s="6" t="n">
        <v>12273</v>
      </c>
      <c r="C9" s="6" t="n">
        <v>11879</v>
      </c>
      <c r="D9" s="6" t="n">
        <v>9556</v>
      </c>
    </row>
    <row r="10">
      <c r="A10" s="4" t="inlineStr">
        <is>
          <t>Net amortization (accretion) of premium (discount) on portfolio loans</t>
        </is>
      </c>
      <c r="B10" s="6" t="n">
        <v>-9247</v>
      </c>
      <c r="C10" s="6" t="n">
        <v>-10905</v>
      </c>
      <c r="D10" s="6" t="n">
        <v>-10452</v>
      </c>
    </row>
    <row r="11">
      <c r="A11" s="4" t="inlineStr">
        <is>
          <t>Net amortization (accretion) of premium (discount) on investment securities</t>
        </is>
      </c>
      <c r="B11" s="6" t="n">
        <v>9716</v>
      </c>
      <c r="C11" s="6" t="n">
        <v>6106</v>
      </c>
      <c r="D11" s="6" t="n">
        <v>8311</v>
      </c>
    </row>
    <row r="12">
      <c r="A12" s="4" t="inlineStr">
        <is>
          <t>Net amortization (accretion) of premium (discount) on time deposits</t>
        </is>
      </c>
      <c r="B12" s="6" t="n">
        <v>-933</v>
      </c>
      <c r="C12" s="6" t="n">
        <v>-1648</v>
      </c>
      <c r="D12" s="6" t="n">
        <v>-243</v>
      </c>
    </row>
    <row r="13">
      <c r="A13" s="4" t="inlineStr">
        <is>
          <t>Net amortization (accretion) of premium (discount) on FHLB advances and other borrowings</t>
        </is>
      </c>
      <c r="B13" s="6" t="n">
        <v>586</v>
      </c>
      <c r="C13" s="6" t="n">
        <v>309</v>
      </c>
      <c r="D13" s="6" t="n">
        <v>146</v>
      </c>
    </row>
    <row r="14">
      <c r="A14" s="4" t="inlineStr">
        <is>
          <t>Impairment of OREO</t>
        </is>
      </c>
      <c r="B14" s="6" t="n">
        <v>68</v>
      </c>
      <c r="C14" s="6" t="n">
        <v>62</v>
      </c>
      <c r="D14" s="6" t="n">
        <v>18</v>
      </c>
    </row>
    <row r="15">
      <c r="A15" s="4" t="inlineStr">
        <is>
          <t>Impairment of fixed assets held for sale</t>
        </is>
      </c>
      <c r="B15" s="6" t="n">
        <v>6901</v>
      </c>
      <c r="C15" s="6" t="n">
        <v>2026</v>
      </c>
      <c r="D15" s="6" t="n">
        <v>817</v>
      </c>
    </row>
    <row r="16">
      <c r="A16" s="4" t="inlineStr">
        <is>
          <t>Impairment of mortgage servicing rights</t>
        </is>
      </c>
      <c r="B16" s="6" t="n">
        <v>648</v>
      </c>
    </row>
    <row r="17">
      <c r="A17" s="4" t="inlineStr">
        <is>
          <t>Impairment of leases</t>
        </is>
      </c>
      <c r="C17" s="6" t="n">
        <v>348</v>
      </c>
      <c r="D17" s="6" t="n">
        <v>146</v>
      </c>
    </row>
    <row r="18">
      <c r="A18" s="4" t="inlineStr">
        <is>
          <t>Change in fair value of equity securities, net</t>
        </is>
      </c>
      <c r="B18" s="6" t="n">
        <v>393</v>
      </c>
      <c r="C18" s="6" t="n">
        <v>759</v>
      </c>
      <c r="D18" s="6" t="n">
        <v>-2162</v>
      </c>
    </row>
    <row r="19">
      <c r="A19" s="4" t="inlineStr">
        <is>
          <t>(Gain) loss on sales of equity securities, net</t>
        </is>
      </c>
      <c r="C19" s="6" t="n">
        <v>-8</v>
      </c>
      <c r="D19" s="6" t="n">
        <v>51</v>
      </c>
    </row>
    <row r="20">
      <c r="A20" s="4" t="inlineStr">
        <is>
          <t>(Gain) loss on sales of debt securities, net</t>
        </is>
      </c>
      <c r="B20" s="6" t="n">
        <v>-1724</v>
      </c>
      <c r="C20" s="6" t="n">
        <v>-733</v>
      </c>
      <c r="D20" s="6" t="n">
        <v>1780</v>
      </c>
    </row>
    <row r="21">
      <c r="A21" s="4" t="inlineStr">
        <is>
          <t>Gain on sale of loans, net</t>
        </is>
      </c>
      <c r="B21" s="6" t="n">
        <v>-26999</v>
      </c>
      <c r="C21" s="6" t="n">
        <v>-16819</v>
      </c>
      <c r="D21" s="6" t="n">
        <v>-10446</v>
      </c>
    </row>
    <row r="22">
      <c r="A22" s="4" t="inlineStr">
        <is>
          <t>Gain on sales of OREO</t>
        </is>
      </c>
      <c r="B22" s="6" t="n">
        <v>-133</v>
      </c>
      <c r="C22" s="6" t="n">
        <v>-102</v>
      </c>
      <c r="D22" s="6" t="n">
        <v>-384</v>
      </c>
    </row>
    <row r="23">
      <c r="A23" s="4" t="inlineStr">
        <is>
          <t>Loss on sales of premises and equipment</t>
        </is>
      </c>
      <c r="B23" s="6" t="n">
        <v>286</v>
      </c>
      <c r="C23" s="6" t="n">
        <v>113</v>
      </c>
      <c r="D23" s="6" t="n">
        <v>162</v>
      </c>
    </row>
    <row r="24">
      <c r="A24" s="4" t="inlineStr">
        <is>
          <t>Gain on life insurance proceeds</t>
        </is>
      </c>
      <c r="B24" s="6" t="n">
        <v>-1270</v>
      </c>
      <c r="C24" s="6" t="n">
        <v>-1604</v>
      </c>
      <c r="D24" s="6" t="n">
        <v>-666</v>
      </c>
    </row>
    <row r="25">
      <c r="A25" s="4" t="inlineStr">
        <is>
          <t>Provision for deferred income taxes</t>
        </is>
      </c>
      <c r="B25" s="6" t="n">
        <v>-5309</v>
      </c>
      <c r="C25" s="6" t="n">
        <v>96</v>
      </c>
      <c r="D25" s="6" t="n">
        <v>7116</v>
      </c>
    </row>
    <row r="26">
      <c r="A26" s="4" t="inlineStr">
        <is>
          <t>Stock-based and non-cash compensation</t>
        </is>
      </c>
      <c r="B26" s="6" t="n">
        <v>7135</v>
      </c>
      <c r="C26" s="6" t="n">
        <v>3997</v>
      </c>
      <c r="D26" s="6" t="n">
        <v>3721</v>
      </c>
    </row>
    <row r="27">
      <c r="A27" s="4" t="inlineStr">
        <is>
          <t>Decrease in deferred compensation</t>
        </is>
      </c>
      <c r="C27" s="6" t="n">
        <v>-6781</v>
      </c>
      <c r="D27" s="6" t="n">
        <v>-3780</v>
      </c>
    </row>
    <row r="28">
      <c r="A28" s="4" t="inlineStr">
        <is>
          <t>Increase in cash surrender value of bank owned life insurance</t>
        </is>
      </c>
      <c r="B28" s="6" t="n">
        <v>-4110</v>
      </c>
      <c r="C28" s="6" t="n">
        <v>-4191</v>
      </c>
      <c r="D28" s="6" t="n">
        <v>-3060</v>
      </c>
    </row>
    <row r="29">
      <c r="A29" s="4" t="inlineStr">
        <is>
          <t>Mortgage loans originated for sale</t>
        </is>
      </c>
      <c r="B29" s="6" t="n">
        <v>-881398</v>
      </c>
      <c r="C29" s="6" t="n">
        <v>-667515</v>
      </c>
      <c r="D29" s="6" t="n">
        <v>-425322</v>
      </c>
    </row>
    <row r="30">
      <c r="A30" s="4" t="inlineStr">
        <is>
          <t>Proceeds from sales of mortgage loans</t>
        </is>
      </c>
      <c r="B30" s="6" t="n">
        <v>920050</v>
      </c>
      <c r="C30" s="6" t="n">
        <v>641778</v>
      </c>
      <c r="D30" s="6" t="n">
        <v>504721</v>
      </c>
    </row>
    <row r="31">
      <c r="A31" s="3" t="inlineStr">
        <is>
          <t>Net change in operating assets and liabilities:</t>
        </is>
      </c>
    </row>
    <row r="32">
      <c r="A32" s="4" t="inlineStr">
        <is>
          <t>(Increase) decrease in other assets</t>
        </is>
      </c>
      <c r="B32" s="6" t="n">
        <v>-5899</v>
      </c>
      <c r="C32" s="6" t="n">
        <v>5397</v>
      </c>
      <c r="D32" s="6" t="n">
        <v>9580</v>
      </c>
    </row>
    <row r="33">
      <c r="A33" s="4" t="inlineStr">
        <is>
          <t>Increase (decrease) in other liabilities</t>
        </is>
      </c>
      <c r="B33" s="6" t="n">
        <v>-6551</v>
      </c>
      <c r="C33" s="6" t="n">
        <v>-7380</v>
      </c>
      <c r="D33" s="6" t="n">
        <v>2195</v>
      </c>
    </row>
    <row r="34">
      <c r="A34" s="4" t="inlineStr">
        <is>
          <t>Net cash provided by (used in) operating Activities</t>
        </is>
      </c>
      <c r="B34" s="6" t="n">
        <v>169299</v>
      </c>
      <c r="C34" s="6" t="n">
        <v>80800</v>
      </c>
      <c r="D34" s="6" t="n">
        <v>202547</v>
      </c>
    </row>
    <row r="35">
      <c r="A35" s="3" t="inlineStr">
        <is>
          <t>Cash Flows Provided by (Used in) Investing Activities</t>
        </is>
      </c>
    </row>
    <row r="36">
      <c r="A36" s="4" t="inlineStr">
        <is>
          <t>Purchases of debt securities held to maturity</t>
        </is>
      </c>
      <c r="D36" s="6" t="n">
        <v>-217766</v>
      </c>
    </row>
    <row r="37">
      <c r="A37" s="4" t="inlineStr">
        <is>
          <t>Purchases of equity securities</t>
        </is>
      </c>
      <c r="B37" s="6" t="n">
        <v>-13123</v>
      </c>
      <c r="C37" s="6" t="n">
        <v>-550</v>
      </c>
    </row>
    <row r="38">
      <c r="A38" s="4" t="inlineStr">
        <is>
          <t>Purchases of debt securities available for sale</t>
        </is>
      </c>
      <c r="B38" s="6" t="n">
        <v>-1282199</v>
      </c>
      <c r="C38" s="6" t="n">
        <v>-408941</v>
      </c>
      <c r="D38" s="6" t="n">
        <v>-124234</v>
      </c>
    </row>
    <row r="39">
      <c r="A39" s="4" t="inlineStr">
        <is>
          <t>Purchases of FHLB stock</t>
        </is>
      </c>
      <c r="C39" s="6" t="n">
        <v>-3700</v>
      </c>
    </row>
    <row r="40">
      <c r="A40" s="4" t="inlineStr">
        <is>
          <t>Proceeds from sales of equity securities</t>
        </is>
      </c>
      <c r="B40" s="6" t="n">
        <v>13152</v>
      </c>
      <c r="C40" s="6" t="n">
        <v>1474</v>
      </c>
      <c r="D40" s="6" t="n">
        <v>920</v>
      </c>
    </row>
    <row r="41">
      <c r="A41" s="4" t="inlineStr">
        <is>
          <t>Proceeds from sales of debt securities available for sale</t>
        </is>
      </c>
      <c r="C41" s="6" t="n">
        <v>227371</v>
      </c>
      <c r="D41" s="6" t="n">
        <v>122584</v>
      </c>
    </row>
    <row r="42">
      <c r="A42" s="4" t="inlineStr">
        <is>
          <t>Proceeds from paydowns and maturities of debt securities held to maturity</t>
        </is>
      </c>
      <c r="C42" s="6" t="n">
        <v>14422</v>
      </c>
      <c r="D42" s="6" t="n">
        <v>50560</v>
      </c>
    </row>
    <row r="43">
      <c r="A43" s="4" t="inlineStr">
        <is>
          <t>Proceeds from paydowns and maturities of debt securities available for sale</t>
        </is>
      </c>
      <c r="B43" s="6" t="n">
        <v>665744</v>
      </c>
      <c r="C43" s="6" t="n">
        <v>541753</v>
      </c>
      <c r="D43" s="6" t="n">
        <v>163582</v>
      </c>
    </row>
    <row r="44">
      <c r="A44" s="4" t="inlineStr">
        <is>
          <t>Proceeds from the redemption of FHLB stock</t>
        </is>
      </c>
      <c r="C44" s="6" t="n">
        <v>5369</v>
      </c>
      <c r="D44" s="6" t="n">
        <v>4864</v>
      </c>
    </row>
    <row r="45">
      <c r="A45" s="4" t="inlineStr">
        <is>
          <t>Net cash paid for acquisitions</t>
        </is>
      </c>
      <c r="C45" s="6" t="n">
        <v>-61481</v>
      </c>
    </row>
    <row r="46">
      <c r="A46" s="4" t="inlineStr">
        <is>
          <t>Net increase in loans</t>
        </is>
      </c>
      <c r="B46" s="6" t="n">
        <v>-119869</v>
      </c>
      <c r="C46" s="6" t="n">
        <v>-244333</v>
      </c>
      <c r="D46" s="6" t="n">
        <v>-49864</v>
      </c>
    </row>
    <row r="47">
      <c r="A47" s="4" t="inlineStr">
        <is>
          <t>Cash paid for premiums on bank-owned life insurance</t>
        </is>
      </c>
      <c r="B47" s="6" t="n">
        <v>-120</v>
      </c>
      <c r="C47" s="6" t="n">
        <v>-6</v>
      </c>
    </row>
    <row r="48">
      <c r="A48" s="4" t="inlineStr">
        <is>
          <t>Purchases of premises and equipment</t>
        </is>
      </c>
      <c r="B48" s="6" t="n">
        <v>-4198</v>
      </c>
      <c r="C48" s="6" t="n">
        <v>-13238</v>
      </c>
      <c r="D48" s="6" t="n">
        <v>-11618</v>
      </c>
    </row>
    <row r="49">
      <c r="A49" s="4" t="inlineStr">
        <is>
          <t>Proceeds from life insurance</t>
        </is>
      </c>
      <c r="B49" s="6" t="n">
        <v>2696</v>
      </c>
      <c r="C49" s="6" t="n">
        <v>3915</v>
      </c>
    </row>
    <row r="50">
      <c r="A50" s="4" t="inlineStr">
        <is>
          <t>Proceeds from disposition of premises and equipment</t>
        </is>
      </c>
      <c r="B50" s="6" t="n">
        <v>814</v>
      </c>
      <c r="C50" s="6" t="n">
        <v>424</v>
      </c>
      <c r="D50" s="6" t="n">
        <v>324</v>
      </c>
    </row>
    <row r="51">
      <c r="A51" s="4" t="inlineStr">
        <is>
          <t>Capitalized expenditures on OREO</t>
        </is>
      </c>
      <c r="C51" s="6" t="n">
        <v>-2</v>
      </c>
    </row>
    <row r="52">
      <c r="A52" s="4" t="inlineStr">
        <is>
          <t>Proceeds from sales of OREO</t>
        </is>
      </c>
      <c r="B52" s="6" t="n">
        <v>1439</v>
      </c>
      <c r="C52" s="6" t="n">
        <v>2481</v>
      </c>
      <c r="D52" s="6" t="n">
        <v>5298</v>
      </c>
    </row>
    <row r="53">
      <c r="A53" s="4" t="inlineStr">
        <is>
          <t>Net cash (used in) provided by investing activities</t>
        </is>
      </c>
      <c r="B53" s="6" t="n">
        <v>-735664</v>
      </c>
      <c r="C53" s="6" t="n">
        <v>64958</v>
      </c>
      <c r="D53" s="6" t="n">
        <v>-55350</v>
      </c>
    </row>
    <row r="54">
      <c r="A54" s="3" t="inlineStr">
        <is>
          <t>Cash Flows Provided by (Used in) Financing Activities</t>
        </is>
      </c>
    </row>
    <row r="55">
      <c r="A55" s="4" t="inlineStr">
        <is>
          <t>Net increase in deposits</t>
        </is>
      </c>
      <c r="B55" s="6" t="n">
        <v>776386</v>
      </c>
      <c r="C55" s="6" t="n">
        <v>215519</v>
      </c>
      <c r="D55" s="6" t="n">
        <v>123600</v>
      </c>
    </row>
    <row r="56">
      <c r="A56" s="4" t="inlineStr">
        <is>
          <t>Net change in federal funds purchased and securities sold under agreements to repurchase</t>
        </is>
      </c>
      <c r="B56" s="6" t="n">
        <v>-29877</v>
      </c>
      <c r="C56" s="6" t="n">
        <v>-30904</v>
      </c>
      <c r="D56" s="6" t="n">
        <v>-118770</v>
      </c>
    </row>
    <row r="57">
      <c r="A57" s="4" t="inlineStr">
        <is>
          <t>Proceeds from other borrowings</t>
        </is>
      </c>
      <c r="B57" s="6" t="n">
        <v>142634</v>
      </c>
      <c r="C57" s="6" t="n">
        <v>60000</v>
      </c>
    </row>
    <row r="58">
      <c r="A58" s="4" t="inlineStr">
        <is>
          <t>Repayment of other borrowings</t>
        </is>
      </c>
      <c r="B58" s="6" t="n">
        <v>-74000</v>
      </c>
      <c r="C58" s="6" t="n">
        <v>-6000</v>
      </c>
      <c r="D58" s="6" t="n">
        <v>-5500</v>
      </c>
    </row>
    <row r="59">
      <c r="A59" s="4" t="inlineStr">
        <is>
          <t>Proceeds from FHLB advances</t>
        </is>
      </c>
      <c r="B59" s="6" t="n">
        <v>4000</v>
      </c>
    </row>
    <row r="60">
      <c r="A60" s="4" t="inlineStr">
        <is>
          <t>Repayment of FHLB advances</t>
        </is>
      </c>
      <c r="B60" s="6" t="n">
        <v>-32711</v>
      </c>
      <c r="C60" s="6" t="n">
        <v>-24667</v>
      </c>
      <c r="D60" s="6" t="n">
        <v>-220000</v>
      </c>
    </row>
    <row r="61">
      <c r="A61" s="4" t="inlineStr">
        <is>
          <t>Cash dividends paid</t>
        </is>
      </c>
      <c r="B61" s="6" t="n">
        <v>-48012</v>
      </c>
      <c r="C61" s="6" t="n">
        <v>-45171</v>
      </c>
      <c r="D61" s="6" t="n">
        <v>-39010</v>
      </c>
    </row>
    <row r="62">
      <c r="A62" s="4" t="inlineStr">
        <is>
          <t>Purchase of treasury stock</t>
        </is>
      </c>
      <c r="B62" s="6" t="n">
        <v>-12272</v>
      </c>
      <c r="C62" s="6" t="n">
        <v>-24292</v>
      </c>
    </row>
    <row r="63">
      <c r="A63" s="4" t="inlineStr">
        <is>
          <t>Cash paid for withholding taxes on stock-based payments</t>
        </is>
      </c>
      <c r="B63" s="6" t="n">
        <v>-635</v>
      </c>
      <c r="C63" s="6" t="n">
        <v>-863</v>
      </c>
      <c r="D63" s="6" t="n">
        <v>-1208</v>
      </c>
    </row>
    <row r="64">
      <c r="A64" s="4" t="inlineStr">
        <is>
          <t>Proceeds from stock options exercised</t>
        </is>
      </c>
      <c r="B64" s="6" t="n">
        <v>101</v>
      </c>
      <c r="C64" s="6" t="n">
        <v>169</v>
      </c>
      <c r="D64" s="6" t="n">
        <v>392</v>
      </c>
    </row>
    <row r="65">
      <c r="A65" s="4" t="inlineStr">
        <is>
          <t>Common stock issuance costs</t>
        </is>
      </c>
      <c r="C65" s="6" t="n">
        <v>-234</v>
      </c>
    </row>
    <row r="66">
      <c r="A66" s="4" t="inlineStr">
        <is>
          <t>Net cash provided by (used in) financing activities</t>
        </is>
      </c>
      <c r="B66" s="6" t="n">
        <v>725614</v>
      </c>
      <c r="C66" s="6" t="n">
        <v>143557</v>
      </c>
      <c r="D66" s="6" t="n">
        <v>-260496</v>
      </c>
    </row>
    <row r="67">
      <c r="A67" s="4" t="inlineStr">
        <is>
          <t>Net increase (decrease) in cash and cash equivalents</t>
        </is>
      </c>
      <c r="B67" s="6" t="n">
        <v>159249</v>
      </c>
      <c r="C67" s="6" t="n">
        <v>289315</v>
      </c>
      <c r="D67" s="6" t="n">
        <v>-113299</v>
      </c>
    </row>
    <row r="68">
      <c r="A68" s="4" t="inlineStr">
        <is>
          <t>Cash and cash equivalents, beginning of period</t>
        </is>
      </c>
      <c r="B68" s="6" t="n">
        <v>529288</v>
      </c>
      <c r="C68" s="6" t="n">
        <v>239973</v>
      </c>
      <c r="D68" s="6" t="n">
        <v>353272</v>
      </c>
    </row>
    <row r="69">
      <c r="A69" s="4" t="inlineStr">
        <is>
          <t>Cash and cash equivalents, ending of period</t>
        </is>
      </c>
      <c r="B69" s="6" t="n">
        <v>688537</v>
      </c>
      <c r="C69" s="6" t="n">
        <v>529288</v>
      </c>
      <c r="D69" s="6" t="n">
        <v>239973</v>
      </c>
    </row>
    <row r="70">
      <c r="A70" s="3" t="inlineStr">
        <is>
          <t>Cash Payments for:</t>
        </is>
      </c>
    </row>
    <row r="71">
      <c r="A71" s="4" t="inlineStr">
        <is>
          <t>Interest</t>
        </is>
      </c>
      <c r="B71" s="6" t="n">
        <v>53601</v>
      </c>
      <c r="C71" s="6" t="n">
        <v>70577</v>
      </c>
      <c r="D71" s="6" t="n">
        <v>40639</v>
      </c>
    </row>
    <row r="72">
      <c r="A72" s="4" t="inlineStr">
        <is>
          <t>Income taxes</t>
        </is>
      </c>
      <c r="B72" s="6" t="n">
        <v>22195</v>
      </c>
      <c r="C72" s="6" t="n">
        <v>24725</v>
      </c>
      <c r="D72" s="6" t="n">
        <v>23183</v>
      </c>
    </row>
    <row r="73">
      <c r="A73" s="3" t="inlineStr">
        <is>
          <t>Non-cash Investing and Financing Activities:</t>
        </is>
      </c>
    </row>
    <row r="74">
      <c r="A74" s="4" t="inlineStr">
        <is>
          <t>OREO acquired in settlement of loans</t>
        </is>
      </c>
      <c r="B74" s="7" t="n">
        <v>2867</v>
      </c>
      <c r="C74" s="6" t="n">
        <v>4872</v>
      </c>
      <c r="D74" s="6" t="n">
        <v>4025</v>
      </c>
    </row>
    <row r="75">
      <c r="A75" s="4" t="inlineStr">
        <is>
          <t>Other assets transferred to equity investments</t>
        </is>
      </c>
      <c r="D75" s="7" t="n">
        <v>4000</v>
      </c>
    </row>
    <row r="76">
      <c r="A76" s="4" t="inlineStr">
        <is>
          <t>Transfer of debt securities held to maturity to available for sale</t>
        </is>
      </c>
      <c r="C76" s="7" t="n">
        <v>5935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terest Rate Swaps Designated as Cash Flow Hedges (Details) - USD ($) $ in Thousands</t>
        </is>
      </c>
      <c r="B1" s="2" t="inlineStr">
        <is>
          <t>12 Months Ended</t>
        </is>
      </c>
    </row>
    <row r="2">
      <c r="B2" s="2" t="inlineStr">
        <is>
          <t>Dec. 31, 2020</t>
        </is>
      </c>
      <c r="C2" s="2" t="inlineStr">
        <is>
          <t>Dec. 31, 2019</t>
        </is>
      </c>
    </row>
    <row r="3">
      <c r="A3" s="3" t="inlineStr">
        <is>
          <t>Derivative [Line Items]</t>
        </is>
      </c>
    </row>
    <row r="4">
      <c r="A4" s="4" t="inlineStr">
        <is>
          <t>Fair value recorded in other liabilities</t>
        </is>
      </c>
      <c r="C4" s="7" t="n">
        <v>300</v>
      </c>
    </row>
    <row r="5">
      <c r="A5" s="4" t="inlineStr">
        <is>
          <t>Cash Flow Hedging | Interest rate swap</t>
        </is>
      </c>
    </row>
    <row r="6">
      <c r="A6" s="3" t="inlineStr">
        <is>
          <t>Derivative [Line Items]</t>
        </is>
      </c>
    </row>
    <row r="7">
      <c r="A7" s="4" t="inlineStr">
        <is>
          <t>Notional amount</t>
        </is>
      </c>
      <c r="B7" s="7" t="n">
        <v>70000</v>
      </c>
      <c r="C7" s="7" t="n">
        <v>70000</v>
      </c>
    </row>
    <row r="8">
      <c r="A8" s="4" t="inlineStr">
        <is>
          <t>Weighted average fixed pay rates</t>
        </is>
      </c>
      <c r="B8" s="4" t="inlineStr">
        <is>
          <t>1.80%</t>
        </is>
      </c>
      <c r="C8" s="4" t="inlineStr">
        <is>
          <t>1.80%</t>
        </is>
      </c>
    </row>
    <row r="9">
      <c r="A9" s="4" t="inlineStr">
        <is>
          <t>Weighted average variable 3 month LIBOR receive rates</t>
        </is>
      </c>
      <c r="B9" s="4" t="inlineStr">
        <is>
          <t>0.22%</t>
        </is>
      </c>
      <c r="C9" s="4" t="inlineStr">
        <is>
          <t>1.90%</t>
        </is>
      </c>
    </row>
    <row r="10">
      <c r="A10" s="4" t="inlineStr">
        <is>
          <t>Weighted average maturity in years</t>
        </is>
      </c>
      <c r="B10" s="4" t="inlineStr">
        <is>
          <t>2 years 10 months 6 days</t>
        </is>
      </c>
      <c r="C10" s="4" t="inlineStr">
        <is>
          <t>3 years 10 months 9 days</t>
        </is>
      </c>
    </row>
    <row r="11">
      <c r="A11" s="4" t="inlineStr">
        <is>
          <t>Unrealized gains (losses), net of tax</t>
        </is>
      </c>
      <c r="B11" s="7" t="n">
        <v>-2184</v>
      </c>
      <c r="C11" s="7" t="n">
        <v>-200</v>
      </c>
    </row>
    <row r="12">
      <c r="A12" s="4" t="inlineStr">
        <is>
          <t>Interest income (expense) on swap transactions</t>
        </is>
      </c>
      <c r="B12" s="6" t="n">
        <v>-800</v>
      </c>
    </row>
    <row r="13">
      <c r="A13" s="4" t="inlineStr">
        <is>
          <t>Unrealized gain (loss) to be reclassified from OCI to interest expense during next twelve months</t>
        </is>
      </c>
      <c r="B13" s="6" t="n">
        <v>-300</v>
      </c>
    </row>
    <row r="14">
      <c r="A14" s="4" t="inlineStr">
        <is>
          <t>Other liabilities | Cash Flow Hedging | Interest rate swap</t>
        </is>
      </c>
    </row>
    <row r="15">
      <c r="A15" s="3" t="inlineStr">
        <is>
          <t>Derivative [Line Items]</t>
        </is>
      </c>
    </row>
    <row r="16">
      <c r="A16" s="4" t="inlineStr">
        <is>
          <t>Fair value recorded in other liabilities</t>
        </is>
      </c>
      <c r="B16" s="7" t="n">
        <v>3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et Gains (Losses) Recorded in Accumulated Other Comprehensive Income (Loss) (Details) - Interest rate contract - USD ($) $ in Thousands</t>
        </is>
      </c>
      <c r="B1" s="2" t="inlineStr">
        <is>
          <t>12 Months Ended</t>
        </is>
      </c>
    </row>
    <row r="2">
      <c r="B2" s="2" t="inlineStr">
        <is>
          <t>Dec. 31, 2020</t>
        </is>
      </c>
      <c r="C2" s="2" t="inlineStr">
        <is>
          <t>Dec. 31, 2019</t>
        </is>
      </c>
    </row>
    <row r="3">
      <c r="A3" s="3" t="inlineStr">
        <is>
          <t>Derivative [Line Items]</t>
        </is>
      </c>
    </row>
    <row r="4">
      <c r="A4" s="4" t="inlineStr">
        <is>
          <t>Cash pledged to secure obligations</t>
        </is>
      </c>
      <c r="B4" s="7" t="n">
        <v>3200</v>
      </c>
      <c r="C4" s="7" t="n">
        <v>300</v>
      </c>
    </row>
    <row r="5">
      <c r="A5" s="4" t="inlineStr">
        <is>
          <t>Cash Flow Hedging</t>
        </is>
      </c>
    </row>
    <row r="6">
      <c r="A6" s="3" t="inlineStr">
        <is>
          <t>Derivative [Line Items]</t>
        </is>
      </c>
    </row>
    <row r="7">
      <c r="A7" s="4" t="inlineStr">
        <is>
          <t>Amount of (gain) loss recognized in OCI</t>
        </is>
      </c>
      <c r="B7" s="6" t="n">
        <v>-2526</v>
      </c>
      <c r="C7" s="6" t="n">
        <v>-202</v>
      </c>
    </row>
    <row r="8">
      <c r="A8" s="4" t="inlineStr">
        <is>
          <t>Amount of (gain) loss reclassified from OCI to interest expense</t>
        </is>
      </c>
      <c r="B8" s="7" t="n">
        <v>542</v>
      </c>
      <c r="C8" s="7" t="n">
        <v>2</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orward Sales Commitments (Details) - USD ($) $ in Thousands</t>
        </is>
      </c>
      <c r="B1" s="2" t="inlineStr">
        <is>
          <t>12 Months Ended</t>
        </is>
      </c>
    </row>
    <row r="2">
      <c r="B2" s="2" t="inlineStr">
        <is>
          <t>Dec. 31, 2020</t>
        </is>
      </c>
      <c r="C2" s="2" t="inlineStr">
        <is>
          <t>Dec. 31, 2019</t>
        </is>
      </c>
      <c r="D2" s="2" t="inlineStr">
        <is>
          <t>Dec. 31, 2018</t>
        </is>
      </c>
    </row>
    <row r="3">
      <c r="A3" s="4" t="inlineStr">
        <is>
          <t>Interest rate lock commitments | Other assets</t>
        </is>
      </c>
    </row>
    <row r="4">
      <c r="A4" s="3" t="inlineStr">
        <is>
          <t>Derivative Financial Instruments</t>
        </is>
      </c>
    </row>
    <row r="5">
      <c r="A5" s="4" t="inlineStr">
        <is>
          <t>Notional amount</t>
        </is>
      </c>
      <c r="B5" s="7" t="n">
        <v>45004</v>
      </c>
      <c r="C5" s="7" t="n">
        <v>67965</v>
      </c>
    </row>
    <row r="6">
      <c r="A6" s="3" t="inlineStr">
        <is>
          <t>Fair values of derivative assets and liabilities recorded in consolidated balance sheets</t>
        </is>
      </c>
    </row>
    <row r="7">
      <c r="A7" s="4" t="inlineStr">
        <is>
          <t>Fair value recorded in other assets</t>
        </is>
      </c>
      <c r="B7" s="6" t="n">
        <v>1201</v>
      </c>
      <c r="C7" s="6" t="n">
        <v>1032</v>
      </c>
    </row>
    <row r="8">
      <c r="A8" s="4" t="inlineStr">
        <is>
          <t>Interest rate lock commitments | Other liabilities</t>
        </is>
      </c>
    </row>
    <row r="9">
      <c r="A9" s="3" t="inlineStr">
        <is>
          <t>Derivative Financial Instruments</t>
        </is>
      </c>
    </row>
    <row r="10">
      <c r="A10" s="4" t="inlineStr">
        <is>
          <t>Notional amount</t>
        </is>
      </c>
      <c r="B10" s="6" t="n">
        <v>118</v>
      </c>
      <c r="C10" s="6" t="n">
        <v>1114</v>
      </c>
    </row>
    <row r="11">
      <c r="A11" s="3" t="inlineStr">
        <is>
          <t>Fair values of derivative assets and liabilities recorded in consolidated balance sheets</t>
        </is>
      </c>
    </row>
    <row r="12">
      <c r="A12" s="4" t="inlineStr">
        <is>
          <t>Fair value recorded in other liabilities</t>
        </is>
      </c>
      <c r="B12" s="6" t="n">
        <v>1</v>
      </c>
      <c r="C12" s="6" t="n">
        <v>11</v>
      </c>
    </row>
    <row r="13">
      <c r="A13" s="4" t="inlineStr">
        <is>
          <t>Forward sales commitments | Other assets</t>
        </is>
      </c>
    </row>
    <row r="14">
      <c r="A14" s="3" t="inlineStr">
        <is>
          <t>Derivative Financial Instruments</t>
        </is>
      </c>
    </row>
    <row r="15">
      <c r="A15" s="4" t="inlineStr">
        <is>
          <t>Notional amount</t>
        </is>
      </c>
      <c r="B15" s="6" t="n">
        <v>978</v>
      </c>
      <c r="C15" s="6" t="n">
        <v>1773</v>
      </c>
    </row>
    <row r="16">
      <c r="A16" s="3" t="inlineStr">
        <is>
          <t>Fair values of derivative assets and liabilities recorded in consolidated balance sheets</t>
        </is>
      </c>
    </row>
    <row r="17">
      <c r="A17" s="4" t="inlineStr">
        <is>
          <t>Fair value recorded in other assets</t>
        </is>
      </c>
      <c r="B17" s="6" t="n">
        <v>32</v>
      </c>
      <c r="C17" s="6" t="n">
        <v>14</v>
      </c>
    </row>
    <row r="18">
      <c r="A18" s="4" t="inlineStr">
        <is>
          <t>Forward sales commitments | Other liabilities</t>
        </is>
      </c>
    </row>
    <row r="19">
      <c r="A19" s="3" t="inlineStr">
        <is>
          <t>Derivative Financial Instruments</t>
        </is>
      </c>
    </row>
    <row r="20">
      <c r="A20" s="4" t="inlineStr">
        <is>
          <t>Notional amount</t>
        </is>
      </c>
      <c r="B20" s="6" t="n">
        <v>84964</v>
      </c>
      <c r="C20" s="6" t="n">
        <v>133482</v>
      </c>
    </row>
    <row r="21">
      <c r="A21" s="3" t="inlineStr">
        <is>
          <t>Fair values of derivative assets and liabilities recorded in consolidated balance sheets</t>
        </is>
      </c>
    </row>
    <row r="22">
      <c r="A22" s="4" t="inlineStr">
        <is>
          <t>Fair value recorded in other liabilities</t>
        </is>
      </c>
      <c r="B22" s="6" t="n">
        <v>2662</v>
      </c>
      <c r="C22" s="6" t="n">
        <v>2176</v>
      </c>
    </row>
    <row r="23">
      <c r="A23" s="4" t="inlineStr">
        <is>
          <t>Interest rate lock commitments and forward sales commitments | Designated as hedging instrument</t>
        </is>
      </c>
    </row>
    <row r="24">
      <c r="A24" s="3" t="inlineStr">
        <is>
          <t>Gross gains and losses on derivative assets and liabilities recorded in Consolidated Statements of Income</t>
        </is>
      </c>
    </row>
    <row r="25">
      <c r="A25" s="4" t="inlineStr">
        <is>
          <t>Net gains (losses)</t>
        </is>
      </c>
      <c r="B25" s="6" t="n">
        <v>-8662</v>
      </c>
      <c r="C25" s="6" t="n">
        <v>-2763</v>
      </c>
      <c r="D25" s="7" t="n">
        <v>-1353</v>
      </c>
    </row>
    <row r="26">
      <c r="A26" s="4" t="inlineStr">
        <is>
          <t>Interest rate lock commitments and forward sales commitments | Other assets | Designated as hedging instrument</t>
        </is>
      </c>
    </row>
    <row r="27">
      <c r="A27" s="3" t="inlineStr">
        <is>
          <t>Derivative Financial Instruments</t>
        </is>
      </c>
    </row>
    <row r="28">
      <c r="A28" s="4" t="inlineStr">
        <is>
          <t>Notional amount</t>
        </is>
      </c>
      <c r="C28" s="6" t="n">
        <v>1233</v>
      </c>
    </row>
    <row r="29">
      <c r="A29" s="3" t="inlineStr">
        <is>
          <t>Fair values of derivative assets and liabilities recorded in consolidated balance sheets</t>
        </is>
      </c>
    </row>
    <row r="30">
      <c r="A30" s="4" t="inlineStr">
        <is>
          <t>Fair value recorded in other assets</t>
        </is>
      </c>
      <c r="B30" s="6" t="n">
        <v>45982</v>
      </c>
      <c r="C30" s="6" t="n">
        <v>69738</v>
      </c>
    </row>
    <row r="31">
      <c r="A31" s="4" t="inlineStr">
        <is>
          <t>Interest rate lock commitments and forward sales commitments | Other liabilities | Designated as hedging instrument</t>
        </is>
      </c>
    </row>
    <row r="32">
      <c r="A32" s="3" t="inlineStr">
        <is>
          <t>Derivative Financial Instruments</t>
        </is>
      </c>
    </row>
    <row r="33">
      <c r="A33" s="4" t="inlineStr">
        <is>
          <t>Notional amount</t>
        </is>
      </c>
      <c r="C33" s="6" t="n">
        <v>2663</v>
      </c>
    </row>
    <row r="34">
      <c r="A34" s="3" t="inlineStr">
        <is>
          <t>Fair values of derivative assets and liabilities recorded in consolidated balance sheets</t>
        </is>
      </c>
    </row>
    <row r="35">
      <c r="A35" s="4" t="inlineStr">
        <is>
          <t>Fair value recorded in other liabilities</t>
        </is>
      </c>
      <c r="B35" s="6" t="n">
        <v>85082</v>
      </c>
      <c r="C35" s="6" t="n">
        <v>134596</v>
      </c>
    </row>
    <row r="36">
      <c r="A36" s="4" t="inlineStr">
        <is>
          <t>Mortgage revenue | Interest rate lock commitments | Designated as hedging instrument</t>
        </is>
      </c>
    </row>
    <row r="37">
      <c r="A37" s="3" t="inlineStr">
        <is>
          <t>Gross gains and losses on derivative assets and liabilities recorded in Consolidated Statements of Income</t>
        </is>
      </c>
    </row>
    <row r="38">
      <c r="A38" s="4" t="inlineStr">
        <is>
          <t>Gross gains</t>
        </is>
      </c>
      <c r="B38" s="6" t="n">
        <v>9667</v>
      </c>
      <c r="C38" s="6" t="n">
        <v>3988</v>
      </c>
      <c r="D38" s="6" t="n">
        <v>1757</v>
      </c>
    </row>
    <row r="39">
      <c r="A39" s="4" t="inlineStr">
        <is>
          <t>Mortgage revenue | Forward sales commitments | Designated as hedging instrument</t>
        </is>
      </c>
    </row>
    <row r="40">
      <c r="A40" s="3" t="inlineStr">
        <is>
          <t>Gross gains and losses on derivative assets and liabilities recorded in Consolidated Statements of Income</t>
        </is>
      </c>
    </row>
    <row r="41">
      <c r="A41" s="4" t="inlineStr">
        <is>
          <t>Gross (losses)</t>
        </is>
      </c>
      <c r="B41" s="7" t="n">
        <v>-18329</v>
      </c>
      <c r="C41" s="7" t="n">
        <v>-6751</v>
      </c>
      <c r="D41" s="7" t="n">
        <v>-311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terest Rate Swaps Not Designated as Hedges (Details) - USD ($) $ in Thousands</t>
        </is>
      </c>
      <c r="B1" s="2" t="inlineStr">
        <is>
          <t>12 Months Ended</t>
        </is>
      </c>
    </row>
    <row r="2">
      <c r="B2" s="2" t="inlineStr">
        <is>
          <t>Dec. 31, 2020</t>
        </is>
      </c>
      <c r="C2" s="2" t="inlineStr">
        <is>
          <t>Dec. 31, 2019</t>
        </is>
      </c>
      <c r="D2" s="2" t="inlineStr">
        <is>
          <t>Dec. 31, 2018</t>
        </is>
      </c>
    </row>
    <row r="3">
      <c r="A3" s="4" t="inlineStr">
        <is>
          <t>Not designated as hedging</t>
        </is>
      </c>
    </row>
    <row r="4">
      <c r="A4" s="3" t="inlineStr">
        <is>
          <t>Derivative Financial Instruments</t>
        </is>
      </c>
    </row>
    <row r="5">
      <c r="A5" s="4" t="inlineStr">
        <is>
          <t>Notional Amount, Derivative Asset</t>
        </is>
      </c>
      <c r="B5" s="7" t="n">
        <v>394954</v>
      </c>
      <c r="C5" s="7" t="n">
        <v>290418</v>
      </c>
    </row>
    <row r="6">
      <c r="A6" s="4" t="inlineStr">
        <is>
          <t>Notional Amount, Derivative Liability</t>
        </is>
      </c>
      <c r="B6" s="6" t="n">
        <v>394954</v>
      </c>
      <c r="C6" s="6" t="n">
        <v>290418</v>
      </c>
    </row>
    <row r="7">
      <c r="A7" s="3" t="inlineStr">
        <is>
          <t>Fair values of derivative assets and liabilities recorded in consolidated balance sheets</t>
        </is>
      </c>
    </row>
    <row r="8">
      <c r="A8" s="4" t="inlineStr">
        <is>
          <t>Fair value recorded in other assets</t>
        </is>
      </c>
      <c r="B8" s="6" t="n">
        <v>32685</v>
      </c>
      <c r="C8" s="6" t="n">
        <v>12354</v>
      </c>
    </row>
    <row r="9">
      <c r="A9" s="4" t="inlineStr">
        <is>
          <t>Fair value recorded in other liabilities</t>
        </is>
      </c>
      <c r="B9" s="6" t="n">
        <v>32685</v>
      </c>
      <c r="C9" s="6" t="n">
        <v>12354</v>
      </c>
    </row>
    <row r="10">
      <c r="A10" s="4" t="inlineStr">
        <is>
          <t>Interest rate swap</t>
        </is>
      </c>
    </row>
    <row r="11">
      <c r="A11" s="3" t="inlineStr">
        <is>
          <t>Derivative Financial Instruments</t>
        </is>
      </c>
    </row>
    <row r="12">
      <c r="A12" s="4" t="inlineStr">
        <is>
          <t>Variable rate, commercial loans that are supported by the interest rate swap contracts</t>
        </is>
      </c>
      <c r="B12" s="6" t="n">
        <v>395000</v>
      </c>
      <c r="C12" s="6" t="n">
        <v>290400</v>
      </c>
    </row>
    <row r="13">
      <c r="A13" s="3" t="inlineStr">
        <is>
          <t>Gains and losses on these derivative assets and liabilities recorded in non-interest expense in the unaudited Consolidated Statements of Income</t>
        </is>
      </c>
    </row>
    <row r="14">
      <c r="A14" s="4" t="inlineStr">
        <is>
          <t>Cash pledged to secure obligations</t>
        </is>
      </c>
      <c r="B14" s="6" t="n">
        <v>36000</v>
      </c>
      <c r="C14" s="6" t="n">
        <v>18100</v>
      </c>
    </row>
    <row r="15">
      <c r="A15" s="4" t="inlineStr">
        <is>
          <t>Interest rate swap | Not designated as hedging</t>
        </is>
      </c>
    </row>
    <row r="16">
      <c r="A16" s="3" t="inlineStr">
        <is>
          <t>Derivative Financial Instruments</t>
        </is>
      </c>
    </row>
    <row r="17">
      <c r="A17" s="4" t="inlineStr">
        <is>
          <t>Notional Amount, Derivative Asset</t>
        </is>
      </c>
      <c r="B17" s="6" t="n">
        <v>394954</v>
      </c>
      <c r="C17" s="6" t="n">
        <v>290418</v>
      </c>
    </row>
    <row r="18">
      <c r="A18" s="4" t="inlineStr">
        <is>
          <t>Notional Amount, Derivative Liability</t>
        </is>
      </c>
      <c r="B18" s="6" t="n">
        <v>394954</v>
      </c>
      <c r="C18" s="6" t="n">
        <v>290418</v>
      </c>
    </row>
    <row r="19">
      <c r="A19" s="3" t="inlineStr">
        <is>
          <t>Fair values of derivative assets and liabilities recorded in consolidated balance sheets</t>
        </is>
      </c>
    </row>
    <row r="20">
      <c r="A20" s="4" t="inlineStr">
        <is>
          <t>Fair value recorded in other assets</t>
        </is>
      </c>
      <c r="B20" s="6" t="n">
        <v>32685</v>
      </c>
      <c r="C20" s="6" t="n">
        <v>12354</v>
      </c>
    </row>
    <row r="21">
      <c r="A21" s="4" t="inlineStr">
        <is>
          <t>Fair value recorded in other liabilities</t>
        </is>
      </c>
      <c r="B21" s="6" t="n">
        <v>32685</v>
      </c>
      <c r="C21" s="6" t="n">
        <v>12354</v>
      </c>
    </row>
    <row r="22">
      <c r="A22" s="4" t="inlineStr">
        <is>
          <t>Non-interest expense | Interest rate swap</t>
        </is>
      </c>
    </row>
    <row r="23">
      <c r="A23" s="3" t="inlineStr">
        <is>
          <t>Gains and losses on these derivative assets and liabilities recorded in non-interest expense in the unaudited Consolidated Statements of Income</t>
        </is>
      </c>
    </row>
    <row r="24">
      <c r="A24" s="4" t="inlineStr">
        <is>
          <t>Gain (loss) pay, floating receive fixed</t>
        </is>
      </c>
      <c r="B24" s="6" t="n">
        <v>20331</v>
      </c>
      <c r="C24" s="6" t="n">
        <v>10915</v>
      </c>
      <c r="D24" s="7" t="n">
        <v>1176</v>
      </c>
    </row>
    <row r="25">
      <c r="A25" s="4" t="inlineStr">
        <is>
          <t>Gain (loss) pay fixed receive floating</t>
        </is>
      </c>
      <c r="B25" s="7" t="n">
        <v>20331</v>
      </c>
      <c r="C25" s="7" t="n">
        <v>10915</v>
      </c>
      <c r="D25" s="7" t="n">
        <v>117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General Disclosures (Details) - USD ($) $ in Thousands</t>
        </is>
      </c>
      <c r="B1" s="2" t="inlineStr">
        <is>
          <t>Dec. 31, 2020</t>
        </is>
      </c>
      <c r="C1" s="2" t="inlineStr">
        <is>
          <t>Dec. 31, 2019</t>
        </is>
      </c>
    </row>
    <row r="2">
      <c r="A2" s="3" t="inlineStr">
        <is>
          <t>Financial assets and financial liabilities measured at fair value</t>
        </is>
      </c>
    </row>
    <row r="3">
      <c r="A3" s="4" t="inlineStr">
        <is>
          <t>Debt securities available for sale</t>
        </is>
      </c>
      <c r="B3" s="7" t="n">
        <v>2261187</v>
      </c>
      <c r="C3" s="7" t="n">
        <v>1648257</v>
      </c>
    </row>
    <row r="4">
      <c r="A4" s="4" t="inlineStr">
        <is>
          <t>Equity securities</t>
        </is>
      </c>
      <c r="B4" s="6" t="n">
        <v>5530</v>
      </c>
      <c r="C4" s="6" t="n">
        <v>5952</v>
      </c>
    </row>
    <row r="5">
      <c r="A5" s="4" t="inlineStr">
        <is>
          <t>Loans held for sale, at fair value</t>
        </is>
      </c>
      <c r="B5" s="6" t="n">
        <v>42813</v>
      </c>
      <c r="C5" s="6" t="n">
        <v>68699</v>
      </c>
    </row>
    <row r="6">
      <c r="A6" s="4" t="inlineStr">
        <is>
          <t>U.S. Treasury securities</t>
        </is>
      </c>
    </row>
    <row r="7">
      <c r="A7" s="3" t="inlineStr">
        <is>
          <t>Financial assets and financial liabilities measured at fair value</t>
        </is>
      </c>
    </row>
    <row r="8">
      <c r="A8" s="4" t="inlineStr">
        <is>
          <t>Debt securities available for sale</t>
        </is>
      </c>
      <c r="B8" s="6" t="n">
        <v>27837</v>
      </c>
      <c r="C8" s="6" t="n">
        <v>51737</v>
      </c>
    </row>
    <row r="9">
      <c r="A9" s="4" t="inlineStr">
        <is>
          <t>Obligations of U.S. government corporations and agencies</t>
        </is>
      </c>
    </row>
    <row r="10">
      <c r="A10" s="3" t="inlineStr">
        <is>
          <t>Financial assets and financial liabilities measured at fair value</t>
        </is>
      </c>
    </row>
    <row r="11">
      <c r="A11" s="4" t="inlineStr">
        <is>
          <t>Debt securities available for sale</t>
        </is>
      </c>
      <c r="B11" s="6" t="n">
        <v>69519</v>
      </c>
      <c r="C11" s="6" t="n">
        <v>163000</v>
      </c>
    </row>
    <row r="12">
      <c r="A12" s="4" t="inlineStr">
        <is>
          <t>Obligations of states and political subdivisions</t>
        </is>
      </c>
    </row>
    <row r="13">
      <c r="A13" s="3" t="inlineStr">
        <is>
          <t>Financial assets and financial liabilities measured at fair value</t>
        </is>
      </c>
    </row>
    <row r="14">
      <c r="A14" s="4" t="inlineStr">
        <is>
          <t>Debt securities available for sale</t>
        </is>
      </c>
      <c r="B14" s="6" t="n">
        <v>304711</v>
      </c>
      <c r="C14" s="6" t="n">
        <v>268291</v>
      </c>
    </row>
    <row r="15">
      <c r="A15" s="4" t="inlineStr">
        <is>
          <t>Commercial mortgage-backed securities</t>
        </is>
      </c>
    </row>
    <row r="16">
      <c r="A16" s="3" t="inlineStr">
        <is>
          <t>Financial assets and financial liabilities measured at fair value</t>
        </is>
      </c>
    </row>
    <row r="17">
      <c r="A17" s="4" t="inlineStr">
        <is>
          <t>Debt securities available for sale</t>
        </is>
      </c>
      <c r="B17" s="6" t="n">
        <v>418616</v>
      </c>
      <c r="C17" s="6" t="n">
        <v>139287</v>
      </c>
    </row>
    <row r="18">
      <c r="A18" s="4" t="inlineStr">
        <is>
          <t>Residential mortgage-backed securities</t>
        </is>
      </c>
    </row>
    <row r="19">
      <c r="A19" s="3" t="inlineStr">
        <is>
          <t>Financial assets and financial liabilities measured at fair value</t>
        </is>
      </c>
    </row>
    <row r="20">
      <c r="A20" s="4" t="inlineStr">
        <is>
          <t>Debt securities available for sale</t>
        </is>
      </c>
      <c r="B20" s="6" t="n">
        <v>1368315</v>
      </c>
      <c r="C20" s="6" t="n">
        <v>921966</v>
      </c>
    </row>
    <row r="21">
      <c r="A21" s="4" t="inlineStr">
        <is>
          <t>Corporate debt securities</t>
        </is>
      </c>
    </row>
    <row r="22">
      <c r="A22" s="3" t="inlineStr">
        <is>
          <t>Financial assets and financial liabilities measured at fair value</t>
        </is>
      </c>
    </row>
    <row r="23">
      <c r="A23" s="4" t="inlineStr">
        <is>
          <t>Debt securities available for sale</t>
        </is>
      </c>
      <c r="B23" s="6" t="n">
        <v>72189</v>
      </c>
      <c r="C23" s="6" t="n">
        <v>103976</v>
      </c>
    </row>
    <row r="24">
      <c r="A24" s="4" t="inlineStr">
        <is>
          <t>Recurring basis</t>
        </is>
      </c>
    </row>
    <row r="25">
      <c r="A25" s="3" t="inlineStr">
        <is>
          <t>Financial assets and financial liabilities measured at fair value</t>
        </is>
      </c>
    </row>
    <row r="26">
      <c r="A26" s="4" t="inlineStr">
        <is>
          <t>Equity securities</t>
        </is>
      </c>
      <c r="B26" s="6" t="n">
        <v>5530</v>
      </c>
      <c r="C26" s="6" t="n">
        <v>5952</v>
      </c>
    </row>
    <row r="27">
      <c r="A27" s="4" t="inlineStr">
        <is>
          <t>Loans held for sale, at fair value</t>
        </is>
      </c>
      <c r="B27" s="6" t="n">
        <v>42813</v>
      </c>
      <c r="C27" s="6" t="n">
        <v>68699</v>
      </c>
    </row>
    <row r="28">
      <c r="A28" s="4" t="inlineStr">
        <is>
          <t>Recurring basis | Derivative assets</t>
        </is>
      </c>
    </row>
    <row r="29">
      <c r="A29" s="3" t="inlineStr">
        <is>
          <t>Financial assets and financial liabilities measured at fair value</t>
        </is>
      </c>
    </row>
    <row r="30">
      <c r="A30" s="4" t="inlineStr">
        <is>
          <t>Derivative asset</t>
        </is>
      </c>
      <c r="B30" s="6" t="n">
        <v>33918</v>
      </c>
      <c r="C30" s="6" t="n">
        <v>13400</v>
      </c>
    </row>
    <row r="31">
      <c r="A31" s="4" t="inlineStr">
        <is>
          <t>Recurring basis | Derivative liabilities</t>
        </is>
      </c>
    </row>
    <row r="32">
      <c r="A32" s="3" t="inlineStr">
        <is>
          <t>Financial assets and financial liabilities measured at fair value</t>
        </is>
      </c>
    </row>
    <row r="33">
      <c r="A33" s="4" t="inlineStr">
        <is>
          <t>Derivative liability</t>
        </is>
      </c>
      <c r="B33" s="6" t="n">
        <v>38403</v>
      </c>
      <c r="C33" s="6" t="n">
        <v>14821</v>
      </c>
    </row>
    <row r="34">
      <c r="A34" s="4" t="inlineStr">
        <is>
          <t>Recurring basis | U.S. Treasury securities</t>
        </is>
      </c>
    </row>
    <row r="35">
      <c r="A35" s="3" t="inlineStr">
        <is>
          <t>Financial assets and financial liabilities measured at fair value</t>
        </is>
      </c>
    </row>
    <row r="36">
      <c r="A36" s="4" t="inlineStr">
        <is>
          <t>Debt securities available for sale</t>
        </is>
      </c>
      <c r="B36" s="6" t="n">
        <v>27837</v>
      </c>
      <c r="C36" s="6" t="n">
        <v>51737</v>
      </c>
    </row>
    <row r="37">
      <c r="A37" s="4" t="inlineStr">
        <is>
          <t>Recurring basis | Obligations of U.S. government corporations and agencies</t>
        </is>
      </c>
    </row>
    <row r="38">
      <c r="A38" s="3" t="inlineStr">
        <is>
          <t>Financial assets and financial liabilities measured at fair value</t>
        </is>
      </c>
    </row>
    <row r="39">
      <c r="A39" s="4" t="inlineStr">
        <is>
          <t>Debt securities available for sale</t>
        </is>
      </c>
      <c r="B39" s="6" t="n">
        <v>69519</v>
      </c>
      <c r="C39" s="6" t="n">
        <v>163000</v>
      </c>
    </row>
    <row r="40">
      <c r="A40" s="4" t="inlineStr">
        <is>
          <t>Recurring basis | Obligations of states and political subdivisions</t>
        </is>
      </c>
    </row>
    <row r="41">
      <c r="A41" s="3" t="inlineStr">
        <is>
          <t>Financial assets and financial liabilities measured at fair value</t>
        </is>
      </c>
    </row>
    <row r="42">
      <c r="A42" s="4" t="inlineStr">
        <is>
          <t>Debt securities available for sale</t>
        </is>
      </c>
      <c r="B42" s="6" t="n">
        <v>304711</v>
      </c>
      <c r="C42" s="6" t="n">
        <v>268291</v>
      </c>
    </row>
    <row r="43">
      <c r="A43" s="4" t="inlineStr">
        <is>
          <t>Recurring basis | Commercial mortgage-backed securities</t>
        </is>
      </c>
    </row>
    <row r="44">
      <c r="A44" s="3" t="inlineStr">
        <is>
          <t>Financial assets and financial liabilities measured at fair value</t>
        </is>
      </c>
    </row>
    <row r="45">
      <c r="A45" s="4" t="inlineStr">
        <is>
          <t>Debt securities available for sale</t>
        </is>
      </c>
      <c r="B45" s="6" t="n">
        <v>418616</v>
      </c>
      <c r="C45" s="6" t="n">
        <v>139287</v>
      </c>
    </row>
    <row r="46">
      <c r="A46" s="4" t="inlineStr">
        <is>
          <t>Recurring basis | Residential mortgage-backed securities</t>
        </is>
      </c>
    </row>
    <row r="47">
      <c r="A47" s="3" t="inlineStr">
        <is>
          <t>Financial assets and financial liabilities measured at fair value</t>
        </is>
      </c>
    </row>
    <row r="48">
      <c r="A48" s="4" t="inlineStr">
        <is>
          <t>Debt securities available for sale</t>
        </is>
      </c>
      <c r="B48" s="6" t="n">
        <v>1368315</v>
      </c>
      <c r="C48" s="6" t="n">
        <v>921966</v>
      </c>
    </row>
    <row r="49">
      <c r="A49" s="4" t="inlineStr">
        <is>
          <t>Recurring basis | Corporate debt securities</t>
        </is>
      </c>
    </row>
    <row r="50">
      <c r="A50" s="3" t="inlineStr">
        <is>
          <t>Financial assets and financial liabilities measured at fair value</t>
        </is>
      </c>
    </row>
    <row r="51">
      <c r="A51" s="4" t="inlineStr">
        <is>
          <t>Debt securities available for sale</t>
        </is>
      </c>
      <c r="B51" s="6" t="n">
        <v>72189</v>
      </c>
      <c r="C51" s="6" t="n">
        <v>103976</v>
      </c>
    </row>
    <row r="52">
      <c r="A52" s="4" t="inlineStr">
        <is>
          <t>Recurring basis | Level 2</t>
        </is>
      </c>
    </row>
    <row r="53">
      <c r="A53" s="3" t="inlineStr">
        <is>
          <t>Financial assets and financial liabilities measured at fair value</t>
        </is>
      </c>
    </row>
    <row r="54">
      <c r="A54" s="4" t="inlineStr">
        <is>
          <t>Equity securities</t>
        </is>
      </c>
      <c r="B54" s="6" t="n">
        <v>5530</v>
      </c>
      <c r="C54" s="6" t="n">
        <v>5952</v>
      </c>
    </row>
    <row r="55">
      <c r="A55" s="4" t="inlineStr">
        <is>
          <t>Loans held for sale, at fair value</t>
        </is>
      </c>
      <c r="B55" s="6" t="n">
        <v>42813</v>
      </c>
      <c r="C55" s="6" t="n">
        <v>68699</v>
      </c>
    </row>
    <row r="56">
      <c r="A56" s="4" t="inlineStr">
        <is>
          <t>Recurring basis | Level 2 | Derivative assets</t>
        </is>
      </c>
    </row>
    <row r="57">
      <c r="A57" s="3" t="inlineStr">
        <is>
          <t>Financial assets and financial liabilities measured at fair value</t>
        </is>
      </c>
    </row>
    <row r="58">
      <c r="A58" s="4" t="inlineStr">
        <is>
          <t>Derivative asset</t>
        </is>
      </c>
      <c r="B58" s="6" t="n">
        <v>33918</v>
      </c>
      <c r="C58" s="6" t="n">
        <v>13400</v>
      </c>
    </row>
    <row r="59">
      <c r="A59" s="4" t="inlineStr">
        <is>
          <t>Recurring basis | Level 2 | Derivative liabilities</t>
        </is>
      </c>
    </row>
    <row r="60">
      <c r="A60" s="3" t="inlineStr">
        <is>
          <t>Financial assets and financial liabilities measured at fair value</t>
        </is>
      </c>
    </row>
    <row r="61">
      <c r="A61" s="4" t="inlineStr">
        <is>
          <t>Derivative liability</t>
        </is>
      </c>
      <c r="B61" s="6" t="n">
        <v>38403</v>
      </c>
      <c r="C61" s="6" t="n">
        <v>14821</v>
      </c>
    </row>
    <row r="62">
      <c r="A62" s="4" t="inlineStr">
        <is>
          <t>Recurring basis | Level 2 | U.S. Treasury securities</t>
        </is>
      </c>
    </row>
    <row r="63">
      <c r="A63" s="3" t="inlineStr">
        <is>
          <t>Financial assets and financial liabilities measured at fair value</t>
        </is>
      </c>
    </row>
    <row r="64">
      <c r="A64" s="4" t="inlineStr">
        <is>
          <t>Debt securities available for sale</t>
        </is>
      </c>
      <c r="B64" s="6" t="n">
        <v>27837</v>
      </c>
      <c r="C64" s="6" t="n">
        <v>51737</v>
      </c>
    </row>
    <row r="65">
      <c r="A65" s="4" t="inlineStr">
        <is>
          <t>Recurring basis | Level 2 | Obligations of U.S. government corporations and agencies</t>
        </is>
      </c>
    </row>
    <row r="66">
      <c r="A66" s="3" t="inlineStr">
        <is>
          <t>Financial assets and financial liabilities measured at fair value</t>
        </is>
      </c>
    </row>
    <row r="67">
      <c r="A67" s="4" t="inlineStr">
        <is>
          <t>Debt securities available for sale</t>
        </is>
      </c>
      <c r="B67" s="6" t="n">
        <v>69519</v>
      </c>
      <c r="C67" s="6" t="n">
        <v>163000</v>
      </c>
    </row>
    <row r="68">
      <c r="A68" s="4" t="inlineStr">
        <is>
          <t>Recurring basis | Level 2 | Obligations of states and political subdivisions</t>
        </is>
      </c>
    </row>
    <row r="69">
      <c r="A69" s="3" t="inlineStr">
        <is>
          <t>Financial assets and financial liabilities measured at fair value</t>
        </is>
      </c>
    </row>
    <row r="70">
      <c r="A70" s="4" t="inlineStr">
        <is>
          <t>Debt securities available for sale</t>
        </is>
      </c>
      <c r="B70" s="6" t="n">
        <v>304711</v>
      </c>
      <c r="C70" s="6" t="n">
        <v>268291</v>
      </c>
    </row>
    <row r="71">
      <c r="A71" s="4" t="inlineStr">
        <is>
          <t>Recurring basis | Level 2 | Commercial mortgage-backed securities</t>
        </is>
      </c>
    </row>
    <row r="72">
      <c r="A72" s="3" t="inlineStr">
        <is>
          <t>Financial assets and financial liabilities measured at fair value</t>
        </is>
      </c>
    </row>
    <row r="73">
      <c r="A73" s="4" t="inlineStr">
        <is>
          <t>Debt securities available for sale</t>
        </is>
      </c>
      <c r="B73" s="6" t="n">
        <v>418616</v>
      </c>
      <c r="C73" s="6" t="n">
        <v>139287</v>
      </c>
    </row>
    <row r="74">
      <c r="A74" s="4" t="inlineStr">
        <is>
          <t>Recurring basis | Level 2 | Residential mortgage-backed securities</t>
        </is>
      </c>
    </row>
    <row r="75">
      <c r="A75" s="3" t="inlineStr">
        <is>
          <t>Financial assets and financial liabilities measured at fair value</t>
        </is>
      </c>
    </row>
    <row r="76">
      <c r="A76" s="4" t="inlineStr">
        <is>
          <t>Debt securities available for sale</t>
        </is>
      </c>
      <c r="B76" s="6" t="n">
        <v>1368315</v>
      </c>
      <c r="C76" s="6" t="n">
        <v>921966</v>
      </c>
    </row>
    <row r="77">
      <c r="A77" s="4" t="inlineStr">
        <is>
          <t>Recurring basis | Level 2 | Corporate debt securities</t>
        </is>
      </c>
    </row>
    <row r="78">
      <c r="A78" s="3" t="inlineStr">
        <is>
          <t>Financial assets and financial liabilities measured at fair value</t>
        </is>
      </c>
    </row>
    <row r="79">
      <c r="A79" s="4" t="inlineStr">
        <is>
          <t>Debt securities available for sale</t>
        </is>
      </c>
      <c r="B79" s="7" t="n">
        <v>72189</v>
      </c>
      <c r="C79" s="7" t="n">
        <v>10397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 Additional Quantitative Information (Details) $ in Thousands</t>
        </is>
      </c>
      <c r="B1" s="2" t="inlineStr">
        <is>
          <t>Dec. 31, 2020USD ($)</t>
        </is>
      </c>
      <c r="C1" s="2" t="inlineStr">
        <is>
          <t>Dec. 31, 2019USD ($)</t>
        </is>
      </c>
      <c r="D1" s="2" t="inlineStr">
        <is>
          <t>Dec. 31, 2018USD ($)</t>
        </is>
      </c>
    </row>
    <row r="2">
      <c r="A2" s="3" t="inlineStr">
        <is>
          <t>Fair Value Measurement Inputs and Valuation Techniques [Line Items]</t>
        </is>
      </c>
    </row>
    <row r="3">
      <c r="A3" s="4" t="inlineStr">
        <is>
          <t>Loans evaluated individually</t>
        </is>
      </c>
      <c r="B3" s="7" t="n">
        <v>20246</v>
      </c>
      <c r="C3" s="7" t="n">
        <v>37079</v>
      </c>
    </row>
    <row r="4">
      <c r="A4" s="4" t="inlineStr">
        <is>
          <t>OREO</t>
        </is>
      </c>
      <c r="B4" s="6" t="n">
        <v>4571</v>
      </c>
      <c r="C4" s="6" t="n">
        <v>3057</v>
      </c>
      <c r="D4" s="7" t="n">
        <v>376</v>
      </c>
    </row>
    <row r="5">
      <c r="A5" s="4" t="inlineStr">
        <is>
          <t>Non-recurring basis</t>
        </is>
      </c>
    </row>
    <row r="6">
      <c r="A6" s="3" t="inlineStr">
        <is>
          <t>Fair Value Measurement Inputs and Valuation Techniques [Line Items]</t>
        </is>
      </c>
    </row>
    <row r="7">
      <c r="A7" s="4" t="inlineStr">
        <is>
          <t>OREO</t>
        </is>
      </c>
      <c r="B7" s="6" t="n">
        <v>106</v>
      </c>
      <c r="C7" s="6" t="n">
        <v>55</v>
      </c>
    </row>
    <row r="8">
      <c r="A8" s="4" t="inlineStr">
        <is>
          <t>Bank property held for sale</t>
        </is>
      </c>
      <c r="B8" s="7" t="n">
        <v>10676</v>
      </c>
      <c r="C8" s="7" t="n">
        <v>4004</v>
      </c>
    </row>
    <row r="9">
      <c r="A9" s="4" t="inlineStr">
        <is>
          <t>Loans evaluated individually (percent)</t>
        </is>
      </c>
      <c r="B9" s="6" t="n">
        <v>2771</v>
      </c>
      <c r="C9" s="6" t="n">
        <v>2686</v>
      </c>
    </row>
    <row r="10">
      <c r="A10" s="4" t="inlineStr">
        <is>
          <t>Non-recurring basis | Level 3</t>
        </is>
      </c>
    </row>
    <row r="11">
      <c r="A11" s="3" t="inlineStr">
        <is>
          <t>Fair Value Measurement Inputs and Valuation Techniques [Line Items]</t>
        </is>
      </c>
    </row>
    <row r="12">
      <c r="A12" s="4" t="inlineStr">
        <is>
          <t>OREO</t>
        </is>
      </c>
      <c r="B12" s="7" t="n">
        <v>106</v>
      </c>
      <c r="C12" s="7" t="n">
        <v>55</v>
      </c>
    </row>
    <row r="13">
      <c r="A13" s="4" t="inlineStr">
        <is>
          <t>Bank property held for sale</t>
        </is>
      </c>
      <c r="B13" s="7" t="n">
        <v>10676</v>
      </c>
      <c r="C13" s="7" t="n">
        <v>4004</v>
      </c>
    </row>
    <row r="14">
      <c r="A14" s="4" t="inlineStr">
        <is>
          <t>Loans evaluated individually (percent)</t>
        </is>
      </c>
      <c r="B14" s="6" t="n">
        <v>2771</v>
      </c>
      <c r="C14" s="6" t="n">
        <v>2686</v>
      </c>
    </row>
    <row r="15">
      <c r="A15" s="4" t="inlineStr">
        <is>
          <t>Non-recurring basis | Level 3 | Appraisal of collateral | Loans evaluated individually</t>
        </is>
      </c>
    </row>
    <row r="16">
      <c r="A16" s="3" t="inlineStr">
        <is>
          <t>Fair Value Measurement Inputs and Valuation Techniques [Line Items]</t>
        </is>
      </c>
    </row>
    <row r="17">
      <c r="A17" s="4" t="inlineStr">
        <is>
          <t>Loans evaluated individually</t>
        </is>
      </c>
      <c r="B17" s="7" t="n">
        <v>2771</v>
      </c>
      <c r="C17" s="7" t="n">
        <v>2686</v>
      </c>
    </row>
    <row r="18">
      <c r="A18" s="4" t="inlineStr">
        <is>
          <t>Non-recurring basis | Level 3 | Appraisal of collateral | OREO</t>
        </is>
      </c>
    </row>
    <row r="19">
      <c r="A19" s="3" t="inlineStr">
        <is>
          <t>Fair Value Measurement Inputs and Valuation Techniques [Line Items]</t>
        </is>
      </c>
    </row>
    <row r="20">
      <c r="A20" s="4" t="inlineStr">
        <is>
          <t>OREO</t>
        </is>
      </c>
      <c r="B20" s="6" t="n">
        <v>106</v>
      </c>
      <c r="C20" s="6" t="n">
        <v>55</v>
      </c>
    </row>
    <row r="21">
      <c r="A21" s="4" t="inlineStr">
        <is>
          <t>Non-recurring basis | Level 3 | Appraisal of collateral or real estate listing price | Bank property held for sale</t>
        </is>
      </c>
    </row>
    <row r="22">
      <c r="A22" s="3" t="inlineStr">
        <is>
          <t>Fair Value Measurement Inputs and Valuation Techniques [Line Items]</t>
        </is>
      </c>
    </row>
    <row r="23">
      <c r="A23" s="4" t="inlineStr">
        <is>
          <t>Bank property held for sale</t>
        </is>
      </c>
      <c r="B23" s="7" t="n">
        <v>10676</v>
      </c>
      <c r="C23" s="7" t="n">
        <v>4004</v>
      </c>
    </row>
    <row r="24">
      <c r="A24" s="4" t="inlineStr">
        <is>
          <t>Appraisal adjustments | Non-recurring basis | Level 3 | Appraisal of collateral | Loans evaluated individually | Minimum</t>
        </is>
      </c>
    </row>
    <row r="25">
      <c r="A25" s="3" t="inlineStr">
        <is>
          <t>Fair Value Measurement Inputs and Valuation Techniques [Line Items]</t>
        </is>
      </c>
    </row>
    <row r="26">
      <c r="A26" s="4" t="inlineStr">
        <is>
          <t>Loans evaluated individually (percent)</t>
        </is>
      </c>
      <c r="B26" s="13" t="n">
        <v>-0.3</v>
      </c>
      <c r="C26" s="13" t="n">
        <v>-0.029</v>
      </c>
    </row>
    <row r="27">
      <c r="A27" s="4" t="inlineStr">
        <is>
          <t>Appraisal adjustments | Non-recurring basis | Level 3 | Appraisal of collateral | Loans evaluated individually | Maximum</t>
        </is>
      </c>
    </row>
    <row r="28">
      <c r="A28" s="3" t="inlineStr">
        <is>
          <t>Fair Value Measurement Inputs and Valuation Techniques [Line Items]</t>
        </is>
      </c>
    </row>
    <row r="29">
      <c r="A29" s="4" t="inlineStr">
        <is>
          <t>Loans evaluated individually (percent)</t>
        </is>
      </c>
      <c r="B29" s="6" t="n">
        <v>-1</v>
      </c>
      <c r="C29" s="6" t="n">
        <v>-1</v>
      </c>
    </row>
    <row r="30">
      <c r="A30" s="4" t="inlineStr">
        <is>
          <t>Appraisal adjustments | Non-recurring basis | Level 3 | Appraisal of collateral | Loans evaluated individually | Weighted Average</t>
        </is>
      </c>
    </row>
    <row r="31">
      <c r="A31" s="3" t="inlineStr">
        <is>
          <t>Fair Value Measurement Inputs and Valuation Techniques [Line Items]</t>
        </is>
      </c>
    </row>
    <row r="32">
      <c r="A32" s="4" t="inlineStr">
        <is>
          <t>Loans evaluated individually (percent)</t>
        </is>
      </c>
      <c r="B32" s="13" t="n">
        <v>-0.37</v>
      </c>
      <c r="C32" s="13" t="n">
        <v>-0.578</v>
      </c>
    </row>
    <row r="33">
      <c r="A33" s="4" t="inlineStr">
        <is>
          <t>Appraisal adjustments | Non-recurring basis | Level 3 | Appraisal of collateral | OREO | Minimum</t>
        </is>
      </c>
    </row>
    <row r="34">
      <c r="A34" s="3" t="inlineStr">
        <is>
          <t>Fair Value Measurement Inputs and Valuation Techniques [Line Items]</t>
        </is>
      </c>
    </row>
    <row r="35">
      <c r="A35" s="4" t="inlineStr">
        <is>
          <t>OREO (percent)</t>
        </is>
      </c>
      <c r="B35" s="13" t="n">
        <v>-0.25</v>
      </c>
      <c r="C35" s="13" t="n">
        <v>-0.25</v>
      </c>
    </row>
    <row r="36">
      <c r="A36" s="4" t="inlineStr">
        <is>
          <t>Appraisal adjustments | Non-recurring basis | Level 3 | Appraisal of collateral | OREO | Maximum</t>
        </is>
      </c>
    </row>
    <row r="37">
      <c r="A37" s="3" t="inlineStr">
        <is>
          <t>Fair Value Measurement Inputs and Valuation Techniques [Line Items]</t>
        </is>
      </c>
    </row>
    <row r="38">
      <c r="A38" s="4" t="inlineStr">
        <is>
          <t>OREO (percent)</t>
        </is>
      </c>
      <c r="B38" s="6" t="n">
        <v>-1</v>
      </c>
      <c r="C38" s="6" t="n">
        <v>-1</v>
      </c>
    </row>
    <row r="39">
      <c r="A39" s="4" t="inlineStr">
        <is>
          <t>Appraisal adjustments | Non-recurring basis | Level 3 | Appraisal of collateral | OREO | Weighted Average</t>
        </is>
      </c>
    </row>
    <row r="40">
      <c r="A40" s="3" t="inlineStr">
        <is>
          <t>Fair Value Measurement Inputs and Valuation Techniques [Line Items]</t>
        </is>
      </c>
    </row>
    <row r="41">
      <c r="A41" s="4" t="inlineStr">
        <is>
          <t>OREO (percent)</t>
        </is>
      </c>
      <c r="B41" s="13" t="n">
        <v>-0.545</v>
      </c>
    </row>
    <row r="42">
      <c r="A42" s="4" t="inlineStr">
        <is>
          <t>Appraisal adjustments | Non-recurring basis | Level 3 | Appraisal of collateral or real estate listing price | OREO | Weighted Average</t>
        </is>
      </c>
    </row>
    <row r="43">
      <c r="A43" s="3" t="inlineStr">
        <is>
          <t>Fair Value Measurement Inputs and Valuation Techniques [Line Items]</t>
        </is>
      </c>
    </row>
    <row r="44">
      <c r="A44" s="4" t="inlineStr">
        <is>
          <t>OREO (percent)</t>
        </is>
      </c>
      <c r="C44" s="13" t="n">
        <v>-0.65</v>
      </c>
    </row>
    <row r="45">
      <c r="A45" s="4" t="inlineStr">
        <is>
          <t>Appraisal adjustments | Non-recurring basis | Level 3 | Appraisal of collateral or real estate listing price | Bank property held for sale | Minimum</t>
        </is>
      </c>
    </row>
    <row r="46">
      <c r="A46" s="3" t="inlineStr">
        <is>
          <t>Fair Value Measurement Inputs and Valuation Techniques [Line Items]</t>
        </is>
      </c>
    </row>
    <row r="47">
      <c r="A47" s="4" t="inlineStr">
        <is>
          <t>Bank property held for sale (percent)</t>
        </is>
      </c>
      <c r="B47" s="13" t="n">
        <v>-0.062</v>
      </c>
      <c r="C47" s="13" t="n">
        <v>-0.062</v>
      </c>
    </row>
    <row r="48">
      <c r="A48" s="4" t="inlineStr">
        <is>
          <t>Appraisal adjustments | Non-recurring basis | Level 3 | Appraisal of collateral or real estate listing price | Bank property held for sale | Maximum</t>
        </is>
      </c>
    </row>
    <row r="49">
      <c r="A49" s="3" t="inlineStr">
        <is>
          <t>Fair Value Measurement Inputs and Valuation Techniques [Line Items]</t>
        </is>
      </c>
    </row>
    <row r="50">
      <c r="A50" s="4" t="inlineStr">
        <is>
          <t>Bank property held for sale (percent)</t>
        </is>
      </c>
      <c r="B50" s="13" t="n">
        <v>-0.649</v>
      </c>
      <c r="C50" s="13" t="n">
        <v>-0.713</v>
      </c>
    </row>
    <row r="51">
      <c r="A51" s="4" t="inlineStr">
        <is>
          <t>Appraisal adjustments | Non-recurring basis | Level 3 | Appraisal of collateral or real estate listing price | Bank property held for sale | Weighted Average</t>
        </is>
      </c>
    </row>
    <row r="52">
      <c r="A52" s="3" t="inlineStr">
        <is>
          <t>Fair Value Measurement Inputs and Valuation Techniques [Line Items]</t>
        </is>
      </c>
    </row>
    <row r="53">
      <c r="A53" s="4" t="inlineStr">
        <is>
          <t>Bank property held for sale (percent)</t>
        </is>
      </c>
      <c r="B53" s="13" t="n">
        <v>-0.428</v>
      </c>
      <c r="C53" s="13" t="n">
        <v>-0.4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gregated by Level of Valuation Inputs (Details) - USD ($) $ in Thousands</t>
        </is>
      </c>
      <c r="B1" s="2" t="inlineStr">
        <is>
          <t>Dec. 31, 2020</t>
        </is>
      </c>
      <c r="C1" s="2" t="inlineStr">
        <is>
          <t>Dec. 31, 2019</t>
        </is>
      </c>
    </row>
    <row r="2">
      <c r="A2" s="3" t="inlineStr">
        <is>
          <t>Financial assets:</t>
        </is>
      </c>
    </row>
    <row r="3">
      <c r="A3" s="4" t="inlineStr">
        <is>
          <t>Portfolio loans, net</t>
        </is>
      </c>
      <c r="B3" s="7" t="n">
        <v>6713129</v>
      </c>
      <c r="C3" s="7" t="n">
        <v>6633501</v>
      </c>
    </row>
    <row r="4">
      <c r="A4" s="4" t="inlineStr">
        <is>
          <t>Mortgage servicing rights</t>
        </is>
      </c>
      <c r="B4" s="6" t="n">
        <v>2200000</v>
      </c>
    </row>
    <row r="5">
      <c r="A5" s="3" t="inlineStr">
        <is>
          <t>Financial liabilities:</t>
        </is>
      </c>
    </row>
    <row r="6">
      <c r="A6" s="4" t="inlineStr">
        <is>
          <t>Short-term borrowings</t>
        </is>
      </c>
      <c r="B6" s="6" t="n">
        <v>4658</v>
      </c>
      <c r="C6" s="6" t="n">
        <v>8551</v>
      </c>
    </row>
    <row r="7">
      <c r="A7" s="4" t="inlineStr">
        <is>
          <t>Junior subordinated debt owed to unconsolidated trusts</t>
        </is>
      </c>
      <c r="B7" s="6" t="n">
        <v>71468</v>
      </c>
      <c r="C7" s="6" t="n">
        <v>71308</v>
      </c>
    </row>
    <row r="8">
      <c r="A8" s="4" t="inlineStr">
        <is>
          <t>Level 1 | Carrying Amount</t>
        </is>
      </c>
    </row>
    <row r="9">
      <c r="A9" s="3" t="inlineStr">
        <is>
          <t>Financial assets:</t>
        </is>
      </c>
    </row>
    <row r="10">
      <c r="A10" s="4" t="inlineStr">
        <is>
          <t>Cash and cash equivalents</t>
        </is>
      </c>
      <c r="B10" s="6" t="n">
        <v>688537</v>
      </c>
      <c r="C10" s="6" t="n">
        <v>529288</v>
      </c>
    </row>
    <row r="11">
      <c r="A11" s="4" t="inlineStr">
        <is>
          <t>Level 1 | Fair Value</t>
        </is>
      </c>
    </row>
    <row r="12">
      <c r="A12" s="3" t="inlineStr">
        <is>
          <t>Financial assets:</t>
        </is>
      </c>
    </row>
    <row r="13">
      <c r="A13" s="4" t="inlineStr">
        <is>
          <t>Cash and cash equivalents</t>
        </is>
      </c>
      <c r="B13" s="6" t="n">
        <v>688537</v>
      </c>
      <c r="C13" s="6" t="n">
        <v>529288</v>
      </c>
    </row>
    <row r="14">
      <c r="A14" s="4" t="inlineStr">
        <is>
          <t>Level 2 | Carrying Amount</t>
        </is>
      </c>
    </row>
    <row r="15">
      <c r="A15" s="3" t="inlineStr">
        <is>
          <t>Financial assets:</t>
        </is>
      </c>
    </row>
    <row r="16">
      <c r="A16" s="4" t="inlineStr">
        <is>
          <t>Accrued interest receivable</t>
        </is>
      </c>
      <c r="B16" s="6" t="n">
        <v>33240</v>
      </c>
      <c r="C16" s="6" t="n">
        <v>27109</v>
      </c>
    </row>
    <row r="17">
      <c r="A17" s="3" t="inlineStr">
        <is>
          <t>Financial liabilities:</t>
        </is>
      </c>
    </row>
    <row r="18">
      <c r="A18" s="4" t="inlineStr">
        <is>
          <t>Time deposits</t>
        </is>
      </c>
      <c r="B18" s="6" t="n">
        <v>1119348</v>
      </c>
      <c r="C18" s="6" t="n">
        <v>1534850</v>
      </c>
    </row>
    <row r="19">
      <c r="A19" s="4" t="inlineStr">
        <is>
          <t>Securities sold under agreements to repurchase</t>
        </is>
      </c>
      <c r="B19" s="6" t="n">
        <v>175614</v>
      </c>
      <c r="C19" s="6" t="n">
        <v>205491</v>
      </c>
    </row>
    <row r="20">
      <c r="A20" s="4" t="inlineStr">
        <is>
          <t>Short-term borrowings</t>
        </is>
      </c>
      <c r="B20" s="6" t="n">
        <v>4658</v>
      </c>
      <c r="C20" s="6" t="n">
        <v>8551</v>
      </c>
    </row>
    <row r="21">
      <c r="A21" s="4" t="inlineStr">
        <is>
          <t>Long-term debt</t>
        </is>
      </c>
      <c r="B21" s="6" t="n">
        <v>4757</v>
      </c>
      <c r="C21" s="6" t="n">
        <v>83600</v>
      </c>
    </row>
    <row r="22">
      <c r="A22" s="4" t="inlineStr">
        <is>
          <t>Junior subordinated debt owed to unconsolidated trusts</t>
        </is>
      </c>
      <c r="B22" s="6" t="n">
        <v>71468</v>
      </c>
      <c r="C22" s="6" t="n">
        <v>71308</v>
      </c>
    </row>
    <row r="23">
      <c r="A23" s="4" t="inlineStr">
        <is>
          <t>Accrued interest payable</t>
        </is>
      </c>
      <c r="B23" s="6" t="n">
        <v>3401</v>
      </c>
      <c r="C23" s="6" t="n">
        <v>5000</v>
      </c>
    </row>
    <row r="24">
      <c r="A24" s="4" t="inlineStr">
        <is>
          <t>Level 2 | Fair Value</t>
        </is>
      </c>
    </row>
    <row r="25">
      <c r="A25" s="3" t="inlineStr">
        <is>
          <t>Financial assets:</t>
        </is>
      </c>
    </row>
    <row r="26">
      <c r="A26" s="4" t="inlineStr">
        <is>
          <t>Accrued interest receivable</t>
        </is>
      </c>
      <c r="B26" s="6" t="n">
        <v>33240</v>
      </c>
      <c r="C26" s="6" t="n">
        <v>27109</v>
      </c>
    </row>
    <row r="27">
      <c r="A27" s="3" t="inlineStr">
        <is>
          <t>Financial liabilities:</t>
        </is>
      </c>
    </row>
    <row r="28">
      <c r="A28" s="4" t="inlineStr">
        <is>
          <t>Time deposits</t>
        </is>
      </c>
      <c r="B28" s="6" t="n">
        <v>1132107</v>
      </c>
      <c r="C28" s="6" t="n">
        <v>1538597</v>
      </c>
    </row>
    <row r="29">
      <c r="A29" s="4" t="inlineStr">
        <is>
          <t>Securities sold under agreements to repurchase</t>
        </is>
      </c>
      <c r="B29" s="6" t="n">
        <v>175614</v>
      </c>
      <c r="C29" s="6" t="n">
        <v>205491</v>
      </c>
    </row>
    <row r="30">
      <c r="A30" s="4" t="inlineStr">
        <is>
          <t>Short-term borrowings</t>
        </is>
      </c>
      <c r="B30" s="6" t="n">
        <v>4661</v>
      </c>
      <c r="C30" s="6" t="n">
        <v>8552</v>
      </c>
    </row>
    <row r="31">
      <c r="A31" s="4" t="inlineStr">
        <is>
          <t>Long-term debt</t>
        </is>
      </c>
      <c r="B31" s="6" t="n">
        <v>5014</v>
      </c>
      <c r="C31" s="6" t="n">
        <v>83614</v>
      </c>
    </row>
    <row r="32">
      <c r="A32" s="4" t="inlineStr">
        <is>
          <t>Junior subordinated debt owed to unconsolidated trusts</t>
        </is>
      </c>
      <c r="B32" s="6" t="n">
        <v>59943</v>
      </c>
      <c r="C32" s="6" t="n">
        <v>74153</v>
      </c>
    </row>
    <row r="33">
      <c r="A33" s="4" t="inlineStr">
        <is>
          <t>Accrued interest payable</t>
        </is>
      </c>
      <c r="B33" s="6" t="n">
        <v>3401</v>
      </c>
      <c r="C33" s="6" t="n">
        <v>5000</v>
      </c>
    </row>
    <row r="34">
      <c r="A34" s="4" t="inlineStr">
        <is>
          <t>Level 3 | Carrying Amount</t>
        </is>
      </c>
    </row>
    <row r="35">
      <c r="A35" s="3" t="inlineStr">
        <is>
          <t>Financial assets:</t>
        </is>
      </c>
    </row>
    <row r="36">
      <c r="A36" s="4" t="inlineStr">
        <is>
          <t>Portfolio loans, net</t>
        </is>
      </c>
      <c r="B36" s="6" t="n">
        <v>6713129</v>
      </c>
      <c r="C36" s="6" t="n">
        <v>6633501</v>
      </c>
    </row>
    <row r="37">
      <c r="A37" s="4" t="inlineStr">
        <is>
          <t>Mortgage servicing rights</t>
        </is>
      </c>
      <c r="B37" s="6" t="n">
        <v>10912</v>
      </c>
      <c r="C37" s="6" t="n">
        <v>12326</v>
      </c>
    </row>
    <row r="38">
      <c r="A38" s="4" t="inlineStr">
        <is>
          <t>Other servicing rights</t>
        </is>
      </c>
      <c r="B38" s="6" t="n">
        <v>1434</v>
      </c>
      <c r="C38" s="6" t="n">
        <v>1071</v>
      </c>
    </row>
    <row r="39">
      <c r="A39" s="4" t="inlineStr">
        <is>
          <t>Level 3 | Fair Value</t>
        </is>
      </c>
    </row>
    <row r="40">
      <c r="A40" s="3" t="inlineStr">
        <is>
          <t>Financial assets:</t>
        </is>
      </c>
    </row>
    <row r="41">
      <c r="A41" s="4" t="inlineStr">
        <is>
          <t>Portfolio loans, net</t>
        </is>
      </c>
      <c r="B41" s="6" t="n">
        <v>6755425</v>
      </c>
      <c r="C41" s="6" t="n">
        <v>6648560</v>
      </c>
    </row>
    <row r="42">
      <c r="A42" s="4" t="inlineStr">
        <is>
          <t>Mortgage servicing rights</t>
        </is>
      </c>
      <c r="B42" s="6" t="n">
        <v>11107</v>
      </c>
      <c r="C42" s="6" t="n">
        <v>18193</v>
      </c>
    </row>
    <row r="43">
      <c r="A43" s="4" t="inlineStr">
        <is>
          <t>Other servicing rights</t>
        </is>
      </c>
      <c r="B43" s="6" t="n">
        <v>1966</v>
      </c>
      <c r="C43" s="6" t="n">
        <v>1740</v>
      </c>
    </row>
    <row r="44">
      <c r="A44" s="4" t="inlineStr">
        <is>
          <t>Level 3 | Senior notes | Carrying Amount</t>
        </is>
      </c>
    </row>
    <row r="45">
      <c r="A45" s="3" t="inlineStr">
        <is>
          <t>Financial liabilities:</t>
        </is>
      </c>
    </row>
    <row r="46">
      <c r="A46" s="4" t="inlineStr">
        <is>
          <t>Long-term debt</t>
        </is>
      </c>
      <c r="B46" s="6" t="n">
        <v>39809</v>
      </c>
      <c r="C46" s="6" t="n">
        <v>39674</v>
      </c>
    </row>
    <row r="47">
      <c r="A47" s="4" t="inlineStr">
        <is>
          <t>Level 3 | Senior notes | Fair Value</t>
        </is>
      </c>
    </row>
    <row r="48">
      <c r="A48" s="3" t="inlineStr">
        <is>
          <t>Financial liabilities:</t>
        </is>
      </c>
    </row>
    <row r="49">
      <c r="A49" s="4" t="inlineStr">
        <is>
          <t>Long-term debt</t>
        </is>
      </c>
      <c r="B49" s="6" t="n">
        <v>40104</v>
      </c>
      <c r="C49" s="6" t="n">
        <v>40099</v>
      </c>
    </row>
    <row r="50">
      <c r="A50" s="4" t="inlineStr">
        <is>
          <t>Level 3 | Subordinated debt | Carrying Amount</t>
        </is>
      </c>
    </row>
    <row r="51">
      <c r="A51" s="3" t="inlineStr">
        <is>
          <t>Financial liabilities:</t>
        </is>
      </c>
    </row>
    <row r="52">
      <c r="A52" s="4" t="inlineStr">
        <is>
          <t>Long-term debt</t>
        </is>
      </c>
      <c r="B52" s="6" t="n">
        <v>182226</v>
      </c>
      <c r="C52" s="6" t="n">
        <v>59248</v>
      </c>
    </row>
    <row r="53">
      <c r="A53" s="4" t="inlineStr">
        <is>
          <t>Level 3 | Subordinated debt | Fair Value</t>
        </is>
      </c>
    </row>
    <row r="54">
      <c r="A54" s="3" t="inlineStr">
        <is>
          <t>Financial liabilities:</t>
        </is>
      </c>
    </row>
    <row r="55">
      <c r="A55" s="4" t="inlineStr">
        <is>
          <t>Long-term debt</t>
        </is>
      </c>
      <c r="B55" s="7" t="n">
        <v>187697</v>
      </c>
      <c r="C55" s="7" t="n">
        <v>6151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et income per share calculations for basic and diluted methods</t>
        </is>
      </c>
    </row>
    <row r="4">
      <c r="A4" s="4" t="inlineStr">
        <is>
          <t>Net income</t>
        </is>
      </c>
      <c r="B4" s="7" t="n">
        <v>100344</v>
      </c>
      <c r="C4" s="7" t="n">
        <v>102953</v>
      </c>
      <c r="D4" s="7" t="n">
        <v>98928</v>
      </c>
    </row>
    <row r="5">
      <c r="A5" s="3" t="inlineStr">
        <is>
          <t>Shares:</t>
        </is>
      </c>
    </row>
    <row r="6">
      <c r="A6" s="4" t="inlineStr">
        <is>
          <t>Weighted average common shares outstanding</t>
        </is>
      </c>
      <c r="B6" s="6" t="n">
        <v>54567429</v>
      </c>
      <c r="C6" s="6" t="n">
        <v>54851652</v>
      </c>
      <c r="D6" s="6" t="n">
        <v>48854330</v>
      </c>
    </row>
    <row r="7">
      <c r="A7" s="4" t="inlineStr">
        <is>
          <t>Dilutive effect of outstanding options, warrants and restricted stock units as determined by the application of the treasury stock method (in shares)</t>
        </is>
      </c>
      <c r="B7" s="6" t="n">
        <v>259510</v>
      </c>
      <c r="C7" s="6" t="n">
        <v>280842</v>
      </c>
      <c r="D7" s="6" t="n">
        <v>361125</v>
      </c>
    </row>
    <row r="8">
      <c r="A8" s="4" t="inlineStr">
        <is>
          <t>Weighted average common shares outstanding, as adjusted for diluted earnings per share calculation</t>
        </is>
      </c>
      <c r="B8" s="6" t="n">
        <v>54826939</v>
      </c>
      <c r="C8" s="6" t="n">
        <v>55132494</v>
      </c>
      <c r="D8" s="6" t="n">
        <v>49215455</v>
      </c>
    </row>
    <row r="9">
      <c r="A9" s="4" t="inlineStr">
        <is>
          <t>Basic earnings per common share (in dollars per share)</t>
        </is>
      </c>
      <c r="B9" s="9" t="n">
        <v>1.84</v>
      </c>
      <c r="C9" s="9" t="n">
        <v>1.88</v>
      </c>
      <c r="D9" s="9" t="n">
        <v>2.02</v>
      </c>
    </row>
    <row r="10">
      <c r="A10" s="4" t="inlineStr">
        <is>
          <t>Diluted earnings per common share (in dollars per share)</t>
        </is>
      </c>
      <c r="B10" s="9" t="n">
        <v>1.83</v>
      </c>
      <c r="C10" s="9" t="n">
        <v>1.87</v>
      </c>
      <c r="D10" s="9" t="n">
        <v>2.01</v>
      </c>
    </row>
    <row r="11">
      <c r="A11" s="4" t="inlineStr">
        <is>
          <t>Common Stock</t>
        </is>
      </c>
    </row>
    <row r="12">
      <c r="A12" s="3" t="inlineStr">
        <is>
          <t>Anti-dilutive securities excluded from the calculation of common stock equivalents</t>
        </is>
      </c>
    </row>
    <row r="13">
      <c r="A13" s="4" t="inlineStr">
        <is>
          <t>Number of anti-dilutive securities (in shares)</t>
        </is>
      </c>
      <c r="B13" s="6" t="n">
        <v>206355</v>
      </c>
      <c r="C13" s="6" t="n">
        <v>201029</v>
      </c>
      <c r="D13" s="6" t="n">
        <v>36384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Changes in accumulated other comprehensive income (loss) by component, net of tax</t>
        </is>
      </c>
    </row>
    <row r="4">
      <c r="A4" s="4" t="inlineStr">
        <is>
          <t>Beginning balance</t>
        </is>
      </c>
      <c r="B4" s="7" t="n">
        <v>1220434</v>
      </c>
      <c r="C4" s="7" t="n">
        <v>994964</v>
      </c>
      <c r="D4" s="7" t="n">
        <v>935003</v>
      </c>
    </row>
    <row r="5">
      <c r="A5" s="3" t="inlineStr">
        <is>
          <t>Unrealized gains (losses) on debt securities available for sale:</t>
        </is>
      </c>
    </row>
    <row r="6">
      <c r="A6" s="4" t="inlineStr">
        <is>
          <t>Unrealized holding gains (losses) on debt securities available for sale, Tax Effect</t>
        </is>
      </c>
      <c r="B6" s="6" t="n">
        <v>-8615</v>
      </c>
      <c r="C6" s="6" t="n">
        <v>-7525</v>
      </c>
      <c r="D6" s="6" t="n">
        <v>1861</v>
      </c>
    </row>
    <row r="7">
      <c r="A7" s="4" t="inlineStr">
        <is>
          <t>Unrealized holding gains (losses) on debt securities available for sale, Net of Tax</t>
        </is>
      </c>
      <c r="B7" s="6" t="n">
        <v>21561</v>
      </c>
      <c r="C7" s="6" t="n">
        <v>18905</v>
      </c>
      <c r="D7" s="6" t="n">
        <v>-4670</v>
      </c>
    </row>
    <row r="8">
      <c r="A8" s="4" t="inlineStr">
        <is>
          <t>Unrealized gains on debt securities transferred from held to maturity to available for sale, Tax Effect</t>
        </is>
      </c>
      <c r="C8" s="6" t="n">
        <v>1433</v>
      </c>
    </row>
    <row r="9">
      <c r="A9" s="4" t="inlineStr">
        <is>
          <t>Unrealized gains on debt securities transferred from held to maturity to available for sale, Net of Tax</t>
        </is>
      </c>
      <c r="C9" s="6" t="n">
        <v>3590</v>
      </c>
    </row>
    <row r="10">
      <c r="A10" s="4" t="inlineStr">
        <is>
          <t>Amounts reclassified from accumulated other comprehensive income, Tax Effect</t>
        </is>
      </c>
      <c r="B10" s="6" t="n">
        <v>496</v>
      </c>
      <c r="C10" s="6" t="n">
        <v>210</v>
      </c>
      <c r="D10" s="6" t="n">
        <v>-507</v>
      </c>
    </row>
    <row r="11">
      <c r="A11" s="4" t="inlineStr">
        <is>
          <t>Amounts reclassified from accumulated other comprehensive income, Net of Tax</t>
        </is>
      </c>
      <c r="B11" s="6" t="n">
        <v>-1228</v>
      </c>
      <c r="C11" s="6" t="n">
        <v>-523</v>
      </c>
      <c r="D11" s="6" t="n">
        <v>1273</v>
      </c>
    </row>
    <row r="12">
      <c r="A12" s="3" t="inlineStr">
        <is>
          <t>Unrealized gains (losses) on cash flow hedges:</t>
        </is>
      </c>
    </row>
    <row r="13">
      <c r="A13" s="4" t="inlineStr">
        <is>
          <t>Unrealized holding gains (losses) on cash flow hedges, Tax Effect</t>
        </is>
      </c>
      <c r="B13" s="6" t="n">
        <v>-1007</v>
      </c>
      <c r="C13" s="6" t="n">
        <v>-81</v>
      </c>
    </row>
    <row r="14">
      <c r="A14" s="4" t="inlineStr">
        <is>
          <t>Unrealized holding gains (losses) on cash flow hedges, Net of Tax</t>
        </is>
      </c>
      <c r="B14" s="6" t="n">
        <v>-2526</v>
      </c>
      <c r="C14" s="6" t="n">
        <v>-202</v>
      </c>
    </row>
    <row r="15">
      <c r="A15" s="4" t="inlineStr">
        <is>
          <t>Amounts reclassified from accumulated other comprehensive income, Tax Effect</t>
        </is>
      </c>
      <c r="B15" s="6" t="n">
        <v>216</v>
      </c>
      <c r="C15" s="6" t="n">
        <v>1</v>
      </c>
    </row>
    <row r="16">
      <c r="A16" s="4" t="inlineStr">
        <is>
          <t>Amounts reclassified from accumulated other comprehensive income, Net of Tax</t>
        </is>
      </c>
      <c r="B16" s="6" t="n">
        <v>542</v>
      </c>
      <c r="C16" s="6" t="n">
        <v>2</v>
      </c>
    </row>
    <row r="17">
      <c r="A17" s="4" t="inlineStr">
        <is>
          <t>Ending balance</t>
        </is>
      </c>
      <c r="B17" s="6" t="n">
        <v>1270069</v>
      </c>
      <c r="C17" s="6" t="n">
        <v>1220434</v>
      </c>
      <c r="D17" s="6" t="n">
        <v>994964</v>
      </c>
    </row>
    <row r="18">
      <c r="A18" s="4" t="inlineStr">
        <is>
          <t>Accumulated Other Comprehensive Income (Loss)</t>
        </is>
      </c>
    </row>
    <row r="19">
      <c r="A19" s="3" t="inlineStr">
        <is>
          <t>Changes in accumulated other comprehensive income (loss) by component, net of tax</t>
        </is>
      </c>
    </row>
    <row r="20">
      <c r="A20" s="4" t="inlineStr">
        <is>
          <t>Accumulated other comprehensive income (loss) beginning balance period, Before Tax</t>
        </is>
      </c>
      <c r="B20" s="6" t="n">
        <v>20912</v>
      </c>
      <c r="C20" s="6" t="n">
        <v>-9528</v>
      </c>
    </row>
    <row r="21">
      <c r="A21" s="4" t="inlineStr">
        <is>
          <t>Accumulated other comprehensive income (loss) beginning balance period, Tax Effect</t>
        </is>
      </c>
      <c r="B21" s="6" t="n">
        <v>-5952</v>
      </c>
      <c r="C21" s="6" t="n">
        <v>2716</v>
      </c>
    </row>
    <row r="22">
      <c r="A22" s="4" t="inlineStr">
        <is>
          <t>Beginning balance</t>
        </is>
      </c>
      <c r="B22" s="6" t="n">
        <v>14960</v>
      </c>
      <c r="C22" s="6" t="n">
        <v>-6812</v>
      </c>
      <c r="D22" s="6" t="n">
        <v>-2810</v>
      </c>
    </row>
    <row r="23">
      <c r="A23" s="3" t="inlineStr">
        <is>
          <t>Unrealized gains (losses) on debt securities available for sale:</t>
        </is>
      </c>
    </row>
    <row r="24">
      <c r="A24" s="4" t="inlineStr">
        <is>
          <t>Tax Cuts and Jobs Act of 2017 reclassification</t>
        </is>
      </c>
      <c r="D24" s="6" t="n">
        <v>-605</v>
      </c>
    </row>
    <row r="25">
      <c r="A25" s="3" t="inlineStr">
        <is>
          <t>Unrealized gains (losses) on cash flow hedges:</t>
        </is>
      </c>
    </row>
    <row r="26">
      <c r="A26" s="4" t="inlineStr">
        <is>
          <t>Accumulated other comprehensive income (loss) ending balance period, Before Tax</t>
        </is>
      </c>
      <c r="B26" s="6" t="n">
        <v>46589</v>
      </c>
      <c r="C26" s="6" t="n">
        <v>20912</v>
      </c>
      <c r="D26" s="6" t="n">
        <v>-9528</v>
      </c>
    </row>
    <row r="27">
      <c r="A27" s="4" t="inlineStr">
        <is>
          <t>Accumulated other comprehensive income (loss) ending balance period, Tax Effect</t>
        </is>
      </c>
      <c r="B27" s="6" t="n">
        <v>-13280</v>
      </c>
      <c r="C27" s="6" t="n">
        <v>-5952</v>
      </c>
      <c r="D27" s="6" t="n">
        <v>2716</v>
      </c>
    </row>
    <row r="28">
      <c r="A28" s="4" t="inlineStr">
        <is>
          <t>Ending balance</t>
        </is>
      </c>
      <c r="B28" s="6" t="n">
        <v>33309</v>
      </c>
      <c r="C28" s="6" t="n">
        <v>14960</v>
      </c>
      <c r="D28" s="6" t="n">
        <v>-6812</v>
      </c>
    </row>
    <row r="29">
      <c r="A29" s="4" t="inlineStr">
        <is>
          <t>Unrealized gains (losses) on debt securities available for sale</t>
        </is>
      </c>
    </row>
    <row r="30">
      <c r="A30" s="3" t="inlineStr">
        <is>
          <t>Changes in accumulated other comprehensive income (loss) by component, net of tax</t>
        </is>
      </c>
    </row>
    <row r="31">
      <c r="A31" s="4" t="inlineStr">
        <is>
          <t>Accumulated other comprehensive income (loss) beginning balance period, Before Tax</t>
        </is>
      </c>
      <c r="B31" s="6" t="n">
        <v>21192</v>
      </c>
      <c r="C31" s="6" t="n">
        <v>-9528</v>
      </c>
      <c r="D31" s="6" t="n">
        <v>-4777</v>
      </c>
    </row>
    <row r="32">
      <c r="A32" s="4" t="inlineStr">
        <is>
          <t>Accumulated other comprehensive income (loss) beginning balance period, Tax Effect</t>
        </is>
      </c>
      <c r="B32" s="6" t="n">
        <v>-6032</v>
      </c>
      <c r="C32" s="6" t="n">
        <v>2716</v>
      </c>
      <c r="D32" s="6" t="n">
        <v>1967</v>
      </c>
    </row>
    <row r="33">
      <c r="A33" s="4" t="inlineStr">
        <is>
          <t>Beginning balance</t>
        </is>
      </c>
      <c r="B33" s="6" t="n">
        <v>15160</v>
      </c>
      <c r="C33" s="6" t="n">
        <v>-6812</v>
      </c>
      <c r="D33" s="6" t="n">
        <v>-2810</v>
      </c>
    </row>
    <row r="34">
      <c r="A34" s="3" t="inlineStr">
        <is>
          <t>Unrealized gains (losses) on debt securities available for sale:</t>
        </is>
      </c>
    </row>
    <row r="35">
      <c r="A35" s="4" t="inlineStr">
        <is>
          <t>Unrealized holding gains (losses) on debt securities available for sale, Before Tax</t>
        </is>
      </c>
      <c r="B35" s="6" t="n">
        <v>30176</v>
      </c>
      <c r="C35" s="6" t="n">
        <v>26430</v>
      </c>
      <c r="D35" s="6" t="n">
        <v>-6531</v>
      </c>
    </row>
    <row r="36">
      <c r="A36" s="4" t="inlineStr">
        <is>
          <t>Unrealized holding gains (losses) on debt securities available for sale, Tax Effect</t>
        </is>
      </c>
      <c r="B36" s="6" t="n">
        <v>-8615</v>
      </c>
      <c r="C36" s="6" t="n">
        <v>-7525</v>
      </c>
      <c r="D36" s="6" t="n">
        <v>1861</v>
      </c>
    </row>
    <row r="37">
      <c r="A37" s="4" t="inlineStr">
        <is>
          <t>Unrealized holding gains (losses) on debt securities available for sale, Net of Tax</t>
        </is>
      </c>
      <c r="B37" s="6" t="n">
        <v>21561</v>
      </c>
      <c r="C37" s="6" t="n">
        <v>18905</v>
      </c>
      <c r="D37" s="6" t="n">
        <v>-4670</v>
      </c>
    </row>
    <row r="38">
      <c r="A38" s="4" t="inlineStr">
        <is>
          <t>Unrealized gains on debt securities transferred from held to maturity to available for sale, Before Tax</t>
        </is>
      </c>
      <c r="C38" s="6" t="n">
        <v>5023</v>
      </c>
    </row>
    <row r="39">
      <c r="A39" s="4" t="inlineStr">
        <is>
          <t>Unrealized gains on debt securities transferred from held to maturity to available for sale, Tax Effect</t>
        </is>
      </c>
      <c r="C39" s="6" t="n">
        <v>-1433</v>
      </c>
    </row>
    <row r="40">
      <c r="A40" s="4" t="inlineStr">
        <is>
          <t>Unrealized gains on debt securities transferred from held to maturity to available for sale, Net of Tax</t>
        </is>
      </c>
      <c r="C40" s="6" t="n">
        <v>3590</v>
      </c>
    </row>
    <row r="41">
      <c r="A41" s="4" t="inlineStr">
        <is>
          <t>Amounts reclassified from accumulated other comprehensive income, Before Tax</t>
        </is>
      </c>
      <c r="B41" s="6" t="n">
        <v>-1724</v>
      </c>
      <c r="C41" s="6" t="n">
        <v>-733</v>
      </c>
      <c r="D41" s="6" t="n">
        <v>1780</v>
      </c>
    </row>
    <row r="42">
      <c r="A42" s="4" t="inlineStr">
        <is>
          <t>Amounts reclassified from accumulated other comprehensive income, Tax Effect</t>
        </is>
      </c>
      <c r="B42" s="6" t="n">
        <v>496</v>
      </c>
      <c r="C42" s="6" t="n">
        <v>210</v>
      </c>
      <c r="D42" s="6" t="n">
        <v>-507</v>
      </c>
    </row>
    <row r="43">
      <c r="A43" s="4" t="inlineStr">
        <is>
          <t>Amounts reclassified from accumulated other comprehensive income, Net of Tax</t>
        </is>
      </c>
      <c r="B43" s="6" t="n">
        <v>-1228</v>
      </c>
      <c r="C43" s="6" t="n">
        <v>-523</v>
      </c>
      <c r="D43" s="6" t="n">
        <v>1273</v>
      </c>
    </row>
    <row r="44">
      <c r="A44" s="4" t="inlineStr">
        <is>
          <t>Tax Cuts and Jobs Act of 2017 reclassification</t>
        </is>
      </c>
      <c r="D44" s="6" t="n">
        <v>-605</v>
      </c>
    </row>
    <row r="45">
      <c r="A45" s="3" t="inlineStr">
        <is>
          <t>Unrealized gains (losses) on cash flow hedges:</t>
        </is>
      </c>
    </row>
    <row r="46">
      <c r="A46" s="4" t="inlineStr">
        <is>
          <t>Accumulated other comprehensive income (loss) ending balance period, Before Tax</t>
        </is>
      </c>
      <c r="B46" s="6" t="n">
        <v>49644</v>
      </c>
      <c r="C46" s="6" t="n">
        <v>21192</v>
      </c>
      <c r="D46" s="6" t="n">
        <v>-9528</v>
      </c>
    </row>
    <row r="47">
      <c r="A47" s="4" t="inlineStr">
        <is>
          <t>Accumulated other comprehensive income (loss) ending balance period, Tax Effect</t>
        </is>
      </c>
      <c r="B47" s="6" t="n">
        <v>-14151</v>
      </c>
      <c r="C47" s="6" t="n">
        <v>-6032</v>
      </c>
      <c r="D47" s="6" t="n">
        <v>2716</v>
      </c>
    </row>
    <row r="48">
      <c r="A48" s="4" t="inlineStr">
        <is>
          <t>Ending balance</t>
        </is>
      </c>
      <c r="B48" s="6" t="n">
        <v>35493</v>
      </c>
      <c r="C48" s="6" t="n">
        <v>15160</v>
      </c>
      <c r="D48" s="7" t="n">
        <v>-6812</v>
      </c>
    </row>
    <row r="49">
      <c r="A49" s="4" t="inlineStr">
        <is>
          <t>Unrealized gains (losses) on cash flow hedges</t>
        </is>
      </c>
    </row>
    <row r="50">
      <c r="A50" s="3" t="inlineStr">
        <is>
          <t>Changes in accumulated other comprehensive income (loss) by component, net of tax</t>
        </is>
      </c>
    </row>
    <row r="51">
      <c r="A51" s="4" t="inlineStr">
        <is>
          <t>Accumulated other comprehensive income (loss) beginning balance period, Before Tax</t>
        </is>
      </c>
      <c r="B51" s="6" t="n">
        <v>-280</v>
      </c>
    </row>
    <row r="52">
      <c r="A52" s="4" t="inlineStr">
        <is>
          <t>Accumulated other comprehensive income (loss) beginning balance period, Tax Effect</t>
        </is>
      </c>
      <c r="B52" s="6" t="n">
        <v>80</v>
      </c>
    </row>
    <row r="53">
      <c r="A53" s="4" t="inlineStr">
        <is>
          <t>Beginning balance</t>
        </is>
      </c>
      <c r="B53" s="6" t="n">
        <v>-200</v>
      </c>
    </row>
    <row r="54">
      <c r="A54" s="3" t="inlineStr">
        <is>
          <t>Unrealized gains (losses) on cash flow hedges:</t>
        </is>
      </c>
    </row>
    <row r="55">
      <c r="A55" s="4" t="inlineStr">
        <is>
          <t>Unrealized holding gains (losses) on cash flow hedges, Before Tax</t>
        </is>
      </c>
      <c r="B55" s="6" t="n">
        <v>-3533</v>
      </c>
      <c r="C55" s="6" t="n">
        <v>-283</v>
      </c>
    </row>
    <row r="56">
      <c r="A56" s="4" t="inlineStr">
        <is>
          <t>Unrealized holding gains (losses) on cash flow hedges, Tax Effect</t>
        </is>
      </c>
      <c r="B56" s="6" t="n">
        <v>1007</v>
      </c>
      <c r="C56" s="6" t="n">
        <v>81</v>
      </c>
    </row>
    <row r="57">
      <c r="A57" s="4" t="inlineStr">
        <is>
          <t>Unrealized holding gains (losses) on cash flow hedges, Net of Tax</t>
        </is>
      </c>
      <c r="B57" s="6" t="n">
        <v>-2526</v>
      </c>
      <c r="C57" s="6" t="n">
        <v>-202</v>
      </c>
    </row>
    <row r="58">
      <c r="A58" s="4" t="inlineStr">
        <is>
          <t>Amounts reclassified from accumulated other comprehensive income, Before Tax</t>
        </is>
      </c>
      <c r="B58" s="6" t="n">
        <v>758</v>
      </c>
      <c r="C58" s="6" t="n">
        <v>3</v>
      </c>
    </row>
    <row r="59">
      <c r="A59" s="4" t="inlineStr">
        <is>
          <t>Amounts reclassified from accumulated other comprehensive income, Tax Effect</t>
        </is>
      </c>
      <c r="B59" s="6" t="n">
        <v>-216</v>
      </c>
      <c r="C59" s="6" t="n">
        <v>-1</v>
      </c>
    </row>
    <row r="60">
      <c r="A60" s="4" t="inlineStr">
        <is>
          <t>Amounts reclassified from accumulated other comprehensive income, Net of Tax</t>
        </is>
      </c>
      <c r="B60" s="6" t="n">
        <v>542</v>
      </c>
      <c r="C60" s="6" t="n">
        <v>2</v>
      </c>
    </row>
    <row r="61">
      <c r="A61" s="4" t="inlineStr">
        <is>
          <t>Accumulated other comprehensive income (loss) ending balance period, Before Tax</t>
        </is>
      </c>
      <c r="B61" s="6" t="n">
        <v>-3055</v>
      </c>
      <c r="C61" s="6" t="n">
        <v>-280</v>
      </c>
    </row>
    <row r="62">
      <c r="A62" s="4" t="inlineStr">
        <is>
          <t>Accumulated other comprehensive income (loss) ending balance period, Tax Effect</t>
        </is>
      </c>
      <c r="B62" s="6" t="n">
        <v>871</v>
      </c>
      <c r="C62" s="6" t="n">
        <v>80</v>
      </c>
    </row>
    <row r="63">
      <c r="A63" s="4" t="inlineStr">
        <is>
          <t>Ending balance</t>
        </is>
      </c>
      <c r="B63" s="7" t="n">
        <v>-2184</v>
      </c>
      <c r="C63" s="7" t="n">
        <v>-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Operating Segments and Related Information (Details) $ in Thousands</t>
        </is>
      </c>
      <c r="B1" s="2" t="inlineStr">
        <is>
          <t>12 Months Ended</t>
        </is>
      </c>
    </row>
    <row r="2">
      <c r="B2" s="2" t="inlineStr">
        <is>
          <t>Dec. 31, 2020USD ($)segment</t>
        </is>
      </c>
      <c r="C2" s="2" t="inlineStr">
        <is>
          <t>Dec. 31, 2019USD ($)</t>
        </is>
      </c>
      <c r="D2" s="2" t="inlineStr">
        <is>
          <t>Dec. 31, 2018USD ($)</t>
        </is>
      </c>
    </row>
    <row r="3">
      <c r="A3" s="3" t="inlineStr">
        <is>
          <t>Operating Segments and Related Information</t>
        </is>
      </c>
    </row>
    <row r="4">
      <c r="A4" s="4" t="inlineStr">
        <is>
          <t>Number of reportable segments | segment</t>
        </is>
      </c>
      <c r="B4" s="6" t="n">
        <v>3</v>
      </c>
    </row>
    <row r="5">
      <c r="A5" s="4" t="inlineStr">
        <is>
          <t>Number of operating segments | segment</t>
        </is>
      </c>
      <c r="B5" s="6" t="n">
        <v>3</v>
      </c>
    </row>
    <row r="6">
      <c r="A6" s="4" t="inlineStr">
        <is>
          <t>Goodwill</t>
        </is>
      </c>
      <c r="B6" s="7" t="n">
        <v>311536</v>
      </c>
      <c r="C6" s="7" t="n">
        <v>311536</v>
      </c>
    </row>
    <row r="7">
      <c r="A7" s="4" t="inlineStr">
        <is>
          <t>Total Assets</t>
        </is>
      </c>
      <c r="B7" s="6" t="n">
        <v>10544047</v>
      </c>
      <c r="C7" s="6" t="n">
        <v>9695729</v>
      </c>
    </row>
    <row r="8">
      <c r="A8" s="4" t="inlineStr">
        <is>
          <t>Net interest income</t>
        </is>
      </c>
      <c r="B8" s="6" t="n">
        <v>282935</v>
      </c>
      <c r="C8" s="6" t="n">
        <v>287223</v>
      </c>
      <c r="D8" s="7" t="n">
        <v>241406</v>
      </c>
    </row>
    <row r="9">
      <c r="A9" s="4" t="inlineStr">
        <is>
          <t>Non-interest income:</t>
        </is>
      </c>
      <c r="B9" s="6" t="n">
        <v>118265</v>
      </c>
      <c r="C9" s="6" t="n">
        <v>116415</v>
      </c>
      <c r="D9" s="6" t="n">
        <v>89993</v>
      </c>
    </row>
    <row r="10">
      <c r="A10" s="4" t="inlineStr">
        <is>
          <t>Non-interest expense:</t>
        </is>
      </c>
      <c r="B10" s="6" t="n">
        <v>234197</v>
      </c>
      <c r="C10" s="6" t="n">
        <v>258794</v>
      </c>
      <c r="D10" s="6" t="n">
        <v>193043</v>
      </c>
    </row>
    <row r="11">
      <c r="A11" s="4" t="inlineStr">
        <is>
          <t>Income before income taxes</t>
        </is>
      </c>
      <c r="B11" s="6" t="n">
        <v>128206</v>
      </c>
      <c r="C11" s="6" t="n">
        <v>134438</v>
      </c>
      <c r="D11" s="6" t="n">
        <v>133927</v>
      </c>
    </row>
    <row r="12">
      <c r="A12" s="4" t="inlineStr">
        <is>
          <t>Net income:</t>
        </is>
      </c>
      <c r="B12" s="6" t="n">
        <v>100344</v>
      </c>
      <c r="C12" s="6" t="n">
        <v>102953</v>
      </c>
      <c r="D12" s="6" t="n">
        <v>98928</v>
      </c>
    </row>
    <row r="13">
      <c r="A13" s="4" t="inlineStr">
        <is>
          <t>Banking</t>
        </is>
      </c>
    </row>
    <row r="14">
      <c r="A14" s="3" t="inlineStr">
        <is>
          <t>Operating Segments and Related Information</t>
        </is>
      </c>
    </row>
    <row r="15">
      <c r="A15" s="4" t="inlineStr">
        <is>
          <t>Goodwill</t>
        </is>
      </c>
      <c r="B15" s="6" t="n">
        <v>288436</v>
      </c>
      <c r="C15" s="6" t="n">
        <v>288436</v>
      </c>
    </row>
    <row r="16">
      <c r="A16" s="4" t="inlineStr">
        <is>
          <t>Remittance Processing</t>
        </is>
      </c>
    </row>
    <row r="17">
      <c r="A17" s="3" t="inlineStr">
        <is>
          <t>Operating Segments and Related Information</t>
        </is>
      </c>
    </row>
    <row r="18">
      <c r="A18" s="4" t="inlineStr">
        <is>
          <t>Goodwill</t>
        </is>
      </c>
      <c r="B18" s="6" t="n">
        <v>8992</v>
      </c>
      <c r="C18" s="6" t="n">
        <v>8992</v>
      </c>
    </row>
    <row r="19">
      <c r="A19" s="4" t="inlineStr">
        <is>
          <t>Wealth Management</t>
        </is>
      </c>
    </row>
    <row r="20">
      <c r="A20" s="3" t="inlineStr">
        <is>
          <t>Operating Segments and Related Information</t>
        </is>
      </c>
    </row>
    <row r="21">
      <c r="A21" s="4" t="inlineStr">
        <is>
          <t>Goodwill</t>
        </is>
      </c>
      <c r="B21" s="6" t="n">
        <v>14108</v>
      </c>
      <c r="C21" s="6" t="n">
        <v>14108</v>
      </c>
    </row>
    <row r="22">
      <c r="A22" s="4" t="inlineStr">
        <is>
          <t>Operating segments | Banking</t>
        </is>
      </c>
    </row>
    <row r="23">
      <c r="A23" s="3" t="inlineStr">
        <is>
          <t>Operating Segments and Related Information</t>
        </is>
      </c>
    </row>
    <row r="24">
      <c r="A24" s="4" t="inlineStr">
        <is>
          <t>Goodwill</t>
        </is>
      </c>
      <c r="B24" s="6" t="n">
        <v>288436</v>
      </c>
      <c r="C24" s="6" t="n">
        <v>288436</v>
      </c>
    </row>
    <row r="25">
      <c r="A25" s="4" t="inlineStr">
        <is>
          <t>Total Assets</t>
        </is>
      </c>
      <c r="B25" s="6" t="n">
        <v>10462673</v>
      </c>
      <c r="C25" s="6" t="n">
        <v>9632368</v>
      </c>
    </row>
    <row r="26">
      <c r="A26" s="4" t="inlineStr">
        <is>
          <t>Net interest income</t>
        </is>
      </c>
      <c r="B26" s="6" t="n">
        <v>294728</v>
      </c>
      <c r="C26" s="6" t="n">
        <v>296754</v>
      </c>
      <c r="D26" s="6" t="n">
        <v>248291</v>
      </c>
    </row>
    <row r="27">
      <c r="A27" s="4" t="inlineStr">
        <is>
          <t>Non-interest income:</t>
        </is>
      </c>
      <c r="B27" s="6" t="n">
        <v>61043</v>
      </c>
      <c r="C27" s="6" t="n">
        <v>63613</v>
      </c>
      <c r="D27" s="6" t="n">
        <v>43197</v>
      </c>
    </row>
    <row r="28">
      <c r="A28" s="4" t="inlineStr">
        <is>
          <t>Non-interest expense:</t>
        </is>
      </c>
      <c r="B28" s="6" t="n">
        <v>185445</v>
      </c>
      <c r="C28" s="6" t="n">
        <v>211559</v>
      </c>
      <c r="D28" s="6" t="n">
        <v>154455</v>
      </c>
    </row>
    <row r="29">
      <c r="A29" s="4" t="inlineStr">
        <is>
          <t>Income before income taxes</t>
        </is>
      </c>
      <c r="B29" s="6" t="n">
        <v>131529</v>
      </c>
      <c r="C29" s="6" t="n">
        <v>138401</v>
      </c>
      <c r="D29" s="6" t="n">
        <v>132604</v>
      </c>
    </row>
    <row r="30">
      <c r="A30" s="4" t="inlineStr">
        <is>
          <t>Net income:</t>
        </is>
      </c>
      <c r="B30" s="6" t="n">
        <v>101226</v>
      </c>
      <c r="C30" s="6" t="n">
        <v>106409</v>
      </c>
      <c r="D30" s="6" t="n">
        <v>97369</v>
      </c>
    </row>
    <row r="31">
      <c r="A31" s="4" t="inlineStr">
        <is>
          <t>Operating segments | Remittance Processing</t>
        </is>
      </c>
    </row>
    <row r="32">
      <c r="A32" s="3" t="inlineStr">
        <is>
          <t>Operating Segments and Related Information</t>
        </is>
      </c>
    </row>
    <row r="33">
      <c r="A33" s="4" t="inlineStr">
        <is>
          <t>Goodwill</t>
        </is>
      </c>
      <c r="B33" s="6" t="n">
        <v>8992</v>
      </c>
      <c r="C33" s="6" t="n">
        <v>8992</v>
      </c>
    </row>
    <row r="34">
      <c r="A34" s="4" t="inlineStr">
        <is>
          <t>Total Assets</t>
        </is>
      </c>
      <c r="B34" s="6" t="n">
        <v>46553</v>
      </c>
      <c r="C34" s="6" t="n">
        <v>44209</v>
      </c>
    </row>
    <row r="35">
      <c r="A35" s="4" t="inlineStr">
        <is>
          <t>Net interest income</t>
        </is>
      </c>
      <c r="B35" s="6" t="n">
        <v>79</v>
      </c>
      <c r="C35" s="6" t="n">
        <v>76</v>
      </c>
      <c r="D35" s="6" t="n">
        <v>67</v>
      </c>
    </row>
    <row r="36">
      <c r="A36" s="4" t="inlineStr">
        <is>
          <t>Non-interest income:</t>
        </is>
      </c>
      <c r="B36" s="6" t="n">
        <v>16548</v>
      </c>
      <c r="C36" s="6" t="n">
        <v>16450</v>
      </c>
      <c r="D36" s="6" t="n">
        <v>15876</v>
      </c>
    </row>
    <row r="37">
      <c r="A37" s="4" t="inlineStr">
        <is>
          <t>Non-interest expense:</t>
        </is>
      </c>
      <c r="B37" s="6" t="n">
        <v>13279</v>
      </c>
      <c r="C37" s="6" t="n">
        <v>10990</v>
      </c>
      <c r="D37" s="6" t="n">
        <v>10749</v>
      </c>
    </row>
    <row r="38">
      <c r="A38" s="4" t="inlineStr">
        <is>
          <t>Income before income taxes</t>
        </is>
      </c>
      <c r="B38" s="6" t="n">
        <v>3348</v>
      </c>
      <c r="C38" s="6" t="n">
        <v>5536</v>
      </c>
      <c r="D38" s="6" t="n">
        <v>5194</v>
      </c>
    </row>
    <row r="39">
      <c r="A39" s="4" t="inlineStr">
        <is>
          <t>Net income:</t>
        </is>
      </c>
      <c r="B39" s="6" t="n">
        <v>2372</v>
      </c>
      <c r="C39" s="6" t="n">
        <v>4060</v>
      </c>
      <c r="D39" s="6" t="n">
        <v>3710</v>
      </c>
    </row>
    <row r="40">
      <c r="A40" s="4" t="inlineStr">
        <is>
          <t>Operating segments | Wealth Management</t>
        </is>
      </c>
    </row>
    <row r="41">
      <c r="A41" s="3" t="inlineStr">
        <is>
          <t>Operating Segments and Related Information</t>
        </is>
      </c>
    </row>
    <row r="42">
      <c r="A42" s="4" t="inlineStr">
        <is>
          <t>Goodwill</t>
        </is>
      </c>
      <c r="B42" s="6" t="n">
        <v>14108</v>
      </c>
      <c r="C42" s="6" t="n">
        <v>14108</v>
      </c>
    </row>
    <row r="43">
      <c r="A43" s="4" t="inlineStr">
        <is>
          <t>Total Assets</t>
        </is>
      </c>
      <c r="B43" s="6" t="n">
        <v>46504</v>
      </c>
      <c r="C43" s="6" t="n">
        <v>32760</v>
      </c>
    </row>
    <row r="44">
      <c r="A44" s="4" t="inlineStr">
        <is>
          <t>Net interest income</t>
        </is>
      </c>
      <c r="D44" s="6" t="n">
        <v>327</v>
      </c>
    </row>
    <row r="45">
      <c r="A45" s="4" t="inlineStr">
        <is>
          <t>Non-interest income:</t>
        </is>
      </c>
      <c r="B45" s="6" t="n">
        <v>43429</v>
      </c>
      <c r="C45" s="6" t="n">
        <v>39075</v>
      </c>
      <c r="D45" s="6" t="n">
        <v>31621</v>
      </c>
    </row>
    <row r="46">
      <c r="A46" s="4" t="inlineStr">
        <is>
          <t>Non-interest expense:</t>
        </is>
      </c>
      <c r="B46" s="6" t="n">
        <v>26086</v>
      </c>
      <c r="C46" s="6" t="n">
        <v>24534</v>
      </c>
      <c r="D46" s="6" t="n">
        <v>19283</v>
      </c>
    </row>
    <row r="47">
      <c r="A47" s="4" t="inlineStr">
        <is>
          <t>Income before income taxes</t>
        </is>
      </c>
      <c r="B47" s="6" t="n">
        <v>17343</v>
      </c>
      <c r="C47" s="6" t="n">
        <v>14541</v>
      </c>
      <c r="D47" s="6" t="n">
        <v>12665</v>
      </c>
    </row>
    <row r="48">
      <c r="A48" s="4" t="inlineStr">
        <is>
          <t>Net income:</t>
        </is>
      </c>
      <c r="B48" s="6" t="n">
        <v>13181</v>
      </c>
      <c r="C48" s="6" t="n">
        <v>11135</v>
      </c>
      <c r="D48" s="6" t="n">
        <v>9372</v>
      </c>
    </row>
    <row r="49">
      <c r="A49" s="4" t="inlineStr">
        <is>
          <t>Other</t>
        </is>
      </c>
    </row>
    <row r="50">
      <c r="A50" s="3" t="inlineStr">
        <is>
          <t>Operating Segments and Related Information</t>
        </is>
      </c>
    </row>
    <row r="51">
      <c r="A51" s="4" t="inlineStr">
        <is>
          <t>Total Assets</t>
        </is>
      </c>
      <c r="B51" s="6" t="n">
        <v>-11683</v>
      </c>
      <c r="C51" s="6" t="n">
        <v>-13608</v>
      </c>
    </row>
    <row r="52">
      <c r="A52" s="4" t="inlineStr">
        <is>
          <t>Net interest income</t>
        </is>
      </c>
      <c r="B52" s="6" t="n">
        <v>-11872</v>
      </c>
      <c r="C52" s="6" t="n">
        <v>-9607</v>
      </c>
      <c r="D52" s="6" t="n">
        <v>-7279</v>
      </c>
    </row>
    <row r="53">
      <c r="A53" s="4" t="inlineStr">
        <is>
          <t>Non-interest income:</t>
        </is>
      </c>
      <c r="B53" s="6" t="n">
        <v>-2755</v>
      </c>
      <c r="C53" s="6" t="n">
        <v>-2723</v>
      </c>
      <c r="D53" s="6" t="n">
        <v>-701</v>
      </c>
    </row>
    <row r="54">
      <c r="A54" s="4" t="inlineStr">
        <is>
          <t>Non-interest expense:</t>
        </is>
      </c>
      <c r="B54" s="6" t="n">
        <v>9387</v>
      </c>
      <c r="C54" s="6" t="n">
        <v>11711</v>
      </c>
      <c r="D54" s="6" t="n">
        <v>8556</v>
      </c>
    </row>
    <row r="55">
      <c r="A55" s="4" t="inlineStr">
        <is>
          <t>Income before income taxes</t>
        </is>
      </c>
      <c r="B55" s="6" t="n">
        <v>-24014</v>
      </c>
      <c r="C55" s="6" t="n">
        <v>-24040</v>
      </c>
      <c r="D55" s="6" t="n">
        <v>-16536</v>
      </c>
    </row>
    <row r="56">
      <c r="A56" s="4" t="inlineStr">
        <is>
          <t>Net income:</t>
        </is>
      </c>
      <c r="B56" s="7" t="n">
        <v>-16435</v>
      </c>
      <c r="C56" s="7" t="n">
        <v>-18651</v>
      </c>
      <c r="D56" s="7" t="n">
        <v>-1152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22:52Z</dcterms:created>
  <dcterms:modified xmlns:dcterms="http://purl.org/dc/terms/" xmlns:xsi="http://www.w3.org/2001/XMLSchema-instance" xsi:type="dcterms:W3CDTF">2021-02-25T17:22:52Z</dcterms:modified>
</cp:coreProperties>
</file>